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ash and Cash Equivalents" sheetId="10" state="visible" r:id="rId10"/>
    <sheet xmlns:r="http://schemas.openxmlformats.org/officeDocument/2006/relationships" name="Securities" sheetId="11" state="visible" r:id="rId11"/>
    <sheet xmlns:r="http://schemas.openxmlformats.org/officeDocument/2006/relationships" name="Loan and Lease Receivables, Imp"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Stockholders' Equity and Regula"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Leases"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Fair Value" sheetId="27" state="visible" r:id="rId27"/>
    <sheet xmlns:r="http://schemas.openxmlformats.org/officeDocument/2006/relationships" name="Condensed Parent Only Financial" sheetId="28" state="visible" r:id="rId28"/>
    <sheet xmlns:r="http://schemas.openxmlformats.org/officeDocument/2006/relationships" name="Condensed Quarterly Earnings (u" sheetId="29" state="visible" r:id="rId29"/>
    <sheet xmlns:r="http://schemas.openxmlformats.org/officeDocument/2006/relationships" name="Nature of Operations and Summ30" sheetId="30" state="visible" r:id="rId30"/>
    <sheet xmlns:r="http://schemas.openxmlformats.org/officeDocument/2006/relationships" name="Loan and Lease Receivables, I31" sheetId="31" state="visible" r:id="rId31"/>
    <sheet xmlns:r="http://schemas.openxmlformats.org/officeDocument/2006/relationships" name="Fair Value (Policies)" sheetId="32" state="visible" r:id="rId32"/>
    <sheet xmlns:r="http://schemas.openxmlformats.org/officeDocument/2006/relationships" name="Nature of Operations and Summ33" sheetId="33" state="visible" r:id="rId33"/>
    <sheet xmlns:r="http://schemas.openxmlformats.org/officeDocument/2006/relationships" name="Securities (Tables)" sheetId="34" state="visible" r:id="rId34"/>
    <sheet xmlns:r="http://schemas.openxmlformats.org/officeDocument/2006/relationships" name="Loan and Lease Receivables, I35" sheetId="35" state="visible" r:id="rId35"/>
    <sheet xmlns:r="http://schemas.openxmlformats.org/officeDocument/2006/relationships" name="Premises and Equipment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FHLB Advances, Other Borrowin40" sheetId="40" state="visible" r:id="rId40"/>
    <sheet xmlns:r="http://schemas.openxmlformats.org/officeDocument/2006/relationships" name="Stockholders' Equity and Regu41" sheetId="41" state="visible" r:id="rId41"/>
    <sheet xmlns:r="http://schemas.openxmlformats.org/officeDocument/2006/relationships" name="Earnings Per Common Share (Tabl" sheetId="42" state="visible" r:id="rId42"/>
    <sheet xmlns:r="http://schemas.openxmlformats.org/officeDocument/2006/relationships" name="Share-Based Compensation (Table" sheetId="43" state="visible" r:id="rId43"/>
    <sheet xmlns:r="http://schemas.openxmlformats.org/officeDocument/2006/relationships" name="Leases (Tables)" sheetId="44" state="visible" r:id="rId44"/>
    <sheet xmlns:r="http://schemas.openxmlformats.org/officeDocument/2006/relationships" name="Other Operating Expenses (Table" sheetId="45" state="visible" r:id="rId45"/>
    <sheet xmlns:r="http://schemas.openxmlformats.org/officeDocument/2006/relationships" name="Income Taxes (Tables)" sheetId="46" state="visible" r:id="rId46"/>
    <sheet xmlns:r="http://schemas.openxmlformats.org/officeDocument/2006/relationships" name="Derivative Financial Instrume47" sheetId="47" state="visible" r:id="rId47"/>
    <sheet xmlns:r="http://schemas.openxmlformats.org/officeDocument/2006/relationships" name="Commitments and Contingencies (" sheetId="48" state="visible" r:id="rId48"/>
    <sheet xmlns:r="http://schemas.openxmlformats.org/officeDocument/2006/relationships" name="Fair Value (Tables)" sheetId="49" state="visible" r:id="rId49"/>
    <sheet xmlns:r="http://schemas.openxmlformats.org/officeDocument/2006/relationships" name="Condensed Parent Only Financi50" sheetId="50" state="visible" r:id="rId50"/>
    <sheet xmlns:r="http://schemas.openxmlformats.org/officeDocument/2006/relationships" name="Condensed Quarterly Earnings (T" sheetId="51" state="visible" r:id="rId51"/>
    <sheet xmlns:r="http://schemas.openxmlformats.org/officeDocument/2006/relationships" name="Nature of Operations and Summ52" sheetId="52" state="visible" r:id="rId52"/>
    <sheet xmlns:r="http://schemas.openxmlformats.org/officeDocument/2006/relationships" name="Nature of Operations and Summ53" sheetId="53" state="visible" r:id="rId53"/>
    <sheet xmlns:r="http://schemas.openxmlformats.org/officeDocument/2006/relationships" name="Nature of Operations and Summ54" sheetId="54" state="visible" r:id="rId54"/>
    <sheet xmlns:r="http://schemas.openxmlformats.org/officeDocument/2006/relationships" name="Nature of Operations and Summ55" sheetId="55" state="visible" r:id="rId55"/>
    <sheet xmlns:r="http://schemas.openxmlformats.org/officeDocument/2006/relationships" name="Nature of Operations and Summ56" sheetId="56" state="visible" r:id="rId56"/>
    <sheet xmlns:r="http://schemas.openxmlformats.org/officeDocument/2006/relationships" name="Nature of Operations and Summ57" sheetId="57" state="visible" r:id="rId57"/>
    <sheet xmlns:r="http://schemas.openxmlformats.org/officeDocument/2006/relationships" name="Nature of Operations and Summ58" sheetId="58" state="visible" r:id="rId58"/>
    <sheet xmlns:r="http://schemas.openxmlformats.org/officeDocument/2006/relationships" name="Cash and Cash Equivalents (Narr" sheetId="59" state="visible" r:id="rId59"/>
    <sheet xmlns:r="http://schemas.openxmlformats.org/officeDocument/2006/relationships" name="Securities (Available-for-Sale " sheetId="60" state="visible" r:id="rId60"/>
    <sheet xmlns:r="http://schemas.openxmlformats.org/officeDocument/2006/relationships" name="Securities Securities (Held-to-" sheetId="61" state="visible" r:id="rId61"/>
    <sheet xmlns:r="http://schemas.openxmlformats.org/officeDocument/2006/relationships" name="Securities (Contractual Maturit" sheetId="62" state="visible" r:id="rId62"/>
    <sheet xmlns:r="http://schemas.openxmlformats.org/officeDocument/2006/relationships" name="Securities (Unrealized Losses A" sheetId="63" state="visible" r:id="rId63"/>
    <sheet xmlns:r="http://schemas.openxmlformats.org/officeDocument/2006/relationships" name="Securities Securities (Unrealiz" sheetId="64" state="visible" r:id="rId64"/>
    <sheet xmlns:r="http://schemas.openxmlformats.org/officeDocument/2006/relationships" name="Securities (Narrative Disclosur" sheetId="65" state="visible" r:id="rId65"/>
    <sheet xmlns:r="http://schemas.openxmlformats.org/officeDocument/2006/relationships" name="Loan and Lease Receivables, I66" sheetId="66" state="visible" r:id="rId66"/>
    <sheet xmlns:r="http://schemas.openxmlformats.org/officeDocument/2006/relationships" name="Loan and Lease Receivables, I67" sheetId="67" state="visible" r:id="rId67"/>
    <sheet xmlns:r="http://schemas.openxmlformats.org/officeDocument/2006/relationships" name="Loan and Lease Receivables, I68" sheetId="68" state="visible" r:id="rId68"/>
    <sheet xmlns:r="http://schemas.openxmlformats.org/officeDocument/2006/relationships" name="Loan and Lease Receivables, I69" sheetId="69" state="visible" r:id="rId69"/>
    <sheet xmlns:r="http://schemas.openxmlformats.org/officeDocument/2006/relationships" name="Loan and Lease Receivables, I70" sheetId="70" state="visible" r:id="rId70"/>
    <sheet xmlns:r="http://schemas.openxmlformats.org/officeDocument/2006/relationships" name="Loan and Lease Receivables, I71" sheetId="71" state="visible" r:id="rId71"/>
    <sheet xmlns:r="http://schemas.openxmlformats.org/officeDocument/2006/relationships" name="Loan and Lease Receivables, I72" sheetId="72" state="visible" r:id="rId72"/>
    <sheet xmlns:r="http://schemas.openxmlformats.org/officeDocument/2006/relationships" name="Loan and Lease Receivables, I73" sheetId="73" state="visible" r:id="rId73"/>
    <sheet xmlns:r="http://schemas.openxmlformats.org/officeDocument/2006/relationships" name="Loan and Lease Receivables, I74" sheetId="74" state="visible" r:id="rId74"/>
    <sheet xmlns:r="http://schemas.openxmlformats.org/officeDocument/2006/relationships" name="Loan and Lease Receivables, I75" sheetId="75" state="visible" r:id="rId75"/>
    <sheet xmlns:r="http://schemas.openxmlformats.org/officeDocument/2006/relationships" name="Loan and Lease Receivables, I76" sheetId="76" state="visible" r:id="rId76"/>
    <sheet xmlns:r="http://schemas.openxmlformats.org/officeDocument/2006/relationships" name="Loan and Lease Receivables, I77" sheetId="77" state="visible" r:id="rId77"/>
    <sheet xmlns:r="http://schemas.openxmlformats.org/officeDocument/2006/relationships" name="Loan and Lease Receivables, I78" sheetId="78" state="visible" r:id="rId78"/>
    <sheet xmlns:r="http://schemas.openxmlformats.org/officeDocument/2006/relationships" name="Premises and Equipment (Details" sheetId="79" state="visible" r:id="rId79"/>
    <sheet xmlns:r="http://schemas.openxmlformats.org/officeDocument/2006/relationships" name="Premises and Equipment Premises"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Other Assets (Details)" sheetId="84" state="visible" r:id="rId84"/>
    <sheet xmlns:r="http://schemas.openxmlformats.org/officeDocument/2006/relationships" name="Other Assets Investments in Lim" sheetId="85" state="visible" r:id="rId85"/>
    <sheet xmlns:r="http://schemas.openxmlformats.org/officeDocument/2006/relationships" name="Other Assets Narrative (Details" sheetId="86" state="visible" r:id="rId86"/>
    <sheet xmlns:r="http://schemas.openxmlformats.org/officeDocument/2006/relationships" name="Other Assets Other Assets Tax C" sheetId="87" state="visible" r:id="rId87"/>
    <sheet xmlns:r="http://schemas.openxmlformats.org/officeDocument/2006/relationships" name="Deposits (Details)" sheetId="88" state="visible" r:id="rId88"/>
    <sheet xmlns:r="http://schemas.openxmlformats.org/officeDocument/2006/relationships" name="Deposits Time deposits by matur" sheetId="89" state="visible" r:id="rId89"/>
    <sheet xmlns:r="http://schemas.openxmlformats.org/officeDocument/2006/relationships" name="Deposits Deposits Narrative (De" sheetId="90" state="visible" r:id="rId90"/>
    <sheet xmlns:r="http://schemas.openxmlformats.org/officeDocument/2006/relationships" name="FHLB Advances, Other Borrowin91" sheetId="91" state="visible" r:id="rId91"/>
    <sheet xmlns:r="http://schemas.openxmlformats.org/officeDocument/2006/relationships" name="FHLB Advances, Other Borrowin92" sheetId="92" state="visible" r:id="rId92"/>
    <sheet xmlns:r="http://schemas.openxmlformats.org/officeDocument/2006/relationships" name="FHLB Advances, Other Borrowin93" sheetId="93" state="visible" r:id="rId93"/>
    <sheet xmlns:r="http://schemas.openxmlformats.org/officeDocument/2006/relationships" name="FHLB Advances, Other Borrowin94" sheetId="94" state="visible" r:id="rId94"/>
    <sheet xmlns:r="http://schemas.openxmlformats.org/officeDocument/2006/relationships" name="FHLB Advances, Other Borrowin95" sheetId="95" state="visible" r:id="rId95"/>
    <sheet xmlns:r="http://schemas.openxmlformats.org/officeDocument/2006/relationships" name="FHLB Advances, Other Borrowin96" sheetId="96" state="visible" r:id="rId96"/>
    <sheet xmlns:r="http://schemas.openxmlformats.org/officeDocument/2006/relationships" name="Stockholders' Equity and Regu97" sheetId="97" state="visible" r:id="rId97"/>
    <sheet xmlns:r="http://schemas.openxmlformats.org/officeDocument/2006/relationships" name="Stockholders' Equity and Regu98" sheetId="98" state="visible" r:id="rId98"/>
    <sheet xmlns:r="http://schemas.openxmlformats.org/officeDocument/2006/relationships" name="Stockholders' Equity and Regu99" sheetId="99" state="visible" r:id="rId99"/>
    <sheet xmlns:r="http://schemas.openxmlformats.org/officeDocument/2006/relationships" name="Earnings Per Common Share (Deta" sheetId="100" state="visible" r:id="rId100"/>
    <sheet xmlns:r="http://schemas.openxmlformats.org/officeDocument/2006/relationships" name="Earnings Per Common Share (Narr" sheetId="101" state="visible" r:id="rId101"/>
    <sheet xmlns:r="http://schemas.openxmlformats.org/officeDocument/2006/relationships" name="Share-Based Compensation (Restr" sheetId="102" state="visible" r:id="rId102"/>
    <sheet xmlns:r="http://schemas.openxmlformats.org/officeDocument/2006/relationships" name="Share-Based Compensation Share-" sheetId="103" state="visible" r:id="rId103"/>
    <sheet xmlns:r="http://schemas.openxmlformats.org/officeDocument/2006/relationships" name="Share-Based Compensation (Narra" sheetId="104" state="visible" r:id="rId104"/>
    <sheet xmlns:r="http://schemas.openxmlformats.org/officeDocument/2006/relationships" name="Employee Benefit Plan (Details)" sheetId="105" state="visible" r:id="rId105"/>
    <sheet xmlns:r="http://schemas.openxmlformats.org/officeDocument/2006/relationships" name="Employee Benefit Plans (Details" sheetId="106" state="visible" r:id="rId106"/>
    <sheet xmlns:r="http://schemas.openxmlformats.org/officeDocument/2006/relationships" name="Leases (Details)" sheetId="107" state="visible" r:id="rId107"/>
    <sheet xmlns:r="http://schemas.openxmlformats.org/officeDocument/2006/relationships" name="Leases (Narrative) (Details)" sheetId="108" state="visible" r:id="rId108"/>
    <sheet xmlns:r="http://schemas.openxmlformats.org/officeDocument/2006/relationships" name="Other Operating Expenses (Detai" sheetId="109" state="visible" r:id="rId109"/>
    <sheet xmlns:r="http://schemas.openxmlformats.org/officeDocument/2006/relationships" name="Income Taxes Schedule of Compon" sheetId="110" state="visible" r:id="rId110"/>
    <sheet xmlns:r="http://schemas.openxmlformats.org/officeDocument/2006/relationships" name="Income Taxes Schedule Of Deferr" sheetId="111" state="visible" r:id="rId111"/>
    <sheet xmlns:r="http://schemas.openxmlformats.org/officeDocument/2006/relationships" name="Income Taxes Reconciliation of " sheetId="112" state="visible" r:id="rId112"/>
    <sheet xmlns:r="http://schemas.openxmlformats.org/officeDocument/2006/relationships" name="Income Taxes Schedule of Effect" sheetId="113" state="visible" r:id="rId113"/>
    <sheet xmlns:r="http://schemas.openxmlformats.org/officeDocument/2006/relationships" name="Income Taxes (Narrative) (Detai"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s C" sheetId="119" state="visible" r:id="rId119"/>
    <sheet xmlns:r="http://schemas.openxmlformats.org/officeDocument/2006/relationships" name="Fair Value (Measured on a Recur" sheetId="120" state="visible" r:id="rId120"/>
    <sheet xmlns:r="http://schemas.openxmlformats.org/officeDocument/2006/relationships" name="Fair Value (Measured on a Non-R" sheetId="121" state="visible" r:id="rId121"/>
    <sheet xmlns:r="http://schemas.openxmlformats.org/officeDocument/2006/relationships" name="Fair Value (Fair Value by Balan" sheetId="122" state="visible" r:id="rId122"/>
    <sheet xmlns:r="http://schemas.openxmlformats.org/officeDocument/2006/relationships" name="Fair Value (Narrative Disclosur" sheetId="123" state="visible" r:id="rId123"/>
    <sheet xmlns:r="http://schemas.openxmlformats.org/officeDocument/2006/relationships" name="Condensed Parent Only Financ124" sheetId="124" state="visible" r:id="rId124"/>
    <sheet xmlns:r="http://schemas.openxmlformats.org/officeDocument/2006/relationships" name="Condensed Parent Only Financ125" sheetId="125" state="visible" r:id="rId125"/>
    <sheet xmlns:r="http://schemas.openxmlformats.org/officeDocument/2006/relationships" name="Condensed Parent Only Financ126" sheetId="126" state="visible" r:id="rId126"/>
    <sheet xmlns:r="http://schemas.openxmlformats.org/officeDocument/2006/relationships" name="Condensed Quarterly Earnings (D" sheetId="127" state="visible" r:id="rId127"/>
  </sheets>
  <definedNames/>
  <calcPr calcId="124519" fullCalcOnLoad="1"/>
</workbook>
</file>

<file path=xl/sharedStrings.xml><?xml version="1.0" encoding="utf-8"?>
<sst xmlns="http://schemas.openxmlformats.org/spreadsheetml/2006/main" uniqueCount="1338">
  <si>
    <t>Document and Entity Information - USD ($) $ in Millions</t>
  </si>
  <si>
    <t>12 Months Ended</t>
  </si>
  <si>
    <t>Dec. 31, 2016</t>
  </si>
  <si>
    <t>Mar. 02, 2017</t>
  </si>
  <si>
    <t>Jun. 30, 2015</t>
  </si>
  <si>
    <t>Document and Entity Information [Abstract]</t>
  </si>
  <si>
    <t>Entity Registrant Name</t>
  </si>
  <si>
    <t xml:space="preserve">First Business Financial Services, Inc. </t>
  </si>
  <si>
    <t>Entity Central Index Key</t>
  </si>
  <si>
    <t>Current Fiscal Year End Date</t>
  </si>
  <si>
    <t>--12-31</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20,912 and $16,316, respectively</t>
  </si>
  <si>
    <t>Premises and equipment, net</t>
  </si>
  <si>
    <t>Foreclosed properties</t>
  </si>
  <si>
    <t>Bank-owned life insurance</t>
  </si>
  <si>
    <t>Federal Home Loan Bank and Federal Reserve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8,959,239 and 8,922,375 shares issued, 8,715,856 and 8,699,410 shares outstanding at December 31, 2016 and 2015, respectively</t>
  </si>
  <si>
    <t>Additional paid-in capital</t>
  </si>
  <si>
    <t>Retained earnings</t>
  </si>
  <si>
    <t>Accumulated other comprehensive loss</t>
  </si>
  <si>
    <t>Treasury stock (243,383 and 222,965 shares at December 31, 2016 and 2015,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4</t>
  </si>
  <si>
    <t>Interest income</t>
  </si>
  <si>
    <t>Loans and leases</t>
  </si>
  <si>
    <t>Securities income</t>
  </si>
  <si>
    <t>Total interest income</t>
  </si>
  <si>
    <t>Interest expense</t>
  </si>
  <si>
    <t>Total interest expense</t>
  </si>
  <si>
    <t>Net interest income</t>
  </si>
  <si>
    <t>Provision for loan and lease losses</t>
  </si>
  <si>
    <t>Net interest income after provision for loan and lease losses</t>
  </si>
  <si>
    <t>Non-interest income</t>
  </si>
  <si>
    <t>Trust and investment services fee income</t>
  </si>
  <si>
    <t>Gain on sale of Small Business Association loans</t>
  </si>
  <si>
    <t>Gain on sale of residential mortgage loans</t>
  </si>
  <si>
    <t>Service charges on deposits</t>
  </si>
  <si>
    <t>Loan fees</t>
  </si>
  <si>
    <t>Increase in cash surrender value of bank-owned life insurance</t>
  </si>
  <si>
    <t>Other non-interest income</t>
  </si>
  <si>
    <t>Total non-interest income</t>
  </si>
  <si>
    <t>Non-interest expense</t>
  </si>
  <si>
    <t>Compensation</t>
  </si>
  <si>
    <t>Occupancy</t>
  </si>
  <si>
    <t>Professional fees</t>
  </si>
  <si>
    <t>Data processing</t>
  </si>
  <si>
    <t>Marketing</t>
  </si>
  <si>
    <t>Equipment</t>
  </si>
  <si>
    <t>FDIC insurance</t>
  </si>
  <si>
    <t>Collateral liquidation costs</t>
  </si>
  <si>
    <t>Net loss (gain) on foreclosed properties</t>
  </si>
  <si>
    <t>Impairment of tax credit investments</t>
  </si>
  <si>
    <t>SBA Recourse Provision</t>
  </si>
  <si>
    <t>Other</t>
  </si>
  <si>
    <t>Other non-interest expense</t>
  </si>
  <si>
    <t>Income before income tax expense</t>
  </si>
  <si>
    <t>Income tax expense</t>
  </si>
  <si>
    <t>Net income</t>
  </si>
  <si>
    <t>Earnings per common share:</t>
  </si>
  <si>
    <t>Basic</t>
  </si>
  <si>
    <t>Diluted</t>
  </si>
  <si>
    <t>Dividends declared per share</t>
  </si>
  <si>
    <t>Consolidated Statements of Comprehensive Income - USD ($) $ in Thousands</t>
  </si>
  <si>
    <t>Statement of Comprehensive Income [Abstract]</t>
  </si>
  <si>
    <t>Other comprehensive (loss) income, before tax</t>
  </si>
  <si>
    <t>Unrealized securities (losses) gains arising during the period</t>
  </si>
  <si>
    <t>Unrealized losses transferred during the period</t>
  </si>
  <si>
    <t>Amortization of net unrealized losses transferred from available-for-sale</t>
  </si>
  <si>
    <t>Income tax benefit (expense)</t>
  </si>
  <si>
    <t>Total other comprehensive (loss) income</t>
  </si>
  <si>
    <t>Comprehensive income</t>
  </si>
  <si>
    <t>Consolidated Statements of Changes in Stockholders' Equity - USD ($) $ in Thousands</t>
  </si>
  <si>
    <t>Total</t>
  </si>
  <si>
    <t>Common stock</t>
  </si>
  <si>
    <t>Accumulated other comprehensive income (loss)</t>
  </si>
  <si>
    <t>Treasury stock</t>
  </si>
  <si>
    <t>Beginning balance at Dec. 31, 2013</t>
  </si>
  <si>
    <t>Common stock, shares outstanding at Dec. 31, 2013</t>
  </si>
  <si>
    <t>Other comprehensive loss</t>
  </si>
  <si>
    <t>Issuance of common stock, shares</t>
  </si>
  <si>
    <t>Issuance of common stock</t>
  </si>
  <si>
    <t>Exercise of stock options, shares</t>
  </si>
  <si>
    <t>Exercise of stock options</t>
  </si>
  <si>
    <t>Share-based compensation - restricted shares, shares</t>
  </si>
  <si>
    <t>Share-based compensation - restricted shares</t>
  </si>
  <si>
    <t>Share-based compensation - tax benefits</t>
  </si>
  <si>
    <t>Cash dividends ($0.42 per share during 2014, $0.44 per share during 2015, and $0.48 per share during 2016)</t>
  </si>
  <si>
    <t>Treasury stock purchased, shares</t>
  </si>
  <si>
    <t>Treasury stock purchased</t>
  </si>
  <si>
    <t>Ending balance at Dec. 31, 2014</t>
  </si>
  <si>
    <t>Common stock, shares outstanding at Dec. 31, 2014</t>
  </si>
  <si>
    <t>Common Stock Dividends</t>
  </si>
  <si>
    <t>Ending balance at Dec. 31, 2015</t>
  </si>
  <si>
    <t>Common stock, shares outstanding at Dec. 31, 2015</t>
  </si>
  <si>
    <t>Ending balance at Dec. 31, 2016</t>
  </si>
  <si>
    <t>Common stock, shares outstanding at Dec. 31, 2016</t>
  </si>
  <si>
    <t>Consolidated Statements of Changes in Stockholders' Equity (Parenthetical) - $ / shares</t>
  </si>
  <si>
    <t>Common stock, cash dividends, per share, declared</t>
  </si>
  <si>
    <t>Consolidated Statements of Cash Flows - USD ($)</t>
  </si>
  <si>
    <t>Operating activities</t>
  </si>
  <si>
    <t>Adjustments to reconcile net income to net cash provided by operating activities:</t>
  </si>
  <si>
    <t>Deferred income taxes, net</t>
  </si>
  <si>
    <t>Depreciation, amortization and accretion, net</t>
  </si>
  <si>
    <t>Share-based compensation</t>
  </si>
  <si>
    <t>Gain on sale of available-for-sale securities</t>
  </si>
  <si>
    <t>Increase in value of bank-owned life insurance policies</t>
  </si>
  <si>
    <t>Origination of loans for sale</t>
  </si>
  <si>
    <t>Sale of loans originated for sale</t>
  </si>
  <si>
    <t>Gain on sale of loans originated for sale</t>
  </si>
  <si>
    <t>Net loss (gain) on foreclosed properties, including impairment valuation</t>
  </si>
  <si>
    <t>Excess tax benefit from share-based compensation</t>
  </si>
  <si>
    <t>Returns on investments in limited partnerships</t>
  </si>
  <si>
    <t>Increase in accrued interest receivable and other assets</t>
  </si>
  <si>
    <t>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and held-to-maturity securities</t>
  </si>
  <si>
    <t>Proceeds from sale of foreclosed properties</t>
  </si>
  <si>
    <t>Net increase in loans and leases</t>
  </si>
  <si>
    <t>Net cash associated with the Alterra Bank acquisition</t>
  </si>
  <si>
    <t>Investments in limited partnerships</t>
  </si>
  <si>
    <t>Returns of investments in limited partnerships</t>
  </si>
  <si>
    <t>Investment in community development entity</t>
  </si>
  <si>
    <t>Investments in historic development entities</t>
  </si>
  <si>
    <t>Investment in Federal Home Loan Bank and Federal Reserve Bank Stock</t>
  </si>
  <si>
    <t>Proceeds from the sale of Federal Home Loan Bank Stock</t>
  </si>
  <si>
    <t>Purchases of leasehold improvements and equipment, net</t>
  </si>
  <si>
    <t>Purchases of bank owned life insurance policies</t>
  </si>
  <si>
    <t>Premium payment on bank owned life insurance policies</t>
  </si>
  <si>
    <t>Net cash used in investing activities</t>
  </si>
  <si>
    <t>Financing activities</t>
  </si>
  <si>
    <t>Net (decrease) increase in deposits</t>
  </si>
  <si>
    <t>Repayment of Federal Home Loan Bank advances</t>
  </si>
  <si>
    <t>Proceeds from Federal Home Loan Bank advances</t>
  </si>
  <si>
    <t>Net (decrease) increase in short-term borrowed funds</t>
  </si>
  <si>
    <t>Net increase in long-term borrowed funds</t>
  </si>
  <si>
    <t>Proceeds from issuance of subordinated notes payable, net of issuance costs</t>
  </si>
  <si>
    <t>Repayment of subordinated notes payable</t>
  </si>
  <si>
    <t>Common stock issuance</t>
  </si>
  <si>
    <t>Cash dividends paid</t>
  </si>
  <si>
    <t>Purchase of treasury stock</t>
  </si>
  <si>
    <t>Net cash (used in) provided by financing activities</t>
  </si>
  <si>
    <t>Net (decrease) in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securities from available-for-sale to held-to-maturity</t>
  </si>
  <si>
    <t>Transfer of loans from held-to-maturity to held-for-sale</t>
  </si>
  <si>
    <t>Unrealized loss on transfer of securities from available-for-sale to held-to-maturity</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its wholly-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three loan production offices in Northeast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owned subsidiaries: First Business Capital Corp. (“FBCC”), First Madison Investment Corp. (“FMIC”), First Business Equipment Finance, LLC (“FBEF”), Rimrock Road Investment Fund, LLC (“Rimrock Road”), BOC Investment, LLC (“BOC”) and Mitchell Street Apartments Investment, LLC (“Mitchell Street”). FMIC is located in and was formed under the laws of the State of Nevada. FBB-Milwaukee has one subsidiary, FBB – Milwaukee Real Estate, LLC (“FBBMRE”). Basis of Financial Statement Presentation. The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level of the allowance for loan and lease losses, lease residuals, property under operating leases, goodwill, level of the Small Business Administration (“SBA”) recourse reserve and income taxes. Certain amounts in prior periods may have been reclassified to conform to the current presentation. Subsequent events have been evaluated through the date of the issuance of the Consolidated Financial Statements. No significant subsequent events have occurred through this date requiring adjustment to the financial statements or disclosures. Cash and Cash Equivalents. The Corporation considers federal funds sold, interest-bearing deposits and short-term investments that have original maturities of three months or less to be cash equivalents. 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and equity securities bought expressly for the purpose of selling in the near term are classified as trading securities and are measured at fair value with unrealized gains and losses reported in earnings. Debt and equity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deemed to be other than temporary, are included in the consolidated statements of income as a component of non-interest income. The cost of securities sold is based on the specific identification method. The Corporation did not hold any trading securities at December 31, 2016 or 2015 . Discounts and premiums on securities are accreted and amortized into interest income using the effective yield method over the weighted average life of the securities.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Loans Held for Sale. Residential real estate loans and the guaranteed portion of SBA loans which are originated and intended for sale in the secondary market in the foreseeable future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statement of cash flows. Fees received from the borrower and direct costs to originate the loan are deferred and recognized as part of the gain or loss on sale. There was $1.1 million and $2.7 million in loans held for sale outstanding at December 31, 2016 and 2015 , respectively. 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a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 of SBA loans and participation interests in other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 The Corporation purchased an individual loan in 2013 and a group of loans in connection with the Alterra acquisition which have shown evidence of credit deterioration since origination. These purchased loans are recorded at fair value, such that there is no carryover of the seller’s allowance for loan losses. Such purchased loans are accounted for individually. At acquisition, the Corporation estimates the amount and timing of expected cash flows for each purchased loan and the expected cash flows in excess of fair value are recorded as interest income over the remaining life of the loan (accretable yield). The excess of the loan’s contractual principal and interest over expected cash flows at acquisition is not recorded (nonaccretable difference). Over the life of the loan, expected cash flows continue to be estimated. If the present value of expected cash flows is less than the carrying amount, losses are recognized by an increase in the allowance for loan losses. If the present value of expected cash flows is greater than the carrying amount, it is recognized as part of future interest income. Allowance for Loan and Lease Losses. The allowance for loan and lease losses is maintained at a level that management deems appropriate to absorb probable and estimable losses inherent in the loan and lease portfolios. The methodology applied for determining inherent losses stems from current risk characteristics of the loan and lease portfolio, an assessment of individual impaired loans and leases, actual loss experience and adverse situations that may affect the borrower’s ability to repay. The methodology also focuses on evaluation of several factors for each portfolio category, including but not limited to: management’s ongoing review and grading of the loan and lease portfolios, consideration of delinquency experience, changes in the size of the loan and lease portfolios, existing economic conditions, level of loans and leases subject to more frequent review by management, changes in underlying collateral, concentrations of loans to specific industries and other qualitative and quantitative factors that could affect credit losses. Some impaired and other loans and leases have risk characteristics that are unique to an individual borrower and the loss must be estimated on an individual basis. Other impaired and problem loans and leases may have risk characteristics similar to other loans and leases and bear similar inherent risk of loss. Such loans and leases, which are not individually reviewed and measured for impairment, are aggregated and historical loss statistics are used to determine the risk of loss. 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 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Impaired loans and leases are evaluated on an individual basis to determine the amount of specific reserve or charge-off required, if any. Smaller balance (individually less than $50,000) loans and leases are collectively evaluated for impairment as allowed under applicable accounting standards. 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 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chang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in an impaired collateral-dependent loan or lease is recorded as a reduction in the amount of loan loss expense that otherwise would be reported. Net Investment in Direct Financing Leases. The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Operating Leases.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 Premises and Equipment, net. The cost of buildings and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 Foreclosed Properties. Property acquired by repossession, foreclosure or by deed in lieu of foreclosure is carried at the lower of the recorded investment in the loan at the time of acquisition or the fair value of the underlying property, less costs to sell.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 Bank-Owned Life Insurance. Bank-owned life insurance (“BOLI”) is reported at the amount that would be realized if the life insurance policies were surrendered on the balance sheet date. BOLI policies owned by the Banks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of the BOLI policies was $97.3 million and $67.1 million as of December 31, 2016 and 2015 , respectively. There are no restrictions on the use of BOLI proceeds nor are there any contractual restrictions on the ability to surrender the policy. As of each of December 31, 2016 and 2015 , there were no borrowings against the cash surrender value of the BOLI policies. Federal Home Loan Bank and Federal Reserve Bank Stock. The Banks are required to maintain Federal Home Loan Bank (“FHLB”) stock as members of the FHLB, and in amounts as required by these institutions. Alterra, as a state chartered member of the Federal Reserve Bank of Kansas City, is required to own shares of Federal Reserve Bank (“FRB”) stock. These equity securities are “restricted” in that they can only be sold back to the respective institutions or another member institution at par. Therefore, they are less liquid than other marketable equity securities and their fair value is equal to cost. At December 31, 2016 and 2015 , the Banks had FHLB stock of $1.1 million and $1.8 million , respectively. Alterra had FRB stock of $1.1 million at December 31, 2016 and 2015 . The Corporation periodically evaluates its holding in FHLB and FRB stock for impairment. Should the stock be impaired, it would be written down to its estimated fair value. There were no impairments recorded on FHLB and FRB stock during the year ended December 31, 2016 or 2015 . Goodwill and Other Intangible Assets. Goodwill and other intangible assets consist primarily of goodwill, core deposit intangibles and loan servicing rights. Core deposit intangibles have estimated finite lives and are amortized on an accelerated basis to expense over a period of seven years. Loan servicing rights, when purchas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6 for additional information on goodwill and other intangible assets. SBA Recourse Reserve. The Corporation establishes SBA recourse reserves on the guaranteed portion of sold SBA loans when it is probable that the guarantee may be ineligible. The recourse reserve is reported in accrued interest payable and other liabilities on the Consolidated Balance Sheets and consists of two components: (1) specific reserves for individually evaluated impaired loans that present a collateral shortfall where the guaranty associated with the sold portion of the SBA loan is determined to most likely be ineligible; and (2) general reserves for estimated probable losses on the remaining sold portfolio. The general reserve methodology is based on the evaluation of several factors, including but not limited to: credit quality trends within the SBA portfolio, changes in underlying collateral and the Corporation’s ability to originate, fund or service sold SBA loans in accordance with SBA regulations. In the ordinary course of business, the Corporation sells the guaranteed portion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See Note 18 for additional information on the SBA recourse reserve. 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 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as specified in the contract and may be subject to master netting agreements. A notional amount represents the number of units of a specific item, such as currency units. An underlying represents a variable, such as an interest rate. The amount of cash delivered from one party to the other is determined based on the interaction of the notional amount of the contract with the underlying.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
  </si>
  <si>
    <t>Cash and Cash Equivalents</t>
  </si>
  <si>
    <t>Cash and Cash Equivalents [Abstract]</t>
  </si>
  <si>
    <t>Cash and Cash Equivalents Cash and due from banks was approximately $14.6 million at December 31, 2016 and 2015 . Required reserves in the form of either vault cash or deposits held at the FRB were $6.4 million and $3.9 million at December 31, 2016 and 2015 , respectively. FRB balances were $40.9 million and $84.9 million at December 31, 2016 and 2015 , respectively, and are included in short-term investments on the Consolidated Balance Sheets. Short-term investments, considered cash equivalents, were $62.9 million and $98.9 million at December 31, 2016 and 2015 , respectively.</t>
  </si>
  <si>
    <t>Securities</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December 31, 2016 Amortized Cost Gross Unrealized Gains Gross Unrealized Losses Fair Value (In Thousands) Available-for-sale: U.S. Government agency obligations - government-sponsored enterprises $ 6,298 $ 7 $ (10 ) $ 6,295 Municipal obligations 8,246 2 (92 ) 8,156 Asset-backed securities 1,116 — (35 ) 1,081 Collateralized mortgage obligations - government issued 30,936 423 (146 ) 31,213 Collateralized mortgage obligations - government-sponsored enterprises 99,865 252 (969 ) 99,148 $ 146,461 $ 684 $ (1,252 ) $ 145,893 As of December 31, 2015 Amortized Cost Gross Unrealized Gains Gross Unrealized Losses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 The amortized cost and fair value of securities held-to-maturity and the corresponding amounts of gross unrealized gains and losses were as follows: As of December 31, 2016 Amortized Cost Gross Unrealized Gains Gross Unrealized Losses Fair Value (In Thousands) Held-to-maturity: U.S. Government agency obligations - government-sponsored enterprises $ 1,497 $ 2 $ (5 ) $ 1,494 Municipal obligations 21,173 62 (78 ) 21,157 Collateralized mortgage obligations - government issued 9,148 17 (38 ) 9,127 Collateralized mortgage obligations - government-sponsored enterprises 6,794 6 (58 ) 6,742 $ 38,612 $ 87 $ (179 ) $ 38,520 As of December 31, 2015 Amortized Cost Gross Unrealized Gains Gross Unrealized Losses Fair Value (In Thousands) Held-to-maturity: U.S. Government agency obligations - government-sponsored enterprises $ 1,495 $ 1 $ (11 ) $ 1,485 Municipal obligations 16,038 332 (5 ) 16,365 Collateralized mortgage obligations - government issued 11,718 32 (41 ) 11,709 Collateralized mortgage obligations - government-sponsored enterprises 8,031 12 (44 ) 7,999 $ 37,282 $ 377 $ (101 ) $ 37,558 U.S. Government agency obligations - government-sponsored enterprises represent securities issued by the Federal Home Loan Mortgage Corporation (“FHLMC”) and Federal National Mortgage Association (“FNMA”). Municipal obligations include securities issued by various municipalities located primarily within the State of Wisconsin and are primarily general obligation bonds that are tax-exempt in nature. Asset-backed securities represent securities issued by the Student Loan Marketing Association (“SLMA”) which are 97% guaranteed by the U.S. Government. Collateralized mortgage obligations - government issued represent securities guaranteed by the Government National Mortgage Association (“GNMA”). Collateralized mortgage obligations - government-sponsored enterprises include securities guaranteed by the FHLMC and the FNMA. For the year ended December 31, 2016, a gain of $10,000 was recorded from the sale of five available-for-sale securities. No sales of available-for-sale securities occurred during the years ended December 31, 2015 and 2014. At December 31, 2016 and 2015 , securities with a fair value of $22.4 million and $23.0 million , respectively, were pledged to secure interest rate swap contracts, outstanding FHLB advances, if any, and additional FHLB availability. The amortized cost and fair value of securities by contractual maturity at December 31, 2016 are shown below. Actual maturities may differ from contractual maturities because issuers have the right to call or prepay certain obligations without call or prepayment penalties. Available-for-Sale Held-to-Maturity Amortized Cost Fair Value Amortized Cost Fair Value (In Thousands) Due in one year or less $ 4,532 $ 4,532 $ — $ — Due in one year through five years 15,308 15,245 7,111 7,100 Due in five through ten years 66,396 66,710 13,994 13,978 Due in over ten years 60,225 59,406 17,507 17,442 $ 146,461 $ 145,893 $ 38,612 $ 38,520 The tables below show the Corporation’s gross unrealized losses and fair value of available-for-sale investments with unrealized losses aggregated by investment category and length of time that individual investments were in a continuous loss position at December 31, 2016 and 2015 . At December 31, 2016 , the Corporation held 108 available-for-sale securities that were in an unrealized loss position. Such securities have not experienced credit rating downgrades; however, they have primarily declined in value due to the current interest rate environment. At December 31, 2016 , the Corporation held seven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 than temporary impairment was recorded in the Consolidated Statements of Income for the years ended December 31, 2016 and 2015 . A summary of unrealized loss information for securities available-for-sale, categorized by security type and length of time for which the security has been in a continuous unrealized loss position, follows: December 31, 2016 Less than 12 Months 12 Months or Longer Total Fair Value Unrealized Fair Value Unrealized Fair Value Unrealized (In Thousands) Available-for-sale: U.S. Government agency obligations - government-sponsored enterprises $ 1,991 $ 10 $ — $ — $ 1,991 $ 10 Municipal obligations 7,207 89 406 3 7,613 92 Asset-backed securities — — 1,081 35 1,081 35 Collateralized mortgage obligations - government issued 10,552 130 493 16 11,045 146 Collateralized mortgage obligations - government-sponsored enterprises 54,843 931 1,819 38 56,662 969 $ 74,593 $ 1,160 $ 3,799 $ 92 $ 78,392 $ 1,252 December 31, 2015 Less than 12 Months 12 Months or Longer Total Fair Value Unrealized Fair Value Unrealized Fair Value Unrealized (In Thousands) Available-for-sale: U.S. Government agency obligations - government-sponsored enterprises $ 3,536 $ 13 $ 1,981 $ 19 $ 5,517 $ 32 Municipal obligations 2,403 7 — — 2,403 7 Asset-backed securities 1,269 58 — — 1,269 58 Collateralized mortgage obligations - government issued 3,373 19 5,687 97 9,060 116 Collateralized mortgage obligations - government-sponsored enterprises 59,992 373 1,717 43 61,709 416 $ 70,573 $ 470 $ 9,385 $ 159 $ 79,958 $ 629 The tables below show the Corporation’s gross unrealized losses and fair value of held-to-maturity investments, aggregated by investment category and length of time that individual investments were in a continuous loss position at December 31, 2016 and 2015 . At December 31, 2016 , the Corporation held 57 held-to-maturity securities that were in an unrecognized loss position. Such securities have not experienced credit rating downgrades; however, they have primarily declined in value due to the current interest rate environment. There were no held-to-maturity securities that had been in a continuous loss position for twelve months or greater as of December 31, 2016 . It is expected that the Corporation will recover the entire amortized cost basis of each held-to-maturity security based upon an evaluation of the aforementioned factors. Accordingly, no other-than-temporary impairment was recorded in the Consolidated Statements of Income for the years ended December 31, 2016 and 2015 . A summary of unrealized loss information for securities held-to-maturity, categorized by security type and length of time for which the security has been in a continuous unrealized loss position, follows: December 31, 2016 Less than 12 Months 12 Months or Longer Total Fair Value Unrealized Fair Value Unrealized Fair Value Unrealized (In Thousands) Held-to-maturity: U.S. Government agency obligations - government-sponsored enterprises $ 1,000 $ 5 $ — $ — $ 1,000 $ 5 Municipal obligations 9,472 78 — — 9,472 78 Collateralized mortgage obligations - government issued 6,980 38 — — 6,980 38 Collateralized mortgage obligations - government-sponsored enterprises 4,682 58 — — 4,682 58 $ 22,134 $ 179 $ — $ — $ 22,134 $ 179 December 31, 2015 Less than 12 Months 12 Months or Longer Total Fair Value Unrealized Fair Value Unrealized Fair Value Unrealized (In Thousands) Held-to-maturity: U.S. Government agency obligations - government-sponsored enterprises $ — $ — $ 1,000 $ 11 $ 1,000 $ 11 Municipal obligations 436 4 199 1 635 5 Collateralized mortgage obligations - government issued 6,518 $ 41 — — 6,518 41 Collateralized mortgage obligations - government-sponsored enterprises 5,168 44 — — 5,168 44 $ 12,122 $ 89 $ 1,199 $ 12 $ 13,321 $ 101</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December 31, December 31, (In Thousands) Commercial real estate: Commercial real estate — owner occupied $ 176,459 $ 176,322 Commercial real estate — non-owner occupied 473,158 436,901 Land development 56,638 59,779 Construction 101,206 100,625 Multi-family 92,762 80,254 1-4 family 45,651 50,304 Total commercial real estate 945,874 904,185 Commercial and industrial 450,298 472,193 Direct financing leases, net 30,951 31,093 Consumer and other: Home equity and second mortgages 8,412 8,237 Other 16,329 16,319 Total consumer and other 24,741 24,556 Total gross loans and leases receivable 1,451,864 1,432,027 Less: Allowance for loan and lease losses 20,912 16,316 Deferred loan fees 1,189 1,062 Loans and leases receivable, net $ 1,429,763 $ 1,414,649 As of December 31, 2016 and 2015 , the total amount of the Corporation’s ownership of SBA loans on the Consolidated Balance Sheets was $62.1 million and $53.2 million , respectively. As of December 31, 2016 and 2015 , $5.5 million and $1.1 million of loans in this portfolio were considered impaired, respectively. Loans transferred to third parties consist of the guaranteed portion of SBA loans which the Corporation sold in the secondary market, as well as participation interests in other originated loans. The total principal amount of the guaranteed portion of SBA loans sold during the year ended December 31, 2016 and 2015 was $41.2 million and $40.2 million , respectively. Each of the transfers of these financial assets met the qualifications for sale accounting, and therefore, all of the loans transferred during the year ended December 31, 2016 and 2015 have been derecognized in the Consolidated Financial Statements. The guaranteed portion of SBA loans were transferred at their fair value and the related gain was recognized upon the transfer as non-interest income in the Consolidated Financial Statements. The total outstanding balance of sold SBA loans at December 31, 2016 and 2015 was $105.1 million and $78.2 million , respectively, while the retained, unguaranteed portion of sold SBA loans on the Corporation’s Consolidated Balance Sheets was $32.2 million and $26.2 million as of December 31, 2016 and 2015 , respectively. The total principal amount of transferred participation interests in other originated commercial loans during the year ended December 31, 2016 and 2015 was $17.6 million and $26.8 million , respectively, all of which were treated as sales and derecognized under the applicable accounting guidance at the time of transfer. No gain or loss was recognized on participation interests in other originated loans as they were transferred at or near the date of loan origination and the payments received for servicing the portion of the loans participated represents adequate compensation. The total outstanding balance of these transferred loans at December 31, 2016 and 2015 was $102.7 million and $91.0 million , respectively. As of December 31, 2016 and 2015 , the total amount of the Corporation’s partial ownership of these transferred loans on the Consolidated Balance Sheets was $106.1 million and $110.6 million , respectively. No loans in this participation portfolio were considered impaired as of December 31, 2016 and 2015 . The Corporation does not share in the participant’s portion of any potential charge-offs. The total amount of loan participations purchased on the Consolidated Balance Sheets as of December 31, 2016 and 2015 was $1.2 million and $1.8 million , respectively. The Corporation also sells residential real estate loans, servicing released, in the secondary market. The total principal amount of residential real estate loans sold during the year ended December 31, 2016 and 2015 was $26.3 million and $32.6 million , respectively. Each of the transfers of these financial assets met the qualifications for sale accounting, and therefore all of the loans transferred have been derecognized in the Consolidated Financial Statements. The loans were transferred at their fair value and the related gain was recognized as non-interest income upon the transfer in the Consolidated Financial Statements. According to ASC 310-30, Accounting for Certain Loans or Debt Securities Acquired in a Transfer , purchased credit-impaired loans exhibit evidence of deterioration in credit quality since origination for which it is probable at acquisition that the Corporation will be unable to collect all contractually required payments.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n a level-yield basis, contingent on the subsequent evaluation of future expected cash flow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loan and lease losses. Subsequent increases in cash flows result in reversal of any nonaccretable difference (or allowance for loan and lease losses to the extent any has been recorded) with a positive impact on interest income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reflects the contractually required payments receivable and fair value of the Corporation’s purchased credit-impaired loans as of December 31, 2016 and 2015 : December 31, December 31, (In Thousands) Contractually required payments $ 3,265 $ 5,291 Fair value of purchased credit-impaired loans 1,432 3,250 The following table presents a rollforward of the accretable yield for the year ended December 31, 2016 and 2015 : December 31, December 31, (In Thousands) Accretable yield, beginning of period $ 414 $ 676 Accretion recognized in interest income (129 ) (50 ) Reclassification to nonaccretable difference for loans with changing cash flows (1) (244 ) (60 ) Changes in accretable yield for non-credit related changes in expected cash flows (2) 94 (152 ) Accretable yield, end of period $ 135 $ 414 (1) Represents changes in accretable yield for those loans that are driven primarily by credit performance. (2) Represents changes in accretable yield for those loans that are driven primarily by changes in actual and estimated payments. Certain of the Corporation’s executive officers, directors and their related interests are loan clients of the Banks. As of December 31, 2016 and 2015 , loans aggregating approximately $6.3 million and $6.9 million , respectively, were outstanding to such parties. New loans granted to such parties during the years ended December 31, 2016 and 2015 were approximately $673,000 and $3.9 million and repayments on such loans were approximately $1.3 million and $1.4 million , respectively. These loans were made in the ordinary course of business and on substantially the same terms as those prevailing at the time for comparable loans not related to the lender. None of these loans were considered impaired as of December 31, 2016 or 2015 . The following information illustrates ending balances of the Corporation’s loan and lease portfolio, including impaired loans by class of receivable, and considering certain credit quality indicators as of December 31, 2016 and 2015 : December 31, 2016 Category I II III IV Total (Dollars in Thousands) Commercial real estate: Commercial real estate — owner occupied $ 142,704 $ 20,294 $ 11,174 $ 2,287 $ 176,459 Commercial real estate — non-owner occupied 447,895 20,933 2,721 1,609 473,158 Land development 52,082 823 293 3,440 56,638 Construction 93,510 3,154 1,624 2,918 101,206 Multi-family 87,418 1,937 3,407 — 92,762 1-4 family 38,504 3,144 1,431 2,572 45,651 Total commercial real estate 862,113 50,285 20,650 12,826 945,874 Commercial and industrial 348,201 42,949 46,675 12,473 450,298 Direct financing leases, net 29,351 1,600 — — 30,951 Consumer and other: Home equity and second mortgages 8,271 121 12 8 8,412 Other 15,714 — 11 604 16,329 Total consumer and other 23,985 121 23 612 24,741 Total gross loans and leases receivable $ 1,263,650 $ 94,955 $ 67,348 $ 25,911 $ 1,451,864 Category as a % of total portfolio 87.04 % 6.54 % 4.64 % 1.78 % 100.00 % December 31, 2015 Category I II III IV Total (Dollars in Thousands) Commercial real estate: Commercial real estate — owner occupied $ 156,379 $ 7,654 $ 9,311 $ 2,978 $ 176,322 Commercial real estate — non-owner occupied 410,517 20,662 3,408 2,314 436,901 Land development 52,817 2,241 309 4,412 59,779 Construction 98,693 851 564 517 100,625 Multi-family 79,368 884 — 2 80,254 1-4 family 41,086 3,985 1,865 3,368 50,304 Total commercial real estate 838,860 36,277 15,457 13,591 904,185 Commercial and industrial 430,199 7,139 25,706 9,149 472,193 Direct financing leases, net 29,514 1,013 528 38 31,093 Consumer and other: Home equity and second mortgages 7,497 — 141 599 8,237 Other 15,616 48 — 655 16,319 Total consumer and other 23,113 48 141 1,254 24,556 Total gross loans and leases receivable $ 1,321,686 $ 44,477 $ 41,832 $ 24,032 $ 1,432,027 Category as a % of total portfolio 92.29 % 3.11 % 2.92 % 1.68 % 100.00 % Credit underwriting through a committee process is a key component of the Corporation’s operating philosophy. Commercial lend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s. Category III — Loans and leases in this category are identified by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the Banks’ loan committees on a monthly basis and the Banks’ boards of directors at each of their regularly scheduled meetings. Category IV — Loans and leases in this category are considered to be impaired. Impaired loans and leases have been placed on non-accrual as management has determined that it is unlikely that the Banks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the Banks’ loan committees on a monthly basis and the Banks’ boards of directors at each of their regularly scheduled meetings. Utilizing regulatory classification terminology, the Corporation identified $34.3 million and $26.8 million of loans and leases as Substandard as of December 31, 2016 and 2015 , respectively. No loans were considered Special Mention, Doubtful or Loss as of either December 31, 2016 or 2015 . The population of Substandard loans is a subset of Category III and Category IV loans. The delinquency aging of the loan and lease portfolio by class of receivable as of December 31, 2016 and 2015 were as follows: December 31, 2016 30-59 60-89 Greater Total Past Due Current Total (Dollars in Thousands) Accruing loans and leases Commercial real estate: Owner occupied $ — $ — $ — $ — $ 174,236 $ 174,236 Non-owner occupied — — — — 471,549 471,549 Land development — — — — 53,198 53,198 Construction — — — — 98,288 98,288 Multi-family — — — — 92,762 92,762 1-4 family 75 — — 75 43,639 43,714 Commercial and industrial 55 468 — 523 437,312 437,835 Direct financing leases, net — — — — 30,951 30,951 Consumer and other: Home equity and second mortgages — — — — 8,412 8,412 Other — — — — 15,725 15,725 Total $ 130 $ 468 $ — $ 598 $ 1,426,072 $ 1,426,670 Non-accruing loans and leases Commercial real estate: Owner occupied $ — $ — $ 1,183 $ 1,183 $ 1,040 $ 2,223 Non-owner occupied — — — — 1,609 1,609 Land development — — — — 3,440 3,440 Construction 2,482 — 436 2,918 — 2,918 Multi-family — — — — — — 1-4 family — — 1,240 1,240 697 1,937 Commercial and industrial 3,345 168 6,740 10,253 2,210 12,463 Direct financing leases, net — — — — — — Consumer and other: Home equity and second mortgages — — — — — — Other 186 — 378 564 40 604 Total $ 6,013 $ 168 $ 9,977 $ 16,158 $ 9,036 $ 25,194 Total loans and leases Commercial real estate: Owner occupied $ — $ — $ 1,183 $ 1,183 $ 175,276 $ 176,459 Non-owner occupied — — — — 473,158 473,158 Land development — — — — 56,638 56,638 Construction 2,482 — 436 2,918 98,288 101,206 Multi-family — — — — 92,762 92,762 1-4 family 75 — 1,240 1,315 44,336 45,651 Commercial and industrial 3,400 636 6,740 10,776 439,522 450,298 Direct financing leases, net — — — — 30,951 30,951 Consumer and other: Home equity and second mortgages — — — — 8,412 8,412 Other 186 — 378 564 15,765 16,329 Total $ 6,143 $ 636 $ 9,977 $ 16,756 $ 1,435,108 $ 1,451,864 Percent of portfolio 0.42 % 0.04 % 0.69 % 1.15 % 98.85 % 100.00 % December 31, 2015 30-59 60-89 Greater Total Past Due Current Total (Dollars in Thousands) Accruing loans and leases Commercial real estate: Owner occupied $ — $ — $ — $ — $ 173,416 $ 173,416 Non-owner occupied — — — — 435,222 435,222 Land development — — — — 55,386 55,386 Construction — — — — 100,228 100,228 Multi-family — — — — 80,252 80,252 1-4 family 78 — — 78 47,676 47,754 Commercial and industrial — — — — 463,057 463,057 Direct financing leases, net — — — — 31,055 31,055 Consumer and other: Home equity and second mortgages — — — — 7,695 7,695 Other — — — — 15,664 15,664 Total $ 78 $ — $ — $ 78 $ 1,409,651 $ 1,409,729 Non-accruing loans and leases Commercial real estate: Owner occupied $ — $ 473 $ — $ 473 $ 2,433 $ 2,906 Non-owner occupied — — — — 1,679 1,679 Land development — — — — 4,393 4,393 Construction 397 — — 397 — 397 Multi-family — — — — 2 2 1-4 family 430 34 895 1,359 1,191 2,550 Commercial and industrial 2,077 — 564 2,641 6,495 9,136 Direct financing leases, net — — — — 38 38 Consumer and other: Home equity and second mortgages — — 250 250 292 542 Other — — 655 655 — 655 Total $ 2,904 $ 507 $ 2,364 $ 5,775 $ 16,523 $ 22,298 Total loans and leases Commercial real estate: Owner occupied $ — $ 473 $ — $ 473 $ 175,849 $ 176,322 Non-owner occupied — — — — 436,901 436,901 Land development — — — — 59,779 59,779 Construction 397 — — 397 100,228 100,625 Multi-family — — — — 80,254 80,254 1-4 family 508 34 895 1,437 48,867 50,304 Commercial and industrial 2,077 — 564 2,641 469,552 472,193 Direct financing leases, net — — — — 31,093 31,093 Consumer and other: Home equity and second mortgages — — 250 250 7,987 8,237 Other — — 655 655 15,664 16,319 Total $ 2,982 $ 507 $ 2,364 $ 5,853 $ 1,426,174 $ 1,432,027 Percent of portfolio 0.21 % 0.04 % 0.16 % 0.41 % 99.59 % 100.00 % The Corporation’s total impaired assets consisted of the following at December 31, 2016 and 2015 , respectively. December 31, December 31, (In Thousands) Non-accrual loans and leases Commercial real estate: Commercial real estate — owner occupied $ 2,223 $ 2,907 Commercial real estate — non-owner occupied 1,609 1,678 Land development 3,440 4,393 Construction 2,918 397 Multi-family — 2 1-4 family 1,937 2,550 Total non-accrual commercial real estate 12,127 11,927 Commercial and industrial 12,463 9,136 Direct financing leases, net — 38 Consumer and other: Home equity and second mortgages — 542 Other 604 655 Total non-accrual consumer and other loans 604 1,197 Total non-accrual loans and leases 25,194 22,298 Foreclosed properties, net 1,472 1,677 Total non-performing assets 26,666 23,975 Performing troubled debt restructurings 717 1,735 Total impaired assets $ 27,383 $ 25,710 December 31, December 31, Total non-accrual loans and leases to gross loans and leases 1.74 % 1.56 % Total non-performing assets to total gross loans and leases plus foreclosed properties, net 1.83 1.67 Total non-performing assets to total assets 1.50 1.35 Allowance for loan and lease losses to gross loans and leases 1.44 1.14 Allowance for loan and lease losses to non-accrual loans and leases 83.00 73.17 As of December 31, 2016 and 2015 , $12.8 million and $16.2 million of the non-accrual loans and leases were considered troubled debt restructurings, respectively. There were no unfunded commitments associated with troubled debt restructured loans and leases as of December 31, 2016 . The following table provides the number of loans modified in a troubled debt restructuring and the pre- and post-modification recorded investment by class of receivable as of December 31, 2016 and 2015 : As of December 31, 2016 As of December 31, 2015 Number of Loans Pre-Modification Recorded Investment Post-Modification Recorded Investment Number of Loans Pre-Modification Recorded Investment Post-Modification Recorded Investment (Dollars in Thousands) Commercial real estate: Commercial real estate — owner occupied 3 $ 1,065 $ 930 3 $ 1,209 $ 1,188 Commercial real estate — non-owner occupied 1 158 39 5 1,150 904 Land development 1 5,745 3,440 2 5,853 4,393 Construction 2 331 314 1 181 200 Multi-family — — — 1 184 2 1-4 family 11 1,391 1,393 15 2,035 1,869 Commercial and industrial 10 8,094 7,058 10 7,572 8,330 Consumer and other: Home equity and second mortgage 1 37 8 4 461 349 Other 1 2,076 378 1 2,076 655 Total 30 $ 18,897 $ 13,560 42 $ 20,721 $ 17,890 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As of December 31, 2016 and 2015 , the Corporation’s troubled debt restructurings grouped by type of concession were as follows: As of December 31, 2016 As of December 31, 2015 Number of Loans Post-Modification Recorded Investment Number of Loans Post-Modification Recorded Investment (Dollars in Thousands) Commercial real estate: Extension of term 1 $ 8 1 $ 24 Interest rate concession 1 52 1 55 Combination of extension of term and interest rate concession 16 6,056 25 8,477 Commercial and industrial: Combination of extension of term and interest rate concession 10 7,058 10 8,330 Consumer and other: Extension of term 1 378 1 655 Combination of extension of term and interest rate concession 1 8 4 349 Total 30 $ 13,560 42 $ 17,890 There were no loans and leases modified in a troubled debt restructuring during the previous 12 months which subsequently defaulted during the year ended December 31, 2016 . The following represents additional information regarding the Corporation’s impaired loans and leases, including performing troubled debt restructurings, by class: As of and for the Year Ended December 31, 2016 Recorded Investment Unpaid Principal Balance Impairment Reserve Average Recorded Investment (1) Foregone Interest Income Interest Income Recognized Net Foregone Interest Income (In Thousands) With no impairment reserve recorded: Commercial real estate: Owner occupied $ 1,788 $ 1,788 $ — $ 3,577 $ 328 $ 118 $ 210 Non-owner occupied 1,609 1,647 — 1,318 91 79 12 Land development 3,440 6,111 — 3,898 107 — 107 Construction 436 438 — 291 20 — 20 Multi-family — — — — 1 134 (133 ) 1-4 family 2,379 2,379 — 2,755 125 94 31 Commercial and industrial 3,769 3,769 — 918 143 62 81 Direct financing leases, net — — — 6 — — — Consumer and other: Home equity and second mortgages 8 8 — 307 16 127 (111 ) Other 604 1,270 — 529 71 — 71 Total $ 14,033 $ 17,410 $ — $ 13,599 $ 902 $ 614 $ 288 With impairment reserve recorded: Commercial real estate: Owner occupied $ 499 $ 499 $ 70 $ 111 $ 28 $ — $ 28 Non-owner occupied — — — — — — — Land development — — — — — — — Construction 2,482 2,482 1,790 834 45 — 45 Multi-family — — — — — — — 1-4 family 193 199 39 203 5 — 5 Commercial and industrial 8,704 8,704 3,700 8,239 637 — 637 Direct financing leases, net — — — — — — — Consumer and other: Home equity and second mortgages — — — — — — — Other — — — — — — — Total $ 11,878 $ 11,884 $ 5,599 $ 9,387 $ 715 $ — $ 715 Total: Commercial real estate: Owner occupied $ 2,287 $ 2,287 $ 70 $ 3,688 $ 356 $ 118 $ 238 Non-owner occupied 1,609 1,647 — 1,318 91 79 12 Land development 3,440 6,111 — 3,898 107 — 107 Construction 2,918 2,920 1,790 1,125 65 — 65 Multi-family — — — — 1 134 (133 ) 1-4 family 2,572 2,578 39 2,958 130 94 36 Commercial and industrial 12,473 12,473 3,700 9,157 780 62 718 Direct financing leases, net — — — 6 — — — Consumer and other: Home equity and second mortgages 8 8 — 307 16 127 (111 ) Other 604 1,270 — 529 71 — 71 Grand total $ 25,911 $ 29,294 $ 5,599 $ 22,986 $ 1,617 $ 614 $ 1,003 (1) Average recorded investment is calculated primarily using daily average balances. As of and for the Year Ended December 31, 2015 Recorded Investment Unpaid Principal Balance Impairment Reserve Average Recorded Investment (1) Foregone Interest Income Interest Income Recognized Net Foregone Interest Income (In Thousands) With no impairment reserve recorded: Commercial real estate: Owner occupied $ 2,164 $ 2,164 $ — $ 712 $ 53 $ 12 $ 41 Non-owner occupied 2,314 2,355 — 962 25 — 25 Land development 4,413 7,083 — 4,333 133 — 133 Construction 120 120 — — — 474 — — — — — Multi-family 2 369 — 10 27 — 27 1-4 family 2,423 2,486 — 1,604 82 4 78 Commercial and industrial 2,546 2,590 — 544 172 6 166 Direct financing leases, net 38 38 — 4 — — — Consumer and other: Home equity and second mortgages 500 500 — 390 23 63 (40 ) Other 655 1,321 — 688 82 — 82 Total $ 15,175 $ 19,026 $ — $ 9,721 $ 597 $ 85 $ 512 With impairment reserve recorded: Commercial real estate: Owner occupied $ 814 $ 814 $ 20 $ 215 $ 7 $ 2 $ 5 Non-owner occupied — — — — — — — Land development — — — — — — — — — — — Construction 397 397 — 48 — 34 — — — — — Multi-family — — — — — — — 1-4 family 945 950 173 605 34 — 34 Commercial and industrial 6,603 6,603 847 810 102 — 102 Direct financing leases, net — — — — — — — Consumer and other: Home equity and second mortgages 99 99 25 58 10 — 10 Other — — — — — — — Total $ 8,858 $ 8,863 $ 1,113 $ 1,722 $ 153 $ 2 $ 151 Total: Commercial real estate: Owner occupied $ 2,978 $ 2,978 $ 20 $ 927 $ 60 $ 14 $ 46 Non-owner occupied 2,314 2,355 — 962 25 — 25 Land development 4,413 7,083 — 4,333 133 — 133 Construction 517 517 48 508 — — —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 As of and for the Year Ended December 31, 2014 Recorded Investment Unpaid Principal Balance Impairment Reserve Average Recorded Investment (1) Foregone Interest Income Interest Income Recognized Net Foregone Interest Income (In Thousands) With no impairment reserve recorded: Commercial real estate: Owner occupied $ 577 $ 577 $ — $ 484 $ 30 $ 79 $ (49 ) Non-owner occupied 921 921 — 349 22 — 22 Land development 4,962 7,633 — 5,253 155 — 155 Construction 195 195 — 32 — — — Multi-family 17 384 — 24 53 — 53 1-4 family 1,181 1,218 — 380 15 12 3 Commercial and industrial 2,316 2,926 — 6,141 463 649 (186 ) Direct financing leases, net — — — — — — — Consumer and other: Home equity and second mortgages 380 380 — 495 18 — 18 Other 721 1,389 — 768 87 — 87 Total $ 11,270 $ 15,623 $ — $ 13,926 $ 843 $ 740 $ 103 With impairment reserve recorded: Commercial real estate: Owner occupied $ — $ — $ — $ — $ — $ — $ — Non-owner occupied 49 89 49 52 4 — 4 Land development — — — — — — — Construction — — — — — — — Multi-family — — — — — — — 1-4 family 390 390 155 405 18 — 18 Commercial and industrial 33 33 33 34 — — — Direct financing leases, net — — — — — — — Consumer and other: Home equity and second mortgages 53 53 53 57 5 — 5 Other — — — — — — — Total $ 525 $ 565 $ 290 $ 548 $ 27 $ — $ 27 Total: Commercial real estate: Owner occupied $ 577 $ 577 $ — $ 484 $ 30 $ 79 $ (49 ) Non-owner occupied 970 1,010 49 401 26 — 26 Land development 4,962 7,633 — 5,253 155 — 155 Construction 195 195 — 32 — — — Multi-family 17 384 — 24 53 — 53 1-4 family 1,571 1,608 155 785 33 12 21 Commercial and industrial 2,349 2,959 33 6,175 463 649 (186 ) Direct financing leases, net — — — — — — — Consumer and other: Home equity and second mortgages 433 433 53 552 23 — 23 Other 721 1,389 — 768 87 — 87 Grand total $ 11,795 $ 16,188 $ 290 $ 14,474 $ 870 $ 740 $ 130 (1) Average recorded investment is calculated primarily using daily average balances. The difference between the loans and leases recorded investment and the unpaid principal balance of $3.4 million , $3.9 million and $4.4 million as of December 31, 2016 , 2015 and 2014 , respectively, represents partial charge-offs resulting from losses due to the appraised value of the collateral securing the loans and leases being below the carrying values of the loans and leases. Impaired loans and leases also included $717,000 , $1.7 million and $2.0 million of loans as of December 31, 2016 , 2015 and 2014 , respectively, that were performing troubled debt restructurings, and thus,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Year Ended December 31, 2016 Commercial Real Estate Commercial and Industrial Consumer and Other Total (Dollars in Thousands) Allowance for loan and lease losses: Beginning balance $ 11,220 $ 4,387 $ 709 $ 16,316 Charge-offs (1,194 ) (2,273 ) (127 ) (3,594 ) Recoveries 274 91 7 372 Provision 2,084 5,765 (31 ) 7,818 Ending balance $ 12,384 $ 7,970 $ 558 $ 20,912 Ending balance: individually evaluated for impairment $ 1,899 $ 3,700 $ — $ 5,599 Ending balance: collectively evaluated for impairment $ 10,485 $ 4,270 $ 558 $ 15,313 Ending balance: loans acquired with deteriorated credit quality $ — $ — $ — $ — Loans and lease receivables: Ending balance, gross $ 945,874 $ 481,249 $ 24,741 $ 1,451,864 Ending balance: individually evaluated for impairment $ 11,222 $ 12,452 $ 612 $ 24,286 Ending balance: collectively evaluated for impairment $ 933,048 $ 468,776 $ 24,129 $ 1,425,953 Ending balance: loans acquired with deteriorated credit quality $ 1,604 $ 21 $ — $ 1,625 Allowance as percent of gross loans and leases 1.31 % 1.66 % 2.26 % 1.44 % As of and for the Year Ended December 31, 2015 Commercial Real Estate Commercial and Industrial Consumer and Other Total (Dollars in Thousands) Allowance for loan and lease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4,185 $ 503,286 $ 24,556 $ 1,432,027 Ending balance: individually evaluated for impairment $ 10,84</t>
  </si>
  <si>
    <t>Premises and Equipment</t>
  </si>
  <si>
    <t>Property, Plant and Equipment [Abstract]</t>
  </si>
  <si>
    <t>Leasehold Improvements and Equipment</t>
  </si>
  <si>
    <t>Premises and Equipment A summary of premises and equipment at December 31, 2016 and 2015 is as follows: As of December 31, 2016 2015 (In Thousands) Land $ 650 $ 650 Building and leasehold improvements 3,019 2,879 Furniture and equipment 5,366 4,921 9,035 8,450 Less: accumulated depreciation (5,263 ) (4,496 ) Total premises and equipment, net $ 3,772 $ 3,954 Depreciation expense was $767,000 , $746,000 and $385,000 for the years ended December 31, 2016 , 2015 and 2014 , respectively.</t>
  </si>
  <si>
    <t>Goodwill and Intangible Assets</t>
  </si>
  <si>
    <t>Goodwill and Intangible Assets Disclosure [Abstract]</t>
  </si>
  <si>
    <t>Goodwill and Intangible Assets Disclosure</t>
  </si>
  <si>
    <t>Goodwill and Other Intangible Assets Goodwill is not amortized, but is subject to impairment tests on at least an annual basis and more frequently if an event occurs or circumstances change that would more likely than not reduce the fair value of a reporting unit below its carrying amount (including goodwill). At December 31, 2016 and 2015 , the Corporation had goodwill of $10.7 million , which was entirely related to the acquisition of Alterra in 2014. The Corporation conducted its annual impairment test on July 1, 2016, utilizing a qualitative assessment, and concluded that it was more likely than not that Alterra’s estimated fair value exceeded its carrying value. Due to continued credit deterioration at Alterra and management’s decision to temporarily slow SBA production while investments to enhance the platform are made, management elected to again assess goodwill on November 30, 2016 by comparing the fair value of Alterra to its carrying value. The fair value of the reporting unit was determined based on a weighted average of the income and market approaches. The income approach establishes fair value based on estimated future cash flows of the reporting unit, discounted by an estimated weighted-average cost of capital developed using the capital asset pricing model, which reflects the overall level of inherent risk of the reporting unit. The income approach uses our projections of financial performance for a four-year period and includes assumptions about future revenue growth rates, operating margins and terminal values. The market approach establishes fair value by applying cash flow multiples to the respective reporting unit’s operating performance. The multiples are derived from other publicly traded companies that are similar but not identical from an operational and economic standpoint. Based on this assessment, there was no evidence of goodwill impairment as of November 30, 2016. Management also assessed external and internal qualitative factors through December 31, 2016 and determined no changes to factors occurred that would negatively impact the goodwill test. The Corporation has intangible assets that are amortized consisting of loan servicing rights and core deposit intangibles. Loan servicing rights are recognized upon sale of the guaranteed portion of SBA loans with servicing rights retained.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 For the year ended December 31, 2016 , 2015 and 2014 , loan servicing asset amortization totaled $639,000 , $197,000 and $24,000 , respectively. The estimated fair value of the Corporation’s loan servicing asset was $1.9 million and $1.6 million as of December 31, 2016 and 2015 , respectively. The Corporation periodically reviews this portfolio for impairment and engages a third-party valuation firm to assess the fair value of the overall servicing rights portfolio. The core deposit intangible has a finite life and is amortized by the straight-line method over a period of seven years. Changes in the gross carrying amount, accumulated amortization and net book value of core deposit intangibles were as follows: Year Ended December 31, 2016 2015 2014 (In Thousands) Gross carrying amount $ 347 $ 347 $ 347 Less: accumulated amortization 145 83 12 Net book value $ 202 $ 264 $ 335 Amortization during the period $ 62 $ 71 $ 12 Estimated amortization expense of core deposit intangibles for fiscal years 2017 through 2021 are as follows: (In Thousands) Estimate for the year ended December 31, 2017 $ 54 2018 47 2019 40 2020 35 2021 26 $ 202</t>
  </si>
  <si>
    <t>Other Assets</t>
  </si>
  <si>
    <t>Deferred Costs, Capitalized, Prepaid, and Other Assets Disclosure [Abstract]</t>
  </si>
  <si>
    <t>Other Assets The Corporation is a limited partner in several limited partnership investments. The Corporation is not the general partner, does not have controlling ownership and is not the primary beneficiary in any of these limited partnerships and thus, the limited partnerships have not been consolidated. These investments are accounted for using the equity method of accounting and are evaluated for impairment at the end of each reporting period. For historic rehabilitation tax credits, the Corporation begins to evaluate its investments for impairment at the time the credit is earned, which is typically in the year the project is placed in service, through the end of its compliance period. New market tax credits are also evaluated for impairment beginning at the time the tax credits are earned on the project through the seven year compliance period. Historic Rehabilitation Tax Credits In 2015, the Corporation invested in a development entity through BOC Investment, LLC (“BOC”), a wholly-owned subsidiary of FBB, to acquire, rehabilitate and operate a historic building in Madison, Wisconsin. At December 31, 2016 and 2015 , the net carrying value of the investment was $174,000 and $578,000 , respectively. The Corporation contributed an additional $2.8 million to the project in 2016. During 2016 , the Corporation recognized $3.8 million in historic tax credits related to this investment and $3.3 million in impairment of the underlying investment. In 2016, the Corporation also invested in a development entity through Mitchell Street Apartments Investment, LLC (“Mitchell Street”), a wholly-owned subsidiary of FBB, to rehabilitate a historic building in Milwaukee, Wisconsin. At December 31, 2016 , the net carrying value of the investment was $563,000 . The aggregate capital contributions to the project will depend upon the final amount of the certified project costs, but are expected to approximate $5.5 million . The Corporation is also anticipating the sale of a portion of the state credits associated with the investment to a third party. No historic tax credits were received during the year ended December 31, 2016 . The credits are expected to be taken in the fourth quarter of 2017 when the project is placed in service and are subject to a five year recapture period. New Market Tax Credits The Corporation invested in a community development entity (“CDE”) through Rimrock Road Investment Fund LLC (“Rimrock”), a wholly-owned subsidiary of FBB, to develop and operate a real estate project located in a low-income community. At December 31, 2016 and 2015 , Rimrock had one CDE investment with a net carrying value of $7.1 million and $7.5 million respectively. The investment provides federal new market tax credits over a seven year credit allowance period through 2020. The remaining federal new market tax credit to be utilized over a maximum of seven years was $1.8 million as of December 31, 2016 . The Corporation’s usage of the federal new market tax credit was approximately $375,000 during the years ended December 31, 2016 and 2015 . Other Investments The Corporation had an equity investment in Aldine Capital Fund, LP, a mezzanine fund, of $883,000 and $1.0 million as of December 31, 2016 and 2015 , respectively. The Corporation’s equity investment in Aldine Capital Fund II, LP, also a mezzanine fund, totaled $3.1 million and $2.2 million as of December 31, 2016 and 2015 , respectively. The Corporation’s share of these partnerships’ income included in the Consolidated Statements of Income for the years ended December 31, 2016 and 2015 was $790,000 and $481,000 , respectively. The Corporation is the sole owner of $315,000 of common securities issued by FBFS Statutory Trust II (“Trust II”), a Delaware business trust. The purpose of Trust II was to complete the sale of $10.0 million of 10.50% fixed rate preferred securities. Trust II, a wholly owned subsidiary of the Corporation, was not consolidated into the financial statements of the Corporation. The investment in Trust II of $315,000 as of December 31, 2016 and 2015 is included in accrued interest receivable and other assets. A summary of accrued interest receivable and other assets as of December 31, 2016 and 2015 was as follows: December 31, 2016 December 31, 2015 (In Thousands) Accrued interest receivable $ 4,677 $ 4,412 Net deferred tax asset 4,052 2,633 Investment in limited partnerships 3,963 3,215 Investment in a CDE 7,106 7,500 Investment in historic development entities 737 578 Investment in Trust II 315 315 Fair value of interest rate swaps 352 552 Prepaid expenses 3,074 3,330 Other assets 4,331 1,536 Total accrued interest receivable and other assets $ 28,607 $ 24,071</t>
  </si>
  <si>
    <t>Deposits [Abstract]</t>
  </si>
  <si>
    <t>Deposits The composition of deposits at December 31, 2016 and 2015 is as follows: December 31, 2016 December 31, 2015 Balance Average Balance Average Rate Balance Average Balance Average Rate (Dollars in Thousands) Non-interest-bearing transaction accounts $ 252,638 $ 246,182 — % $ 231,199 $ 211,945 — % Interest-bearing transaction accounts 183,992 169,571 0.27 165,921 125,558 0.24 Money market accounts 627,090 642,784 0.48 612,642 602,842 0.55 Certificates of deposit 58,454 65,608 0.90 79,986 106,177 0.78 Wholesale deposits 416,681 467,826 1.62 487,483 450,460 1.43 Total deposits $ 1,538,855 $ 1,591,971 0.74 $ 1,577,231 $ 1,496,982 0.73 A summary of annual maturities of certificates of deposit outstanding and wholesale deposits at December 31, 2016 is as follows: (In Thousands) Maturities during the year ended December 31, 2017 $ 145,615 2018 123,135 2019 68,089 2020 85,173 2021 21,476 Thereafter 31,647 $ 475,135 Deposits include approximately $8.9 million and $11.5 million of certificates of deposit and wholesale deposits which are denominated in amounts of $250,000 or more at December 31, 2016 and 2015 , respectively.</t>
  </si>
  <si>
    <t>FHLB Advances, Other Borrowings and Junior Subordinated Notes</t>
  </si>
  <si>
    <t>Debt Disclosure [Abstract]</t>
  </si>
  <si>
    <t>FHLB Advances, Other Borrowings and Junior Subordinated Notes The composition of borrowed funds at December 31, 2016 and 2015 was as follows. Weighted average balances represent year-to-date averages. December 31, 2016 December 31, 2015 Balance Weighted Average Balance Weighted Average Rate Balance Weighted Average Balance Weighted Average Rate (Dollars in Thousands) Federal funds purchased $ — $ 178 0.92 % $ — $ 237 0.86 % FHLB advances 33,578 14,485 0.97 8,198 14,779 0.75 Other borrowings 2,590 1,739 7.64 1,592 678 9.66 Line of credit 1,010 2,079 3.26 2,510 1,619 3.18 Subordinated notes payable 22,498 22,467 7.13 22,440 22,410 7.14 Junior subordinated notes 10,004 9,997 11.07 9,990 9,982 11.14 $ 69,680 $ 50,945 6.03 $ 44,730 $ 49,705 5.94 Short-term borrowings $ 20,588 $ 7,010 Long-term borrowings 49,092 37,720 $ 69,680 $ 44,730 The Corporation’s subsidiary banks, FBB and FBB-Milwaukee, are members of the FHLB of Chicago while Alterra is a member of the FHLB of Topeka. Accordingly, all three subsidiary banks of the Corporation are permitted to obtain advances. The Corporation has a $347.1 million FHLB line of credit available for advances and open line borrowings which is collateralized by mortgage-related securities, unencumbered first mortgage loans and secured small business loans as noted below. At December 31, 2016 , $313.6 million of this line remained unused. There were no advances outstanding on the Corporation’s open line at December 31, 2016 and 2015 . There were $33.6 million of term FHLB advances outstanding at December 31, 2016 with stated fixed interest rates ranging from 0.83% to 4.43% compared to $8.2 million of term FHLB advances outstanding at December 31, 2015 with stated fixed interest rate ranging from 0.89% to 4.96% . The term FHLB advances outstanding at December 31, 2016 are due at various dates through August 2019. The Corporation is required to maintain as collateral, mortgage-related securities and unencumbered first mortgage loans and secured small business loans in its portfolio aggregating at least the amount of outstanding advances from the FHLB. Loans totaling approximately $326.4 million and $75.0 million and collateralized mortgage obligations totaling approximately $20.7 million and $21.7 million were pledged as collateral for FHLB advances at December 31, 2016 and 2015 , respectively. The Corporation has a senior line of credit with a third-party financial institution of $10.5 million . As of December 31, 2016 , the line of credit carried an interest rate of LIBOR + 2.75% with an interest rate floor of 3.125% that matures on February 19, 2017 and had certain performance debt covenants of which the Corporation was in compliance. The Corporation pays a commitment fee on this senior line of credit. For the years ended December 31, 2016 and 2015 the Corporation incurred $13,000 additional interest expense due to this fee. On February 19, 2017 , the credit line was renewed for one additional year with pricing terms of LIBOR + 2.75% with an interest rate floor of 3.125% and a maturity date of February 19, 2018 . As of December 31, 2016 , the outstanding balance on the line of credit was $1.0 million . The Corporation has subordinated notes payable. At December 31, 2016 , the amount of subordinated notes payable outstanding was $22.5 million , which qualified for Tier 2 capital. At December 31, 2016 , $1.7 million of the subordinated notes bore an interest rate of LIBOR + 4.75% with an interest rate floor of 6.00% and a maturity date of May 15, 2021, $6.2 million bore a fixed interest rate of 7.50% and a maturity date of January 15, 2022 and $15.0 million bore a fixed interest rate of 6.50% with a maturity date of September 21, 2024. There are no debt covenants on the subordinated notes payable. The Corporation may, at its option, redeem the notes, in whole or part, at any time after the fifth anniversary of issuance. As of December 31, 2016, $428,000 of debt issuance costs remain in the subordinated notes payable balance. In September 2008 , Trust II completed the sale of $10.0 million of 10.50% fixed rate trust preferred securities (“Preferred Securities”). Trust II also issued common securities of $315,000 . Trust II used the proceeds from the offering to purchase $10.3 million of 10.50% junior subordinated notes (“Notes”) of the Corporation. The Preferred Securities are mandatorily redeemable upon the maturity of the Notes on September 26, 2038 . The Preferred Securities qualify under the risk-based capital guidelines as Tier 1 capital for regulatory purposes. Per the provisions of the Dodd-Frank Act, bank holding companies with total assets of less than $15 billion are not required to phase out trust preferred securities as an element of Tier 1 capital as other, larger institutions must. The Corporation used the proceeds from the sale of the Notes for general corporate purposes including providing additional capital to its subsidiaries. As of December 31, 2016 , $311,000 of debt issuance costs remain reflected in junior subordinated notes on the Consolidated Balance Sheets. The Corporation has the right to redeem the Notes at each interest payment date on or after September 26, 2013 . The Corporation also has the right to redeem the Notes, in whole but not in part, after the occurrence of certain special events. Special events are limited to: (1) a change in capital treatment resulting in the inability of the Corporation to include the Notes in Tier 1 capital, (2) a change in laws or regulations that could require Trust II to register as an investment company under the Investment Company Act of 1940, as amended; and (3) a change in laws or regulations that would require Trust II to pay income tax with respect to interest received on the Notes or, prohibit the Corporation from deducting the interest payable by the Corporation on the Notes or result in greater than a de minimis amount of taxes for Trust II.</t>
  </si>
  <si>
    <t>Stockholders' Equity and Regulatory Capital</t>
  </si>
  <si>
    <t>Regulatory Capital Requirements [Abstract]</t>
  </si>
  <si>
    <t>Regulatory Capital The Corporation and the Banks are subject to various regulatory capital requirements administered by Federal, State of Wisconsin and State of Kansas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 Qualitative measures established by regulation to ensure capital adequacy require the Corporation and the Banks to maintain minimum amounts and ratios of Total Common Equity Tier 1 and Tier 1 capital to risk-weighted assets and of Tier 1 capital to adjusted total assets. These risk-based capital requirements presently address credit risk related to both recorded and off-balance-sheet commitments and obligations. Management believes, as of December 31, 2016 , that the Corporation and the Banks met all applicable capital adequacy requirements. In July 2013, the FRB and the FDIC approved the final rules implementing the Basel Committee on Banking Supervision’s (“BCB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will increase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to retain, through one-time election, the existing treatment for accumulated other comprehensive income, which would not affect regulatory capital. The Corporation elected to retain this treatment, which reduces the volatility of regulatory capital ratios.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The phase-in period for the final rules became effective for the Corporation on January 1, 2015, with full compliance with all of the final rules’ requirements phased in over a multi-year schedule, to be fully phased-in by January 1, 2019. As of December 31, 2016 , the Corporation’s and the Banks’ capital levels remained characterized as well capitalized under the new rules. The following table summarizes both the Corporation’s and Banks’ capital ratios and the ratios required by their federal regulators at December 31, 2016 and 2015 , respectively: Actual Minimum Required for Capital Adequacy Purposes For Capital Adequacy Purposes Plus Capital Conservation Buffer Minimum Required to Be Well Capitalized Under Prompt Corrective Action Requirements Amount Ratio Amount Ratio Amount Ratio Amount Ratio (Dollars in Thousands) As of December 31, 2016 Total capital (to risk-weighted assets) Consolidated $ 204,117 11.74 % $ 139,101 8.00 % $ 149,968 8.625 % N/A N/A First Business Bank 147,811 11.55 102,362 8.00 110,360 8.625 $ 127,953 10.00 % First Business Bank – Milwaukee 24,347 11.02 17,680 8.00 19,062 8.625 22,101 10.00 Alterra Bank 31,699 13.27 19,106 8.00 20,599 8.625 23,882 10.00 Tier 1 capital (to risk-weighted assets) Consolidated $ 160,964 9.26 $ 104,326 6.00 $ 115,193 6.625 % N/A N/A First Business Bank 134,208 10.49 76,772 6.00 84,769 6.625 $ 102,362 8.00 First Business Bank – Milwaukee 22,323 10.10 13,260 6.00 14,642 6.625 17,680 8.00 Alterra Bank 28,685 12.01 14,329 6.00 15,822 6.625 19,106 8.00 Common equity tier 1 capital (to risk-weighted assets) Consolidated $ 150,960 8.68 $ 78,244 4.50 $ 89,111 5.125 % N/A N/A First Business Bank 134,208 10.49 57,579 4.50 65,576 5.125 $ 83,170 6.50 First Business Bank – Milwaukee 22,323 10.10 9,945 4.50 11,327 5.125 14,365 6.50 Alterra Bank 28,685 12.01 10,747 4.50 12,240 5.125 15,524 6.50 Tier 1 leverage capital (to adjusted assets) Consolidated $ 160,964 9.07 $ 70,985 4.00 $ 70,985 4.00 % N/A N/A First Business Bank 134,208 10.40 51,600 4.00 51,600 4.00 $ 64,500 5.00 First Business Bank – Milwaukee 22,323 9.15 9,758 4.00 9,758 4.00 12,198 5.00 Alterra Bank 28,685 10.58 10,842 4.00 10,842 4.00 13,552 5.00 Actual Minimum Required for Capital Adequacy Purposes Minimum Required to Be Well Capitalized Under Prompt Corrective Action Requirements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 102,156 6.00 % N/A N/A First Business Bank 128,852 10.13 76,316 6.00 $ 101,754 8.00 % First Business Bank – Milwaukee 19,172 11.02 10,435 6.00 13,914 8.00 Alterra Bank 28,278 10.63 15,959 6.00 21,279 8.00 Common equity tier 1 capital (to risk-weighted assets) Consolidated $ 139,920 8.22 % $ 76,617 4.50 % N/A N/A First Business Bank 128,852 10.13 57,237 4.50 $ 110,669 6.50 % First Business Bank – Milwaukee 19,172 11.02 7,826 4.50 82,675 6.50 Alterra Bank 28,278 10.63 11,969 4.50 11,305 6.50 Tier 1 leverage capital (to adjusted assets) Consolidated $ 149,920 8.63 % $ 69,466 4.00 % N/A N/A First Business Bank 128,852 10.44 49,359 4.00 $ 61,698 5.00 % First Business Bank – Milwaukee 19,172 7.81 9,821 4.00 12,276 5.00 Alterra Bank 28,278 9.89 11,441 4.00 14,301 5.00 The following table reconciles stockholders’ equity to federal regulatory capital at December 31, 2016 and 2015 , respectively: As of December 31, 2016 2015 (In Thousands) Stockholders’ equity of the Corporation $ 161,650 $ 150,832 Net unrealized and accumulated losses on specific items 522 80 Disallowed servicing assets (652 ) (370 ) Disallowed goodwill and other intangibles (10,560 ) (10,622 ) Junior subordinated notes 10,004 10,000 Tier 1 capital 160,964 149,920 Allowable general valuation allowances and subordinated debt 43,153 39,243 Total capital $ 204,117 $ 189,163</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Effective November 1, 2014, the Corporation successfully completed the acquisition of Aslin Group, Inc. and Alterra. Under the terms of the definitive agreement, the Corporation issued 720,162 shares, on a post-split basis, to Aslin Group, Inc. shareholders as the stock portion of the consideration paid. This stock issuance impacted the Corporation’s earnings per share by increasing the number of shares outstanding. For the years ended December 31, 2016 and 2015 , there were no average anti-dilutive employee share-based awards. For the year ended December 31, 2014 , there were four average anti-dilutive employee share-based awards. All shares and earnings per share amounts have been adjusted to reflect the 2-for-1 stock split in the form of a 100% stock dividend completed in August 2015. For the Year Ended December 31, 2016 2015 2014 (Dollars in Thousands, Except Share Data) Basic earnings per common share Net income $ 14,909 $ 16,514 $ 14,139 Less: earnings allocated to participating securities 219 273 294 Basic earnings allocated to common shareholders $ 14,690 $ 16,241 $ 13,845 Weighted-average common shares outstanding, excluding participating securities 8,573,722 8,549,176 7,869,956 Basic earnings per common share $ 1.71 $ 1.90 $ 1.76 Diluted earnings per common share Earnings allocated to common shareholders $ 14,690 $ 16,241 $ 13,845 Reallocation of undistributed earnings — — 1 Diluted earnings allocated to common shareholders $ 14,690 $ 16,241 $ 13,846 Weighted-average common shares outstanding, excluding participating securities 8,573,722 8,549,176 7,869,956 Dilutive effect of share-based awards — 1,146 36,811 Weighted-average diluted common shares outstanding, excluding participating securities 8,573,722 8,550,322 7,906,767 Diluted earnings per common share $ 1.71 $ 1.90 $ 1.75</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December 31, 2016 , 274,581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flected as an income tax benefit in the Consolidated Statements of Income. Restricted stock activity for the year ended December 31, 2016 , 2015 and 2014 was as follows: For the Year Ended December 31, 2016 2015 2014 Number of Restricted Shares Weighted Average Grant-Date Fair Value Number of Restricted Shares Weighted Average Grant-Date Fair Value Number of Restricted Shares Weighted Average Grant-Date Fair Value Nonvested balance at beginning of year 135,471 $ 20.13 154,998 $ 16.97 169,418 $ 11.55 Granted 60,415 22.74 53,790 22.52 64,522 22.49 Vested (56,090 ) 18.71 (64,874 ) 15.23 (78,942 ) 9.86 Forfeited (23,551 ) 20.90 (8,443 ) 15.03 — — Nonvested balance as of end of year 116,245 21.13 135,471 20.13 154,998 16.97 As of December 31, 2016 , the Corporation had $2.2 million of deferred unvested compensation expense, which the Corporation expects to recognize over a weighted-average period of approximately 2.8 years. For the years ended December 31, 2016 , 2015 and 2014 , share-based compensation expense related to restricted stock included in the Consolidated Statements of Income was as follows: For the Year Ended December 31, 2016 2015 2014 (In Thousands) Share-based compensation expense $ 994 $ 1,063 $ 887</t>
  </si>
  <si>
    <t>Employee Benefit Plans</t>
  </si>
  <si>
    <t>Compensation and Retirement Disclosure [Abstract]</t>
  </si>
  <si>
    <t>Employee Benefit Plans The Corporation maintains a contributory 401(k) defined contribution plan covering substantially all employees. The Corporation matches 100% of amounts contributed by each participating employee, up to 3.0% of the employee’s compensation. The Corporation may also make discretionary contributions up to an additional 6.0% of salary. Contributions are expensed in the period incurred and recorded in compensation expense in the Consolidated Statements of Income. The Corporation made a matching contribution of 3.0% to all eligible employees which totaled $621,000 , $573,000 and $398,000 for the years ended December 31, 2016 , 2015 and 2014 , respectively. Discretionary contributions of 1.2% , or $207,000 , 3.3% , or $549,000 , and 4.7% , or $632,000 , were made in 2016 , 2015 and 2014 , respectively. As of December 31, 2016 , 2015 and 2014 ,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in 2016 , 2015 and 2014 was $124,000 , $116,000 and $101,000 , respectively. The present value of future payments under the remaining plan of $987,000 and $863,000 at December 31, 2016 and 2015 , respectively, is included in accrued interest payable and other liabilities on the Consolidated Balance Sheets. The Corporation owned life insurance policies on the life of the executive covered by the deferred compensation plan, which had cash surrender values and death benefits of approximately $2.3 million and $5.9 million , respectively, at December 31, 2016 and cash surrender values and death benefits of approximately $2.2 million and $5.8 million , respectively, at December 31, 2015 . The remaining balance of the cash surrender value of bank-owned life insurance of $36.7 million and $26.1 million as of December 31, 2016 and 2015 , respectively, is related to policies on a number of then-qualified individuals affiliated with the Banks.</t>
  </si>
  <si>
    <t>Leases</t>
  </si>
  <si>
    <t>Leases [Abstract]</t>
  </si>
  <si>
    <t>Leases The Corporation and FBB occupy space in Madison, Wisconsin under an operating lease agreement that expires on July 7, 2028 . FBB has four loan production offices in Appleton, Oshkosh, Manitowoc and Kenosha, Wisconsin that occupy office space under separate operating lease agreements that expire on various dates between July 2017 and January 2018 . In October 2016, the loan production office in Green Bay, Wisconsin was closed. FBB – Milwaukee occupies office space under an operating lease agreement that expires on November 30, 2020 . Alterra occupies office space in Leawood, Kansas under an operating lease agreement that expires on May 31, 2023 . The Corporation also has several specialty financing production offices under separate operating lease agreements that expire on various dates between March 2017 and September 2018. The Corporation’s total rent expense was $1.8 million , $1.7 million and $1.3 million for the years ended December 31, 2016 , 2015 and 2014 , respectively. Rent expense is recognized on a straight-line basis. The Corporation also leases other office equipment. Rental expense for these operating leases was $136,000 , $109,000 and $37,000 for the years ended December 31, 2016 , 2015 and 2014 , respectively. Future minimum lease payments for noncancelable operating leases for each of the five succeeding years and thereafter are as follows: (In Thousands) 2017 $ 1,253 2018 1,072 2019 1,044 2020 1,036 2021 928 Thereafter 4,932 $ 10,265</t>
  </si>
  <si>
    <t>Other Operating Expenses</t>
  </si>
  <si>
    <t>Other Operating Expenses [Abstract]</t>
  </si>
  <si>
    <t>Other Income and Other Expense Disclosure</t>
  </si>
  <si>
    <t>Other Non-Interest Expense A summary of other non-interest expenses for the years ended December 31, 2016 , 2015 and 2014 is as follows: Year Ended December 31, 2016 2015 2014 (In Thousands) General and administrative expenses $ 1,545 $ 1,759 $ 1,024 Travel and other employee expenses 1,354 1,277 1,069 Computer software expenses 2,160 1,649 886 Partnership income (790 ) (481 ) (774 ) Foreclosed properties expenses 25 52 5 Other expenses 104 295 202 Total other non-interest expense $ 4,398 $ 4,551 $ 2,412</t>
  </si>
  <si>
    <t>Income Taxes</t>
  </si>
  <si>
    <t>Income Tax Disclosure [Abstract]</t>
  </si>
  <si>
    <t>Income Taxes Income tax expense for the years ended December 31, 2016 , 2015 and 2014 consists of the following: Year Ended December 31, 2016 2015 2014 (In Thousands) Current: Federal $ 2,839 $ 5,881 $ 4,235 State 425 1,338 1,459 Current tax expense 3,264 7,219 5,694 Deferred: Federal (1,000 ) 1,036 1,299 State (108 ) 122 90 Deferred tax (benefit) expense (1,108 ) 1,158 1,389 Total income tax expense $ 2,156 $ 8,377 $ 7,083 Deferred income tax assets and liabilities reflect the net tax effects of temporary differences between the carrying amounts of assets and liabilities for financial reporting purposes and their tax basis. Net deferred tax assets are included in accrued interest receivable and other assets in the Consolidated Balance Sheets. The significant components of the Corporation’s deferred tax assets and liabilities were as follows: December 31, 2016 December 31, 2015 (In Thousands) Deferred tax assets: Allowance for loan and lease losses $ 8,177 $ 6,422 SBA recourse reserve 720 — Excess book basis over tax basis for net assets acquired 336 697 Deferred compensation 951 1,305 State net operating loss carryforwards 548 666 Non-accrual loan interest 815 813 Capital loss carryforwards 32 33 Unrealized losses on securities 349 50 Other 394 342 Total deferred tax assets before valuation allowance 12,322 10,328 Valuation allowance — (68 ) Total deferred tax assets 12,322 10,260 Deferred tax liabilities: Leasing and fixed asset activities 7,389 6,878 Loan servicing asset 780 612 Other 101 137 Total deferred tax liabilities 8,270 7,627 Net deferred tax asset $ 4,052 $ 2,633 The tax effects of unrealized gains and losses on securities are components of other comprehensive income. A reconciliation of the change in net deferred tax assets to deferred tax expense as of December 31, 2016, 2015 and 2014 was as follows: December 31, 2016 December 31, 2015 December 31, 2014 (In Thousands) Change in net deferred tax assets $ 1,419 $ (970 ) $ (119 ) Deferred taxes allocated to other comprehensive income (311 ) (188 ) 352 Acquired deferred tax assets — — (1,622 ) Deferred income tax benefit (expense) $ 1,108 $ (1,158 ) $ (1,389 ) Realization of the deferred tax asset over time is dependent upon the Corporation generating sufficient taxable earnings in future periods. In making the determination that the realization of the deferred tax was more likely than not, the Corporation considered several factors including its recent earnings history, its expected earnings in the future, appropriate tax planning strategies and expiration dates associated with operating loss carry forwards. The Corporation had state net operating loss carryforwards of approximately $10.7 million and $12.9 million at December 31, 2016 and 2015 , respectively, which can be used to offset future state taxable income. The Corporation believes it will be able to fully utilize its Wisconsin state net operating losses under this law and therefore no valuation allowance has been established as of December 31, 2016. The provision for income taxes differs from that computed at the federal statutory corporate tax rate as follows: Year Ended December 31, 2016 2015 2014 (Dollars in Thousands) Income before income tax expense $ 17,065 $ 24,891 $ 21,222 Tax expense at statutory federal rate of 35%, 34.42% and 34% applied to income before income tax expense, respectively $ 5,973 $ 8,568 $ 7,305 State income tax, net of federal effect 206 968 1,000 Tax-exempt security and loan income, net of TEFRA adjustments (1,114 ) (879 ) (736 ) Bank-owned life insurance (341 ) (330 ) (296 ) Non-deductible transaction costs — — 124 Tax credits, net (2,696 ) (246 ) (375 ) Other 128 296 61 Total income tax expense $ 2,156 $ 8,377 $ 7,083 Effective tax rate 12.63 % 33.65 % 33.38 % As of December 31, 2016 , there were no uncertain tax positions outstanding. The summary of all of the Corporation’s uncertain tax positions totaled $27,000 at December 31, 2015. There were no material additions to or reductions from these uncertain tax positions for the year ended December 31, 2016 . As of December 31, 2016 , tax years remaining open for the State of Wisconsin tax were 2012 through 2015 . Federal tax years that remained open were 2013 through 2015 . As of December 31, 2016 , there were also no unrecognized tax benefits that are expected to significantly increase or decrease within the next twelve month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December 31, 2016 , the aggregate amortizing notional value of interest rate swaps with various commercial borrowers was $25.8 million . The Corporation receives fixed rates and pays floating rates based upon LIBOR on the swaps with commercial borrowers. These interest rate swaps mature between August 2018 and July 2027 . Commercial borrower swaps are completed independently with each borrower and are not subject to master netting arrangements. These commercial borrower swaps were reported on the Consolidated Balance Sheets as a derivative asset of $352,000 , included in accrued interest receivable and other assets. In the event of default on a commercial borrower interest rate swap by the counterparty, a right of offset exists to allow for the commercial borrower to set off amounts due against the related commercial loan. As of December 31, 2016 , no interest rate swaps were in default and therefore all values for the commercial borrower swaps are recorded on a gross basis on the Consolidated Balance Sheets. At December 31, 2016 , the aggregate amortizing notional value of interest rate swaps with dealer counterparties was also $25.8 million . The Corporation pays fixed rates and receives floating rates based upon LIBOR on the swaps with dealer counterparties. These interest rate swaps mature in August 2018 through July 2027 . Dealer counterparty swaps are subject to master netting agreements among the contracts within each of our Banks and are reported on the Consolidated Balance Sheets as a net derivative liability of $352,000 . The value of these swaps was included in accrued interest payable and other liabilities as of December 31, 2016 . The gross amount of dealer counterparty swaps was also $352,000 as no right of offset existed with the dealer counterparty swaps as of December 31, 2016 . The table below provides information about the location and fair value of the Corporation’s derivative instruments as of December 31, 2016 and 2015 . Interest Rate Swap Contracts Asset Derivatives Liability Derivatives Balance Sheet Location Fair Value Balance Sheet Location Fair Value (In Thousands) Derivatives not designated as hedging instruments December 31, 2016 Accrued interest receivable and other assets $ 352 Accrued interest payable and other liabilities $ 352 December 31, 2015 Accrued interest receivable and other assets $ 552 Accrued interest payable and other liabilities $ 552 No derivative instruments held by the Corporation for the year ended December 31, 2016 were considered hedging instruments. All changes in the fair value of these instruments are recorded in other non-interest income . Given the mirror-image terms of the outstanding derivative portfolio, the change in fair value for the years ended December 31, 2016 , 2015 and 2014 had an insignificant impact to the audited Consolidated Statements of Income.</t>
  </si>
  <si>
    <t>Commitments and Contingencies</t>
  </si>
  <si>
    <t>Commitments and Contingencies Disclosure [Abstract]</t>
  </si>
  <si>
    <t>Commitments and Contingencies The Banks are party to financial instruments with off-balance-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s have in these particular classes of financial instruments. In the event of non-performance, the Banks’ exposure to credit loss for commitments to extend credit and standby letters of credit is represented by the contractual amount of these instruments. The Banks use the same credit policies in making commitments and conditional obligations as they do for instruments reflected in the Consolidated Financial Statements. An accrual for credit losses on financial instruments with off-balance-sheet risk would be recorded separate from any valuation account related to any such recognized financial instrument. As of December 31, 2016 and 2015 , there were no accrued credit losses for financial instruments with off-balance-sheet risk. Financial instruments whose contract amounts represent potential credit risk at December 31, 2016 and 2015 , respectively, are as follows: At December 31, 2016 2015 (In Thousands) Commitments to extend credit, primarily commercial loans $ 539,146 $ 512,627 Standby letters of credit 11,771 18,622 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s. The Banks evaluate the creditworthiness of each client on a case-by-case basis and generally extend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 Standby letters of credit are conditional commitments issued by the Banks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s for issuance. The fees are recorded into income and the fair value of the guarantee is decreased ratably over the term of the standby letter of credit. In the ordinary course of business, the Corporation sells the guaranteed portion of SBA loans, as well as participation interests in other originated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 of SBA loans sold in accordance with ASC 450, Contingencies , and determined a recourse reserve based on the probability of future losses for these loans to be $1.7 million at December 31, 2016 , which is reported in accrued interest payable and other liabilities on the Consolidated Balance Sheets. No recourse reserve was recorded as of December 31, 2015 . To date, the Corporation has not experienced significant losses related to the guaranteed portion of SBA loans. The summary of the activity in the SBA recourse reserve for the year ended December 31, 2016 is as follows: At December 31, 2016 (In Thousands) Balance at the beginning of the period $ — SBA recourse provision 2,068 Charge-offs, net (318 ) Balance at the end of the period $ 1,750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December 31, 2016 Fair Value Measurements Using Level 1 Level 2 Level 3 Total (In Thousands) Assets: Securities available-for-sale: U.S. Government agency obligations - government-sponsored enterprises $ — $ 6,295 $ — $ 6,295 Municipal obligations — 8,156 — 8,156 Asset backed securities — 1,081 — 1,081 Collateralized mortgage obligations - government issued — 31,213 — 31,213 Collateralized mortgage obligations - government-sponsored enterprises — 99,148 — 99,148 Interest rate swaps — 352 — 352 Liabilities: Interest rate swaps — 352 — 352 December 31, 2015 Fair Value Measurements Using Level 1 Level 2 Level 3 Total (In Thousands) Assets: Securities available-for-sale: U.S. Government agency obligations - government-sponsored enterprises $ — $ 8,017 $ — $ 8,017 Municipal obligations — 4,283 — 4,283 Asset backed securities — 1,269 — 1,269 Collateralized mortgage obligations - government issued — 44,543 — 44,543 Collateralized mortgage obligations - government-sponsored enterprises — 82,436 — 82,436 Interest rate swaps — 552 — 552 Liabilities: Interest rate swaps — 552 — 552 For assets and liabilities measured at fair value on a recurring basis, there were no transfers between the levels during the year ended December 31, 2016 or 2015 related to the above measurements. Assets and liabilities measured at fair value on a non-recurring basis, segregated by fair value hierarchy, are summarized below: December 31, 2016 Fair Value Measurements Using Level 1 Level 2 Level 3 Total (In Thousands) Impaired loans $ — $ 12,268 $ 1,097 $ 13,365 Foreclosed properties — 1,473 — 1,473 Loan servicing rights — — 1,906 1,906 December 31, 2015 Fair Value Measurements Using Level 1 Level 2 Level 3 Total (In Thousands) Impaired loans $ — $ 11,518 $ 6,245 $ 17,763 Foreclosed properties — 1,677 — 1,677 Loan servicing rights — — 1,563 1,563 Impaired loans were written down to the fair value of their underlying collateral less costs to sell of $13.4 million and $17.8 million at December 31, 2016 and 2015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5% - 56% . The weighted average of those unobservable inputs as of the measurement date of December 31, 2016 was 30% . The majority of the impaired loans in the Level 3 category are considered collateral dependent loans.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December 31, 2016 Carrying Fair Value Total Level 1 Level 2 Level 3 (In Thousands) Financial assets: Cash and cash equivalents $ 77,517 $ 77,517 $ 55,622 $ 21,895 $ — Securities available-for-sale 145,893 145,893 — 145,893 — Securities held-to-maturity 38,612 38,520 — 38,520 — Loans held for sale 1,111 1,111 — 1,111 — Loans and lease receivables, net 1,429,763 1,447,044 — 12,268 1,434,776 Bank-owned life insurance 39,048 39,048 — 39,048 — Federal Home Loan Bank and Federal Reserve Bank stock 2,131 2,131 — 2,131 — Accrued interest receivable 4,677 4,677 4,677 — — Interest rate swaps 352 352 — 352 — Financial liabilities: Deposits 1,538,855 1,539,413 $ 1,063,720 475,693 — Federal Home Loan Bank advances and other borrowings 59,676 60,893 — 60,893 — Junior subordinated notes 10,004 9,072 — — 9,072 Accrued interest payable 1,765 1,765 1,765 — — Interest rate swaps 352 352 — 352 — Off balance sheet items: Standby letters of credit 58 58 — — 58 December 31, 2015 Carrying Fair Value Total Level 1 Level 2 Level 3 (In Thousands) Financial assets: Cash and cash equivalents $ 113,564 $ 113,564 $ 100,063 $ 13,501 $ — Securities available-for-sale 140,548 140,548 — 140,548 — Securities held-to-maturity 37,282 37,558 — 37,558 — Loans held for sale 2,702 2,702 — 2,702 — Loans and lease receivables, net 1,414,649 1,445,773 — 11,518 1,434,255 Bank-owned life insurance 28,298 28,298 — 28,298 — Federal Home Loan Bank and Federal Reserve Bank stock 2,843 2,843 — 2,843 — Accrued interest receivable 4,412 4,412 4,412 — — Interest rate swaps 552 552 — 552 — Financial liabilities: Deposits 1,577,231 1,577,838 1,009,762 $ 568,076 — Federal Home Loan Bank advances and other borrowings 34,740 35,353 — 35,353 — Junior subordinated notes 9,990 6,614 — — 6,614 Accrued interest payable 1,766 1,766 1,766 — — Interest rate swaps 552 552 — 552 — Off balance sheet items: Standby letters of credit 183 183 — — 183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 reported for cash and due from banks and interest bearing deposits held by the Corporation approximates fair value because of its immediate availability and because it does not present unanticipated credit concerns. As of December 31, 2016 and 2015 , the Corporation held $20.3 million and $9.1 million , respectively, of commercial paper. The fair value of commercial paper is classified as a Level 2 input due to the lack of available independent pricing sources. The carrying value of brokered certificates of deposit purchased approximates the fair value for these instruments. The fair value of brokered certificates of deposits purchased is based on the discounted value of contractual cash flows using a discount rate reflective of rates currently offered for deposits of similar remaining maturities. As December 31, 2016 and 2015 , the Corporation held $1.6 million and $4.5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is based on what secondary markets are currently offering for portfolios with similar characteristics. Loans and Lease Receivables, net: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Bank Owned Life Insurance: The carrying amount of the cash surrender value of life insurance approximates its fair value as the carrying value represents the current settlement amount. Accrued Interest Receivable and Accrued Interest Payable: The carrying amounts reported for accrued interest receivable and accrued interest payable approximate fair value because of their immediate availability and because they do not present unanticipated credit concerns.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Condensed Parent Only Financial Information</t>
  </si>
  <si>
    <t>Condensed Financial Information of Parent Company Only Disclosure [Abstract]</t>
  </si>
  <si>
    <t>Condensed Parent Only Financial Information The following represents the condensed financial information of FBFS only: Condensed Balance Sheets As of December 31, 2016 2015 (In Thousands) Assets Cash and due from banks $ 127 $ 1,099 Investments in subsidiaries, at equity 196,221 187,530 Leasehold improvements and equipment, net 1,605 1,519 Other assets 4,738 2,849 Total assets $ 202,691 $ 192,997 Liabilities and Stockholders’ Equity Borrowed funds $ 33,512 $ 35,751 Other liabilities 7,529 6,414 Total liabilities 41,041 42,165 Stockholders’ equity 161,650 150,832 Total liabilities and stockholders’ equity $ 202,691 $ 192,997 Condensed Statements of Income For the Year Ended December 31, 2016 2015 2014 (In Thousands) Net interest expense 2,799 2,777 2,071 Non-interest income Consulting and rental income from consolidated subsidiaries 16,036 13,398 10,776 Other 33 35 34 Total non-interest income 16,069 13,433 10,810 Non-interest expense 19,250 16,854 13,444 Loss before income tax benefit and equity in undistributed net income of consolidated subsidiaries 5,980 6,198 4,705 Income tax benefit 2,170 2,527 1,659 Loss before equity in undistributed net income of consolidated subsidiaries 3,810 3,671 3,046 Equity in undistributed net income of consolidated subsidiaries 18,719 20,185 17,185 Net income $ 14,909 $ 16,514 $ 14,139 Condensed Statements of Cash Flows For the Year Ended December 31, 2016 2015 2014 (In Thousands) Operating activities Net income $ 14,909 $ 16,514 $ 14,139 Adjustments to reconcile net income to net cash used in operating activities: Equity in undistributed earnings of consolidated subsidiaries (18,719 ) (20,185 ) (17,185 ) Share-based compensation 994 448 416 Excess tax benefit from share-based compensation (83 ) — — Increase in other liabilities 1,198 2,390 1,002 Other, net (3,162 ) (481 ) (1,147 ) Net cash used in operating activities (4,863 ) (1,314 ) (2,775 ) Investing activities Dividends received from subsidiaries 13,534 7,034 8,000 Capital contributions to subsidiaries (3,500 ) (3,000 ) (32,980 ) Net cash provided by (used in) investing activities 10,034 4,034 (24,980 ) Financing activities Net (decrease) increase in short-term borrowed funds (1,500 ) 1,500 1,000 Proceeds from issuance of long-term debt, net of issuance costs — — 14,469 Repayment of long-term debt — — (4,000 ) Proceeds from issuance of common stock — — 16,560 Proceeds from exercise of stock options — 300 936 Purchase of treasury stock (467 ) (946 ) (1,795 ) Excess tax benefit from share-based compensation — 162 305 Cash dividends paid (4,176 ) (3,816 ) (3,396 ) Net cash (used in) provided by financing activities (6,143 ) (2,800 ) 24,079 Decrease in cash and cash equivalents (972 ) (80 ) (3,676 ) Cash and due from banks at the beginning of the period 1,099 1,179 4,855 Cash and due from banks at the end of the period $ 127 $ 1,099 $ 1,179</t>
  </si>
  <si>
    <t>Condensed Quarterly Earnings (unaudited)</t>
  </si>
  <si>
    <t>Quarterly Financial Information Disclosure [Abstract]</t>
  </si>
  <si>
    <t xml:space="preserve"> Condensed Quarterly Earnings (unaudited) 2016 2015 Fourth Third Quarter Second Quarter First Quarter Fourth Quarter Third Quarter Second Quarter First Quarter (Dollars in Thousands, Except Share Data) Interest income $ 20,321 $ 18,898 $ 19,555 $ 19,343 $ 18,600 $ 18,135 $ 17,520 $ 18,216 Interest expense 3,568 3,603 3,814 3,804 3,688 3,525 3,332 3,286 Net interest income 16,753 15,295 15,741 15,539 14,912 14,610 14,188 14,930 Provision for loan and lease losses 994 3,537 2,762 525 1,895 287 520 684 Non-interest income 3,931 3,640 5,823 4,594 4,935 4,102 4,126 3,848 Non-interest expense 14,523 15,753 13,458 12,699 11,684 11,984 11,974 11,732 Income (loss) before income tax expense 5,167 (355 ) 5,344 6,909 6,268 6,441 5,820 6,362 Income tax expense (benefit) (1) 1,199 (3,020 ) 1,621 2,356 2,185 2,060 1,962 2,170 Net income (1) $ 3,968 $ 2,665 $ 3,723 $ 4,553 $ 4,083 $ 4,381 $ 3,858 $ 4,192 Per common share (2) : Basic earnings (1) $ 0.46 $ 0.31 $ 0.43 $ 0.52 $ 0.47 $ 0.50 $ 0.45 $ 0.48 Diluted earnings (1) 0.46 0.31 0.43 0.52 0.47 0.50 0.45 0.48 Dividends declared 0.12 0.12 0.12 0.12 0.11 0.11 0.11 0.11 (1) Results for the third quarter, second quarter and first quarter 2016 have been adjusted to reflect early adoption of ASU 2016-09, “Compensation - Stock Compensation (Topic 718): Improvements to Employee Share-Based Payment Accounting.” See Note 1 for additional details related to the adjustments. (2) All per share amounts have been adjusted to reflect the 2-for-1 stock split in the form of a 100% stock dividend completed in August 2015.</t>
  </si>
  <si>
    <t>Nature of Operations and Summary of Significant Accounting Policies Nature of Operations and Summary of Significant Accounting Policies (Policies)</t>
  </si>
  <si>
    <t>Basis of Accounting</t>
  </si>
  <si>
    <t xml:space="preserve">Nature of Operations. The accounting and reporting practices of First Business Financial Services, Inc. (the “Corporation”), its wholly-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three loan production offices in Northeast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owned subsidiaries: First Business Capital Corp. (“FBCC”), First Madison Investment Corp. (“FMIC”), First Business Equipment Finance, LLC (“FBEF”), Rimrock Road Investment Fund, LLC (“Rimrock Road”), BOC Investment, LLC (“BOC”) and Mitchell Street Apartments Investment, LLC (“Mitchell Street”). FMIC is located in and was formed under the laws of the State of Nevada. FBB-Milwaukee has one subsidiary, FBB – Milwaukee Real Estate, LLC (“FBBMRE”). </t>
  </si>
  <si>
    <t>Principles of Consolidation</t>
  </si>
  <si>
    <t xml:space="preserve">Basis of Financial Statement Presentation. The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t>
  </si>
  <si>
    <t>Subsequent events have been evaluated through the date of the issuance of the Consolidated Financial Statements. No significant subsequent events have occurred through this date requiring adjustment to the financial statements or disclosures.</t>
  </si>
  <si>
    <t>Cash and Cash Equivalents. The Corporation considers federal funds sold, interest-bearing deposits and short-term investments that have original maturities of three months or less to be cash equivalents.</t>
  </si>
  <si>
    <t>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and equity securities bought expressly for the purpose of selling in the near term are classified as trading securities and are measured at fair value with unrealized gains and losses reported in earnings. Debt and equity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deemed to be other than temporary, are included in the consolidated statements of income as a component of non-interest income. The cost of securities sold is based on the specific identification method. The Corporation did not hold any trading securities at December 31, 2016 or 2015 . Discounts and premiums on securities are accreted and amortized into interest income using the effective yield method over the weighted average life of the securities.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t>Loans Held for Sale</t>
  </si>
  <si>
    <t>Loans Held for Sale. Residential real estate loans and the guaranteed portion of SBA loans which are originated and intended for sale in the secondary market in the foreseeable future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statement of cash flows. Fees received from the borrower and direct costs to originate the loan are deferred and recognized as part of the gain or loss on sale. There was $1.1 million and $2.7 million in loans held for sale outstanding at December 31, 2016 and 2015 , respectively.</t>
  </si>
  <si>
    <t>Loans and Leases</t>
  </si>
  <si>
    <t>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a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 of SBA loans and participation interests in other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 The Corporation purchased an individual loan in 2013 and a group of loans in connection with the Alterra acquisition which have shown evidence of credit deterioration since origination. These purchased loans are recorded at fair value, such that there is no carryover of the seller’s allowance for loan losses. Such purchased loans are accounted for individually. At acquisition, the Corporation estimates the amount and timing of expected cash flows for each purchased loan and the expected cash flows in excess of fair value are recorded as interest income over the remaining life of the loan (accretable yield). The excess of the loan’s contractual principal and interest over expected cash flows at acquisition is not recorded (nonaccretable difference). Over the life of the loan, expected cash flows continue to be estimated. If the present value of expected cash flows is less than the carrying amount, losses are recognized by an increase in the allowance for loan losses. If the present value of expected cash flows is greater than the carrying amount, it is recognized as part of future interest income.</t>
  </si>
  <si>
    <t>Allowance for Loan and Lease Losses</t>
  </si>
  <si>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Net Investment in Direct Financing Leases and Operating Leases</t>
  </si>
  <si>
    <t>Net Investment in Direct Financing Leases. The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Operating Leases.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t>
  </si>
  <si>
    <t>Premises and Equipment, net. The cost of buildings and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t>
  </si>
  <si>
    <t>Foreclosed Properties</t>
  </si>
  <si>
    <t>Foreclosed Properties. Property acquired by repossession, foreclosure or by deed in lieu of foreclosure is carried at the lower of the recorded investment in the loan at the time of acquisition or the fair value of the underlying property, less costs to sell.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t>
  </si>
  <si>
    <t>Bank-Owned Life Insurance</t>
  </si>
  <si>
    <t>Bank-Owned Life Insurance. Bank-owned life insurance (“BOLI”) is reported at the amount that would be realized if the life insurance policies were surrendered on the balance sheet date. BOLI policies owned by the Banks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of the BOLI policies was $97.3 million and $67.1 million as of December 31, 2016 and 2015 , respectively. There are no restrictions on the use of BOLI proceeds nor are there any contractual restrictions on the ability to surrender the policy. As of each of December 31, 2016 and 2015 , there were no borrowings against the cash surrender value of the BOLI policies.</t>
  </si>
  <si>
    <t>Regulatory Required Holdings</t>
  </si>
  <si>
    <t>Federal Home Loan Bank and Federal Reserve Bank Stock. The Banks are required to maintain Federal Home Loan Bank (“FHLB”) stock as members of the FHLB, and in amounts as required by these institutions. Alterra, as a state chartered member of the Federal Reserve Bank of Kansas City, is required to own shares of Federal Reserve Bank (“FRB”) stock. These equity securities are “restricted” in that they can only be sold back to the respective institutions or another member institution at par. Therefore, they are less liquid than other marketable equity securities and their fair value is equal to cost. At December 31, 2016 and 2015 , the Banks had FHLB stock of $1.1 million and $1.8 million , respectively. Alterra had FRB stock of $1.1 million at December 31, 2016 and 2015 . The Corporation periodically evaluates its holding in FHLB and FRB stock for impairment. Should the stock be impaired, it would be written down to its estimated fair value. There were no impairments recorded on FHLB and FRB stock during the year ended December 31, 2016 or 2015 .</t>
  </si>
  <si>
    <t>Goodwill and Other Intangible Assets. Goodwill and other intangible assets consist primarily of goodwill, core deposit intangibles and loan servicing rights. Core deposit intangibles have estimated finite lives and are amortized on an accelerated basis to expense over a period of seven years. Loan servicing rights, when purchas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6 for additional information on goodwill and other intangible assets.</t>
  </si>
  <si>
    <t>SBA Recourse Reserve [Policy Text Block]</t>
  </si>
  <si>
    <t xml:space="preserve">The Corporation establishes SBA recourse reserves on the guaranteed portion of sold SBA loans when it is probable that the guarantee may be ineligible. The recourse reserve is reported in accrued interest payable and other liabilities on the Consolidated Balance Sheets and consists of two components: (1) specific reserves for individually evaluated impaired loans that present a collateral shortfall where the guaranty associated with the sold portion of the SBA loan is determined to most likely be ineligible; and (2) general reserves for estimated probable losses on the remaining sold portfolio. The general reserve methodology is based on the evaluation of several factors, including but not limited to: credit quality trends within the SBA portfolio, changes in underlying collateral and the Corporation’s ability to originate, fund or service sold SBA loans in accordance with SBA regulations. In the ordinary course of business, the Corporation sells the guaranteed portion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See Note 18 for additional information on the SBA recourse reserve. </t>
  </si>
  <si>
    <t>Other Investments</t>
  </si>
  <si>
    <t>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si>
  <si>
    <t>Derivative Instruments</t>
  </si>
  <si>
    <t xml:space="preserve">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as specified in the contract and may be subject to master netting agreements. A notional amount represents the number of units of a specific item, such as currency units. An underlying represents a variable, such as an interest rate. The amount of cash delivered from one party to the other is determined based on the interaction of the notional amount of the contract with the underlying.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In 2016 and 2015 , the Corporation solely utilized interest rate swaps which did not qualify for hedge accounting, and therefore, all changes in fair value and gains and losses on these instruments were reported in earnings as they occurred. The effects of netting arrangements are disclosed within the Notes of the Consolidated Financial Statements. </t>
  </si>
  <si>
    <t>Income Taxes. Deferred income tax assets and liabilities are computed annually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ultimate realization of deferred tax assets is dependent upon the generation of future taxable income during the periods in which those temporary differences become deductible. Management considers the ability to carry back any losses to previous years with taxable incom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he benefits of these deductible differences, net of the existing valuation allowances. Income tax expense or benefit represents the tax payable or tax refundable for a period, adjusted by the applicable change in deferred tax assets and liabilities for that period. The Corporation and its subsidiaries file a consolidated federal income tax return and separate state income tax returns. Tax sharing agreements allocate taxes to each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si>
  <si>
    <t>Comprehensive Income</t>
  </si>
  <si>
    <t xml:space="preserve">Other Comprehensive Income or Loss. Comprehensive income or loss, shown as a separate financial statement, includes net income or loss, changes in unrealized holding gains and losses on available-for-sale securities, changes in deferred gains and losses on investment securities transferred from available-for-sale to held-to-maturity, if any, changes in unrealized gains and losses associated with cash flow hedging instruments, if any, and the amortization of deferred gains and losses associated with terminated cash flow hedges, if any. For the year ended December 31, 2016 , there were no items requiring reclassification out of accumulated other comprehensive income. </t>
  </si>
  <si>
    <t>Earnings Per Share</t>
  </si>
  <si>
    <t>Earnings Per Common Share. Earnings per common share (“EPS”) is computed using the two-class method. Basic EPS is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Some stock options are anti-dilutive and therefore are not included in the calculation of diluted EPS.</t>
  </si>
  <si>
    <t>Segments and Related Information</t>
  </si>
  <si>
    <t>Segments and Related Information. The Corporation is required to report each operating segment based on materiality thresholds of ten percent or more of certain amounts, such as revenue. Additionally, the Corporation is required to report separate operating segments until the revenue attributable to such segments is at least 75 percent of total consolidated revenue. The Corporation provides a broad range of financial services to individuals and companies in the Midwest. These services include demand, time and savings products, the sale of certain non-deposit financial products and commercial and retail lending, leasing and trust services. While the Corporation’s chief decision-maker monitors the revenue streams of the various products, services and locations, operations are managed and financial performance is evaluated on a corporate-wide basis. The Corporation’s business units have similar basic characteristics in the nature of the products, production processes and type or class of client for products or services; therefore, these business units are considered one operating segment.</t>
  </si>
  <si>
    <t>Stock Options</t>
  </si>
  <si>
    <t xml:space="preserve">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flected as an income tax benefit in the Consolidated Statements of Income. </t>
  </si>
  <si>
    <t>Future Accounting Changes</t>
  </si>
  <si>
    <t>Recent Accounting Pronouncements. In February 2015, the Financial Accounting Standards Board (“FASB”) issued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 At the effective date, all previous consolidation analysis that the guidance affects must be reconsidered. This includes the consolidation analysis for all VIEs and for all limited partnerships and similar entities that previously were consolidated by the general partner even though the entities were not VIEs. The Corporation adopted the standard during the first quarter of 2016, as required, and with no material impact on its consolidated results of operations, financial position or liquidity. In April 2015, the FASB issued ASU No. 2015-03, “ Interest - Imputation of Interest (Subtopic 835-30): Simplifying the Presentation of Debt Issuance Costs.” The ASU requires that debt issuance costs related to recognized debt liability be presented in the balance sheet as a direct deduction from the carrying amount of that debt liability, consistent with debt discounts. Prior to this ASU, debt issuance costs were required to be presented as an asset. The ASU is effective for public business entities for fiscal years beginning after December 15, 2015, and interim periods within those fiscal years. In August 2015, the FASB expanded this amendment to include SEC staff views related to debt issuance costs associated with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mendment is also effective for fiscal years, and interim periods within those fiscal years, beginning after December 15, 2015. The Corporation adopted the standards during the first quarter of 2016, as required, and reclassified $792,000 and $810,000 of debt issuance costs from other assets and presented as a deduction from the debt liability as of March 31, 2016 and December 31, 2015, respectively. The adoption of the standards did not have a material impact on the Corporation’s consolidated results of operations, financial position or liquidity. In September 2015, the FASB issued ASU No. 2015-16, “Business Combinations (Topic 805).” The ASU intends to simplify the accounting for measurement adjustments to prior business combinations. The amendment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mendment is effective for fiscal years beginning after December 15, 2015, including interim periods within those fiscal years. The amendments should be applied prospectively to adjustments to provisional amounts that occur after the effective date of this amendment with earlier application permitted for financial statements that have not been issued. The Corporation adopted the standard during the first quarter of 2016, as required, with no material impact on its results of operations, financial position or liquidity. In January 2016, the FASB issued ASU No. 2016-01, “Financial Instruments (Subtopic 825-10).” The ASU amend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ntends to adopt the accounting standard during the first quarter of 2018, as required, and is currently evaluating the impact on its results of operations, financial position and liquidity. In February 2016, the FASB issued ASU No. 2016-02, “Leases (Topic 842).” The ASU intends to increase transparency and comparability among organizations by recognizing lease assets and lease liabilities and disclosing key information about leasing arrangement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is effective for public companies for fiscal years beginning after December 15, 2018, including interim periods within those fiscal years, with early adoption permitted. The Corporation intends to adopt the accounting standard during the first quarter of 2019, as required, and is currently evaluating the impact on its results of operations, financial position and liquidity. In March 2016, the FASB issued ASU No. 2016-09, “ Compensation-Stock Compensation (Topic 718): Improvements to Employee Share-Based Payment Accounting.” ASU No. 2016-09 simplifies several aspects of the accounting for share-based payment transactions, including income tax consequences, classification of awards as either equity or liabilities and classification on the statement of cash flows. The Corporation early adopted ASU No. 2016-09 on October 1, 2016 with an effective date of January 1, 2016, which resulted in a reclassification of $139,000 from additional paid-in capital to income tax expense, representing excess tax benefits previously recognized in additional paid-in capital during the nine months ended September 30, 2016. During the three months ended December 31, 2016, the Corporation recognized a benefit of $4,000 in income taxes for excess tax benefits that occurred in the current quarter. Adoption of the standard impacted the Corporation’s previously reported quarterly results as follows: For the Three Months Ended September 30, 2016 June 30, 2016 March 31, 2016 As Reported As Adjusted As Reported As Adjusted As Reported As Adjusted (Dollars in Thousands, Except Share Data) Income tax (benefit) expense $ (2,895 ) $ (3,020 ) $ 1,628 $ 1,621 $ 2,362 $ 2,356 Net income 2,540 2,665 3,716 3,723 4,547 4,553 Effective tax rate NM NM 30.5 % 30.3 % 34.2 % 34.1 % Earnings per common share: Basic $ 0.29 $ 0.31 $ 0.43 $ 0.43 $ 0.52 $ 0.52 Diluted 0.29 0.31 0.43 0.43 0.52 0.52 Additional paid-in capital 77,544 77,419 77,127 77,120 76,851 76,845 Retained earnings 88,255 88,380 86,760 86,767 84,089 84,095 Return on average assets (annualized) 0.56 % 0.59 % 0.81 % 0.82 % 1.00 % 1.00 % Return on average equity (annualized) 6.38 % 6.69 % 9.43 % 9.45 % 11.68 % 11.70 % NM = Not meaningful For the year ended December 31, 2016, the Corporation reclassified excess tax benefits from other financing activities to other operating activities and for the years ended December 31, 2016, 2015 and 2014, the Corporation classified taxes paid related to net share settlement of equity awards in financing activities in the consolidated statements of cash flows, respectively. The Corporation elected to account for forfeitures as they occur.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 In August 2016, the FASB issued ASU No. 2016-15, Statement of Cash Flows (Topic 230). The ASU provides guidance on eight specific cash flow issues with the objective of reducing diversity in practice. The ASU is effective for public companies for fiscal years beginning after December 15, 2017, including interim periods within those fiscal years. Early adoption is permitted. The amendments in this update will be applied retrospectively to each prior period presented. The Corporation intends to adopt the accounting standard during the first quarter of 2018, as required, and is currently evaluating the impact on its results of operations, financial position and liquidity. In May 2014, the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In August 2015, the FASB issued ASU No. 2015-14, which defers the effective date of ASU 2014-09 to annual and interim reporting periods in fiscal years beginning after December 15, 2017. Earlier application is permitted only as of annual and interim reporting periods in fiscal years beginning after December 15, 2016.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May and December 2016, the FASB also issued ASU No. 2016-10, No. 2016-12 and No. 2016-20, respectively, related to Topic 606. The amendments do not change the core principals of the previously issued guidance, but instead further clarify and provide implementation guidance for certain aspects of the original ASU. The Corporation intends to adopt the accounting standards during the first quarter of 2018, as required. The Corporation has conducted its initial assessment and is currently evaluating contracts to assess and quantify accounting methodology changes resulting from the adoption of this standard. The FASB continues to release new accounting guidance related to the adoption of this standard, which could impact the Corporation's initial assessment and may change the conclusions reached as to the application of this new guidance.</t>
  </si>
  <si>
    <t>Loan and Lease Receivables, Impaired Loans and Leases and Allowance for Loan and Lease Losses (Policies)</t>
  </si>
  <si>
    <t>Fair Value (Policies)</t>
  </si>
  <si>
    <t>Fair Value Measurement</t>
  </si>
  <si>
    <t>.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 reported for cash and due from banks and interest bearing deposits held by the Corporation approximates fair value because of its immediate availability and because it does not present unanticipated credit concerns. As of December 31, 2016 and 2015 , the Corporation held $20.3 million and $9.1 million , respectively, of commercial paper. The fair value of commercial paper is classified as a Level 2 input due to the lack of available independent pricing sources. The carrying value of brokered certificates of deposit purchased approximates the fair value for these instruments. The fair value of brokered certificates of deposits purchased is based on the discounted value of contractual cash flows using a discount rate reflective of rates currently offered for deposits of similar remaining maturities. As December 31, 2016 and 2015 , the Corporation held $1.6 million and $4.5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is based on what secondary markets are currently offering for portfolios with similar characteristics. Loans and Lease Receivables, net: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Bank Owned Life Insurance: The carrying amount of the cash surrender value of life insurance approximates its fair value as the carrying value represents the current settlement amount. Accrued Interest Receivable and Accrued Interest Payable: The carrying amounts reported for accrued interest receivable and accrued interest payable approximate fair value because of their immediate availability and because they do not present unanticipated credit concerns.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Nature of Operations and Summary of Significant Accounting Policies Adoption of ASU No. 2016-09 (Tables)</t>
  </si>
  <si>
    <t>Summary of Impacts on ASU No. 2016-09 Adoption</t>
  </si>
  <si>
    <t>Adoption of the standard impacted the Corporation’s previously reported quarterly results as follows: For the Three Months Ended September 30, 2016 June 30, 2016 March 31, 2016 As Reported As Adjusted As Reported As Adjusted As Reported As Adjusted (Dollars in Thousands, Except Share Data) Income tax (benefit) expense $ (2,895 ) $ (3,020 ) $ 1,628 $ 1,621 $ 2,362 $ 2,356 Net income 2,540 2,665 3,716 3,723 4,547 4,553 Effective tax rate NM NM 30.5 % 30.3 % 34.2 % 34.1 % Earnings per common share: Basic $ 0.29 $ 0.31 $ 0.43 $ 0.43 $ 0.52 $ 0.52 Diluted 0.29 0.31 0.43 0.43 0.52 0.52 Additional paid-in capital 77,544 77,419 77,127 77,120 76,851 76,845 Retained earnings 88,255 88,380 86,760 86,767 84,089 84,095 Return on average assets (annualized) 0.56 % 0.59 % 0.81 % 0.82 % 1.00 % 1.00 % Return on average equity (annualized) 6.38 % 6.69 % 9.43 % 9.45 % 11.68 % 11.70 % NM = Not meaningful</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December 31, 2016 Amortized Cost Gross Unrealized Gains Gross Unrealized Losses Fair Value (In Thousands) Available-for-sale: U.S. Government agency obligations - government-sponsored enterprises $ 6,298 $ 7 $ (10 ) $ 6,295 Municipal obligations 8,246 2 (92 ) 8,156 Asset-backed securities 1,116 — (35 ) 1,081 Collateralized mortgage obligations - government issued 30,936 423 (146 ) 31,213 Collateralized mortgage obligations - government-sponsored enterprises 99,865 252 (969 ) 99,148 $ 146,461 $ 684 $ (1,252 ) $ 145,893 As of December 31, 2015 Amortized Cost Gross Unrealized Gains Gross Unrealized Losses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t>
  </si>
  <si>
    <t>Schedule of Held-to-maturity Securities</t>
  </si>
  <si>
    <t>The amortized cost and fair value of securities held-to-maturity and the corresponding amounts of gross unrealized gains and losses were as follows: As of December 31, 2016 Amortized Cost Gross Unrealized Gains Gross Unrealized Losses Fair Value (In Thousands) Held-to-maturity: U.S. Government agency obligations - government-sponsored enterprises $ 1,497 $ 2 $ (5 ) $ 1,494 Municipal obligations 21,173 62 (78 ) 21,157 Collateralized mortgage obligations - government issued 9,148 17 (38 ) 9,127 Collateralized mortgage obligations - government-sponsored enterprises 6,794 6 (58 ) 6,742 $ 38,612 $ 87 $ (179 ) $ 38,520 As of December 31, 2015 Amortized Cost Gross Unrealized Gains Gross Unrealized Losses Fair Value (In Thousands) Held-to-maturity: U.S. Government agency obligations - government-sponsored enterprises $ 1,495 $ 1 $ (11 ) $ 1,485 Municipal obligations 16,038 332 (5 ) 16,365 Collateralized mortgage obligations - government issued 11,718 32 (41 ) 11,709 Collateralized mortgage obligations - government-sponsored enterprises 8,031 12 (44 ) 7,999 $ 37,282 $ 377 $ (101 ) $ 37,558</t>
  </si>
  <si>
    <t>Investments Classified by Contractual Maturity</t>
  </si>
  <si>
    <t>The amortized cost and fair value of securities by contractual maturity at December 31, 2016 are shown below. Actual maturities may differ from contractual maturities because issuers have the right to call or prepay certain obligations without call or prepayment penalties. Available-for-Sale Held-to-Maturity Amortized Cost Fair Value Amortized Cost Fair Value (In Thousands) Due in one year or less $ 4,532 $ 4,532 $ — $ — Due in one year through five years 15,308 15,245 7,111 7,100 Due in five through ten years 66,396 66,710 13,994 13,978 Due in over ten years 60,225 59,406 17,507 17,442 $ 146,461 $ 145,893 $ 38,612 $ 38,520</t>
  </si>
  <si>
    <t>Schedule of Unrealized Loss on Investments</t>
  </si>
  <si>
    <t>A summary of unrealized loss information for securities available-for-sale, categorized by security type and length of time for which the security has been in a continuous unrealized loss position, follows: December 31, 2016 Less than 12 Months 12 Months or Longer Total Fair Value Unrealized Fair Value Unrealized Fair Value Unrealized (In Thousands) Available-for-sale: U.S. Government agency obligations - government-sponsored enterprises $ 1,991 $ 10 $ — $ — $ 1,991 $ 10 Municipal obligations 7,207 89 406 3 7,613 92 Asset-backed securities — — 1,081 35 1,081 35 Collateralized mortgage obligations - government issued 10,552 130 493 16 11,045 146 Collateralized mortgage obligations - government-sponsored enterprises 54,843 931 1,819 38 56,662 969 $ 74,593 $ 1,160 $ 3,799 $ 92 $ 78,392 $ 1,252 December 31, 2015 Less than 12 Months 12 Months or Longer Total Fair Value Unrealized Fair Value Unrealized Fair Value Unrealized (In Thousands) Available-for-sale: U.S. Government agency obligations - government-sponsored enterprises $ 3,536 $ 13 $ 1,981 $ 19 $ 5,517 $ 32 Municipal obligations 2,403 7 — — 2,403 7 Asset-backed securities 1,269 58 — — 1,269 58 Collateralized mortgage obligations - government issued 3,373 19 5,687 97 9,060 116 Collateralized mortgage obligations - government-sponsored enterprises 59,992 373 1,717 43 61,709 416 $ 70,573 $ 470 $ 9,385 $ 159 $ 79,958 $ 629 A summary of unrealized loss information for securities held-to-maturity, categorized by security type and length of time for which the security has been in a continuous unrealized loss position, follows: December 31, 2016 Less than 12 Months 12 Months or Longer Total Fair Value Unrealized Fair Value Unrealized Fair Value Unrealized (In Thousands) Held-to-maturity: U.S. Government agency obligations - government-sponsored enterprises $ 1,000 $ 5 $ — $ — $ 1,000 $ 5 Municipal obligations 9,472 78 — — 9,472 78 Collateralized mortgage obligations - government issued 6,980 38 — — 6,980 38 Collateralized mortgage obligations - government-sponsored enterprises 4,682 58 — — 4,682 58 $ 22,134 $ 179 $ — $ — $ 22,134 $ 179 December 31, 2015 Less than 12 Months 12 Months or Longer Total Fair Value Unrealized Fair Value Unrealized Fair Value Unrealized (In Thousands) Held-to-maturity: U.S. Government agency obligations - government-sponsored enterprises $ — $ — $ 1,000 $ 11 $ 1,000 $ 11 Municipal obligations 436 4 199 1 635 5 Collateralized mortgage obligations - government issued 6,518 $ 41 — — 6,518 41 Collateralized mortgage obligations - government-sponsored enterprises 5,168 44 — — 5,168 44 $ 12,122 $ 89 $ 1,199 $ 12 $ 13,321 $ 101</t>
  </si>
  <si>
    <t>Loan and Lease Receivables, Impaired Loans and Leases and Allowance for Loan and Lease Losses (Tables)</t>
  </si>
  <si>
    <t>Loan Composition Schedule</t>
  </si>
  <si>
    <t>Loan and lease receivables consist of the following: December 31, December 31, (In Thousands) Commercial real estate: Commercial real estate — owner occupied $ 176,459 $ 176,322 Commercial real estate — non-owner occupied 473,158 436,901 Land development 56,638 59,779 Construction 101,206 100,625 Multi-family 92,762 80,254 1-4 family 45,651 50,304 Total commercial real estate 945,874 904,185 Commercial and industrial 450,298 472,193 Direct financing leases, net 30,951 31,093 Consumer and other: Home equity and second mortgages 8,412 8,237 Other 16,329 16,319 Total consumer and other 24,741 24,556 Total gross loans and leases receivable 1,451,864 1,432,027 Less: Allowance for loan and lease losses 20,912 16,316 Deferred loan fees 1,189 1,062 Loans and leases receivable, net $ 1,429,763 $ 1,414,649</t>
  </si>
  <si>
    <t>Schedule of Fair Value of Credit Impaired Loans Acquired</t>
  </si>
  <si>
    <t>The following table reflects the contractually required payments receivable and fair value of the Corporation’s purchased credit-impaired loans as of December 31, 2016 and 2015 : December 31, December 31, (In Thousands) Contractually required payments $ 3,265 $ 5,291 Fair value of purchased credit-impaired loans 1,432 3,250</t>
  </si>
  <si>
    <t>Accretable Yield Rollforward</t>
  </si>
  <si>
    <t>The following table presents a rollforward of the accretable yield for the year ended December 31, 2016 and 2015 : December 31, December 31, (In Thousands) Accretable yield, beginning of period $ 414 $ 676 Accretion recognized in interest income (129 ) (50 ) Reclassification to nonaccretable difference for loans with changing cash flows (1) (244 ) (60 ) Changes in accretable yield for non-credit related changes in expected cash flows (2) 94 (152 ) Accretable yield, end of period $ 135 $ 414</t>
  </si>
  <si>
    <t>Financing Receivable by Credit Quality Indicators</t>
  </si>
  <si>
    <t>The following information illustrates ending balances of the Corporation’s loan and lease portfolio, including impaired loans by class of receivable, and considering certain credit quality indicators as of December 31, 2016 and 2015 : December 31, 2016 Category I II III IV Total (Dollars in Thousands) Commercial real estate: Commercial real estate — owner occupied $ 142,704 $ 20,294 $ 11,174 $ 2,287 $ 176,459 Commercial real estate — non-owner occupied 447,895 20,933 2,721 1,609 473,158 Land development 52,082 823 293 3,440 56,638 Construction 93,510 3,154 1,624 2,918 101,206 Multi-family 87,418 1,937 3,407 — 92,762 1-4 family 38,504 3,144 1,431 2,572 45,651 Total commercial real estate 862,113 50,285 20,650 12,826 945,874 Commercial and industrial 348,201 42,949 46,675 12,473 450,298 Direct financing leases, net 29,351 1,600 — — 30,951 Consumer and other: Home equity and second mortgages 8,271 121 12 8 8,412 Other 15,714 — 11 604 16,329 Total consumer and other 23,985 121 23 612 24,741 Total gross loans and leases receivable $ 1,263,650 $ 94,955 $ 67,348 $ 25,911 $ 1,451,864 Category as a % of total portfolio 87.04 % 6.54 % 4.64 % 1.78 % 100.00 % December 31, 2015 Category I II III IV Total (Dollars in Thousands) Commercial real estate: Commercial real estate — owner occupied $ 156,379 $ 7,654 $ 9,311 $ 2,978 $ 176,322 Commercial real estate — non-owner occupied 410,517 20,662 3,408 2,314 436,901 Land development 52,817 2,241 309 4,412 59,779 Construction 98,693 851 564 517 100,625 Multi-family 79,368 884 — 2 80,254 1-4 family 41,086 3,985 1,865 3,368 50,304 Total commercial real estate 838,860 36,277 15,457 13,591 904,185 Commercial and industrial 430,199 7,139 25,706 9,149 472,193 Direct financing leases, net 29,514 1,013 528 38 31,093 Consumer and other: Home equity and second mortgages 7,497 — 141 599 8,237 Other 15,616 48 — 655 16,319 Total consumer and other 23,113 48 141 1,254 24,556 Total gross loans and leases receivable $ 1,321,686 $ 44,477 $ 41,832 $ 24,032 $ 1,432,027 Category as a % of total portfolio 92.29 % 3.11 % 2.92 % 1.68 % 100.00 %</t>
  </si>
  <si>
    <t>Past Due Financing Receivables</t>
  </si>
  <si>
    <t>The delinquency aging of the loan and lease portfolio by class of receivable as of December 31, 2016 and 2015 were as follows: December 31, 2016 30-59 60-89 Greater Total Past Due Current Total (Dollars in Thousands) Accruing loans and leases Commercial real estate: Owner occupied $ — $ — $ — $ — $ 174,236 $ 174,236 Non-owner occupied — — — — 471,549 471,549 Land development — — — — 53,198 53,198 Construction — — — — 98,288 98,288 Multi-family — — — — 92,762 92,762 1-4 family 75 — — 75 43,639 43,714 Commercial and industrial 55 468 — 523 437,312 437,835 Direct financing leases, net — — — — 30,951 30,951 Consumer and other: Home equity and second mortgages — — — — 8,412 8,412 Other — — — — 15,725 15,725 Total $ 130 $ 468 $ — $ 598 $ 1,426,072 $ 1,426,670 Non-accruing loans and leases Commercial real estate: Owner occupied $ — $ — $ 1,183 $ 1,183 $ 1,040 $ 2,223 Non-owner occupied — — — — 1,609 1,609 Land development — — — — 3,440 3,440 Construction 2,482 — 436 2,918 — 2,918 Multi-family — — — — — — 1-4 family — — 1,240 1,240 697 1,937 Commercial and industrial 3,345 168 6,740 10,253 2,210 12,463 Direct financing leases, net — — — — — — Consumer and other: Home equity and second mortgages — — — — — — Other 186 — 378 564 40 604 Total $ 6,013 $ 168 $ 9,977 $ 16,158 $ 9,036 $ 25,194 Total loans and leases Commercial real estate: Owner occupied $ — $ — $ 1,183 $ 1,183 $ 175,276 $ 176,459 Non-owner occupied — — — — 473,158 473,158 Land development — — — — 56,638 56,638 Construction 2,482 — 436 2,918 98,288 101,206 Multi-family — — — — 92,762 92,762 1-4 family 75 — 1,240 1,315 44,336 45,651 Commercial and industrial 3,400 636 6,740 10,776 439,522 450,298 Direct financing leases, net — — — — 30,951 30,951 Consumer and other: Home equity and second mortgages — — — — 8,412 8,412 Other 186 — 378 564 15,765 16,329 Total $ 6,143 $ 636 $ 9,977 $ 16,756 $ 1,435,108 $ 1,451,864 Percent of portfolio 0.42 % 0.04 % 0.69 % 1.15 % 98.85 % 100.00 % December 31, 2015 30-59 60-89 Greater Total Past Due Current Total (Dollars in Thousands) Accruing loans and leases Commercial real estate: Owner occupied $ — $ — $ — $ — $ 173,416 $ 173,416 Non-owner occupied — — — — 435,222 435,222 Land development — — — — 55,386 55,386 Construction — — — — 100,228 100,228 Multi-family — — — — 80,252 80,252 1-4 family 78 — — 78 47,676 47,754 Commercial and industrial — — — — 463,057 463,057 Direct financing leases, net — — — — 31,055 31,055 Consumer and other: Home equity and second mortgages — — — — 7,695 7,695 Other — — — — 15,664 15,664 Total $ 78 $ — $ — $ 78 $ 1,409,651 $ 1,409,729 Non-accruing loans and leases Commercial real estate: Owner occupied $ — $ 473 $ — $ 473 $ 2,433 $ 2,906 Non-owner occupied — — — — 1,679 1,679 Land development — — — — 4,393 4,393 Construction 397 — — 397 — 397 Multi-family — — — — 2 2 1-4 family 430 34 895 1,359 1,191 2,550 Commercial and industrial 2,077 — 564 2,641 6,495 9,136 Direct financing leases, net — — — — 38 38 Consumer and other: Home equity and second mortgages — — 250 250 292 542 Other — — 655 655 — 655 Total $ 2,904 $ 507 $ 2,364 $ 5,775 $ 16,523 $ 22,298 Total loans and leases Commercial real estate: Owner occupied $ — $ 473 $ — $ 473 $ 175,849 $ 176,322 Non-owner occupied — — — — 436,901 436,901 Land development — — — — 59,779 59,779 Construction 397 — — 397 100,228 100,625 Multi-family — — — — 80,254 80,254 1-4 family 508 34 895 1,437 48,867 50,304 Commercial and industrial 2,077 — 564 2,641 469,552 472,193 Direct financing leases, net — — — — 31,093 31,093 Consumer and other: Home equity and second mortgages — — 250 250 7,987 8,237 Other — — 655 655 15,664 16,319 Total $ 2,982 $ 507 $ 2,364 $ 5,853 $ 1,426,174 $ 1,432,027 Percent of portfolio 0.21 % 0.04 % 0.16 % 0.41 % 99.59 % 100.00 %</t>
  </si>
  <si>
    <t>Schedule of Financing Receivables, Non Accrual Status</t>
  </si>
  <si>
    <t>The Corporation’s total impaired assets consisted of the following at December 31, 2016 and 2015 , respectively. December 31, December 31, (In Thousands) Non-accrual loans and leases Commercial real estate: Commercial real estate — owner occupied $ 2,223 $ 2,907 Commercial real estate — non-owner occupied 1,609 1,678 Land development 3,440 4,393 Construction 2,918 397 Multi-family — 2 1-4 family 1,937 2,550 Total non-accrual commercial real estate 12,127 11,927 Commercial and industrial 12,463 9,136 Direct financing leases, net — 38 Consumer and other: Home equity and second mortgages — 542 Other 604 655 Total non-accrual consumer and other loans 604 1,197 Total non-accrual loans and leases 25,194 22,298 Foreclosed properties, net 1,472 1,677 Total non-performing assets 26,666 23,975 Performing troubled debt restructurings 717 1,735 Total impaired assets $ 27,383 $ 25,710 December 31, December 31, Total non-accrual loans and leases to gross loans and leases 1.74 % 1.56 % Total non-performing assets to total gross loans and leases plus foreclosed properties, net 1.83 1.67 Total non-performing assets to total assets 1.50 1.35 Allowance for loan and lease losses to gross loans and leases 1.44 1.14 Allowance for loan and lease losses to non-accrual loans and leases 83.00 73.17</t>
  </si>
  <si>
    <t>Troubled Debt Restructurings on Financing Receivables</t>
  </si>
  <si>
    <t xml:space="preserve"> As of December 31, 2016 As of December 31, 2015 Number of Loans Pre-Modification Recorded Investment Post-Modification Recorded Investment Number of Loans Pre-Modification Recorded Investment Post-Modification Recorded Investment (Dollars in Thousands) Commercial real estate: Commercial real estate — owner occupied 3 $ 1,065 $ 930 3 $ 1,209 $ 1,188 Commercial real estate — non-owner occupied 1 158 39 5 1,150 904 Land development 1 5,745 3,440 2 5,853 4,393 Construction 2 331 314 1 181 200 Multi-family — — — 1 184 2 1-4 family 11 1,391 1,393 15 2,035 1,869 Commercial and industrial 10 8,094 7,058 10 7,572 8,330 Consumer and other: Home equity and second mortgage 1 37 8 4 461 349 Other 1 2,076 378 1 2,076 655 Total 30 $ 18,897 $ 13,560 42 $ 20,721 $ 17,890</t>
  </si>
  <si>
    <t>Troubled Debt Restructurings by Modification Type</t>
  </si>
  <si>
    <t>As of December 31, 2016 and 2015 , the Corporation’s troubled debt restructurings grouped by type of concession were as follows: As of December 31, 2016 As of December 31, 2015 Number of Loans Post-Modification Recorded Investment Number of Loans Post-Modification Recorded Investment (Dollars in Thousands) Commercial real estate: Extension of term 1 $ 8 1 $ 24 Interest rate concession 1 52 1 55 Combination of extension of term and interest rate concession 16 6,056 25 8,477 Commercial and industrial: Combination of extension of term and interest rate concession 10 7,058 10 8,330 Consumer and other: Extension of term 1 378 1 655 Combination of extension of term and interest rate concession 1 8 4 349 Total 30 $ 13,560 42 $ 17,890</t>
  </si>
  <si>
    <t>Impaired Financing Receivables</t>
  </si>
  <si>
    <t xml:space="preserve"> The following represents additional information regarding the Corporation’s impaired loans and leases, including performing troubled debt restructurings, by class: As of and for the Year Ended December 31, 2016 Recorded Investment Unpaid Principal Balance Impairment Reserve Average Recorded Investment (1) Foregone Interest Income Interest Income Recognized Net Foregone Interest Income (In Thousands) With no impairment reserve recorded: Commercial real estate: Owner occupied $ 1,788 $ 1,788 $ — $ 3,577 $ 328 $ 118 $ 210 Non-owner occupied 1,609 1,647 — 1,318 91 79 12 Land development 3,440 6,111 — 3,898 107 — 107 Construction 436 438 — 291 20 — 20 Multi-family — — — — 1 134 (133 ) 1-4 family 2,379 2,379 — 2,755 125 94 31 Commercial and industrial 3,769 3,769 — 918 143 62 81 Direct financing leases, net — — — 6 — — — Consumer and other: Home equity and second mortgages 8 8 — 307 16 127 (111 ) Other 604 1,270 — 529 71 — 71 Total $ 14,033 $ 17,410 $ — $ 13,599 $ 902 $ 614 $ 288 With impairment reserve recorded: Commercial real estate: Owner occupied $ 499 $ 499 $ 70 $ 111 $ 28 $ — $ 28 Non-owner occupied — — — — — — — Land development — — — — — — — Construction 2,482 2,482 1,790 834 45 — 45 Multi-family — — — — — — — 1-4 family 193 199 39 203 5 — 5 Commercial and industrial 8,704 8,704 3,700 8,239 637 — 637 Direct financing leases, net — — — — — — — Consumer and other: Home equity and second mortgages — — — — — — — Other — — — — — — — Total $ 11,878 $ 11,884 $ 5,599 $ 9,387 $ 715 $ — $ 715 Total: Commercial real estate: Owner occupied $ 2,287 $ 2,287 $ 70 $ 3,688 $ 356 $ 118 $ 238 Non-owner occupied 1,609 1,647 — 1,318 91 79 12 Land development 3,440 6,111 — 3,898 107 — 107 Construction 2,918 2,920 1,790 1,125 65 — 65 Multi-family — — — — 1 134 (133 ) 1-4 family 2,572 2,578 39 2,958 130 94 36 Commercial and industrial 12,473 12,473 3,700 9,157 780 62 718 Direct financing leases, net — — — 6 — — — Consumer and other: Home equity and second mortgages 8 8 — 307 16 127 (111 ) Other 604 1,270 — 529 71 — 71 Grand total $ 25,911 $ 29,294 $ 5,599 $ 22,986 $ 1,617 $ 614 $ 1,003 (1) Average recorded investment is calculated primarily using daily average balances. As of and for the Year Ended December 31, 2015 Recorded Investment Unpaid Principal Balance Impairment Reserve Average Recorded Investment (1) Foregone Interest Income Interest Income Recognized Net Foregone Interest Income (In Thousands) With no impairment reserve recorded: Commercial real estate: Owner occupied $ 2,164 $ 2,164 $ — $ 712 $ 53 $ 12 $ 41 Non-owner occupied 2,314 2,355 — 962 25 — 25 Land development 4,413 7,083 — 4,333 133 — 133 Construction 120 120 — — — 474 — — — — — Multi-family 2 369 — 10 27 — 27 1-4 family 2,423 2,486 — 1,604 82 4 78 Commercial and industrial 2,546 2,590 — 544 172 6 166 Direct financing leases, net 38 38 — 4 — — — Consumer and other: Home equity and second mortgages 500 500 — 390 23 63 (40 ) Other 655 1,321 — 688 82 — 82 Total $ 15,175 $ 19,026 $ — $ 9,721 $ 597 $ 85 $ 512 With impairment reserve recorded: Commercial real estate: Owner occupied $ 814 $ 814 $ 20 $ 215 $ 7 $ 2 $ 5 Non-owner occupied — — — — — — — Land development — — — — — — — — — — — Construction 397 397 — 48 — 34 — — — — — Multi-family — — — — — — — 1-4 family 945 950 173 605 34 — 34 Commercial and industrial 6,603 6,603 847 810 102 — 102 Direct financing leases, net — — — — — — — Consumer and other: Home equity and second mortgages 99 99 25 58 10 — 10 Other — — — — — — — Total $ 8,858 $ 8,863 $ 1,113 $ 1,722 $ 153 $ 2 $ 151 Total: Commercial real estate: Owner occupied $ 2,978 $ 2,978 $ 20 $ 927 $ 60 $ 14 $ 46 Non-owner occupied 2,314 2,355 — 962 25 — 25 Land development 4,413 7,083 — 4,333 133 — 133 Construction 517 517 48 508 — — —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 As of and for the Year Ended December 31, 2014 Recorded Investment Unpaid Principal Balance Impairment Reserve Average Recorded Investment (1) Foregone Interest Income Interest Income Recognized Net Foregone Interest Income (In Thousands) With no impairment reserve recorded: Commercial real estate: Owner occupied $ 577 $ 577 $ — $ 484 $ 30 $ 79 $ (49 ) Non-owner occupied 921 921 — 349 22 — 22 Land development 4,962 7,633 — 5,253 155 — 155 Construction 195 195 — 32 — — — Multi-family 17 384 — 24 53 — 53 1-4 family 1,181 1,218 — 380 15 12 3 Commercial and industrial 2,316 2,926 — 6,141 463 649 (186 ) Direct financing leases, net — — — — — — — Consumer and other: Home equity and second mortgages 380 380 — 495 18 — 18 Other 721 1,389 — 768 87 — 87 Total $ 11,270 $ 15,623 $ — $ 13,926 $ 843 $ 740 $ 103 With impairment reserve recorded: Commercial real estate: Owner occupied $ — $ — $ — $ — $ — $ — $ — Non-owner occupied 49 89 49 52 4 — 4 Land development — — — — — — — Construction — — — — — — — Multi-family — — — — — — — 1-4 family 390 390 155 405 18 — 18 Commercial and industrial 33 33 33 34 — — — Direct financing leases, net — — — — — — — Consumer and other: Home equity and second mortgages 53 53 53 57 5 — 5 Other — — — — — — — Total $ 525 $ 565 $ 290 $ 548 $ 27 $ — $ 27 Total: Commercial real estate: Owner occupied $ 577 $ 577 $ — $ 484 $ 30 $ 79 $ (49 ) Non-owner occupied 970 1,010 49 401 26 — 26 Land development 4,962 7,633 — 5,253 155 — 155 Construction 195 195 — 32 — — — Multi-family 17 384 — 24 53 — 53 1-4 family 1,571 1,608 155 785 33 12 21 Commercial and industrial 2,349 2,959 33 6,175 463 649 (186 ) Direct financing leases, net — — — — — — — Consumer and other: Home equity and second mortgages 433 433 53 552 23 — 23 Other 721 1,389 — 768 87 — 87 Grand total $ 11,795 $ 16,188 $ 290 $ 14,474 $ 870 $ 740 $ 130 (1) Average recorded investment is calculated primarily using daily average balances.</t>
  </si>
  <si>
    <t>Allowance for Credit Losses on Financing Receivables</t>
  </si>
  <si>
    <t>A summary of the activity in the allowance for loan and lease losses by portfolio segment is as follows: As of and for the Year Ended December 31, 2016 Commercial Real Estate Commercial and Industrial Consumer and Other Total (Dollars in Thousands) Allowance for loan and lease losses: Beginning balance $ 11,220 $ 4,387 $ 709 $ 16,316 Charge-offs (1,194 ) (2,273 ) (127 ) (3,594 ) Recoveries 274 91 7 372 Provision 2,084 5,765 (31 ) 7,818 Ending balance $ 12,384 $ 7,970 $ 558 $ 20,912 Ending balance: individually evaluated for impairment $ 1,899 $ 3,700 $ — $ 5,599 Ending balance: collectively evaluated for impairment $ 10,485 $ 4,270 $ 558 $ 15,313 Ending balance: loans acquired with deteriorated credit quality $ — $ — $ — $ — Loans and lease receivables: Ending balance, gross $ 945,874 $ 481,249 $ 24,741 $ 1,451,864 Ending balance: individually evaluated for impairment $ 11,222 $ 12,452 $ 612 $ 24,286 Ending balance: collectively evaluated for impairment $ 933,048 $ 468,776 $ 24,129 $ 1,425,953 Ending balance: loans acquired with deteriorated credit quality $ 1,604 $ 21 $ — $ 1,625 Allowance as percent of gross loans and leases 1.31 % 1.66 % 2.26 % 1.44 % As of and for the Year Ended December 31, 2015 Commercial Real Estate Commercial and Industrial Consumer and Other Total (Dollars in Thousands) Allowance for loan and lease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4,185 $ 503,286 $ 24,556 $ 1,432,027 Ending balance: individually evaluated for impairment $ 10,849 $ 8,942 $ 1,061 $ 20,852 Ending balance: collectively evaluated for impairment $ 890,594 $ 494,098 $ 23,495 $ 1,408,187 Ending balance: loans acquired with deteriorated credit quality $ 2,742 $ 246 $ 193 $ 3,181 Allowance as percent of gross loans and leases 1.24 % 0.87 % 2.89 % 1.14 %</t>
  </si>
  <si>
    <t>Net Investment In Direct Financing Leases</t>
  </si>
  <si>
    <t>The Corporation’s net investment in direct financing leases consists of the following: As of December 31, 2016 2015 (In Thousands) Minimum lease payments receivable $ 26,096 $ 27,361 Estimated unguaranteed residual values in leased property 7,625 7,036 Initial direct costs 106 158 Unearned lease and residual income (2,876 ) (3,462 ) Investment in commercial direct financing leases $ 30,951 $ 31,093</t>
  </si>
  <si>
    <t>Schedule of Future Minimum Lease Payments for Capital Leases</t>
  </si>
  <si>
    <t>Future aggregate maturities of minimum lease payments to be received are as follows: (In Thousands) Maturities during year ended December 31, 2017 $ 7,863 2018 7,584 2019 5,331 2020 3,520 2021 1,251 Thereafter 547 $ 26,096</t>
  </si>
  <si>
    <t>Premises and Equipment (Tables)</t>
  </si>
  <si>
    <t>Property, Plant and Equipment</t>
  </si>
  <si>
    <t>A summary of premises and equipment at December 31, 2016 and 2015 is as follows: As of December 31, 2016 2015 (In Thousands) Land $ 650 $ 650 Building and leasehold improvements 3,019 2,879 Furniture and equipment 5,366 4,921 9,035 8,450 Less: accumulated depreciation (5,263 ) (4,496 ) Total premises and equipment, net $ 3,772 $ 3,954</t>
  </si>
  <si>
    <t>Goodwill and Intangible Assets (Tables)</t>
  </si>
  <si>
    <t>Schedule of Finite-Lived Intangible Assets</t>
  </si>
  <si>
    <t>Changes in the gross carrying amount, accumulated amortization and net book value of core deposit intangibles were as follows: Year Ended December 31, 2016 2015 2014 (In Thousands) Gross carrying amount $ 347 $ 347 $ 347 Less: accumulated amortization 145 83 12 Net book value $ 202 $ 264 $ 335 Amortization during the period $ 62 $ 71 $ 12</t>
  </si>
  <si>
    <t>Schedule of Finite-Lived Intangible Assets, Future Amortization Expense</t>
  </si>
  <si>
    <t>Estimated amortization expense of core deposit intangibles for fiscal years 2017 through 2021 are as follows: (In Thousands) Estimate for the year ended December 31, 2017 $ 54 2018 47 2019 40 2020 35 2021 26 $ 202</t>
  </si>
  <si>
    <t>Other Assets (Tables)</t>
  </si>
  <si>
    <t>Accrued Interest Receivable and Other Assets</t>
  </si>
  <si>
    <t>A summary of accrued interest receivable and other assets as of December 31, 2016 and 2015 was as follows: December 31, 2016 December 31, 2015 (In Thousands) Accrued interest receivable $ 4,677 $ 4,412 Net deferred tax asset 4,052 2,633 Investment in limited partnerships 3,963 3,215 Investment in a CDE 7,106 7,500 Investment in historic development entities 737 578 Investment in Trust II 315 315 Fair value of interest rate swaps 352 552 Prepaid expenses 3,074 3,330 Other assets 4,331 1,536 Total accrued interest receivable and other assets $ 28,607 $ 24,071</t>
  </si>
  <si>
    <t>Deposits (Tables)</t>
  </si>
  <si>
    <t>The composition of deposits at December 31, 2016 and 2015 is as follows: December 31, 2016 December 31, 2015 Balance Average Balance Average Rate Balance Average Balance Average Rate (Dollars in Thousands) Non-interest-bearing transaction accounts $ 252,638 $ 246,182 — % $ 231,199 $ 211,945 — % Interest-bearing transaction accounts 183,992 169,571 0.27 165,921 125,558 0.24 Money market accounts 627,090 642,784 0.48 612,642 602,842 0.55 Certificates of deposit 58,454 65,608 0.90 79,986 106,177 0.78 Wholesale deposits 416,681 467,826 1.62 487,483 450,460 1.43 Total deposits $ 1,538,855 $ 1,591,971 0.74 $ 1,577,231 $ 1,496,982 0.73</t>
  </si>
  <si>
    <t>Time Deposits By Maturity</t>
  </si>
  <si>
    <t>A summary of annual maturities of certificates of deposit outstanding and wholesale deposits at December 31, 2016 is as follows: (In Thousands) Maturities during the year ended December 31, 2017 $ 145,615 2018 123,135 2019 68,089 2020 85,173 2021 21,476 Thereafter 31,647 $ 475,135</t>
  </si>
  <si>
    <t>FHLB Advances, Other Borrowings and Junior Subordinated Notes (Tables)</t>
  </si>
  <si>
    <t>Composition of borrowed funds</t>
  </si>
  <si>
    <t xml:space="preserve">The composition of borrowed funds at December 31, 2016 and 2015 was as follows. Weighted average balances represent year-to-date averages. December 31, 2016 December 31, 2015 Balance Weighted Average Balance Weighted Average Rate Balance Weighted Average Balance Weighted Average Rate (Dollars in Thousands) Federal funds purchased $ — $ 178 0.92 % $ — $ 237 0.86 % FHLB advances 33,578 14,485 0.97 8,198 14,779 0.75 Other borrowings 2,590 1,739 7.64 1,592 678 9.66 Line of credit 1,010 2,079 3.26 2,510 1,619 3.18 Subordinated notes payable 22,498 22,467 7.13 22,440 22,410 7.14 Junior subordinated notes 10,004 9,997 11.07 9,990 9,982 11.14 $ 69,680 $ 50,945 6.03 $ 44,730 $ 49,705 5.94 Short-term borrowings $ 20,588 $ 7,010 Long-term borrowings 49,092 37,720 $ 69,680 $ 44,730 </t>
  </si>
  <si>
    <t>Stockholders' Equity and Regulatory Capital (Tables)</t>
  </si>
  <si>
    <t>Schedule of Compliance with Regulatory Capital Requirements under Banking Regulations</t>
  </si>
  <si>
    <t>The following table summarizes both the Corporation’s and Banks’ capital ratios and the ratios required by their federal regulators at December 31, 2016 and 2015 , respectively: Actual Minimum Required for Capital Adequacy Purposes For Capital Adequacy Purposes Plus Capital Conservation Buffer Minimum Required to Be Well Capitalized Under Prompt Corrective Action Requirements Amount Ratio Amount Ratio Amount Ratio Amount Ratio (Dollars in Thousands) As of December 31, 2016 Total capital (to risk-weighted assets) Consolidated $ 204,117 11.74 % $ 139,101 8.00 % $ 149,968 8.625 % N/A N/A First Business Bank 147,811 11.55 102,362 8.00 110,360 8.625 $ 127,953 10.00 % First Business Bank – Milwaukee 24,347 11.02 17,680 8.00 19,062 8.625 22,101 10.00 Alterra Bank 31,699 13.27 19,106 8.00 20,599 8.625 23,882 10.00 Tier 1 capital (to risk-weighted assets) Consolidated $ 160,964 9.26 $ 104,326 6.00 $ 115,193 6.625 % N/A N/A First Business Bank 134,208 10.49 76,772 6.00 84,769 6.625 $ 102,362 8.00 First Business Bank – Milwaukee 22,323 10.10 13,260 6.00 14,642 6.625 17,680 8.00 Alterra Bank 28,685 12.01 14,329 6.00 15,822 6.625 19,106 8.00 Common equity tier 1 capital (to risk-weighted assets) Consolidated $ 150,960 8.68 $ 78,244 4.50 $ 89,111 5.125 % N/A N/A First Business Bank 134,208 10.49 57,579 4.50 65,576 5.125 $ 83,170 6.50 First Business Bank – Milwaukee 22,323 10.10 9,945 4.50 11,327 5.125 14,365 6.50 Alterra Bank 28,685 12.01 10,747 4.50 12,240 5.125 15,524 6.50 Tier 1 leverage capital (to adjusted assets) Consolidated $ 160,964 9.07 $ 70,985 4.00 $ 70,985 4.00 % N/A N/A First Business Bank 134,208 10.40 51,600 4.00 51,600 4.00 $ 64,500 5.00 First Business Bank – Milwaukee 22,323 9.15 9,758 4.00 9,758 4.00 12,198 5.00 Alterra Bank 28,685 10.58 10,842 4.00 10,842 4.00 13,552 5.00 Actual Minimum Required for Capital Adequacy Purposes Minimum Required to Be Well Capitalized Under Prompt Corrective Action Requirements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 102,156 6.00 % N/A N/A First Business Bank 128,852 10.13 76,316 6.00 $ 101,754 8.00 % First Business Bank – Milwaukee 19,172 11.02 10,435 6.00 13,914 8.00 Alterra Bank 28,278 10.63 15,959 6.00 21,279 8.00 Common equity tier 1 capital (to risk-weighted assets) Consolidated $ 139,920 8.22 % $ 76,617 4.50 % N/A N/A First Business Bank 128,852 10.13 57,237 4.50 $ 110,669 6.50 % First Business Bank – Milwaukee 19,172 11.02 7,826 4.50 82,675 6.50 Alterra Bank 28,278 10.63 11,969 4.50 11,305 6.50 Tier 1 leverage capital (to adjusted assets) Consolidated $ 149,920 8.63 % $ 69,466 4.00 % N/A N/A First Business Bank 128,852 10.44 49,359 4.00 $ 61,698 5.00 % First Business Bank – Milwaukee 19,172 7.81 9,821 4.00 12,276 5.00 Alterra Bank 28,278 9.89 11,441 4.00 14,301 5.00</t>
  </si>
  <si>
    <t>Reconciliation of stockholders' equity to federal regulatory capital</t>
  </si>
  <si>
    <t>The following table reconciles stockholders’ equity to federal regulatory capital at December 31, 2016 and 2015 , respectively: As of December 31, 2016 2015 (In Thousands) Stockholders’ equity of the Corporation $ 161,650 $ 150,832 Net unrealized and accumulated losses on specific items 522 80 Disallowed servicing assets (652 ) (370 ) Disallowed goodwill and other intangibles (10,560 ) (10,622 ) Junior subordinated notes 10,004 10,000 Tier 1 capital 160,964 149,920 Allowable general valuation allowances and subordinated debt 43,153 39,243 Total capital $ 204,117 $ 189,163</t>
  </si>
  <si>
    <t>Earnings Per Common Share (Tables)</t>
  </si>
  <si>
    <t>Schedule of Earnings Per Share, Basic and Diluted</t>
  </si>
  <si>
    <t xml:space="preserve"> For the Year Ended December 31, 2016 2015 2014 (Dollars in Thousands, Except Share Data) Basic earnings per common share Net income $ 14,909 $ 16,514 $ 14,139 Less: earnings allocated to participating securities 219 273 294 Basic earnings allocated to common shareholders $ 14,690 $ 16,241 $ 13,845 Weighted-average common shares outstanding, excluding participating securities 8,573,722 8,549,176 7,869,956 Basic earnings per common share $ 1.71 $ 1.90 $ 1.76 Diluted earnings per common share Earnings allocated to common shareholders $ 14,690 $ 16,241 $ 13,845 Reallocation of undistributed earnings — — 1 Diluted earnings allocated to common shareholders $ 14,690 $ 16,241 $ 13,846 Weighted-average common shares outstanding, excluding participating securities 8,573,722 8,549,176 7,869,956 Dilutive effect of share-based awards — 1,146 36,811 Weighted-average diluted common shares outstanding, excluding participating securities 8,573,722 8,550,322 7,906,767 Diluted earnings per common share $ 1.71 $ 1.90 $ 1.75</t>
  </si>
  <si>
    <t>Share-Based Compensation (Tables)</t>
  </si>
  <si>
    <t>Schedule of Share-based Compensation, Restricted Stock and Restricted Stock Units Activity</t>
  </si>
  <si>
    <t>Restricted stock activity for the year ended December 31, 2016 , 2015 and 2014 was as follows: For the Year Ended December 31, 2016 2015 2014 Number of Restricted Shares Weighted Average Grant-Date Fair Value Number of Restricted Shares Weighted Average Grant-Date Fair Value Number of Restricted Shares Weighted Average Grant-Date Fair Value Nonvested balance at beginning of year 135,471 $ 20.13 154,998 $ 16.97 169,418 $ 11.55 Granted 60,415 22.74 53,790 22.52 64,522 22.49 Vested (56,090 ) 18.71 (64,874 ) 15.23 (78,942 ) 9.86 Forfeited (23,551 ) 20.90 (8,443 ) 15.03 — — Nonvested balance as of end of year 116,245 21.13 135,471 20.13 154,998 16.97</t>
  </si>
  <si>
    <t>Schedule of Employee Service Share-based Compensation, Allocation of Recognized Period Costs</t>
  </si>
  <si>
    <t>For the years ended December 31, 2016 , 2015 and 2014 , share-based compensation expense related to restricted stock included in the Consolidated Statements of Income was as follows: For the Year Ended December 31, 2016 2015 2014 (In Thousands) Share-based compensation expense $ 994 $ 1,063 $ 887</t>
  </si>
  <si>
    <t>Leases (Tables)</t>
  </si>
  <si>
    <t>Future Minimum Lease Payments</t>
  </si>
  <si>
    <t>Future minimum lease payments for noncancelable operating leases for each of the five succeeding years and thereafter are as follows: (In Thousands) 2017 $ 1,253 2018 1,072 2019 1,044 2020 1,036 2021 928 Thereafter 4,932 $ 10,265</t>
  </si>
  <si>
    <t>Other Operating Expenses (Tables)</t>
  </si>
  <si>
    <t>Schedule of Other Operating Cost and Expense, by Component [Table Text Block]</t>
  </si>
  <si>
    <t>A summary of other non-interest expenses for the years ended December 31, 2016 , 2015 and 2014 is as follows: Year Ended December 31, 2016 2015 2014 (In Thousands) General and administrative expenses $ 1,545 $ 1,759 $ 1,024 Travel and other employee expenses 1,354 1,277 1,069 Computer software expenses 2,160 1,649 886 Partnership income (790 ) (481 ) (774 ) Foreclosed properties expenses 25 52 5 Other expenses 104 295 202 Total other non-interest expense $ 4,398 $ 4,551 $ 2,412</t>
  </si>
  <si>
    <t>Income Taxes (Tables)</t>
  </si>
  <si>
    <t>Schedule of Components of Income Tax Expense (Benefit)</t>
  </si>
  <si>
    <t>Income tax expense for the years ended December 31, 2016 , 2015 and 2014 consists of the following: Year Ended December 31, 2016 2015 2014 (In Thousands) Current: Federal $ 2,839 $ 5,881 $ 4,235 State 425 1,338 1,459 Current tax expense 3,264 7,219 5,694 Deferred: Federal (1,000 ) 1,036 1,299 State (108 ) 122 90 Deferred tax (benefit) expense (1,108 ) 1,158 1,389 Total income tax expense $ 2,156 $ 8,377 $ 7,083</t>
  </si>
  <si>
    <t>Schedule of Deferred Tax Assets and Liabilities</t>
  </si>
  <si>
    <t>The significant components of the Corporation’s deferred tax assets and liabilities were as follows: December 31, 2016 December 31, 2015 (In Thousands) Deferred tax assets: Allowance for loan and lease losses $ 8,177 $ 6,422 SBA recourse reserve 720 — Excess book basis over tax basis for net assets acquired 336 697 Deferred compensation 951 1,305 State net operating loss carryforwards 548 666 Non-accrual loan interest 815 813 Capital loss carryforwards 32 33 Unrealized losses on securities 349 50 Other 394 342 Total deferred tax assets before valuation allowance 12,322 10,328 Valuation allowance — (68 ) Total deferred tax assets 12,322 10,260 Deferred tax liabilities: Leasing and fixed asset activities 7,389 6,878 Loan servicing asset 780 612 Other 101 137 Total deferred tax liabilities 8,270 7,627 Net deferred tax asset $ 4,052 $ 2,633</t>
  </si>
  <si>
    <t>Schedule of Reconciliation of the Change in Net Deferred Tax Assets to Deferred Tax Expense</t>
  </si>
  <si>
    <t xml:space="preserve"> A reconciliation of the change in net deferred tax assets to deferred tax expense as of December 31, 2016, 2015 and 2014 was as follows: December 31, 2016 December 31, 2015 December 31, 2014 (In Thousands) Change in net deferred tax assets $ 1,419 $ (970 ) $ (119 ) Deferred taxes allocated to other comprehensive income (311 ) (188 ) 352 Acquired deferred tax assets — — (1,622 ) Deferred income tax benefit (expense) $ 1,108 $ (1,158 ) $ (1,389 )</t>
  </si>
  <si>
    <t>Schedule of Effective Income Tax Rate Reconciliation</t>
  </si>
  <si>
    <t>he provision for income taxes differs from that computed at the federal statutory corporate tax rate as follows: Year Ended December 31, 2016 2015 2014 (Dollars in Thousands) Income before income tax expense $ 17,065 $ 24,891 $ 21,222 Tax expense at statutory federal rate of 35%, 34.42% and 34% applied to income before income tax expense, respectively $ 5,973 $ 8,568 $ 7,305 State income tax, net of federal effect 206 968 1,000 Tax-exempt security and loan income, net of TEFRA adjustments (1,114 ) (879 ) (736 ) Bank-owned life insurance (341 ) (330 ) (296 ) Non-deductible transaction costs — — 124 Tax credits, net (2,696 ) (246 ) (375 ) Other 128 296 61 Total income tax expense $ 2,156 $ 8,377 $ 7,083 Effective tax rate 12.63 % 33.65 % 33.38 %</t>
  </si>
  <si>
    <t>Derivative Financial Instruments (Tables)</t>
  </si>
  <si>
    <t>Location and Fair Value of the Company's Derivative Financial Instruments</t>
  </si>
  <si>
    <t>The table below provides information about the location and fair value of the Corporation’s derivative instruments as of December 31, 2016 and 2015 . Interest Rate Swap Contracts Asset Derivatives Liability Derivatives Balance Sheet Location Fair Value Balance Sheet Location Fair Value (In Thousands) Derivatives not designated as hedging instruments December 31, 2016 Accrued interest receivable and other assets $ 352 Accrued interest payable and other liabilities $ 352 December 31, 2015 Accrued interest receivable and other assets $ 552 Accrued interest payable and other liabilities $ 552</t>
  </si>
  <si>
    <t>Commitments and Contingencies (Tables)</t>
  </si>
  <si>
    <t>Summary of SBA Recourse Reserve [Table Text Block]</t>
  </si>
  <si>
    <t>The summary of the activity in the SBA recourse reserve for the year ended December 31, 2016 is as follows: At December 31, 2016 (In Thousands) Balance at the beginning of the period $ — SBA recourse provision 2,068 Charge-offs, net (318 ) Balance at the end of the period $ 1,750</t>
  </si>
  <si>
    <t>Lending Related And Other Commitments</t>
  </si>
  <si>
    <t>Financial instruments whose contract amounts represent potential credit risk at December 31, 2016 and 2015 , respectively, are as follows: At December 31, 2016 2015 (In Thousands) Commitments to extend credit, primarily commercial loans $ 539,146 $ 512,627 Standby letters of credit 11,771 18,622</t>
  </si>
  <si>
    <t>Fair Value (Tables)</t>
  </si>
  <si>
    <t>Fair Value Measurements, Recurring Basis</t>
  </si>
  <si>
    <t>Assets and liabilities measured at fair value on a recurring basis, segregated by fair value hierarchy level, are summarized below: December 31, 2016 Fair Value Measurements Using Level 1 Level 2 Level 3 Total (In Thousands) Assets: Securities available-for-sale: U.S. Government agency obligations - government-sponsored enterprises $ — $ 6,295 $ — $ 6,295 Municipal obligations — 8,156 — 8,156 Asset backed securities — 1,081 — 1,081 Collateralized mortgage obligations - government issued — 31,213 — 31,213 Collateralized mortgage obligations - government-sponsored enterprises — 99,148 — 99,148 Interest rate swaps — 352 — 352 Liabilities: Interest rate swaps — 352 — 352 December 31, 2015 Fair Value Measurements Using Level 1 Level 2 Level 3 Total (In Thousands) Assets: Securities available-for-sale: U.S. Government agency obligations - government-sponsored enterprises $ — $ 8,017 $ — $ 8,017 Municipal obligations — 4,283 — 4,283 Asset backed securities — 1,269 — 1,269 Collateralized mortgage obligations - government issued — 44,543 — 44,543 Collateralized mortgage obligations - government-sponsored enterprises — 82,436 — 82,436 Interest rate swaps — 552 — 552 Liabilities: Interest rate swaps — 552 — 552</t>
  </si>
  <si>
    <t>Fair Value Measurements, Nonrecurring Basis</t>
  </si>
  <si>
    <t>Assets and liabilities measured at fair value on a non-recurring basis, segregated by fair value hierarchy, are summarized below: December 31, 2016 Fair Value Measurements Using Level 1 Level 2 Level 3 Total (In Thousands) Impaired loans $ — $ 12,268 $ 1,097 $ 13,365 Foreclosed properties — 1,473 — 1,473 Loan servicing rights — — 1,906 1,906 December 31, 2015 Fair Value Measurements Using Level 1 Level 2 Level 3 Total (In Thousands) Impaired loans $ — $ 11,518 $ 6,245 $ 17,763 Foreclosed properties — 1,677 — 1,677 Loan servicing rights — — 1,563 1,563</t>
  </si>
  <si>
    <t>Fair Value, by Balance Sheet Grouping</t>
  </si>
  <si>
    <t>The Corporation is required to disclose estimated fair values for its financial instruments. Fair value estimates, methods and assumptions, consistent with exit price concepts for fair value measurements, are set forth below: December 31, 2016 Carrying Fair Value Total Level 1 Level 2 Level 3 (In Thousands) Financial assets: Cash and cash equivalents $ 77,517 $ 77,517 $ 55,622 $ 21,895 $ — Securities available-for-sale 145,893 145,893 — 145,893 — Securities held-to-maturity 38,612 38,520 — 38,520 — Loans held for sale 1,111 1,111 — 1,111 — Loans and lease receivables, net 1,429,763 1,447,044 — 12,268 1,434,776 Bank-owned life insurance 39,048 39,048 — 39,048 — Federal Home Loan Bank and Federal Reserve Bank stock 2,131 2,131 — 2,131 — Accrued interest receivable 4,677 4,677 4,677 — — Interest rate swaps 352 352 — 352 — Financial liabilities: Deposits 1,538,855 1,539,413 $ 1,063,720 475,693 — Federal Home Loan Bank advances and other borrowings 59,676 60,893 — 60,893 — Junior subordinated notes 10,004 9,072 — — 9,072 Accrued interest payable 1,765 1,765 1,765 — — Interest rate swaps 352 352 — 352 — Off balance sheet items: Standby letters of credit 58 58 — — 58 December 31, 2015 Carrying Fair Value Total Level 1 Level 2 Level 3 (In Thousands) Financial assets: Cash and cash equivalents $ 113,564 $ 113,564 $ 100,063 $ 13,501 $ — Securities available-for-sale 140,548 140,548 — 140,548 — Securities held-to-maturity 37,282 37,558 — 37,558 — Loans held for sale 2,702 2,702 — 2,702 — Loans and lease receivables, net 1,414,649 1,445,773 — 11,518 1,434,255 Bank-owned life insurance 28,298 28,298 — 28,298 — Federal Home Loan Bank and Federal Reserve Bank stock 2,843 2,843 — 2,843 — Accrued interest receivable 4,412 4,412 4,412 — — Interest rate swaps 552 552 — 552 — Financial liabilities: Deposits 1,577,231 1,577,838 1,009,762 $ 568,076 — Federal Home Loan Bank advances and other borrowings 34,740 35,353 — 35,353 — Junior subordinated notes 9,990 6,614 — — 6,614 Accrued interest payable 1,766 1,766 1,766 — — Interest rate swaps 552 552 — 552 — Off balance sheet items: Standby letters of credit 183 183 — — 183</t>
  </si>
  <si>
    <t>Condensed Parent Only Financial Information (Tables)</t>
  </si>
  <si>
    <t>Condensed Balance Sheet</t>
  </si>
  <si>
    <t>Condensed Balance Sheets As of December 31, 2016 2015 (In Thousands) Assets Cash and due from banks $ 127 $ 1,099 Investments in subsidiaries, at equity 196,221 187,530 Leasehold improvements and equipment, net 1,605 1,519 Other assets 4,738 2,849 Total assets $ 202,691 $ 192,997 Liabilities and Stockholders’ Equity Borrowed funds $ 33,512 $ 35,751 Other liabilities 7,529 6,414 Total liabilities 41,041 42,165 Stockholders’ equity 161,650 150,832 Total liabilities and stockholders’ equity $ 202,691 $ 192,997</t>
  </si>
  <si>
    <t>Condensed Income Statement</t>
  </si>
  <si>
    <t>Condensed Statements of Income For the Year Ended December 31, 2016 2015 2014 (In Thousands) Net interest expense 2,799 2,777 2,071 Non-interest income Consulting and rental income from consolidated subsidiaries 16,036 13,398 10,776 Other 33 35 34 Total non-interest income 16,069 13,433 10,810 Non-interest expense 19,250 16,854 13,444 Loss before income tax benefit and equity in undistributed net income of consolidated subsidiaries 5,980 6,198 4,705 Income tax benefit 2,170 2,527 1,659 Loss before equity in undistributed net income of consolidated subsidiaries 3,810 3,671 3,046 Equity in undistributed net income of consolidated subsidiaries 18,719 20,185 17,185 Net income $ 14,909 $ 16,514 $ 14,139</t>
  </si>
  <si>
    <t>Condensed Cash Flow Statement</t>
  </si>
  <si>
    <t>Condensed Statements of Cash Flows For the Year Ended December 31, 2016 2015 2014 (In Thousands) Operating activities Net income $ 14,909 $ 16,514 $ 14,139 Adjustments to reconcile net income to net cash used in operating activities: Equity in undistributed earnings of consolidated subsidiaries (18,719 ) (20,185 ) (17,185 ) Share-based compensation 994 448 416 Excess tax benefit from share-based compensation (83 ) — — Increase in other liabilities 1,198 2,390 1,002 Other, net (3,162 ) (481 ) (1,147 ) Net cash used in operating activities (4,863 ) (1,314 ) (2,775 ) Investing activities Dividends received from subsidiaries 13,534 7,034 8,000 Capital contributions to subsidiaries (3,500 ) (3,000 ) (32,980 ) Net cash provided by (used in) investing activities 10,034 4,034 (24,980 ) Financing activities Net (decrease) increase in short-term borrowed funds (1,500 ) 1,500 1,000 Proceeds from issuance of long-term debt, net of issuance costs — — 14,469 Repayment of long-term debt — — (4,000 ) Proceeds from issuance of common stock — — 16,560 Proceeds from exercise of stock options — 300 936 Purchase of treasury stock (467 ) (946 ) (1,795 ) Excess tax benefit from share-based compensation — 162 305 Cash dividends paid (4,176 ) (3,816 ) (3,396 ) Net cash (used in) provided by financing activities (6,143 ) (2,800 ) 24,079 Decrease in cash and cash equivalents (972 ) (80 ) (3,676 ) Cash and due from banks at the beginning of the period 1,099 1,179 4,855 Cash and due from banks at the end of the period $ 127 $ 1,099 $ 1,179</t>
  </si>
  <si>
    <t>Condensed Quarterly Earnings (Tables)</t>
  </si>
  <si>
    <t>Schedule of Quarterly Financial Information</t>
  </si>
  <si>
    <t xml:space="preserve"> 2016 2015 Fourth Third Quarter Second Quarter First Quarter Fourth Quarter Third Quarter Second Quarter First Quarter (Dollars in Thousands, Except Share Data) Interest income $ 20,321 $ 18,898 $ 19,555 $ 19,343 $ 18,600 $ 18,135 $ 17,520 $ 18,216 Interest expense 3,568 3,603 3,814 3,804 3,688 3,525 3,332 3,286 Net interest income 16,753 15,295 15,741 15,539 14,912 14,610 14,188 14,930 Provision for loan and lease losses 994 3,537 2,762 525 1,895 287 520 684 Non-interest income 3,931 3,640 5,823 4,594 4,935 4,102 4,126 3,848 Non-interest expense 14,523 15,753 13,458 12,699 11,684 11,984 11,974 11,732 Income (loss) before income tax expense 5,167 (355 ) 5,344 6,909 6,268 6,441 5,820 6,362 Income tax expense (benefit) (1) 1,199 (3,020 ) 1,621 2,356 2,185 2,060 1,962 2,170 Net income (1) $ 3,968 $ 2,665 $ 3,723 $ 4,553 $ 4,083 $ 4,381 $ 3,858 $ 4,192 Per common share (2) : Basic earnings (1) $ 0.46 $ 0.31 $ 0.43 $ 0.52 $ 0.47 $ 0.50 $ 0.45 $ 0.48 Diluted earnings (1) 0.46 0.31 0.43 0.52 0.47 0.50 0.45 0.48 Dividends declared 0.12 0.12 0.12 0.12 0.11 0.11 0.11 0.11 (1) Results for the third quarter, second quarter and first quarter 2016 have been adjusted to reflect early adoption of ASU 2016-09, “Compensation - Stock Compensation (Topic 718): Improvements to Employee Share-Based Payment Accounting.” See Note 1 for additional details related to the adjustments. (2) All per share amounts have been adjusted to reflect the 2-for-1 stock split in the form of a 100% stock dividend completed in August 2015.</t>
  </si>
  <si>
    <t>Nature of Operations and Summary of Significant Accounting Policies Direct Financing Leases (Details)</t>
  </si>
  <si>
    <t>Minimum</t>
  </si>
  <si>
    <t>Unguaranteed Residual Percentage Of Cost [Line Items]</t>
  </si>
  <si>
    <t>Unguaranteed residual percent of cost</t>
  </si>
  <si>
    <t>3.00%</t>
  </si>
  <si>
    <t>Maximum</t>
  </si>
  <si>
    <t>20.00%</t>
  </si>
  <si>
    <t>Nature of Operations and Summary of Significant Accounting Policies Leasehold Improvements and Equipment (Details)</t>
  </si>
  <si>
    <t>Property, Plant and Equipment [Line Items]</t>
  </si>
  <si>
    <t>Equipment, useful life</t>
  </si>
  <si>
    <t>3 years</t>
  </si>
  <si>
    <t>10 years</t>
  </si>
  <si>
    <t>Nature of Operations and Summary of Significant Accounting Policies Federal Home Loan Bank Stock (Details) - USD ($) $ in Thousands</t>
  </si>
  <si>
    <t>Investment Holdings [Line Items]</t>
  </si>
  <si>
    <t>Investment in Federal Home Loan Bank and Federal Reserve Bank stock, at cost</t>
  </si>
  <si>
    <t>Federal Reserve Bank Stock</t>
  </si>
  <si>
    <t>FHLB Stock</t>
  </si>
  <si>
    <t>Other than temporary impairment losses, investments</t>
  </si>
  <si>
    <t>Nature of Operations and Summary of Significant Accounting Policies Other Investments (Details)</t>
  </si>
  <si>
    <t>Investment In Limited Partnerships Accounting Treatment [Line Items]</t>
  </si>
  <si>
    <t>Maximum ownership percentage that is not consolidated</t>
  </si>
  <si>
    <t>50.00%</t>
  </si>
  <si>
    <t>Investment in corporations minimum ownership percentage for accounting for using the equity method</t>
  </si>
  <si>
    <t>Investment in corporations maximum ownership percentage for accounting for at cost</t>
  </si>
  <si>
    <t>Investment in limited partnerships maximum ownership percentage for accounting for at cost</t>
  </si>
  <si>
    <t>Investment in limited partnerships ownership percentage for accounting for using the equity method</t>
  </si>
  <si>
    <t>Nature of Operations and Summary of Significant Accounting Policies Other Comprehensive Income (Details) $ in Millions</t>
  </si>
  <si>
    <t>Dec. 31, 2016USD ($)</t>
  </si>
  <si>
    <t>Reclassification out of accumulated other comprehensive income</t>
  </si>
  <si>
    <t>Reclassification Adjustment out of Accumulated Other Comprehensive Income [Line Items]</t>
  </si>
  <si>
    <t>Other than temporary impairment losses, investments, portion recognized in earnings, net</t>
  </si>
  <si>
    <t>Nature of Operations and Summary of Significant Accounting Policies (Narrative) (Details) - USD ($) $ in Thousands</t>
  </si>
  <si>
    <t>Federal Home Loan Bank Stock</t>
  </si>
  <si>
    <t>Loans Receivable Held-for-sale, Amount</t>
  </si>
  <si>
    <t>Trading securities</t>
  </si>
  <si>
    <t>Bank owned life insurance death benefits</t>
  </si>
  <si>
    <t>Borrowings against cash surrender value of bank owned life insurance</t>
  </si>
  <si>
    <t>Stock-based compensation related to stock options recognized in consolidated financial statements</t>
  </si>
  <si>
    <t>Nature of Operations and Summary of Significant Accounting Policies Adoption of ASU No. 2016-09 (Details) - USD ($) $ / shares in Units, $ in Thousands</t>
  </si>
  <si>
    <t>3 Months Ended</t>
  </si>
  <si>
    <t>Sep. 30, 2016</t>
  </si>
  <si>
    <t>Jun. 30, 2016</t>
  </si>
  <si>
    <t>Mar. 31, 2016</t>
  </si>
  <si>
    <t>Sep. 30, 2015</t>
  </si>
  <si>
    <t>Mar. 31, 2015</t>
  </si>
  <si>
    <t>Summary of ASU No. 2016-09 Adoption [Line Items]</t>
  </si>
  <si>
    <t>Income Tax Expense (Benefit)</t>
  </si>
  <si>
    <t>Effective Income Tax Rate Reconciliation, Percent</t>
  </si>
  <si>
    <t>12.63%</t>
  </si>
  <si>
    <t>33.65%</t>
  </si>
  <si>
    <t>33.38%</t>
  </si>
  <si>
    <t>Basic earnings per common share</t>
  </si>
  <si>
    <t>Diluted earnings per common share</t>
  </si>
  <si>
    <t>Additional Paid in Capital, Common Stock</t>
  </si>
  <si>
    <t>Retained Earnings (Accumulated Deficit)</t>
  </si>
  <si>
    <t>As Reported</t>
  </si>
  <si>
    <t>30.50%</t>
  </si>
  <si>
    <t>34.20%</t>
  </si>
  <si>
    <t>Ratio of Annualized Net Income to Average Assets</t>
  </si>
  <si>
    <t>0.56%</t>
  </si>
  <si>
    <t>0.81%</t>
  </si>
  <si>
    <t>1.00%</t>
  </si>
  <si>
    <t>Ratio of Annualized Net Income to Average Equity</t>
  </si>
  <si>
    <t>6.38%</t>
  </si>
  <si>
    <t>9.43%</t>
  </si>
  <si>
    <t>11.68%</t>
  </si>
  <si>
    <t>As Adjusted</t>
  </si>
  <si>
    <t>30.30%</t>
  </si>
  <si>
    <t>34.10%</t>
  </si>
  <si>
    <t>0.59%</t>
  </si>
  <si>
    <t>0.82%</t>
  </si>
  <si>
    <t>6.69%</t>
  </si>
  <si>
    <t>9.45%</t>
  </si>
  <si>
    <t>11.70%</t>
  </si>
  <si>
    <t>Cash and Cash Equivalents (Narrative Disclosures) (Details) - USD ($) $ in Thousands</t>
  </si>
  <si>
    <t>Required reserves in the form of either vault cash or deposits held at the Federal Reserve Bank</t>
  </si>
  <si>
    <t>Federal Reserve Bank balances</t>
  </si>
  <si>
    <t>Securities (Available-for-Sale Securities) (Details) - USD ($) $ in Thousands</t>
  </si>
  <si>
    <t>Amortized cost</t>
  </si>
  <si>
    <t>Gross unrealized gains</t>
  </si>
  <si>
    <t>Gross unrealized losses</t>
  </si>
  <si>
    <t>Fair value</t>
  </si>
  <si>
    <t>U.S. Government agency obligations - government-sponsored enterprises</t>
  </si>
  <si>
    <t>Municipal obligations</t>
  </si>
  <si>
    <t>Asset-backed securities</t>
  </si>
  <si>
    <t>Collateralized mortgage obligations - government issued</t>
  </si>
  <si>
    <t>Collateralized mortgage obligations - government-sponsored enterprises</t>
  </si>
  <si>
    <t>Securities Securities (Held-to-Maturity Securities) (Details) - USD ($) $ in Thousands</t>
  </si>
  <si>
    <t>Schedule of Held-to-maturity Securities [Line Items]</t>
  </si>
  <si>
    <t>Securities (Contractual Maturity) (Details) - USD ($) $ in Thousands</t>
  </si>
  <si>
    <t>Amortized Cost Available for Sale</t>
  </si>
  <si>
    <t>Due in one year or less</t>
  </si>
  <si>
    <t>Due in one year through five years</t>
  </si>
  <si>
    <t>Due in five through ten years</t>
  </si>
  <si>
    <t>Due in over ten years</t>
  </si>
  <si>
    <t>Estimated Fair Value Available for Sale</t>
  </si>
  <si>
    <t>Amortized Cost Held to Maturity</t>
  </si>
  <si>
    <t>Estimated Fair Value Held to Maturity</t>
  </si>
  <si>
    <t>Securities (Unrealized Losses Available-for-Sale) (Details) - USD ($) $ in Thousands</t>
  </si>
  <si>
    <t>Less than 12 months</t>
  </si>
  <si>
    <t>12 months or longer</t>
  </si>
  <si>
    <t>Unrealized losses</t>
  </si>
  <si>
    <t>Securities Securities (Unrealized Losses Held-to-Maturity) (Details) - USD ($) $ in Thousands</t>
  </si>
  <si>
    <t>Securities (Narrative Disclosures) (Details)</t>
  </si>
  <si>
    <t>Dec. 31, 2016USD ($)securities</t>
  </si>
  <si>
    <t>Dec. 31, 2015USD ($)</t>
  </si>
  <si>
    <t>Dec. 31, 2014USD ($)</t>
  </si>
  <si>
    <t>Gain on sale of available-for-sale securities | $</t>
  </si>
  <si>
    <t>Number of available-for-sale securities sold | securities</t>
  </si>
  <si>
    <t>Proceeds from sale of available-for-sale securities | $</t>
  </si>
  <si>
    <t>Available-for-sale securities pledged as collateral | $</t>
  </si>
  <si>
    <t>Available-for-sale securities in unrealized loss positions | securities</t>
  </si>
  <si>
    <t>Available-for-sale securities in an unrealized loss position, twelve months or greater | securities</t>
  </si>
  <si>
    <t>Other than temporary impairment on available-for-sale securities | $</t>
  </si>
  <si>
    <t>Held-to-maturity securities in unrealized loss positions | securities</t>
  </si>
  <si>
    <t>Held-to-maturity securities in an unrealized loss position, twelve months or greater | securities</t>
  </si>
  <si>
    <t>Other than temporary impairment on held-to-maturity securities | $</t>
  </si>
  <si>
    <t>Loan and Lease Receivables, Impaired Loans and Leases and Allowance for Loan and Lease Losses (Loan Composition) (Details) - USD ($) $ in Thousands</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Total consumer and other</t>
  </si>
  <si>
    <t>Total gross loans and leases receivable</t>
  </si>
  <si>
    <t>Deferred loan fees</t>
  </si>
  <si>
    <t>Loans and Leases Receivable and Loans Held for Sale, net</t>
  </si>
  <si>
    <t>Loan and Lease Receivables, Impaired Loans and Leases and Allowance for Loan and Lease Losses Loan and Lease Receivables, Impaired Loans and Leases and Allowance for Loan and Lease Losses (Fair Value of Credit Impaired Loans Acquired) (Details) - Purchased Credit Impaired Loans [Member] - USD ($) $ in Thousands</t>
  </si>
  <si>
    <t>Schedule Credit Impaired Loans Acquired [Line Items]</t>
  </si>
  <si>
    <t>Contractually Required Payments</t>
  </si>
  <si>
    <t>Fair value of credit impaired loans acquired</t>
  </si>
  <si>
    <t>Loan and Lease Receivables, Impaired Loans and Leases and Allowance for Loan and Lease Losses Loan and Lease Receivables, Impaired Loans and Leases and Allowance for Loan and Lease Losses (Accretable Yield) (Details) - USD ($) $ in Thousands</t>
  </si>
  <si>
    <t>Beginning balance</t>
  </si>
  <si>
    <t>Accretion recognized in interest income</t>
  </si>
  <si>
    <t>Reclassification to nonaccretable difference for loans with changing cash flows</t>
  </si>
  <si>
    <t>Changes in accretable yield for non-credit related changes in expected cash flows</t>
  </si>
  <si>
    <t>Ending balance</t>
  </si>
  <si>
    <t>Loan and Lease Receivables, Impaired Loans and Leases and Allowance for Loan and Lease Losses (Loans by Credit Quality Indicator) (Details) - USD ($) $ in Thousands</t>
  </si>
  <si>
    <t>Financing Receivable, Recorded Investment [Line Items]</t>
  </si>
  <si>
    <t>Category as a % of total portfolio</t>
  </si>
  <si>
    <t>100.00%</t>
  </si>
  <si>
    <t>Category I</t>
  </si>
  <si>
    <t>87.04%</t>
  </si>
  <si>
    <t>92.29%</t>
  </si>
  <si>
    <t>Category II</t>
  </si>
  <si>
    <t>6.54%</t>
  </si>
  <si>
    <t>3.11%</t>
  </si>
  <si>
    <t>Category III</t>
  </si>
  <si>
    <t>4.64%</t>
  </si>
  <si>
    <t>2.92%</t>
  </si>
  <si>
    <t>Category IV</t>
  </si>
  <si>
    <t>1.78%</t>
  </si>
  <si>
    <t>1.68%</t>
  </si>
  <si>
    <t>Loan and Lease Receivables, Impaired Loans and Leases and Allowance for Loan and Lease Losses (Past Due Loans) (Details) - USD ($) $ in Thousands</t>
  </si>
  <si>
    <t>Financing Receivable, Recorded Investment, Aging [Abstract]</t>
  </si>
  <si>
    <t>Total past due</t>
  </si>
  <si>
    <t>Current</t>
  </si>
  <si>
    <t>Non-accruing loans and leases</t>
  </si>
  <si>
    <t>30 to 59 days past due, percent of total portfolio</t>
  </si>
  <si>
    <t>0.42%</t>
  </si>
  <si>
    <t>0.21%</t>
  </si>
  <si>
    <t>60 to 89 days past due, percent of total portfolio</t>
  </si>
  <si>
    <t>0.04%</t>
  </si>
  <si>
    <t>Greater than 90 days past due, percent of portfolio</t>
  </si>
  <si>
    <t>0.69%</t>
  </si>
  <si>
    <t>0.16%</t>
  </si>
  <si>
    <t>Past due, percent of total portfolio</t>
  </si>
  <si>
    <t>1.15%</t>
  </si>
  <si>
    <t>0.41%</t>
  </si>
  <si>
    <t>Current, percent of total portfolio</t>
  </si>
  <si>
    <t>98.85%</t>
  </si>
  <si>
    <t>99.59%</t>
  </si>
  <si>
    <t>Gross loans, percent of total portfolio</t>
  </si>
  <si>
    <t>Accruing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Financing Receivables, 30 to 59 Days Past Due [Member]</t>
  </si>
  <si>
    <t>Financing Receivables, 30 to 59 Days Past Due [Member] | Commercial real estate — owner occupied</t>
  </si>
  <si>
    <t>Financing Receivables, 30 to 59 Days Past Due [Member] | Commercial real estate — non-owner occupied</t>
  </si>
  <si>
    <t>Financing Receivables, 30 to 59 Days Past Due [Member] | Land development</t>
  </si>
  <si>
    <t>Financing Receivables, 30 to 59 Days Past Due [Member] | Construction</t>
  </si>
  <si>
    <t>Financing Receivables, 30 to 59 Days Past Due [Member] | Multi-family</t>
  </si>
  <si>
    <t>Financing Receivables, 30 to 59 Days Past Due [Member] | 1-4 family</t>
  </si>
  <si>
    <t>Financing Receivables, 30 to 59 Days Past Due [Member] | Commercial and industrial</t>
  </si>
  <si>
    <t>Financing Receivables, 30 to 59 Days Past Due [Member] | Direct financing leases, net</t>
  </si>
  <si>
    <t>Financing Receivables, 30 to 59 Days Past Due [Member] | Home equity and second mortgages</t>
  </si>
  <si>
    <t>Financing Receivables, 30 to 59 Days Past Due [Member] | Other</t>
  </si>
  <si>
    <t>Financing Receivables, 30 to 59 Days Past Due [Member] | Accruing loans and leases</t>
  </si>
  <si>
    <t>Financing Receivables, 30 to 59 Days Past Due [Member] | Accruing loans and leases | Commercial real estate — owner occupied</t>
  </si>
  <si>
    <t>Financing Receivables, 30 to 59 Days Past Due [Member] | Accruing loans and leases | Commercial real estate — non-owner occupied</t>
  </si>
  <si>
    <t>Financing Receivables, 30 to 59 Days Past Due [Member] | Accruing loans and leases | Land development</t>
  </si>
  <si>
    <t>Financing Receivables, 30 to 59 Days Past Due [Member] | Accruing loans and leases | Construction</t>
  </si>
  <si>
    <t>Financing Receivables, 30 to 59 Days Past Due [Member] | Accruing loans and leases | Multi-family</t>
  </si>
  <si>
    <t>Financing Receivables, 30 to 59 Days Past Due [Member] | Accruing loans and leases | 1-4 family</t>
  </si>
  <si>
    <t>Financing Receivables, 30 to 59 Days Past Due [Member] | Accruing loans and leases | Commercial and industrial</t>
  </si>
  <si>
    <t>Financing Receivables, 30 to 59 Days Past Due [Member] | Accruing loans and leases | Direct financing leases, net</t>
  </si>
  <si>
    <t>Financing Receivables, 30 to 59 Days Past Due [Member] | Accruing loans and leases | Home equity and second mortgages</t>
  </si>
  <si>
    <t>Financing Receivables, 30 to 59 Days Past Due [Member] | Accruing loans and leases | Other</t>
  </si>
  <si>
    <t>Financing Receivables, 30 to 59 Days Past Due [Member] | Non-accruing loans and leases</t>
  </si>
  <si>
    <t>Financing Receivables, 30 to 59 Days Past Due [Member] | Non-accruing loans and leases | Commercial real estate — owner occupied</t>
  </si>
  <si>
    <t>Financing Receivables, 30 to 59 Days Past Due [Member] | Non-accruing loans and leases | Commercial real estate — non-owner occupied</t>
  </si>
  <si>
    <t>Financing Receivables, 30 to 59 Days Past Due [Member] | Non-accruing loans and leases | Land development</t>
  </si>
  <si>
    <t>Financing Receivables, 30 to 59 Days Past Due [Member] | Non-accruing loans and leases | Construction</t>
  </si>
  <si>
    <t>Financing Receivables, 30 to 59 Days Past Due [Member] | Non-accruing loans and leases | Multi-family</t>
  </si>
  <si>
    <t>Financing Receivables, 30 to 59 Days Past Due [Member] | Non-accruing loans and leases | 1-4 family</t>
  </si>
  <si>
    <t>Financing Receivables, 30 to 59 Days Past Due [Member] | Non-accruing loans and leases | Commercial and industrial</t>
  </si>
  <si>
    <t>Financing Receivables, 30 to 59 Days Past Due [Member] | Non-accruing loans and leases | Direct financing leases, net</t>
  </si>
  <si>
    <t>Financing Receivables, 30 to 59 Days Past Due [Member] | Non-accruing loans and leases | Home equity and second mortgages</t>
  </si>
  <si>
    <t>Financing Receivables, 30 to 59 Days Past Due [Member] | Non-accruing loans and leases | Other</t>
  </si>
  <si>
    <t>Financing Receivables, 60 to 89 Days Past Due [Member]</t>
  </si>
  <si>
    <t>Financing Receivables, 60 to 89 Days Past Due [Member] | Commercial real estate — owner occupied</t>
  </si>
  <si>
    <t>Financing Receivables, 60 to 89 Days Past Due [Member] | Commercial real estate — non-owner occupied</t>
  </si>
  <si>
    <t>Financing Receivables, 60 to 89 Days Past Due [Member] | Land development</t>
  </si>
  <si>
    <t>Financing Receivables, 60 to 89 Days Past Due [Member] | Construction</t>
  </si>
  <si>
    <t>Financing Receivables, 60 to 89 Days Past Due [Member] | Multi-family</t>
  </si>
  <si>
    <t>Financing Receivables, 60 to 89 Days Past Due [Member] | 1-4 family</t>
  </si>
  <si>
    <t>Financing Receivables, 60 to 89 Days Past Due [Member] | Commercial and industrial</t>
  </si>
  <si>
    <t>Financing Receivables, 60 to 89 Days Past Due [Member] | Direct financing leases, net</t>
  </si>
  <si>
    <t>Financing Receivables, 60 to 89 Days Past Due [Member] | Home equity and second mortgages</t>
  </si>
  <si>
    <t>Financing Receivables, 60 to 89 Days Past Due [Member] | Other</t>
  </si>
  <si>
    <t>Financing Receivables, 60 to 89 Days Past Due [Member] | Accruing loans and leases</t>
  </si>
  <si>
    <t>Financing Receivables, 60 to 89 Days Past Due [Member] | Accruing loans and leases | Commercial real estate — owner occupied</t>
  </si>
  <si>
    <t>Financing Receivables, 60 to 89 Days Past Due [Member] | Accruing loans and leases | Commercial real estate — non-owner occupied</t>
  </si>
  <si>
    <t>Financing Receivables, 60 to 89 Days Past Due [Member] | Accruing loans and leases | Land development</t>
  </si>
  <si>
    <t>Financing Receivables, 60 to 89 Days Past Due [Member] | Accruing loans and leases | Construction</t>
  </si>
  <si>
    <t>Financing Receivables, 60 to 89 Days Past Due [Member] | Accruing loans and leases | Multi-family</t>
  </si>
  <si>
    <t>Financing Receivables, 60 to 89 Days Past Due [Member] | Accruing loans and leases | 1-4 family</t>
  </si>
  <si>
    <t>Financing Receivables, 60 to 89 Days Past Due [Member] | Accruing loans and leases | Commercial and industrial</t>
  </si>
  <si>
    <t>Financing Receivables, 60 to 89 Days Past Due [Member] | Accruing loans and leases | Direct financing leases, net</t>
  </si>
  <si>
    <t>Financing Receivables, 60 to 89 Days Past Due [Member] | Accruing loans and leases | Home equity and second mortgages</t>
  </si>
  <si>
    <t>Financing Receivables, 60 to 89 Days Past Due [Member] | Accruing loans and leases | Other</t>
  </si>
  <si>
    <t>Financing Receivables, 60 to 89 Days Past Due [Member] | Non-accruing loans and leases</t>
  </si>
  <si>
    <t>Financing Receivables, 60 to 89 Days Past Due [Member] | Non-accruing loans and leases | Commercial real estate — owner occupied</t>
  </si>
  <si>
    <t>Financing Receivables, 60 to 89 Days Past Due [Member] | Non-accruing loans and leases | Commercial real estate — non-owner occupied</t>
  </si>
  <si>
    <t>Financing Receivables, 60 to 89 Days Past Due [Member] | Non-accruing loans and leases | Land development</t>
  </si>
  <si>
    <t>Financing Receivables, 60 to 89 Days Past Due [Member] | Non-accruing loans and leases | Construction</t>
  </si>
  <si>
    <t>Financing Receivables, 60 to 89 Days Past Due [Member] | Non-accruing loans and leases | Multi-family</t>
  </si>
  <si>
    <t>Financing Receivables, 60 to 89 Days Past Due [Member] | Non-accruing loans and leases | 1-4 family</t>
  </si>
  <si>
    <t>Financing Receivables, 60 to 89 Days Past Due [Member] | Non-accruing loans and leases | Commercial and industrial</t>
  </si>
  <si>
    <t>Financing Receivables, 60 to 89 Days Past Due [Member] | Non-accruing loans and leases | Direct financing leases, net</t>
  </si>
  <si>
    <t>Financing Receivables, 60 to 89 Days Past Due [Member] | Non-accruing loans and leases | Home equity and second mortgages</t>
  </si>
  <si>
    <t>Financing Receivables, 60 to 89 Days Past Due [Member] | Non-accruing loans and leases | Other</t>
  </si>
  <si>
    <t>Financing Receivables, Equal to Greater than 90 Days Past Due [Member]</t>
  </si>
  <si>
    <t>Financing Receivables, Equal to Greater than 90 Days Past Due [Member] | Commercial real estate — owner occupied</t>
  </si>
  <si>
    <t>Financing Receivables, Equal to Greater than 90 Days Past Due [Member] | Commercial real estate — non-owner occupied</t>
  </si>
  <si>
    <t>Financing Receivables, Equal to Greater than 90 Days Past Due [Member] | Land development</t>
  </si>
  <si>
    <t>Financing Receivables, Equal to Greater than 90 Days Past Due [Member] | Construction</t>
  </si>
  <si>
    <t>Financing Receivables, Equal to Greater than 90 Days Past Due [Member] | Multi-family</t>
  </si>
  <si>
    <t>Financing Receivables, Equal to Greater than 90 Days Past Due [Member] | 1-4 family</t>
  </si>
  <si>
    <t>Financing Receivables, Equal to Greater than 90 Days Past Due [Member] | Commercial and industrial</t>
  </si>
  <si>
    <t>Financing Receivables, Equal to Greater than 90 Days Past Due [Member] | Direct financing leases, net</t>
  </si>
  <si>
    <t>Financing Receivables, Equal to Greater than 90 Days Past Due [Member] | Home equity and second mortgages</t>
  </si>
  <si>
    <t>Financing Receivables, Equal to Greater than 90 Days Past Due [Member] | Other</t>
  </si>
  <si>
    <t>Financing Receivables, Equal to Greater than 90 Days Past Due [Member] | Accruing loans and leases</t>
  </si>
  <si>
    <t>Financing Receivables, Equal to Greater than 90 Days Past Due [Member] | Accruing loans and leases | Commercial real estate — owner occupied</t>
  </si>
  <si>
    <t>Financing Receivables, Equal to Greater than 90 Days Past Due [Member] | Accruing loans and leases | Commercial real estate — non-owner occupied</t>
  </si>
  <si>
    <t>Financing Receivables, Equal to Greater than 90 Days Past Due [Member] | Accruing loans and leases | Land development</t>
  </si>
  <si>
    <t>Financing Receivables, Equal to Greater than 90 Days Past Due [Member] | Accruing loans and leases | Construction</t>
  </si>
  <si>
    <t>Financing Receivables, Equal to Greater than 90 Days Past Due [Member] | Accruing loans and leases | Multi-family</t>
  </si>
  <si>
    <t>Financing Receivables, Equal to Greater than 90 Days Past Due [Member] | Accruing loans and leases | 1-4 family</t>
  </si>
  <si>
    <t>Financing Receivables, Equal to Greater than 90 Days Past Due [Member] | Accruing loans and leases | Commercial and industrial</t>
  </si>
  <si>
    <t>Financing Receivables, Equal to Greater than 90 Days Past Due [Member] | Accruing loans and leases | Direct financing leases, net</t>
  </si>
  <si>
    <t>Financing Receivables, Equal to Greater than 90 Days Past Due [Member] | Accruing loans and leases | Home equity and second mortgages</t>
  </si>
  <si>
    <t>Financing Receivables, Equal to Greater than 90 Days Past Due [Member] | Accruing loans and leases | Other</t>
  </si>
  <si>
    <t>Financing Receivables, Equal to Greater than 90 Days Past Due [Member] | Non-accruing loans and leases</t>
  </si>
  <si>
    <t>Financing Receivables, Equal to Greater than 90 Days Past Due [Member] | Non-accruing loans and leases | Commercial real estate — owner occupied</t>
  </si>
  <si>
    <t>Financing Receivables, Equal to Greater than 90 Days Past Due [Member] | Non-accruing loans and leases | Commercial real estate — non-owner occupied</t>
  </si>
  <si>
    <t>Financing Receivables, Equal to Greater than 90 Days Past Due [Member] | Non-accruing loans and leases | Land development</t>
  </si>
  <si>
    <t>Financing Receivables, Equal to Greater than 90 Days Past Due [Member] | Non-accruing loans and leases | Construction</t>
  </si>
  <si>
    <t>Financing Receivables, Equal to Greater than 90 Days Past Due [Member] | Non-accruing loans and leases | Multi-family</t>
  </si>
  <si>
    <t>Financing Receivables, Equal to Greater than 90 Days Past Due [Member] | Non-accruing loans and leases | 1-4 family</t>
  </si>
  <si>
    <t>Financing Receivables, Equal to Greater than 90 Days Past Due [Member] | Non-accruing loans and leases | Commercial and industrial</t>
  </si>
  <si>
    <t>Financing Receivables, Equal to Greater than 90 Days Past Due [Member] | Non-accruing loans and leases | Direct financing leases, net</t>
  </si>
  <si>
    <t>Financing Receivables, Equal to Greater than 90 Days Past Due [Member] | Non-accruing loans and leases | Home equity and second mortgages</t>
  </si>
  <si>
    <t>Financing Receivables, Equal to Greater than 90 Days Past Due [Member] | Non-accruing loans and leases | Other</t>
  </si>
  <si>
    <t>Loan and Lease Receivables, Impaired Loans and Leases and Allowance for Loan and Lease Losses (Non-accrual Loans) (Details) - USD ($) $ in Thousands</t>
  </si>
  <si>
    <t>Financing Receivable, Impaired [Line Items]</t>
  </si>
  <si>
    <t>Foreclosed properties, net</t>
  </si>
  <si>
    <t>Total non-performing assets</t>
  </si>
  <si>
    <t>Performing troubled debt restructurings</t>
  </si>
  <si>
    <t>Total impaired assets</t>
  </si>
  <si>
    <t>Total non-accrual loans and leases to gross loans and leases</t>
  </si>
  <si>
    <t>1.74%</t>
  </si>
  <si>
    <t>1.56%</t>
  </si>
  <si>
    <t>Total non-performing assets to total gross loans and leases plus foreclosed properties, net</t>
  </si>
  <si>
    <t>1.83%</t>
  </si>
  <si>
    <t>1.67%</t>
  </si>
  <si>
    <t>Total non-performing assets to total assets</t>
  </si>
  <si>
    <t>1.50%</t>
  </si>
  <si>
    <t>1.35%</t>
  </si>
  <si>
    <t>Allowance for loan and lease losses to gross loans and leases</t>
  </si>
  <si>
    <t>1.44%</t>
  </si>
  <si>
    <t>1.14%</t>
  </si>
  <si>
    <t>Allowance for loan and lease losses to non-accrual loans and leases</t>
  </si>
  <si>
    <t>83.00%</t>
  </si>
  <si>
    <t>73.17%</t>
  </si>
  <si>
    <t>1.31%</t>
  </si>
  <si>
    <t>1.24%</t>
  </si>
  <si>
    <t>Total consumer and other loans</t>
  </si>
  <si>
    <t>2.26%</t>
  </si>
  <si>
    <t>2.89%</t>
  </si>
  <si>
    <t>Loan and Lease Receivables, Impaired Loans and Leases and Allowance for Loan and Lease Losses (Troubled Debt Restructurings) (Details) $ in Thousands</t>
  </si>
  <si>
    <t>Dec. 31, 2016USD ($)loans</t>
  </si>
  <si>
    <t>Dec. 31, 2015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Dec. 31, 2016USD ($)securitiesloans</t>
  </si>
  <si>
    <t>Dec. 31, 2015USD ($)securitiesloans</t>
  </si>
  <si>
    <t>Combination of extension of term and interest rate conession | Commercial real estate:</t>
  </si>
  <si>
    <t>Combination of extension of term and interest rate conession | Commercial and industrial</t>
  </si>
  <si>
    <t>Combination of extension of term and interest rate conession | Consumer and other:</t>
  </si>
  <si>
    <t>Interest rate concession | Commercial real estate:</t>
  </si>
  <si>
    <t>Number of Loans | securities</t>
  </si>
  <si>
    <t>Extension of term | Commercial real estate:</t>
  </si>
  <si>
    <t>Extension of term | Consumer and other:</t>
  </si>
  <si>
    <t>Loan and Lease Receivables, Impaired Loans and Leases and Allowance for Loan and Lease Losses (Impaired Loans and Leases) (Details) - USD ($) $ in Thousands</t>
  </si>
  <si>
    <t>Recorded investment</t>
  </si>
  <si>
    <t>With no impairment reserve recorded</t>
  </si>
  <si>
    <t>With impairment reserve recorded</t>
  </si>
  <si>
    <t>Unpaid principal balance</t>
  </si>
  <si>
    <t>Impairment reserve</t>
  </si>
  <si>
    <t>Average recorded investment</t>
  </si>
  <si>
    <t>Foregone interest income</t>
  </si>
  <si>
    <t>Interest income recognized</t>
  </si>
  <si>
    <t>Net foregone interest income</t>
  </si>
  <si>
    <t>Loan and Lease Receivables, Impaired Loans and Leases and Allowance for Loan and Lease Losses (Allowance for Loan and Lease Losses) (Details) - USD ($) $ in Thousands</t>
  </si>
  <si>
    <t>Allowance for credit losses:</t>
  </si>
  <si>
    <t>Charge-offs</t>
  </si>
  <si>
    <t>Recoveries</t>
  </si>
  <si>
    <t>Provision</t>
  </si>
  <si>
    <t>Ending balance: individually evaluated for impairment</t>
  </si>
  <si>
    <t>Ending balance: collectively evaluated for impairment</t>
  </si>
  <si>
    <t>Loans and lease receivables:</t>
  </si>
  <si>
    <t>Allowance as percent of gross loans and leases</t>
  </si>
  <si>
    <t>Commercial real estate:</t>
  </si>
  <si>
    <t>Commercial and Industrial Loans and Leases Receivable [Member]</t>
  </si>
  <si>
    <t>1.66%</t>
  </si>
  <si>
    <t>0.87%</t>
  </si>
  <si>
    <t>Consumer and other:</t>
  </si>
  <si>
    <t>Receivables Acquired with Deteriorated Credit Quality [Member]</t>
  </si>
  <si>
    <t>Receivables Acquired with Deteriorated Credit Quality [Member] | Commercial real estate:</t>
  </si>
  <si>
    <t>Receivables Acquired with Deteriorated Credit Quality [Member] | Commercial and Industrial Loans and Leases Receivable [Member]</t>
  </si>
  <si>
    <t>Receivables Acquired with Deteriorated Credit Quality [Member] | Consumer and other:</t>
  </si>
  <si>
    <t>Loan and Lease Receivables, Impaired Loans and Leases and Allowance for Loan and Lease Losses Net Investment In Direct Financing Leases (Details) - USD ($) $ in Thousands</t>
  </si>
  <si>
    <t>Minimum lease payments receivable</t>
  </si>
  <si>
    <t>Estimated unguaranteed residual values in leased property</t>
  </si>
  <si>
    <t>Initial direct costs</t>
  </si>
  <si>
    <t>Unearned lease and residual income</t>
  </si>
  <si>
    <t>Investment in commercial direct financing leases</t>
  </si>
  <si>
    <t>Loan and Lease Receivables, Impaired Loans and Leases and Allowance for Loan and Lease Losses Future Minimum Lease Payments To Be Received (Details) $ in Thousands</t>
  </si>
  <si>
    <t>Direct Financing Leases, Future Minimum Payments Receivable By Year [Abstract]</t>
  </si>
  <si>
    <t>Thereafter</t>
  </si>
  <si>
    <t>Loan and Lease Receivables, Impaired Loans and Leases and Allowance for Loan and Lease Losses (Narrative Disclosures) (Details) - USD ($) $ in Thousands</t>
  </si>
  <si>
    <t>Financing Receivable, Modifications, Subsequent Default, Number of Contracts</t>
  </si>
  <si>
    <t>Total amount of SBA loan participations remaining on the corporations balance sheet</t>
  </si>
  <si>
    <t>Loans and leases transferred to third parties total principal amount</t>
  </si>
  <si>
    <t>Gain (Loss) Recognized on Participation Interest in Originated Loans</t>
  </si>
  <si>
    <t>Gain on sale of SBA loans</t>
  </si>
  <si>
    <t>Loan participations purchased on the Corporation's balance sheet</t>
  </si>
  <si>
    <t>Total amount of outstanding loans transferred to third parties as loan participations</t>
  </si>
  <si>
    <t>Total amount of loan participations remaining on the Corporation's balance sheet</t>
  </si>
  <si>
    <t>Loans in the participation sold portfolio, considered impaired</t>
  </si>
  <si>
    <t>Residential Real Estate Loans Sold, Principal Amount</t>
  </si>
  <si>
    <t>Loans to executive officers, directors and their related interests</t>
  </si>
  <si>
    <t>New loans granted to executive officers, directors and their related interests</t>
  </si>
  <si>
    <t>Repayments on loans to executive officers, directors and their related interests</t>
  </si>
  <si>
    <t>Loans and leases receivable, related parties, impaired</t>
  </si>
  <si>
    <t>Non-accrual troubled debt restructurings</t>
  </si>
  <si>
    <t>Unfunded commitments, troubled debt restructurings</t>
  </si>
  <si>
    <t>Loans and leases receivable, difference between recorded investment and unpaid principal balance</t>
  </si>
  <si>
    <t>Impairments of residual value of leased property</t>
  </si>
  <si>
    <t>SBA loans in the participation sold portfolio, considered impaired</t>
  </si>
  <si>
    <t>Guaranteed Portion of SBA Loans Sold to Third Parties Total</t>
  </si>
  <si>
    <t>Total amount of outstanding SBA loans sold</t>
  </si>
  <si>
    <t>Unguaranteed portion of Sold SBA Loans Retained on the Balance Sheet</t>
  </si>
  <si>
    <t>Substandard</t>
  </si>
  <si>
    <t>Special Mention</t>
  </si>
  <si>
    <t>Doubtful</t>
  </si>
  <si>
    <t>Loss</t>
  </si>
  <si>
    <t>Premises and Equipment (Details) - USD ($) $ in Thousands</t>
  </si>
  <si>
    <t>Land</t>
  </si>
  <si>
    <t>Building and leasehold improvements</t>
  </si>
  <si>
    <t>Furniture and equipment</t>
  </si>
  <si>
    <t>Total premises and equipment, gross</t>
  </si>
  <si>
    <t>Less: accumulated depreciation</t>
  </si>
  <si>
    <t>Total premises and equipment, net</t>
  </si>
  <si>
    <t>Premises and Equipment Premises and Equipment (Narrative Disclosures) (Details) - USD ($)</t>
  </si>
  <si>
    <t>Depreciation</t>
  </si>
  <si>
    <t>Goodwill and Intangible Assets (Schedule of Finite-Lived Intangible Assets) (Details) - USD ($) $ in Thousands</t>
  </si>
  <si>
    <t>Finite-Lived Intangible Assets</t>
  </si>
  <si>
    <t>net book value</t>
  </si>
  <si>
    <t>Core Deposits</t>
  </si>
  <si>
    <t>Gross carrying amount</t>
  </si>
  <si>
    <t>Less: accumulated amortization</t>
  </si>
  <si>
    <t>Amortization during the period</t>
  </si>
  <si>
    <t>Goodwill and Intangible Assets (Future Amortization Expense) (Details) $ in Thousands</t>
  </si>
  <si>
    <t>Finite-Lived Intangible Assets, Net, Amortization Expense, Fiscal Year Maturity</t>
  </si>
  <si>
    <t>Goodwill and Intangible Assets (Narrative Disclosures) (Details) - USD ($)</t>
  </si>
  <si>
    <t>Goodwill</t>
  </si>
  <si>
    <t>Goodwill impairment charges</t>
  </si>
  <si>
    <t>Loan servicing asset</t>
  </si>
  <si>
    <t>Loan servicing asset amortization</t>
  </si>
  <si>
    <t>Other Assets (Details) - USD ($) $ in Thousands</t>
  </si>
  <si>
    <t>Accrued interest receivable</t>
  </si>
  <si>
    <t>Net deferred tax asset</t>
  </si>
  <si>
    <t>Investment in limited partnerships</t>
  </si>
  <si>
    <t>Investment in Community Development Entities</t>
  </si>
  <si>
    <t>Investment in Historic Development Entities</t>
  </si>
  <si>
    <t>Investment in Trust II</t>
  </si>
  <si>
    <t>Fair value of interest rate swaps</t>
  </si>
  <si>
    <t>Prepaid expenses</t>
  </si>
  <si>
    <t>Other assets</t>
  </si>
  <si>
    <t>Total accrued interest receivable and other assets</t>
  </si>
  <si>
    <t>Other Assets Investments in Limited Partnerships (Details) - USD ($)</t>
  </si>
  <si>
    <t>Schedule of Equity Method Investments [Line Items]</t>
  </si>
  <si>
    <t>Share of the partnerships’ income</t>
  </si>
  <si>
    <t>Aldine Capital Fund, LP</t>
  </si>
  <si>
    <t>Aldine Capital Fund II, LP</t>
  </si>
  <si>
    <t>Other Assets Narrative (Details) - USD ($)</t>
  </si>
  <si>
    <t>Sep. 26, 2008</t>
  </si>
  <si>
    <t>Variable Interest Entity [Line Items]</t>
  </si>
  <si>
    <t>Income (Loss) from Equity Method Investments</t>
  </si>
  <si>
    <t>Sole ownership of common securities issued by Trust II</t>
  </si>
  <si>
    <t>Trust II</t>
  </si>
  <si>
    <t>Fixed rate</t>
  </si>
  <si>
    <t>10.50%</t>
  </si>
  <si>
    <t>Other Assets Other Assets Tax Credit Narrative (Details) - USD ($)</t>
  </si>
  <si>
    <t>Tax Credit Carryforward [Line Items]</t>
  </si>
  <si>
    <t>Investment Tax Credit Impairment Cost</t>
  </si>
  <si>
    <t>Mitchell Street Apartments | Historic Rehabilitation Tax Credits</t>
  </si>
  <si>
    <t>Estimated Capital Contributions</t>
  </si>
  <si>
    <t>Tax Credit Benefit Recognized, Period for Recapture</t>
  </si>
  <si>
    <t>5 years</t>
  </si>
  <si>
    <t>Tax Credit Benefits Recognized</t>
  </si>
  <si>
    <t>Rimrock Road | New Market Tax Credits</t>
  </si>
  <si>
    <t>New Market Tax Credit Benefit, Period of Recognition</t>
  </si>
  <si>
    <t>7 years</t>
  </si>
  <si>
    <t>Federal New Market Tax Credits Not Yet Recognized</t>
  </si>
  <si>
    <t>Rimrock Road | New Market Tax Credits | Federal New Market Tax Credit</t>
  </si>
  <si>
    <t>BOC Investment | Historic Rehabilitation Tax Credits</t>
  </si>
  <si>
    <t>Capital Contributions</t>
  </si>
  <si>
    <t>Deposits (Details) - USD ($) $ in Thousands</t>
  </si>
  <si>
    <t>Deposit [Line Items]</t>
  </si>
  <si>
    <t>Deposits, average balance</t>
  </si>
  <si>
    <t>Deposits, average rate</t>
  </si>
  <si>
    <t>0.74%</t>
  </si>
  <si>
    <t>0.73%</t>
  </si>
  <si>
    <t>Non-interest-bearing transaction accounts</t>
  </si>
  <si>
    <t>0.00%</t>
  </si>
  <si>
    <t>Interest-bearing transaction accounts</t>
  </si>
  <si>
    <t>0.27%</t>
  </si>
  <si>
    <t>0.24%</t>
  </si>
  <si>
    <t>Money market accounts</t>
  </si>
  <si>
    <t>0.48%</t>
  </si>
  <si>
    <t>0.55%</t>
  </si>
  <si>
    <t>Certificates of deposit</t>
  </si>
  <si>
    <t>0.90%</t>
  </si>
  <si>
    <t>0.78%</t>
  </si>
  <si>
    <t>Wholesale deposits</t>
  </si>
  <si>
    <t>1.62%</t>
  </si>
  <si>
    <t>1.43%</t>
  </si>
  <si>
    <t>Deposits Time deposits by maturity (Details) $ in Thousands</t>
  </si>
  <si>
    <t>Time Deposits, Fiscal Year Maturity [Abstract]</t>
  </si>
  <si>
    <t>Deposits Deposits Narrative (Details) - USD ($) $ in Millions</t>
  </si>
  <si>
    <t>Time Deposits, $250,000 or More</t>
  </si>
  <si>
    <t>FHLB Advances, Other Borrowings and Junior Subordinated Notes (Composition of Borrowed Funds) (Details) - USD ($) $ in Thousands</t>
  </si>
  <si>
    <t>Composition of Borrowed Funds [Line Items]</t>
  </si>
  <si>
    <t>Borrowed funds</t>
  </si>
  <si>
    <t>Borrowed Funds, Average Balance</t>
  </si>
  <si>
    <t>Borrowed funds, interest rate during period</t>
  </si>
  <si>
    <t>6.03%</t>
  </si>
  <si>
    <t>5.94%</t>
  </si>
  <si>
    <t>Long-term borrowings</t>
  </si>
  <si>
    <t>Short-term borrowings</t>
  </si>
  <si>
    <t>Federal funds purchased</t>
  </si>
  <si>
    <t>0.92%</t>
  </si>
  <si>
    <t>0.86%</t>
  </si>
  <si>
    <t>FHLB advances [Member]</t>
  </si>
  <si>
    <t>0.97%</t>
  </si>
  <si>
    <t>0.75%</t>
  </si>
  <si>
    <t>Other Borrowings [Member]</t>
  </si>
  <si>
    <t>7.64%</t>
  </si>
  <si>
    <t>9.66%</t>
  </si>
  <si>
    <t>Line of credit</t>
  </si>
  <si>
    <t>3.26%</t>
  </si>
  <si>
    <t>3.18%</t>
  </si>
  <si>
    <t>Subordinated notes payable</t>
  </si>
  <si>
    <t>7.13%</t>
  </si>
  <si>
    <t>7.14%</t>
  </si>
  <si>
    <t>11.07%</t>
  </si>
  <si>
    <t>11.14%</t>
  </si>
  <si>
    <t>FHLB Advances, Other Borrowings and Junior Subordinated Notes FHLB Borrowings (Details) - USD ($) $ in Thousands</t>
  </si>
  <si>
    <t>Line of Credit Facility [Line Items]</t>
  </si>
  <si>
    <t>Loans pledged as collateral for Federal Home Loan Bank advances and unused available credit</t>
  </si>
  <si>
    <t>Collateralized mortgage obligations pledged as collateral for Federal Home Loan Bank advances and unused available credit</t>
  </si>
  <si>
    <t>FHLB advances and other borrowings</t>
  </si>
  <si>
    <t>Federal Home Loan Bank line of credit maximum available</t>
  </si>
  <si>
    <t>Federal Home Loan Bank unused line remaining</t>
  </si>
  <si>
    <t>Line of credit, amount outstanding</t>
  </si>
  <si>
    <t>FHLB advances and other borrowings | Minimum</t>
  </si>
  <si>
    <t>0.83%</t>
  </si>
  <si>
    <t>0.89%</t>
  </si>
  <si>
    <t>FHLB advances and other borrowings | Maximum</t>
  </si>
  <si>
    <t>4.43%</t>
  </si>
  <si>
    <t>4.96%</t>
  </si>
  <si>
    <t>FHLB Advances, Other Borrowings and Junior Subordinated Notes Line of credit type (Details) - USD ($)</t>
  </si>
  <si>
    <t>Feb. 19, 2015</t>
  </si>
  <si>
    <t>Debt and Capital Lease Obligations</t>
  </si>
  <si>
    <t>Senior line of credit with a third-party financial institution</t>
  </si>
  <si>
    <t>Line of credit - unused line fee</t>
  </si>
  <si>
    <t>London Interbank Offered Rate (LIBOR) | Line of credit</t>
  </si>
  <si>
    <t>Debt instrument, basis spread on variable rate</t>
  </si>
  <si>
    <t>2.75%</t>
  </si>
  <si>
    <t>Minimum | London Interbank Offered Rate (LIBOR) | Line of credit</t>
  </si>
  <si>
    <t>3.125%</t>
  </si>
  <si>
    <t>Minimum | Interest rate floor debt | Line of credit</t>
  </si>
  <si>
    <t>FHLB Advances, Other Borrowings and Junior Subordinated Notes Subordinated notes payable and junior subordinated notes payable (Details) - USD ($) $ in Thousands</t>
  </si>
  <si>
    <t>Aug. 26, 2014</t>
  </si>
  <si>
    <t>Subordinated Borrowing [Line Items]</t>
  </si>
  <si>
    <t>Debt issuance costs, unamortized</t>
  </si>
  <si>
    <t>Subordinated Debt</t>
  </si>
  <si>
    <t>6.50%</t>
  </si>
  <si>
    <t>Subordinated debt - third party financial institution</t>
  </si>
  <si>
    <t>Subordinated debt - private placement</t>
  </si>
  <si>
    <t>Subordinated debt, fixed interest rate</t>
  </si>
  <si>
    <t>7.50%</t>
  </si>
  <si>
    <t>London Interbank Offered Rate (LIBOR) | Subordinated debt - third party financial institution</t>
  </si>
  <si>
    <t>4.75%</t>
  </si>
  <si>
    <t>Aslin Group, Inc. | Subordinated Debt - Issued to fund mergers</t>
  </si>
  <si>
    <t>Minimum | Interest rate floor debt | Subordinated debt - third party financial institution</t>
  </si>
  <si>
    <t>6.00%</t>
  </si>
  <si>
    <t>FHLB Advances, Other Borrowings and Junior Subordinated Notes Trust II Issuance Of Trust Preferred Securities (Details) - USD ($)</t>
  </si>
  <si>
    <t>Trust preferred securities fixed rate</t>
  </si>
  <si>
    <t>FHLB Advances, Other Borrowings and Junior Subordinated Notes (Narrative Disclosures) (Details) - USD ($)</t>
  </si>
  <si>
    <t>Unamortized Debt Issuance Cost, Subordinated Notes</t>
  </si>
  <si>
    <t>Unamortized Debt Issuance Expense</t>
  </si>
  <si>
    <t>Securities sold under agreements to repurchase</t>
  </si>
  <si>
    <t>Proceeds from issuance of common stock</t>
  </si>
  <si>
    <t>Stockholders' Equity and Regulatory Capital (Regulatory Capital Ratios) (Details) - USD ($) $ in Thousands</t>
  </si>
  <si>
    <t>Compliance with Regulatory Capital Requirements under Banking Regulations</t>
  </si>
  <si>
    <t>Total Capital</t>
  </si>
  <si>
    <t>Total Capital to Risk-Weighted Assets</t>
  </si>
  <si>
    <t>11.74%</t>
  </si>
  <si>
    <t>11.11%</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8.625%</t>
  </si>
  <si>
    <t>Tier 1 capital</t>
  </si>
  <si>
    <t>Tier 1 Capital to Risk-Weighted Assets</t>
  </si>
  <si>
    <t>9.26%</t>
  </si>
  <si>
    <t>8.81%</t>
  </si>
  <si>
    <t>Tier 1 Capital, Minimum Required for Capital Adequacy Purposes</t>
  </si>
  <si>
    <t>Tier 1 Capital to Risk-Weighted Assets, Minimum Required for Capital Adequacy Purposes</t>
  </si>
  <si>
    <t>Tier One Risk Based Capital Required for Capital Adequacy Plus Capital Conservation Buffer</t>
  </si>
  <si>
    <t>Tier One Risk Based Capital Required for Capital Adequacy Plus Conservation Buffer to Risk Weighted Assets</t>
  </si>
  <si>
    <t>6.625%</t>
  </si>
  <si>
    <t>Common Equity Tier One Capital</t>
  </si>
  <si>
    <t>Common Equity Tier One Capital to Risk-Weighted Assets</t>
  </si>
  <si>
    <t>8.68%</t>
  </si>
  <si>
    <t>8.22%</t>
  </si>
  <si>
    <t>Common Equity Tier One Capital Required for Capital Adequacy</t>
  </si>
  <si>
    <t>Common Equity Tier One Capital Required for Capital Adequacy to Risk-Weighted Assets</t>
  </si>
  <si>
    <t>4.50%</t>
  </si>
  <si>
    <t>Common Equity Tier One Capital Required for Capital Adequacy Plus Capital Conservation Buffer</t>
  </si>
  <si>
    <t>Common Equity Tier One Capital Required for Capital Adequacy Plus Conservation Buffer to Risk Weighted Assets</t>
  </si>
  <si>
    <t>5.125%</t>
  </si>
  <si>
    <t>Tier 1 Capital</t>
  </si>
  <si>
    <t>Tier 1 Capital to Average Assets</t>
  </si>
  <si>
    <t>9.07%</t>
  </si>
  <si>
    <t>8.63%</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First Business Bank</t>
  </si>
  <si>
    <t>11.55%</t>
  </si>
  <si>
    <t>11.12%</t>
  </si>
  <si>
    <t>Total Capital, Minimum Required to be Well Capitalized Under Prompt Corrective Action Requirements</t>
  </si>
  <si>
    <t>Total Capital to Risk-Weighted Assets, Minimum Required to be Well Capitalized Under Prompt Corrective Action Requirements</t>
  </si>
  <si>
    <t>10.00%</t>
  </si>
  <si>
    <t>10.49%</t>
  </si>
  <si>
    <t>10.13%</t>
  </si>
  <si>
    <t>Tier 1 Capital, Minimum Required to be Well Capitalized Under Prompt Corrective Action Requirements</t>
  </si>
  <si>
    <t>Common Equity Tier One Capital to be Well Capitalized</t>
  </si>
  <si>
    <t>Common Equity Tier One Capital Required to be Well Capitalized to Risk-Weighted Assets</t>
  </si>
  <si>
    <t>10.40%</t>
  </si>
  <si>
    <t>10.44%</t>
  </si>
  <si>
    <t>Tier 1 Leverage Capital, Minimum Required to be Well Capitalized Under Prompt Corrective Action Requirements</t>
  </si>
  <si>
    <t>Tier 1 Leverage Capital to Average Assets, Minimum Required to be Well Capitalized Under Prompt Corrective Action Requirements</t>
  </si>
  <si>
    <t>5.00%</t>
  </si>
  <si>
    <t>First Business Bank – Milwaukee</t>
  </si>
  <si>
    <t>11.02%</t>
  </si>
  <si>
    <t>12.03%</t>
  </si>
  <si>
    <t>10.10%</t>
  </si>
  <si>
    <t>9.15%</t>
  </si>
  <si>
    <t>7.81%</t>
  </si>
  <si>
    <t>Alterra Bank</t>
  </si>
  <si>
    <t>13.27%</t>
  </si>
  <si>
    <t>11.39%</t>
  </si>
  <si>
    <t>12.01%</t>
  </si>
  <si>
    <t>10.63%</t>
  </si>
  <si>
    <t>10.58%</t>
  </si>
  <si>
    <t>9.89%</t>
  </si>
  <si>
    <t>Stockholders' Equity and Regulatory Capital Reconciliation of stockholders' equity to federal regulatory capital (Details) - USD ($) $ in Thousands</t>
  </si>
  <si>
    <t>Dec. 31, 2013</t>
  </si>
  <si>
    <t>Stockholders’ equity of the Corporation</t>
  </si>
  <si>
    <t>Net unrealized and accumulated losses on specific items</t>
  </si>
  <si>
    <t>Disallowed servicing assets</t>
  </si>
  <si>
    <t>Disallowed goodwill and other intangibles</t>
  </si>
  <si>
    <t>Allowable general valuation allowances and subordinated debt</t>
  </si>
  <si>
    <t>Total capital</t>
  </si>
  <si>
    <t>Stockholders' Equity and Regulatory Capital (Narrative Disclosures) (Details) - right</t>
  </si>
  <si>
    <t>Jul. 15, 2008</t>
  </si>
  <si>
    <t>Dividend Paid of One Common Share Purchase Right for Each Outstanding Share of Common Stock</t>
  </si>
  <si>
    <t>Description of possible effects of noncompliance or less than adequately capitalized</t>
  </si>
  <si>
    <t xml:space="preserve">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
  </si>
  <si>
    <t>Earnings Per Common Share (Details) - USD ($) $ / shares in Units, $ in Thousands</t>
  </si>
  <si>
    <t>less: earnings allocated to participating securities</t>
  </si>
  <si>
    <t>Earnings allocated to common shareholders</t>
  </si>
  <si>
    <t>Weighted-average common shares outstanding, excluding participating securities</t>
  </si>
  <si>
    <t>Reallocation of undistributed earnings</t>
  </si>
  <si>
    <t>Diluted earnings allocated to common shareholders</t>
  </si>
  <si>
    <t>Dilutive effect of share-based awards</t>
  </si>
  <si>
    <t>Weighted-average diluted common shares outstanding, excluding participating securities</t>
  </si>
  <si>
    <t>Earnings Per Common Share (Narrative Disclosures) (Details) - shares</t>
  </si>
  <si>
    <t>Nov. 01, 2014</t>
  </si>
  <si>
    <t>Business Acquisition</t>
  </si>
  <si>
    <t>Average anti-dilutive employee share based awards</t>
  </si>
  <si>
    <t>Aslin Group, Inc.</t>
  </si>
  <si>
    <t>Shares issued in business acquisition</t>
  </si>
  <si>
    <t>Share-Based Compensation (Restricted Share Activity) (Details) - $ / shares</t>
  </si>
  <si>
    <t>Number of Restricted Shares</t>
  </si>
  <si>
    <t>Nonvested balance, beginning</t>
  </si>
  <si>
    <t>Granted</t>
  </si>
  <si>
    <t>Vested</t>
  </si>
  <si>
    <t>Forfeited</t>
  </si>
  <si>
    <t>Nonvested balance, ending</t>
  </si>
  <si>
    <t>Weighted Average Grant-Date Fair Value</t>
  </si>
  <si>
    <t>Share-Based Compensation Share-Based Compensation (Compensation Expense) (Details) - USD ($) $ in Thousands</t>
  </si>
  <si>
    <t>Share-Based Compensation (Narrative Disclosures) (Details) $ in Millions</t>
  </si>
  <si>
    <t>Dec. 31, 2016USD ($)shares</t>
  </si>
  <si>
    <t>Number of shares available for grant | shares</t>
  </si>
  <si>
    <t>Deferred compensation expense yet to be recognized | $</t>
  </si>
  <si>
    <t>Period of time that deferred compensation expense will be recognized</t>
  </si>
  <si>
    <t>2 years 9 months 17 days</t>
  </si>
  <si>
    <t>Employee Benefit Plan (Details) - USD ($) $ in Thousands</t>
  </si>
  <si>
    <t>Defined contribution maximum annual matching contribution per employee, percent</t>
  </si>
  <si>
    <t>Defined contribution maximum annual discretionary contribution per employee, percent</t>
  </si>
  <si>
    <t>Defined contribution plan, employer matching contribution, percent</t>
  </si>
  <si>
    <t>Defined contribution plan employer matching contribution</t>
  </si>
  <si>
    <t>Defined contribution plan employer discretionary contribution percent</t>
  </si>
  <si>
    <t>1.20%</t>
  </si>
  <si>
    <t>3.30%</t>
  </si>
  <si>
    <t>4.70%</t>
  </si>
  <si>
    <t>Defined contribution plan, employer discretionary contribution amount</t>
  </si>
  <si>
    <t>Deferred compensation plan compensation expense</t>
  </si>
  <si>
    <t>Present value of future payments under the remaining deferred compensation plan liability</t>
  </si>
  <si>
    <t>Employee Benefit Plans (Details) - USD ($) $ in Thousands</t>
  </si>
  <si>
    <t>Bank owned life insurance [Line Items]</t>
  </si>
  <si>
    <t>Insured executive officers with deferred compensation plans</t>
  </si>
  <si>
    <t>Other insured individuals</t>
  </si>
  <si>
    <t>Leases (Details) $ in Thousands</t>
  </si>
  <si>
    <t>Operating Leases, Future Minimum Payments Due, By Year [Abstract]</t>
  </si>
  <si>
    <t>Leases (Narrative) (Details) - USD ($) $ in Thousands</t>
  </si>
  <si>
    <t>Rent expense</t>
  </si>
  <si>
    <t>Leased Vehicles And Other Office Equipment</t>
  </si>
  <si>
    <t>Other Operating Expenses (Details) - USD ($)</t>
  </si>
  <si>
    <t>General and administrative expenses</t>
  </si>
  <si>
    <t>Travel and other employee expenses</t>
  </si>
  <si>
    <t>Computer software expenses</t>
  </si>
  <si>
    <t>Partnership income</t>
  </si>
  <si>
    <t>Foreclosed properties expenses</t>
  </si>
  <si>
    <t>Other expenses</t>
  </si>
  <si>
    <t>Total other non-interest expense</t>
  </si>
  <si>
    <t>Income Taxes Schedule of Components of Income Tax Expense (Benefit) (Details) - USD ($) $ in Thousands</t>
  </si>
  <si>
    <t>Current Income Tax Expense (Benefit) [Abstract]</t>
  </si>
  <si>
    <t>Current federal tax expense</t>
  </si>
  <si>
    <t>Current state tax expense</t>
  </si>
  <si>
    <t>Current tax expense</t>
  </si>
  <si>
    <t>Deferred Income Tax Expense (Benefit) [Abstract]</t>
  </si>
  <si>
    <t>Deferred federal tax expense (benefit)</t>
  </si>
  <si>
    <t>Deferred state tax expense (benefit)</t>
  </si>
  <si>
    <t>Deferred tax (benefit) expense</t>
  </si>
  <si>
    <t>Total income tax expense</t>
  </si>
  <si>
    <t>Income Taxes Schedule Of Deferred Tax Assets And Liabilities (Details) - USD ($) $ in Thousands</t>
  </si>
  <si>
    <t>Deferred tax assets:</t>
  </si>
  <si>
    <t>Deferred tax assets, allowance for loan and lease losses</t>
  </si>
  <si>
    <t>Deferred Tax Assets, Tax Deferred Expense, Reserves and Accruals, SBA Recourse Reserve</t>
  </si>
  <si>
    <t>Deferred Tax Assets, Tax Deferred Expense, Excess Book Basis Over Tax Basis for Net Assets Acquired in Acquisitions</t>
  </si>
  <si>
    <t>Deferred tax assets, deferred compensation</t>
  </si>
  <si>
    <t>Deferred tax assets, state net operating loss carryforwards</t>
  </si>
  <si>
    <t>Deferred tax assets, non-accrual loan interest</t>
  </si>
  <si>
    <t>Deferred tax assets, capital loss carryforwards</t>
  </si>
  <si>
    <t>Deferred tax assets, unrealized loss on securities</t>
  </si>
  <si>
    <t>Deferred tax assets, other</t>
  </si>
  <si>
    <t>Total deferred tax assets before valuation allowance</t>
  </si>
  <si>
    <t>Deferred tax assets, valuation allowance</t>
  </si>
  <si>
    <t>Total deferred tax assets</t>
  </si>
  <si>
    <t>Deferred tax liabilities:</t>
  </si>
  <si>
    <t>Deferred tax liabilities, leasing and fixed asset activities</t>
  </si>
  <si>
    <t>Deferred Tax Liabilities, Intangible Assets</t>
  </si>
  <si>
    <t>Deferred tax liabilities, other</t>
  </si>
  <si>
    <t>Total deferred tax liabilities</t>
  </si>
  <si>
    <t>Income Taxes Reconciliation of the Change in Net Deferred Tax Assets to Deferred Tax Expense (Details) - USD ($) $ in Thousands</t>
  </si>
  <si>
    <t>Change in net deferred tax assets</t>
  </si>
  <si>
    <t>Deferred taxes allocated to other comprehensive income</t>
  </si>
  <si>
    <t>Deferred Tax Assets Acquired in Business Acquisitions</t>
  </si>
  <si>
    <t>Deferred income tax benefit (expense)</t>
  </si>
  <si>
    <t>Income Taxes Schedule of Effective Income Tax Rate Reconciliation (Details) - USD ($) $ in Thousands</t>
  </si>
  <si>
    <t>Income tax reconciliation, tax expense at statutory federal rate of 35%, 34.42%, and 34% applied to income before income tax expense, respectively</t>
  </si>
  <si>
    <t>Income tax reconciliation, state income tax, net of federal effect</t>
  </si>
  <si>
    <t>Income tax reconciliation, tax exempt income tax-exempt security and loan income, net of TEFRA adjustments</t>
  </si>
  <si>
    <t>Income tax reconciliation, tax exempt income bank-owned life insurance</t>
  </si>
  <si>
    <t>Effective Income Tax Rate Reconciliation, Nondeductible Expense, Amount</t>
  </si>
  <si>
    <t>Effective Income Tax Rate Reconciliation, Tax Credit, Amount</t>
  </si>
  <si>
    <t>Income tax reconciliation, other adjustments</t>
  </si>
  <si>
    <t>Effective tax rate</t>
  </si>
  <si>
    <t>Income Taxes (Narrative) (Details) - USD ($) $ in Thousands</t>
  </si>
  <si>
    <t>Operating Loss Carryforwards [Line Items]</t>
  </si>
  <si>
    <t>Unrecognized tax benefits at end of year</t>
  </si>
  <si>
    <t>Unrecognized tax benefits, additions for tax positions of prior years</t>
  </si>
  <si>
    <t>Unrecognized tax benefits, reductions for tax positions of prior years</t>
  </si>
  <si>
    <t>Unrecognized tax benefits that are expected to significantly increase or decrease within the next twelve months</t>
  </si>
  <si>
    <t>State and local jurisdiction</t>
  </si>
  <si>
    <t>State net operating loss carryforwards</t>
  </si>
  <si>
    <t>Operating loss carryforwards, valuation allowance</t>
  </si>
  <si>
    <t>Other tax carryforward, valuation allowance</t>
  </si>
  <si>
    <t>Derivative Financial Instruments (Details) - USD ($) $ in Thousands</t>
  </si>
  <si>
    <t>Derivatives not designated as hedging instruments, fair value</t>
  </si>
  <si>
    <t>Interest rate swaps - assets</t>
  </si>
  <si>
    <t>Interest rate swaps - liabilities</t>
  </si>
  <si>
    <t>Description of location of interest rate derivative instruments not designated as hedging instruments on balance sheet</t>
  </si>
  <si>
    <t>Other liabilities</t>
  </si>
  <si>
    <t>Derivative Financial Instruments (Narrative Disclosures) (Details) - USD ($) $ in Thousands</t>
  </si>
  <si>
    <t>Derivatives</t>
  </si>
  <si>
    <t>Derivative asset, fair value, amount offset against collateral</t>
  </si>
  <si>
    <t>Derivative hedging instruments</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Aug. 29,
		2018</t>
  </si>
  <si>
    <t>To commercial borrowers, corporation receives fixed rates and pays floating rates | Maximum</t>
  </si>
  <si>
    <t>Jul. 15,
		2027</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Commitments and Contingencies (Details) - USD ($) $ in Thousands</t>
  </si>
  <si>
    <t>Commitments to extend credit, primarily commercial loans</t>
  </si>
  <si>
    <t>Lending Related Commitments by Type [Line Items]</t>
  </si>
  <si>
    <t>Lending related commitments</t>
  </si>
  <si>
    <t>Standby letters of credit</t>
  </si>
  <si>
    <t>Commitments and Contingencies (Narrative) (Details) - USD ($) $ in Thousands</t>
  </si>
  <si>
    <t>SBA Loans, Probability of Future Losses</t>
  </si>
  <si>
    <t>Accrued credit losses for financial instruments with off-balance-sheet risk</t>
  </si>
  <si>
    <t>Commitments and Contingencies Commitments and Contingencies (SBA Recourse Reserve) (Details) - USD ($) $ in Thousands</t>
  </si>
  <si>
    <t>Beginning Balance</t>
  </si>
  <si>
    <t>SBA Loan Charge Offs, Net</t>
  </si>
  <si>
    <t>Ending Balance</t>
  </si>
  <si>
    <t>Fair Value (Measured on a Recurring Basis) (Details) - USD ($) $ in Thousands</t>
  </si>
  <si>
    <t>Interest rate swaps</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Measured on a Non-Recurring Basis) (Details) - USD ($) $ in Thousands</t>
  </si>
  <si>
    <t>Impaired loans</t>
  </si>
  <si>
    <t>Fair Value, Assets and Liabilities Measured on a Nonrecurring Basi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t>
  </si>
  <si>
    <t>Loan servicing rights | Fair Value Measurements - Level 1 Inputs</t>
  </si>
  <si>
    <t>Loan servicing rights | Fair Value Measurements - Level 2 Inputs</t>
  </si>
  <si>
    <t>Loan servicing rights | Fair Value Measurements - Level 3 Inputs</t>
  </si>
  <si>
    <t>Fair Value (Fair Value by Balance Sheet Groupings) (Details) - USD ($) $ in Thousands</t>
  </si>
  <si>
    <t>Financial assets:</t>
  </si>
  <si>
    <t>Cash and cash equivalents, carrying amount</t>
  </si>
  <si>
    <t>Securities available-for-sale, carrying amount</t>
  </si>
  <si>
    <t>Held-to-maturity securities</t>
  </si>
  <si>
    <t>Loans and leases receivable, net amount, carrying amount</t>
  </si>
  <si>
    <t>Cash surrender value of life insurance, carrying amount</t>
  </si>
  <si>
    <t>Federal Home Loan Bank Stock and Federal Reserve Bank Stock</t>
  </si>
  <si>
    <t>Accrued interest receivable, carrying amount</t>
  </si>
  <si>
    <t>Cash and cash equivalents, fair value</t>
  </si>
  <si>
    <t>Securities available-for-sale, fair value</t>
  </si>
  <si>
    <t>Held-to-maturity Securities, Fair Value</t>
  </si>
  <si>
    <t>Loans Held-for-sale, Fair Value Disclosure</t>
  </si>
  <si>
    <t>Loans and lease receivables, net, fair value</t>
  </si>
  <si>
    <t>Cash surrender value of life insurance, fair value</t>
  </si>
  <si>
    <t>Federal Home Loan Bank and Federal Reserve Bank Stock, fair value</t>
  </si>
  <si>
    <t>Accrued interest receivable, fair value</t>
  </si>
  <si>
    <t>Interest rate swaps, fair value</t>
  </si>
  <si>
    <t>Financial liabilities:</t>
  </si>
  <si>
    <t>Deposits, carrying amount</t>
  </si>
  <si>
    <t>Federal Home Loan Bank and other borrowings, carrying amount</t>
  </si>
  <si>
    <t>Junior subordinated notes, carrying amount</t>
  </si>
  <si>
    <t>Accrued interest payable, carrying amount</t>
  </si>
  <si>
    <t>Standby letters of credit, carrying amount</t>
  </si>
  <si>
    <t>Deposits, fair value</t>
  </si>
  <si>
    <t>Federal Home Loan Bank and other borrowings, fair value</t>
  </si>
  <si>
    <t>Junior subordinated notes, fair value</t>
  </si>
  <si>
    <t>Accrued interest payable, fair value</t>
  </si>
  <si>
    <t>Standby letters of credit, fair value</t>
  </si>
  <si>
    <t>Fair Value Measurements - Level 1 Inputs</t>
  </si>
  <si>
    <t>Fair Value Measurements - Level 2 Inputs</t>
  </si>
  <si>
    <t>Fair Value Measurements - Level 3 Inputs</t>
  </si>
  <si>
    <t>Fair Value (Narrative Disclosures) (Details) - USD ($)</t>
  </si>
  <si>
    <t>Fair Value Inputs, Assets, Quantitative Information</t>
  </si>
  <si>
    <t>Fair Value, Assets, Level 1 to Level 2 Transfers, Amount1</t>
  </si>
  <si>
    <t>Fair Value, Assets, Level 2 to Level 1 Transfers, Amount1</t>
  </si>
  <si>
    <t>Fair value, assets, transfers into level 3</t>
  </si>
  <si>
    <t>Fair value, assets, transfers out of level 3</t>
  </si>
  <si>
    <t>Fair Value, Liabilities, Level 1 to Level 2 Transfers, Amount1</t>
  </si>
  <si>
    <t>Fair Value, Liabilities, Level 2 to Level 1 Transfers, Amount1</t>
  </si>
  <si>
    <t>Fair value, liabilities, transfers into level 3</t>
  </si>
  <si>
    <t>Fair value, liabilities, transfers out of level 3</t>
  </si>
  <si>
    <t>Servicing Asset at Fair Value, Amount</t>
  </si>
  <si>
    <t>Commercial paper</t>
  </si>
  <si>
    <t>Certificates of deposit, at carrying value</t>
  </si>
  <si>
    <t>FHLB stock par value equals carrying value</t>
  </si>
  <si>
    <t>Quantification of unobservable inputs for level 3 values for impaired loans</t>
  </si>
  <si>
    <t>15.00%</t>
  </si>
  <si>
    <t>56.00%</t>
  </si>
  <si>
    <t>Weighted average</t>
  </si>
  <si>
    <t>30.00%</t>
  </si>
  <si>
    <t>Fair Value Measurements - Level 3 Inputs | Impaired loans</t>
  </si>
  <si>
    <t>Fair Value Measurements - Level 3 Inputs | Foreclosed properties</t>
  </si>
  <si>
    <t>Condensed Parent Only Financial Information Condensed Balance Sheet (Details) - USD ($) $ in Thousands</t>
  </si>
  <si>
    <t>Stockholders’ equity</t>
  </si>
  <si>
    <t>Parent company</t>
  </si>
  <si>
    <t>Investments in subsidiaries, at equity</t>
  </si>
  <si>
    <t>Condensed Parent Only Financial Information Condensed Income Statement (Details) - USD ($) $ in Thousands</t>
  </si>
  <si>
    <t>Condensed Financial Statements, Captions [Line Items]</t>
  </si>
  <si>
    <t>Net interest expense</t>
  </si>
  <si>
    <t>Loss before income tax benefit and equity in undistributed net income of consolidated subsidiaries</t>
  </si>
  <si>
    <t>Income tax benefit</t>
  </si>
  <si>
    <t>Consulting and rental income from consolidated subsidiaries</t>
  </si>
  <si>
    <t>Loss before equity in undistributed net income of consolidated subsidiaries</t>
  </si>
  <si>
    <t>Equity in undistributed net income of consolidated subsidiaries</t>
  </si>
  <si>
    <t>Condensed Parent Only Financial Information Condensed Statements of Cash Flows (Details) - USD ($)</t>
  </si>
  <si>
    <t>Net Cash Provided by (Used in) Operating Activities</t>
  </si>
  <si>
    <t>Equity in undistributed earnings of consolidated subsidiaries</t>
  </si>
  <si>
    <t>Increase in other liabilities</t>
  </si>
  <si>
    <t>Other, net</t>
  </si>
  <si>
    <t>Net Cash Provided by (Used in) Investing Activities</t>
  </si>
  <si>
    <t>Net Cash Provided by (Used in) Financing Activities</t>
  </si>
  <si>
    <t>Proceeds from issuance of long-term debt, net of issuance costs</t>
  </si>
  <si>
    <t>Repayment of long-term debt</t>
  </si>
  <si>
    <t>Proceeds from exercise of stock options</t>
  </si>
  <si>
    <t>Dividends received from subsidiaries</t>
  </si>
  <si>
    <t>Capital contributions to subsidiaries</t>
  </si>
  <si>
    <t>Condensed Quarterly Earnings (Details) - USD ($) $ / shares in Units, $ in Thousand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195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4.3</v>
      </c>
    </row>
    <row r="17" spans="1:4">
      <c r="A17" s="4" t="s">
        <v>28</v>
      </c>
      <c r="C17" s="5" t="n">
        <v>8718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480</v>
      </c>
    </row>
    <row r="4" spans="1:12">
      <c r="A4" s="4" t="s">
        <v>109</v>
      </c>
      <c r="B4" s="7" t="n">
        <v>3968</v>
      </c>
      <c r="C4" s="7" t="n">
        <v>2665</v>
      </c>
      <c r="D4" s="7" t="n">
        <v>3723</v>
      </c>
      <c r="E4" s="7" t="n">
        <v>4553</v>
      </c>
      <c r="F4" s="7" t="n">
        <v>4083</v>
      </c>
      <c r="G4" s="7" t="n">
        <v>4381</v>
      </c>
      <c r="H4" s="7" t="n">
        <v>3858</v>
      </c>
      <c r="I4" s="7" t="n">
        <v>4192</v>
      </c>
      <c r="J4" s="7" t="n">
        <v>14909</v>
      </c>
      <c r="K4" s="7" t="n">
        <v>16514</v>
      </c>
      <c r="L4" s="7" t="n">
        <v>14139</v>
      </c>
    </row>
    <row r="5" spans="1:12">
      <c r="A5" s="4" t="s">
        <v>1076</v>
      </c>
      <c r="J5" s="5" t="n">
        <v>219</v>
      </c>
      <c r="K5" s="5" t="n">
        <v>273</v>
      </c>
      <c r="L5" s="5" t="n">
        <v>294</v>
      </c>
    </row>
    <row r="6" spans="1:12">
      <c r="A6" s="4" t="s">
        <v>1077</v>
      </c>
      <c r="J6" s="7" t="n">
        <v>14690</v>
      </c>
      <c r="K6" s="7" t="n">
        <v>16241</v>
      </c>
      <c r="L6" s="7" t="n">
        <v>13845</v>
      </c>
    </row>
    <row r="7" spans="1:12">
      <c r="A7" s="4" t="s">
        <v>1078</v>
      </c>
      <c r="J7" s="5" t="n">
        <v>8573722</v>
      </c>
      <c r="K7" s="5" t="n">
        <v>8549176</v>
      </c>
      <c r="L7" s="5" t="n">
        <v>7869956</v>
      </c>
    </row>
    <row r="8" spans="1:12">
      <c r="A8" s="4" t="s">
        <v>480</v>
      </c>
      <c r="B8" s="8" t="n">
        <v>0.46</v>
      </c>
      <c r="C8" s="8" t="n">
        <v>0.31</v>
      </c>
      <c r="D8" s="8" t="n">
        <v>0.43</v>
      </c>
      <c r="E8" s="8" t="n">
        <v>0.52</v>
      </c>
      <c r="F8" s="8" t="n">
        <v>0.47</v>
      </c>
      <c r="G8" s="8" t="n">
        <v>0.5</v>
      </c>
      <c r="H8" s="8" t="n">
        <v>0.45</v>
      </c>
      <c r="I8" s="8" t="n">
        <v>0.48</v>
      </c>
      <c r="J8" s="8" t="n">
        <v>1.71</v>
      </c>
      <c r="K8" s="8" t="n">
        <v>1.9</v>
      </c>
      <c r="L8" s="8" t="n">
        <v>1.76</v>
      </c>
    </row>
    <row r="9" spans="1:12">
      <c r="A9" s="3" t="s">
        <v>481</v>
      </c>
    </row>
    <row r="10" spans="1:12">
      <c r="A10" s="4" t="s">
        <v>1077</v>
      </c>
      <c r="J10" s="7" t="n">
        <v>14690</v>
      </c>
      <c r="K10" s="7" t="n">
        <v>16241</v>
      </c>
      <c r="L10" s="7" t="n">
        <v>13845</v>
      </c>
    </row>
    <row r="11" spans="1:12">
      <c r="A11" s="4" t="s">
        <v>1079</v>
      </c>
      <c r="J11" s="5" t="n">
        <v>0</v>
      </c>
      <c r="K11" s="5" t="n">
        <v>0</v>
      </c>
      <c r="L11" s="5" t="n">
        <v>1</v>
      </c>
    </row>
    <row r="12" spans="1:12">
      <c r="A12" s="4" t="s">
        <v>1080</v>
      </c>
      <c r="J12" s="7" t="n">
        <v>14690</v>
      </c>
      <c r="K12" s="7" t="n">
        <v>16241</v>
      </c>
      <c r="L12" s="7" t="n">
        <v>13846</v>
      </c>
    </row>
    <row r="13" spans="1:12">
      <c r="A13" s="4" t="s">
        <v>1078</v>
      </c>
      <c r="J13" s="5" t="n">
        <v>8573722</v>
      </c>
      <c r="K13" s="5" t="n">
        <v>8549176</v>
      </c>
      <c r="L13" s="5" t="n">
        <v>7869956</v>
      </c>
    </row>
    <row r="14" spans="1:12">
      <c r="A14" s="4" t="s">
        <v>1081</v>
      </c>
      <c r="J14" s="5" t="n">
        <v>0</v>
      </c>
      <c r="K14" s="5" t="n">
        <v>1146</v>
      </c>
      <c r="L14" s="5" t="n">
        <v>36811</v>
      </c>
    </row>
    <row r="15" spans="1:12">
      <c r="A15" s="4" t="s">
        <v>1082</v>
      </c>
      <c r="J15" s="5" t="n">
        <v>8573722</v>
      </c>
      <c r="K15" s="5" t="n">
        <v>8550322</v>
      </c>
      <c r="L15" s="5" t="n">
        <v>7906767</v>
      </c>
    </row>
    <row r="16" spans="1:12">
      <c r="A16" s="4" t="s">
        <v>481</v>
      </c>
      <c r="B16" s="8" t="n">
        <v>0.46</v>
      </c>
      <c r="C16" s="8" t="n">
        <v>0.31</v>
      </c>
      <c r="D16" s="8" t="n">
        <v>0.43</v>
      </c>
      <c r="E16" s="8" t="n">
        <v>0.52</v>
      </c>
      <c r="F16" s="8" t="n">
        <v>0.47</v>
      </c>
      <c r="G16" s="8" t="n">
        <v>0.5</v>
      </c>
      <c r="H16" s="8" t="n">
        <v>0.45</v>
      </c>
      <c r="I16" s="8" t="n">
        <v>0.48</v>
      </c>
      <c r="J16" s="8" t="n">
        <v>1.71</v>
      </c>
      <c r="K16" s="8" t="n">
        <v>1.9</v>
      </c>
      <c r="L16" s="8" t="n">
        <v>1.7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83</v>
      </c>
      <c r="B1" s="2" t="s">
        <v>1084</v>
      </c>
      <c r="C1" s="2" t="s">
        <v>2</v>
      </c>
      <c r="D1" s="2" t="s">
        <v>30</v>
      </c>
      <c r="E1" s="2" t="s">
        <v>74</v>
      </c>
    </row>
    <row r="2" spans="1:5">
      <c r="A2" s="3" t="s">
        <v>1085</v>
      </c>
    </row>
    <row r="3" spans="1:5">
      <c r="A3" s="4" t="s">
        <v>1086</v>
      </c>
      <c r="C3" s="5" t="n">
        <v>0</v>
      </c>
      <c r="D3" s="5" t="n">
        <v>0</v>
      </c>
      <c r="E3" s="5" t="n">
        <v>4</v>
      </c>
    </row>
    <row r="4" spans="1:5">
      <c r="A4" s="4" t="s">
        <v>1087</v>
      </c>
    </row>
    <row r="5" spans="1:5">
      <c r="A5" s="3" t="s">
        <v>1085</v>
      </c>
    </row>
    <row r="6" spans="1:5">
      <c r="A6" s="4" t="s">
        <v>1088</v>
      </c>
      <c r="B6" s="5" t="n">
        <v>7201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9</v>
      </c>
      <c r="B1" s="2" t="s">
        <v>1</v>
      </c>
    </row>
    <row r="2" spans="1:4">
      <c r="B2" s="2" t="s">
        <v>2</v>
      </c>
      <c r="C2" s="2" t="s">
        <v>30</v>
      </c>
      <c r="D2" s="2" t="s">
        <v>74</v>
      </c>
    </row>
    <row r="3" spans="1:4">
      <c r="A3" s="3" t="s">
        <v>1090</v>
      </c>
    </row>
    <row r="4" spans="1:4">
      <c r="A4" s="4" t="s">
        <v>1091</v>
      </c>
      <c r="B4" s="5" t="n">
        <v>135471</v>
      </c>
      <c r="C4" s="5" t="n">
        <v>154998</v>
      </c>
      <c r="D4" s="5" t="n">
        <v>169418</v>
      </c>
    </row>
    <row r="5" spans="1:4">
      <c r="A5" s="4" t="s">
        <v>1092</v>
      </c>
      <c r="B5" s="5" t="n">
        <v>60415</v>
      </c>
      <c r="C5" s="5" t="n">
        <v>53790</v>
      </c>
      <c r="D5" s="5" t="n">
        <v>64522</v>
      </c>
    </row>
    <row r="6" spans="1:4">
      <c r="A6" s="4" t="s">
        <v>1093</v>
      </c>
      <c r="B6" s="5" t="n">
        <v>-56090</v>
      </c>
      <c r="C6" s="5" t="n">
        <v>-64874</v>
      </c>
      <c r="D6" s="5" t="n">
        <v>-78942</v>
      </c>
    </row>
    <row r="7" spans="1:4">
      <c r="A7" s="4" t="s">
        <v>1094</v>
      </c>
      <c r="B7" s="5" t="n">
        <v>-23551</v>
      </c>
      <c r="C7" s="5" t="n">
        <v>-8443</v>
      </c>
      <c r="D7" s="5" t="n">
        <v>0</v>
      </c>
    </row>
    <row r="8" spans="1:4">
      <c r="A8" s="4" t="s">
        <v>1095</v>
      </c>
      <c r="B8" s="5" t="n">
        <v>116245</v>
      </c>
      <c r="C8" s="5" t="n">
        <v>135471</v>
      </c>
      <c r="D8" s="5" t="n">
        <v>154998</v>
      </c>
    </row>
    <row r="9" spans="1:4">
      <c r="A9" s="3" t="s">
        <v>1096</v>
      </c>
    </row>
    <row r="10" spans="1:4">
      <c r="A10" s="4" t="s">
        <v>1091</v>
      </c>
      <c r="B10" s="8" t="n">
        <v>20.13</v>
      </c>
      <c r="C10" s="8" t="n">
        <v>16.97</v>
      </c>
      <c r="D10" s="8" t="n">
        <v>11.55</v>
      </c>
    </row>
    <row r="11" spans="1:4">
      <c r="A11" s="4" t="s">
        <v>1092</v>
      </c>
      <c r="B11" s="9" t="n">
        <v>22.74</v>
      </c>
      <c r="C11" s="9" t="n">
        <v>22.52</v>
      </c>
      <c r="D11" s="9" t="n">
        <v>22.49</v>
      </c>
    </row>
    <row r="12" spans="1:4">
      <c r="A12" s="4" t="s">
        <v>1093</v>
      </c>
      <c r="B12" s="9" t="n">
        <v>18.71</v>
      </c>
      <c r="C12" s="9" t="n">
        <v>15.23</v>
      </c>
      <c r="D12" s="9" t="n">
        <v>9.859999999999999</v>
      </c>
    </row>
    <row r="13" spans="1:4">
      <c r="A13" s="4" t="s">
        <v>1094</v>
      </c>
      <c r="B13" s="9" t="n">
        <v>20.9</v>
      </c>
      <c r="C13" s="9" t="n">
        <v>15.03</v>
      </c>
      <c r="D13" s="5" t="n">
        <v>0</v>
      </c>
    </row>
    <row r="14" spans="1:4">
      <c r="A14" s="4" t="s">
        <v>1095</v>
      </c>
      <c r="B14" s="8" t="n">
        <v>21.13</v>
      </c>
      <c r="C14" s="8" t="n">
        <v>20.13</v>
      </c>
      <c r="D14" s="8" t="n">
        <v>16.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74</v>
      </c>
    </row>
    <row r="3" spans="1:4">
      <c r="A3" s="3" t="s">
        <v>241</v>
      </c>
    </row>
    <row r="4" spans="1:4">
      <c r="A4" s="4" t="s">
        <v>155</v>
      </c>
      <c r="B4" s="7" t="n">
        <v>994</v>
      </c>
      <c r="C4" s="7" t="n">
        <v>1063</v>
      </c>
      <c r="D4" s="7" t="n">
        <v>8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7"/>
  </cols>
  <sheetData>
    <row r="1" spans="1:2">
      <c r="A1" s="1" t="s">
        <v>1098</v>
      </c>
      <c r="B1" s="2" t="s">
        <v>1</v>
      </c>
    </row>
    <row r="2" spans="1:2">
      <c r="B2" s="2" t="s">
        <v>1099</v>
      </c>
    </row>
    <row r="3" spans="1:2">
      <c r="A3" s="3" t="s">
        <v>241</v>
      </c>
    </row>
    <row r="4" spans="1:2">
      <c r="A4" s="4" t="s">
        <v>1100</v>
      </c>
      <c r="B4" s="5" t="n">
        <v>274581</v>
      </c>
    </row>
    <row r="5" spans="1:2">
      <c r="A5" s="4" t="s">
        <v>1101</v>
      </c>
      <c r="B5" s="6" t="n">
        <v>2.2</v>
      </c>
    </row>
    <row r="6" spans="1:2">
      <c r="A6" s="4" t="s">
        <v>1102</v>
      </c>
      <c r="B6" s="4" t="s">
        <v>11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74</v>
      </c>
    </row>
    <row r="3" spans="1:4">
      <c r="A3" s="3" t="s">
        <v>244</v>
      </c>
    </row>
    <row r="4" spans="1:4">
      <c r="A4" s="4" t="s">
        <v>1105</v>
      </c>
      <c r="B4" s="4" t="s">
        <v>433</v>
      </c>
    </row>
    <row r="5" spans="1:4">
      <c r="A5" s="4" t="s">
        <v>1106</v>
      </c>
      <c r="B5" s="4" t="s">
        <v>985</v>
      </c>
    </row>
    <row r="6" spans="1:4">
      <c r="A6" s="4" t="s">
        <v>1107</v>
      </c>
      <c r="B6" s="4" t="s">
        <v>433</v>
      </c>
    </row>
    <row r="7" spans="1:4">
      <c r="A7" s="4" t="s">
        <v>1108</v>
      </c>
      <c r="B7" s="7" t="n">
        <v>621</v>
      </c>
      <c r="C7" s="7" t="n">
        <v>573</v>
      </c>
      <c r="D7" s="7" t="n">
        <v>398</v>
      </c>
    </row>
    <row r="8" spans="1:4">
      <c r="A8" s="4" t="s">
        <v>1109</v>
      </c>
      <c r="B8" s="4" t="s">
        <v>1110</v>
      </c>
      <c r="C8" s="4" t="s">
        <v>1111</v>
      </c>
      <c r="D8" s="4" t="s">
        <v>1112</v>
      </c>
    </row>
    <row r="9" spans="1:4">
      <c r="A9" s="4" t="s">
        <v>1113</v>
      </c>
      <c r="B9" s="7" t="n">
        <v>207</v>
      </c>
      <c r="C9" s="7" t="n">
        <v>549</v>
      </c>
      <c r="D9" s="7" t="n">
        <v>632</v>
      </c>
    </row>
    <row r="10" spans="1:4">
      <c r="A10" s="4" t="s">
        <v>1114</v>
      </c>
      <c r="B10" s="5" t="n">
        <v>124</v>
      </c>
      <c r="C10" s="5" t="n">
        <v>116</v>
      </c>
      <c r="D10" s="7" t="n">
        <v>101</v>
      </c>
    </row>
    <row r="11" spans="1:4">
      <c r="A11" s="4" t="s">
        <v>1115</v>
      </c>
      <c r="B11" s="7" t="n">
        <v>987</v>
      </c>
      <c r="C11" s="7" t="n">
        <v>8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16</v>
      </c>
      <c r="B1" s="2" t="s">
        <v>2</v>
      </c>
      <c r="C1" s="2" t="s">
        <v>30</v>
      </c>
    </row>
    <row r="2" spans="1:3">
      <c r="A2" s="3" t="s">
        <v>1117</v>
      </c>
    </row>
    <row r="3" spans="1:3">
      <c r="A3" s="4" t="s">
        <v>41</v>
      </c>
      <c r="B3" s="7" t="n">
        <v>39048</v>
      </c>
      <c r="C3" s="7" t="n">
        <v>28298</v>
      </c>
    </row>
    <row r="4" spans="1:3">
      <c r="A4" s="4" t="s">
        <v>464</v>
      </c>
      <c r="B4" s="5" t="n">
        <v>97300</v>
      </c>
      <c r="C4" s="5" t="n">
        <v>67100</v>
      </c>
    </row>
    <row r="5" spans="1:3">
      <c r="A5" s="4" t="s">
        <v>1118</v>
      </c>
    </row>
    <row r="6" spans="1:3">
      <c r="A6" s="3" t="s">
        <v>1117</v>
      </c>
    </row>
    <row r="7" spans="1:3">
      <c r="A7" s="4" t="s">
        <v>41</v>
      </c>
      <c r="B7" s="5" t="n">
        <v>2300</v>
      </c>
      <c r="C7" s="5" t="n">
        <v>2200</v>
      </c>
    </row>
    <row r="8" spans="1:3">
      <c r="A8" s="4" t="s">
        <v>464</v>
      </c>
      <c r="B8" s="5" t="n">
        <v>5900</v>
      </c>
      <c r="C8" s="5" t="n">
        <v>5800</v>
      </c>
    </row>
    <row r="9" spans="1:3">
      <c r="A9" s="4" t="s">
        <v>1119</v>
      </c>
    </row>
    <row r="10" spans="1:3">
      <c r="A10" s="3" t="s">
        <v>1117</v>
      </c>
    </row>
    <row r="11" spans="1:3">
      <c r="A11" s="4" t="s">
        <v>41</v>
      </c>
      <c r="B11" s="7" t="n">
        <v>36700</v>
      </c>
      <c r="C11" s="7" t="n">
        <v>26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120</v>
      </c>
      <c r="B1" s="2" t="s">
        <v>456</v>
      </c>
    </row>
    <row r="2" spans="1:2">
      <c r="A2" s="3" t="s">
        <v>1121</v>
      </c>
    </row>
    <row r="3" spans="1:2">
      <c r="A3" s="5" t="n">
        <v>2017</v>
      </c>
      <c r="B3" s="7" t="n">
        <v>1253</v>
      </c>
    </row>
    <row r="4" spans="1:2">
      <c r="A4" s="5" t="n">
        <v>2018</v>
      </c>
      <c r="B4" s="5" t="n">
        <v>1072</v>
      </c>
    </row>
    <row r="5" spans="1:2">
      <c r="A5" s="5" t="n">
        <v>2019</v>
      </c>
      <c r="B5" s="5" t="n">
        <v>1044</v>
      </c>
    </row>
    <row r="6" spans="1:2">
      <c r="A6" s="5" t="n">
        <v>2020</v>
      </c>
      <c r="B6" s="5" t="n">
        <v>1036</v>
      </c>
    </row>
    <row r="7" spans="1:2">
      <c r="A7" s="5" t="n">
        <v>2021</v>
      </c>
      <c r="B7" s="5" t="n">
        <v>928</v>
      </c>
    </row>
    <row r="8" spans="1:2">
      <c r="A8" s="4" t="s">
        <v>806</v>
      </c>
      <c r="B8" s="5" t="n">
        <v>4932</v>
      </c>
    </row>
    <row r="9" spans="1:2">
      <c r="A9" s="4" t="s">
        <v>124</v>
      </c>
      <c r="B9" s="7" t="n">
        <v>102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22</v>
      </c>
      <c r="B1" s="2" t="s">
        <v>1</v>
      </c>
    </row>
    <row r="2" spans="1:4">
      <c r="B2" s="2" t="s">
        <v>2</v>
      </c>
      <c r="C2" s="2" t="s">
        <v>30</v>
      </c>
      <c r="D2" s="2" t="s">
        <v>74</v>
      </c>
    </row>
    <row r="3" spans="1:4">
      <c r="A3" s="3" t="s">
        <v>437</v>
      </c>
    </row>
    <row r="4" spans="1:4">
      <c r="A4" s="4" t="s">
        <v>1123</v>
      </c>
      <c r="B4" s="7" t="n">
        <v>1800</v>
      </c>
      <c r="C4" s="7" t="n">
        <v>1700</v>
      </c>
      <c r="D4" s="7" t="n">
        <v>1300</v>
      </c>
    </row>
    <row r="5" spans="1:4">
      <c r="A5" s="4" t="s">
        <v>1124</v>
      </c>
    </row>
    <row r="6" spans="1:4">
      <c r="A6" s="3" t="s">
        <v>437</v>
      </c>
    </row>
    <row r="7" spans="1:4">
      <c r="A7" s="4" t="s">
        <v>1123</v>
      </c>
      <c r="B7" s="7" t="n">
        <v>136</v>
      </c>
      <c r="C7" s="7" t="n">
        <v>109</v>
      </c>
      <c r="D7" s="7" t="n">
        <v>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25</v>
      </c>
      <c r="B1" s="2" t="s">
        <v>1</v>
      </c>
    </row>
    <row r="2" spans="1:4">
      <c r="B2" s="2" t="s">
        <v>2</v>
      </c>
      <c r="C2" s="2" t="s">
        <v>30</v>
      </c>
      <c r="D2" s="2" t="s">
        <v>74</v>
      </c>
    </row>
    <row r="3" spans="1:4">
      <c r="A3" s="3" t="s">
        <v>250</v>
      </c>
    </row>
    <row r="4" spans="1:4">
      <c r="A4" s="4" t="s">
        <v>1126</v>
      </c>
      <c r="B4" s="7" t="n">
        <v>1545000</v>
      </c>
      <c r="C4" s="7" t="n">
        <v>1759000</v>
      </c>
      <c r="D4" s="7" t="n">
        <v>1024000</v>
      </c>
    </row>
    <row r="5" spans="1:4">
      <c r="A5" s="4" t="s">
        <v>1127</v>
      </c>
      <c r="B5" s="5" t="n">
        <v>1354000</v>
      </c>
      <c r="C5" s="5" t="n">
        <v>1277000</v>
      </c>
      <c r="D5" s="5" t="n">
        <v>1069000</v>
      </c>
    </row>
    <row r="6" spans="1:4">
      <c r="A6" s="4" t="s">
        <v>1128</v>
      </c>
      <c r="B6" s="5" t="n">
        <v>2160000</v>
      </c>
      <c r="C6" s="5" t="n">
        <v>1649000</v>
      </c>
      <c r="D6" s="5" t="n">
        <v>886000</v>
      </c>
    </row>
    <row r="7" spans="1:4">
      <c r="A7" s="4" t="s">
        <v>1129</v>
      </c>
      <c r="B7" s="5" t="n">
        <v>-790000</v>
      </c>
      <c r="C7" s="5" t="n">
        <v>-481000</v>
      </c>
      <c r="D7" s="5" t="n">
        <v>-774000</v>
      </c>
    </row>
    <row r="8" spans="1:4">
      <c r="A8" s="4" t="s">
        <v>1130</v>
      </c>
      <c r="B8" s="5" t="n">
        <v>25000</v>
      </c>
      <c r="C8" s="5" t="n">
        <v>52000</v>
      </c>
      <c r="D8" s="5" t="n">
        <v>5000</v>
      </c>
    </row>
    <row r="9" spans="1:4">
      <c r="A9" s="4" t="s">
        <v>1131</v>
      </c>
      <c r="B9" s="5" t="n">
        <v>104000</v>
      </c>
      <c r="C9" s="5" t="n">
        <v>295000</v>
      </c>
      <c r="D9" s="5" t="n">
        <v>202000</v>
      </c>
    </row>
    <row r="10" spans="1:4">
      <c r="A10" s="4" t="s">
        <v>1132</v>
      </c>
      <c r="B10" s="7" t="n">
        <v>4398000</v>
      </c>
      <c r="C10" s="7" t="n">
        <v>4551000</v>
      </c>
      <c r="D10" s="7" t="n">
        <v>2412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1134</v>
      </c>
    </row>
    <row r="4" spans="1:12">
      <c r="A4" s="4" t="s">
        <v>1135</v>
      </c>
      <c r="J4" s="7" t="n">
        <v>2839</v>
      </c>
      <c r="K4" s="7" t="n">
        <v>5881</v>
      </c>
      <c r="L4" s="7" t="n">
        <v>4235</v>
      </c>
    </row>
    <row r="5" spans="1:12">
      <c r="A5" s="4" t="s">
        <v>1136</v>
      </c>
      <c r="J5" s="5" t="n">
        <v>425</v>
      </c>
      <c r="K5" s="5" t="n">
        <v>1338</v>
      </c>
      <c r="L5" s="5" t="n">
        <v>1459</v>
      </c>
    </row>
    <row r="6" spans="1:12">
      <c r="A6" s="4" t="s">
        <v>1137</v>
      </c>
      <c r="J6" s="5" t="n">
        <v>3264</v>
      </c>
      <c r="K6" s="5" t="n">
        <v>7219</v>
      </c>
      <c r="L6" s="5" t="n">
        <v>5694</v>
      </c>
    </row>
    <row r="7" spans="1:12">
      <c r="A7" s="3" t="s">
        <v>1138</v>
      </c>
    </row>
    <row r="8" spans="1:12">
      <c r="A8" s="4" t="s">
        <v>1139</v>
      </c>
      <c r="J8" s="5" t="n">
        <v>-1000</v>
      </c>
      <c r="K8" s="5" t="n">
        <v>1036</v>
      </c>
      <c r="L8" s="5" t="n">
        <v>1299</v>
      </c>
    </row>
    <row r="9" spans="1:12">
      <c r="A9" s="4" t="s">
        <v>1140</v>
      </c>
      <c r="J9" s="5" t="n">
        <v>-108</v>
      </c>
      <c r="K9" s="5" t="n">
        <v>122</v>
      </c>
      <c r="L9" s="5" t="n">
        <v>90</v>
      </c>
    </row>
    <row r="10" spans="1:12">
      <c r="A10" s="4" t="s">
        <v>1141</v>
      </c>
      <c r="J10" s="5" t="n">
        <v>-1108</v>
      </c>
      <c r="K10" s="5" t="n">
        <v>1158</v>
      </c>
      <c r="L10" s="5" t="n">
        <v>1389</v>
      </c>
    </row>
    <row r="11" spans="1:12">
      <c r="A11" s="4" t="s">
        <v>1142</v>
      </c>
      <c r="B11" s="7" t="n">
        <v>-1199</v>
      </c>
      <c r="C11" s="7" t="n">
        <v>3020</v>
      </c>
      <c r="D11" s="7" t="n">
        <v>-1621</v>
      </c>
      <c r="E11" s="7" t="n">
        <v>-2356</v>
      </c>
      <c r="F11" s="7" t="n">
        <v>-2185</v>
      </c>
      <c r="G11" s="7" t="n">
        <v>-2060</v>
      </c>
      <c r="H11" s="7" t="n">
        <v>-1962</v>
      </c>
      <c r="I11" s="7" t="n">
        <v>-2170</v>
      </c>
      <c r="J11" s="7" t="n">
        <v>2156</v>
      </c>
      <c r="K11" s="7" t="n">
        <v>8377</v>
      </c>
      <c r="L11" s="7" t="n">
        <v>708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0</v>
      </c>
    </row>
    <row r="2" spans="1:3">
      <c r="A2" s="3" t="s">
        <v>1144</v>
      </c>
    </row>
    <row r="3" spans="1:3">
      <c r="A3" s="4" t="s">
        <v>1145</v>
      </c>
      <c r="B3" s="7" t="n">
        <v>8177</v>
      </c>
      <c r="C3" s="7" t="n">
        <v>6422</v>
      </c>
    </row>
    <row r="4" spans="1:3">
      <c r="A4" s="4" t="s">
        <v>1146</v>
      </c>
      <c r="B4" s="5" t="n">
        <v>720</v>
      </c>
      <c r="C4" s="5" t="n">
        <v>0</v>
      </c>
    </row>
    <row r="5" spans="1:3">
      <c r="A5" s="4" t="s">
        <v>1147</v>
      </c>
      <c r="B5" s="5" t="n">
        <v>336</v>
      </c>
      <c r="C5" s="5" t="n">
        <v>697</v>
      </c>
    </row>
    <row r="6" spans="1:3">
      <c r="A6" s="4" t="s">
        <v>1148</v>
      </c>
      <c r="B6" s="5" t="n">
        <v>951</v>
      </c>
      <c r="C6" s="5" t="n">
        <v>1305</v>
      </c>
    </row>
    <row r="7" spans="1:3">
      <c r="A7" s="4" t="s">
        <v>1149</v>
      </c>
      <c r="B7" s="5" t="n">
        <v>548</v>
      </c>
      <c r="C7" s="5" t="n">
        <v>666</v>
      </c>
    </row>
    <row r="8" spans="1:3">
      <c r="A8" s="4" t="s">
        <v>1150</v>
      </c>
      <c r="B8" s="5" t="n">
        <v>815</v>
      </c>
      <c r="C8" s="5" t="n">
        <v>813</v>
      </c>
    </row>
    <row r="9" spans="1:3">
      <c r="A9" s="4" t="s">
        <v>1151</v>
      </c>
      <c r="B9" s="5" t="n">
        <v>32</v>
      </c>
      <c r="C9" s="5" t="n">
        <v>33</v>
      </c>
    </row>
    <row r="10" spans="1:3">
      <c r="A10" s="4" t="s">
        <v>1152</v>
      </c>
      <c r="B10" s="5" t="n">
        <v>349</v>
      </c>
      <c r="C10" s="5" t="n">
        <v>50</v>
      </c>
    </row>
    <row r="11" spans="1:3">
      <c r="A11" s="4" t="s">
        <v>1153</v>
      </c>
      <c r="B11" s="5" t="n">
        <v>394</v>
      </c>
      <c r="C11" s="5" t="n">
        <v>342</v>
      </c>
    </row>
    <row r="12" spans="1:3">
      <c r="A12" s="4" t="s">
        <v>1154</v>
      </c>
      <c r="B12" s="5" t="n">
        <v>12322</v>
      </c>
      <c r="C12" s="5" t="n">
        <v>10328</v>
      </c>
    </row>
    <row r="13" spans="1:3">
      <c r="A13" s="4" t="s">
        <v>1155</v>
      </c>
      <c r="B13" s="5" t="n">
        <v>0</v>
      </c>
      <c r="C13" s="5" t="n">
        <v>-68</v>
      </c>
    </row>
    <row r="14" spans="1:3">
      <c r="A14" s="4" t="s">
        <v>1156</v>
      </c>
      <c r="B14" s="5" t="n">
        <v>12322</v>
      </c>
      <c r="C14" s="5" t="n">
        <v>10260</v>
      </c>
    </row>
    <row r="15" spans="1:3">
      <c r="A15" s="3" t="s">
        <v>1157</v>
      </c>
    </row>
    <row r="16" spans="1:3">
      <c r="A16" s="4" t="s">
        <v>1158</v>
      </c>
      <c r="B16" s="5" t="n">
        <v>7389</v>
      </c>
      <c r="C16" s="5" t="n">
        <v>6878</v>
      </c>
    </row>
    <row r="17" spans="1:3">
      <c r="A17" s="4" t="s">
        <v>1159</v>
      </c>
      <c r="B17" s="5" t="n">
        <v>780</v>
      </c>
      <c r="C17" s="5" t="n">
        <v>612</v>
      </c>
    </row>
    <row r="18" spans="1:3">
      <c r="A18" s="4" t="s">
        <v>1160</v>
      </c>
      <c r="B18" s="5" t="n">
        <v>101</v>
      </c>
      <c r="C18" s="5" t="n">
        <v>137</v>
      </c>
    </row>
    <row r="19" spans="1:3">
      <c r="A19" s="4" t="s">
        <v>1161</v>
      </c>
      <c r="B19" s="5" t="n">
        <v>8270</v>
      </c>
      <c r="C19" s="5" t="n">
        <v>7627</v>
      </c>
    </row>
    <row r="20" spans="1:3">
      <c r="A20" s="4" t="s">
        <v>859</v>
      </c>
      <c r="B20" s="7" t="n">
        <v>4052</v>
      </c>
      <c r="C20" s="7" t="n">
        <v>26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74</v>
      </c>
    </row>
    <row r="3" spans="1:4">
      <c r="A3" s="3" t="s">
        <v>254</v>
      </c>
    </row>
    <row r="4" spans="1:4">
      <c r="A4" s="4" t="s">
        <v>1163</v>
      </c>
      <c r="B4" s="7" t="n">
        <v>1419</v>
      </c>
      <c r="C4" s="7" t="n">
        <v>-970</v>
      </c>
      <c r="D4" s="7" t="n">
        <v>-119</v>
      </c>
    </row>
    <row r="5" spans="1:4">
      <c r="A5" s="4" t="s">
        <v>1164</v>
      </c>
      <c r="B5" s="5" t="n">
        <v>-311</v>
      </c>
      <c r="C5" s="5" t="n">
        <v>-188</v>
      </c>
      <c r="D5" s="5" t="n">
        <v>352</v>
      </c>
    </row>
    <row r="6" spans="1:4">
      <c r="A6" s="4" t="s">
        <v>1165</v>
      </c>
      <c r="B6" s="5" t="n">
        <v>0</v>
      </c>
      <c r="C6" s="5" t="n">
        <v>0</v>
      </c>
      <c r="D6" s="5" t="n">
        <v>-1622</v>
      </c>
    </row>
    <row r="7" spans="1:4">
      <c r="A7" s="4" t="s">
        <v>1166</v>
      </c>
      <c r="B7" s="7" t="n">
        <v>1108</v>
      </c>
      <c r="C7" s="7" t="n">
        <v>-1158</v>
      </c>
      <c r="D7" s="7" t="n">
        <v>-138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254</v>
      </c>
    </row>
    <row r="4" spans="1:12">
      <c r="A4" s="4" t="s">
        <v>107</v>
      </c>
      <c r="B4" s="7" t="n">
        <v>5167</v>
      </c>
      <c r="C4" s="7" t="n">
        <v>-355</v>
      </c>
      <c r="D4" s="7" t="n">
        <v>5344</v>
      </c>
      <c r="E4" s="7" t="n">
        <v>6909</v>
      </c>
      <c r="F4" s="7" t="n">
        <v>6268</v>
      </c>
      <c r="G4" s="7" t="n">
        <v>6441</v>
      </c>
      <c r="H4" s="7" t="n">
        <v>5820</v>
      </c>
      <c r="I4" s="7" t="n">
        <v>6362</v>
      </c>
      <c r="J4" s="7" t="n">
        <v>17065</v>
      </c>
      <c r="K4" s="7" t="n">
        <v>24891</v>
      </c>
      <c r="L4" s="7" t="n">
        <v>21222</v>
      </c>
    </row>
    <row r="5" spans="1:12">
      <c r="A5" s="4" t="s">
        <v>1168</v>
      </c>
      <c r="J5" s="5" t="n">
        <v>5973</v>
      </c>
      <c r="K5" s="5" t="n">
        <v>8568</v>
      </c>
      <c r="L5" s="5" t="n">
        <v>7305</v>
      </c>
    </row>
    <row r="6" spans="1:12">
      <c r="A6" s="4" t="s">
        <v>1169</v>
      </c>
      <c r="J6" s="5" t="n">
        <v>206</v>
      </c>
      <c r="K6" s="5" t="n">
        <v>968</v>
      </c>
      <c r="L6" s="5" t="n">
        <v>1000</v>
      </c>
    </row>
    <row r="7" spans="1:12">
      <c r="A7" s="4" t="s">
        <v>1170</v>
      </c>
      <c r="J7" s="5" t="n">
        <v>-1114</v>
      </c>
      <c r="K7" s="5" t="n">
        <v>-879</v>
      </c>
      <c r="L7" s="5" t="n">
        <v>-736</v>
      </c>
    </row>
    <row r="8" spans="1:12">
      <c r="A8" s="4" t="s">
        <v>1171</v>
      </c>
      <c r="J8" s="5" t="n">
        <v>-341</v>
      </c>
      <c r="K8" s="5" t="n">
        <v>-330</v>
      </c>
      <c r="L8" s="5" t="n">
        <v>-296</v>
      </c>
    </row>
    <row r="9" spans="1:12">
      <c r="A9" s="4" t="s">
        <v>1172</v>
      </c>
      <c r="J9" s="5" t="n">
        <v>0</v>
      </c>
      <c r="K9" s="5" t="n">
        <v>0</v>
      </c>
      <c r="L9" s="5" t="n">
        <v>124</v>
      </c>
    </row>
    <row r="10" spans="1:12">
      <c r="A10" s="4" t="s">
        <v>1173</v>
      </c>
      <c r="J10" s="5" t="n">
        <v>-2696</v>
      </c>
      <c r="K10" s="5" t="n">
        <v>-246</v>
      </c>
      <c r="L10" s="5" t="n">
        <v>-375</v>
      </c>
    </row>
    <row r="11" spans="1:12">
      <c r="A11" s="4" t="s">
        <v>1174</v>
      </c>
      <c r="J11" s="5" t="n">
        <v>128</v>
      </c>
      <c r="K11" s="5" t="n">
        <v>296</v>
      </c>
      <c r="L11" s="5" t="n">
        <v>61</v>
      </c>
    </row>
    <row r="12" spans="1:12">
      <c r="A12" s="4" t="s">
        <v>1142</v>
      </c>
      <c r="B12" s="7" t="n">
        <v>-1199</v>
      </c>
      <c r="C12" s="7" t="n">
        <v>3020</v>
      </c>
      <c r="D12" s="7" t="n">
        <v>-1621</v>
      </c>
      <c r="E12" s="7" t="n">
        <v>-2356</v>
      </c>
      <c r="F12" s="7" t="n">
        <v>-2185</v>
      </c>
      <c r="G12" s="7" t="n">
        <v>-2060</v>
      </c>
      <c r="H12" s="7" t="n">
        <v>-1962</v>
      </c>
      <c r="I12" s="7" t="n">
        <v>-2170</v>
      </c>
      <c r="J12" s="7" t="n">
        <v>2156</v>
      </c>
      <c r="K12" s="7" t="n">
        <v>8377</v>
      </c>
      <c r="L12" s="7" t="n">
        <v>7083</v>
      </c>
    </row>
    <row r="13" spans="1:12">
      <c r="A13" s="4" t="s">
        <v>1175</v>
      </c>
      <c r="J13" s="4" t="s">
        <v>477</v>
      </c>
      <c r="K13" s="4" t="s">
        <v>478</v>
      </c>
      <c r="L13" s="4" t="s">
        <v>47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0</v>
      </c>
    </row>
    <row r="3" spans="1:3">
      <c r="A3" s="3" t="s">
        <v>1177</v>
      </c>
    </row>
    <row r="4" spans="1:3">
      <c r="A4" s="4" t="s">
        <v>1178</v>
      </c>
      <c r="B4" s="7" t="n">
        <v>0</v>
      </c>
      <c r="C4" s="7" t="n">
        <v>27</v>
      </c>
    </row>
    <row r="5" spans="1:3">
      <c r="A5" s="4" t="s">
        <v>1179</v>
      </c>
      <c r="B5" s="5" t="n">
        <v>0</v>
      </c>
    </row>
    <row r="6" spans="1:3">
      <c r="A6" s="4" t="s">
        <v>1180</v>
      </c>
      <c r="B6" s="5" t="n">
        <v>0</v>
      </c>
    </row>
    <row r="7" spans="1:3">
      <c r="A7" s="4" t="s">
        <v>1181</v>
      </c>
      <c r="B7" s="5" t="n">
        <v>0</v>
      </c>
    </row>
    <row r="8" spans="1:3">
      <c r="A8" s="4" t="s">
        <v>1182</v>
      </c>
    </row>
    <row r="9" spans="1:3">
      <c r="A9" s="3" t="s">
        <v>1177</v>
      </c>
    </row>
    <row r="10" spans="1:3">
      <c r="A10" s="4" t="s">
        <v>1183</v>
      </c>
      <c r="B10" s="5" t="n">
        <v>10700</v>
      </c>
      <c r="C10" s="5" t="n">
        <v>12900</v>
      </c>
    </row>
    <row r="11" spans="1:3">
      <c r="A11" s="4" t="s">
        <v>1184</v>
      </c>
      <c r="C11" s="7" t="n">
        <v>-68</v>
      </c>
    </row>
    <row r="12" spans="1:3">
      <c r="A12" s="4" t="s">
        <v>1185</v>
      </c>
      <c r="B12" s="7"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186</v>
      </c>
      <c r="B1" s="2" t="s">
        <v>1</v>
      </c>
    </row>
    <row r="2" spans="1:3">
      <c r="B2" s="2" t="s">
        <v>2</v>
      </c>
      <c r="C2" s="2" t="s">
        <v>30</v>
      </c>
    </row>
    <row r="3" spans="1:3">
      <c r="A3" s="3" t="s">
        <v>1187</v>
      </c>
    </row>
    <row r="4" spans="1:3">
      <c r="A4" s="4" t="s">
        <v>1188</v>
      </c>
      <c r="B4" s="7" t="n">
        <v>352</v>
      </c>
      <c r="C4" s="7" t="n">
        <v>552</v>
      </c>
    </row>
    <row r="5" spans="1:3">
      <c r="A5" s="4" t="s">
        <v>1189</v>
      </c>
      <c r="B5" s="7" t="n">
        <v>352</v>
      </c>
      <c r="C5" s="7" t="n">
        <v>552</v>
      </c>
    </row>
    <row r="6" spans="1:3">
      <c r="A6" s="4" t="s">
        <v>866</v>
      </c>
    </row>
    <row r="7" spans="1:3">
      <c r="A7" s="3" t="s">
        <v>1187</v>
      </c>
    </row>
    <row r="8" spans="1:3">
      <c r="A8" s="4" t="s">
        <v>1190</v>
      </c>
      <c r="B8" s="4" t="s">
        <v>44</v>
      </c>
      <c r="C8" s="4" t="s">
        <v>44</v>
      </c>
    </row>
    <row r="9" spans="1:3">
      <c r="A9" s="4" t="s">
        <v>1191</v>
      </c>
    </row>
    <row r="10" spans="1:3">
      <c r="A10" s="3" t="s">
        <v>1187</v>
      </c>
    </row>
    <row r="11" spans="1:3">
      <c r="A11" s="4" t="s">
        <v>1190</v>
      </c>
      <c r="B11" s="4" t="s">
        <v>50</v>
      </c>
      <c r="C11" s="4" t="s">
        <v>5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92</v>
      </c>
      <c r="B1" s="2" t="s">
        <v>1</v>
      </c>
    </row>
    <row r="2" spans="1:3">
      <c r="B2" s="2" t="s">
        <v>2</v>
      </c>
      <c r="C2" s="2" t="s">
        <v>30</v>
      </c>
    </row>
    <row r="3" spans="1:3">
      <c r="A3" s="3" t="s">
        <v>1193</v>
      </c>
    </row>
    <row r="4" spans="1:3">
      <c r="A4" s="4" t="s">
        <v>1188</v>
      </c>
      <c r="B4" s="7" t="n">
        <v>352</v>
      </c>
      <c r="C4" s="7" t="n">
        <v>552</v>
      </c>
    </row>
    <row r="5" spans="1:3">
      <c r="A5" s="4" t="s">
        <v>1189</v>
      </c>
      <c r="B5" s="5" t="n">
        <v>352</v>
      </c>
      <c r="C5" s="7" t="n">
        <v>552</v>
      </c>
    </row>
    <row r="6" spans="1:3">
      <c r="A6" s="4" t="s">
        <v>1194</v>
      </c>
      <c r="B6" s="5" t="n">
        <v>0</v>
      </c>
    </row>
    <row r="7" spans="1:3">
      <c r="A7" s="4" t="s">
        <v>1195</v>
      </c>
      <c r="B7" s="7" t="n">
        <v>0</v>
      </c>
    </row>
    <row r="8" spans="1:3">
      <c r="A8" s="4" t="s">
        <v>1196</v>
      </c>
      <c r="B8" s="4" t="s">
        <v>1197</v>
      </c>
    </row>
    <row r="9" spans="1:3">
      <c r="A9" s="4" t="s">
        <v>1198</v>
      </c>
    </row>
    <row r="10" spans="1:3">
      <c r="A10" s="3" t="s">
        <v>1193</v>
      </c>
    </row>
    <row r="11" spans="1:3">
      <c r="A11" s="4" t="s">
        <v>1188</v>
      </c>
      <c r="B11" s="7" t="n">
        <v>352</v>
      </c>
    </row>
    <row r="12" spans="1:3">
      <c r="A12" s="4" t="s">
        <v>1199</v>
      </c>
    </row>
    <row r="13" spans="1:3">
      <c r="A13" s="3" t="s">
        <v>1193</v>
      </c>
    </row>
    <row r="14" spans="1:3">
      <c r="A14" s="4" t="s">
        <v>1200</v>
      </c>
      <c r="B14" s="4" t="s">
        <v>1201</v>
      </c>
    </row>
    <row r="15" spans="1:3">
      <c r="A15" s="4" t="s">
        <v>1202</v>
      </c>
    </row>
    <row r="16" spans="1:3">
      <c r="A16" s="3" t="s">
        <v>1193</v>
      </c>
    </row>
    <row r="17" spans="1:3">
      <c r="A17" s="4" t="s">
        <v>1200</v>
      </c>
      <c r="B17" s="4" t="s">
        <v>1203</v>
      </c>
    </row>
    <row r="18" spans="1:3">
      <c r="A18" s="4" t="s">
        <v>1204</v>
      </c>
    </row>
    <row r="19" spans="1:3">
      <c r="A19" s="3" t="s">
        <v>1193</v>
      </c>
    </row>
    <row r="20" spans="1:3">
      <c r="A20" s="4" t="s">
        <v>1189</v>
      </c>
      <c r="B20" s="7" t="n">
        <v>352</v>
      </c>
    </row>
    <row r="21" spans="1:3">
      <c r="A21" s="4" t="s">
        <v>1205</v>
      </c>
      <c r="B21" s="7" t="n">
        <v>-352</v>
      </c>
    </row>
    <row r="22" spans="1:3">
      <c r="A22" s="4" t="s">
        <v>1206</v>
      </c>
    </row>
    <row r="23" spans="1:3">
      <c r="A23" s="3" t="s">
        <v>1193</v>
      </c>
    </row>
    <row r="24" spans="1:3">
      <c r="A24" s="4" t="s">
        <v>1200</v>
      </c>
      <c r="B24" s="4" t="s">
        <v>1201</v>
      </c>
    </row>
    <row r="25" spans="1:3">
      <c r="A25" s="4" t="s">
        <v>1207</v>
      </c>
    </row>
    <row r="26" spans="1:3">
      <c r="A26" s="3" t="s">
        <v>1193</v>
      </c>
    </row>
    <row r="27" spans="1:3">
      <c r="A27" s="4" t="s">
        <v>1200</v>
      </c>
      <c r="B27" s="4" t="s">
        <v>1203</v>
      </c>
    </row>
    <row r="28" spans="1:3">
      <c r="A28" s="4" t="s">
        <v>1208</v>
      </c>
    </row>
    <row r="29" spans="1:3">
      <c r="A29" s="3" t="s">
        <v>1193</v>
      </c>
    </row>
    <row r="30" spans="1:3">
      <c r="A30" s="4" t="s">
        <v>1209</v>
      </c>
      <c r="B30" s="7" t="n">
        <v>25800</v>
      </c>
    </row>
    <row r="31" spans="1:3">
      <c r="A31" s="4" t="s">
        <v>1210</v>
      </c>
    </row>
    <row r="32" spans="1:3">
      <c r="A32" s="3" t="s">
        <v>1193</v>
      </c>
    </row>
    <row r="33" spans="1:3">
      <c r="A33" s="4" t="s">
        <v>1209</v>
      </c>
      <c r="B33" s="7" t="n">
        <v>258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11</v>
      </c>
      <c r="B1" s="2" t="s">
        <v>2</v>
      </c>
      <c r="C1" s="2" t="s">
        <v>30</v>
      </c>
    </row>
    <row r="2" spans="1:3">
      <c r="A2" s="4" t="s">
        <v>1212</v>
      </c>
    </row>
    <row r="3" spans="1:3">
      <c r="A3" s="3" t="s">
        <v>1213</v>
      </c>
    </row>
    <row r="4" spans="1:3">
      <c r="A4" s="4" t="s">
        <v>1214</v>
      </c>
      <c r="B4" s="7" t="n">
        <v>539146</v>
      </c>
      <c r="C4" s="7" t="n">
        <v>512627</v>
      </c>
    </row>
    <row r="5" spans="1:3">
      <c r="A5" s="4" t="s">
        <v>1215</v>
      </c>
    </row>
    <row r="6" spans="1:3">
      <c r="A6" s="3" t="s">
        <v>1213</v>
      </c>
    </row>
    <row r="7" spans="1:3">
      <c r="A7" s="4" t="s">
        <v>1214</v>
      </c>
      <c r="B7" s="7" t="n">
        <v>11771</v>
      </c>
      <c r="C7" s="7" t="n">
        <v>186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6</v>
      </c>
      <c r="B1" s="2" t="s">
        <v>1</v>
      </c>
    </row>
    <row r="2" spans="1:4">
      <c r="B2" s="2" t="s">
        <v>2</v>
      </c>
      <c r="C2" s="2" t="s">
        <v>30</v>
      </c>
      <c r="D2" s="2" t="s">
        <v>74</v>
      </c>
    </row>
    <row r="3" spans="1:4">
      <c r="A3" s="3" t="s">
        <v>260</v>
      </c>
    </row>
    <row r="4" spans="1:4">
      <c r="A4" s="4" t="s">
        <v>1217</v>
      </c>
      <c r="B4" s="7" t="n">
        <v>1700</v>
      </c>
    </row>
    <row r="5" spans="1:4">
      <c r="A5" s="4" t="s">
        <v>104</v>
      </c>
      <c r="B5" s="5" t="n">
        <v>2068</v>
      </c>
      <c r="C5" s="7" t="n">
        <v>0</v>
      </c>
      <c r="D5" s="7" t="n">
        <v>0</v>
      </c>
    </row>
    <row r="6" spans="1:4">
      <c r="A6" s="4" t="s">
        <v>1218</v>
      </c>
      <c r="B6" s="7" t="n">
        <v>0</v>
      </c>
      <c r="C6"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74</v>
      </c>
    </row>
    <row r="3" spans="1:4">
      <c r="A3" s="3" t="s">
        <v>260</v>
      </c>
    </row>
    <row r="4" spans="1:4">
      <c r="A4" s="4" t="s">
        <v>1220</v>
      </c>
      <c r="B4" s="7" t="n">
        <v>0</v>
      </c>
    </row>
    <row r="5" spans="1:4">
      <c r="A5" s="4" t="s">
        <v>104</v>
      </c>
      <c r="B5" s="5" t="n">
        <v>2068</v>
      </c>
      <c r="C5" s="7" t="n">
        <v>0</v>
      </c>
      <c r="D5" s="7" t="n">
        <v>0</v>
      </c>
    </row>
    <row r="6" spans="1:4">
      <c r="A6" s="4" t="s">
        <v>1221</v>
      </c>
      <c r="B6" s="5" t="n">
        <v>-318</v>
      </c>
    </row>
    <row r="7" spans="1:4">
      <c r="A7" s="4" t="s">
        <v>1222</v>
      </c>
      <c r="B7" s="7" t="n">
        <v>1750</v>
      </c>
      <c r="C7"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4" t="s">
        <v>1224</v>
      </c>
    </row>
    <row r="3" spans="1:3">
      <c r="A3" s="3" t="s">
        <v>1225</v>
      </c>
    </row>
    <row r="4" spans="1:3">
      <c r="A4" s="4" t="s">
        <v>1226</v>
      </c>
      <c r="B4" s="7" t="n">
        <v>352</v>
      </c>
      <c r="C4" s="7" t="n">
        <v>552</v>
      </c>
    </row>
    <row r="5" spans="1:3">
      <c r="A5" s="4" t="s">
        <v>1227</v>
      </c>
    </row>
    <row r="6" spans="1:3">
      <c r="A6" s="3" t="s">
        <v>1225</v>
      </c>
    </row>
    <row r="7" spans="1:3">
      <c r="A7" s="4" t="s">
        <v>1226</v>
      </c>
      <c r="B7" s="5" t="n">
        <v>0</v>
      </c>
      <c r="C7" s="5" t="n">
        <v>0</v>
      </c>
    </row>
    <row r="8" spans="1:3">
      <c r="A8" s="4" t="s">
        <v>1228</v>
      </c>
    </row>
    <row r="9" spans="1:3">
      <c r="A9" s="3" t="s">
        <v>1225</v>
      </c>
    </row>
    <row r="10" spans="1:3">
      <c r="A10" s="4" t="s">
        <v>1226</v>
      </c>
      <c r="B10" s="5" t="n">
        <v>352</v>
      </c>
      <c r="C10" s="5" t="n">
        <v>552</v>
      </c>
    </row>
    <row r="11" spans="1:3">
      <c r="A11" s="4" t="s">
        <v>1229</v>
      </c>
    </row>
    <row r="12" spans="1:3">
      <c r="A12" s="3" t="s">
        <v>1225</v>
      </c>
    </row>
    <row r="13" spans="1:3">
      <c r="A13" s="4" t="s">
        <v>1226</v>
      </c>
      <c r="B13" s="5" t="n">
        <v>0</v>
      </c>
      <c r="C13" s="5" t="n">
        <v>0</v>
      </c>
    </row>
    <row r="14" spans="1:3">
      <c r="A14" s="4" t="s">
        <v>1224</v>
      </c>
    </row>
    <row r="15" spans="1:3">
      <c r="A15" s="3" t="s">
        <v>1225</v>
      </c>
    </row>
    <row r="16" spans="1:3">
      <c r="A16" s="4" t="s">
        <v>1230</v>
      </c>
      <c r="B16" s="5" t="n">
        <v>352</v>
      </c>
      <c r="C16" s="5" t="n">
        <v>552</v>
      </c>
    </row>
    <row r="17" spans="1:3">
      <c r="A17" s="4" t="s">
        <v>1227</v>
      </c>
    </row>
    <row r="18" spans="1:3">
      <c r="A18" s="3" t="s">
        <v>1225</v>
      </c>
    </row>
    <row r="19" spans="1:3">
      <c r="A19" s="4" t="s">
        <v>1230</v>
      </c>
      <c r="B19" s="5" t="n">
        <v>0</v>
      </c>
      <c r="C19" s="5" t="n">
        <v>0</v>
      </c>
    </row>
    <row r="20" spans="1:3">
      <c r="A20" s="4" t="s">
        <v>1228</v>
      </c>
    </row>
    <row r="21" spans="1:3">
      <c r="A21" s="3" t="s">
        <v>1225</v>
      </c>
    </row>
    <row r="22" spans="1:3">
      <c r="A22" s="4" t="s">
        <v>1230</v>
      </c>
      <c r="B22" s="5" t="n">
        <v>352</v>
      </c>
      <c r="C22" s="5" t="n">
        <v>552</v>
      </c>
    </row>
    <row r="23" spans="1:3">
      <c r="A23" s="4" t="s">
        <v>1229</v>
      </c>
    </row>
    <row r="24" spans="1:3">
      <c r="A24" s="3" t="s">
        <v>1225</v>
      </c>
    </row>
    <row r="25" spans="1:3">
      <c r="A25" s="4" t="s">
        <v>1230</v>
      </c>
      <c r="B25" s="5" t="n">
        <v>0</v>
      </c>
      <c r="C25" s="5" t="n">
        <v>0</v>
      </c>
    </row>
    <row r="26" spans="1:3">
      <c r="A26" s="4" t="s">
        <v>511</v>
      </c>
    </row>
    <row r="27" spans="1:3">
      <c r="A27" s="3" t="s">
        <v>1225</v>
      </c>
    </row>
    <row r="28" spans="1:3">
      <c r="A28" s="4" t="s">
        <v>1230</v>
      </c>
      <c r="B28" s="5" t="n">
        <v>6295</v>
      </c>
      <c r="C28" s="5" t="n">
        <v>8017</v>
      </c>
    </row>
    <row r="29" spans="1:3">
      <c r="A29" s="4" t="s">
        <v>1231</v>
      </c>
    </row>
    <row r="30" spans="1:3">
      <c r="A30" s="3" t="s">
        <v>1225</v>
      </c>
    </row>
    <row r="31" spans="1:3">
      <c r="A31" s="4" t="s">
        <v>1230</v>
      </c>
      <c r="B31" s="5" t="n">
        <v>0</v>
      </c>
      <c r="C31" s="5" t="n">
        <v>0</v>
      </c>
    </row>
    <row r="32" spans="1:3">
      <c r="A32" s="4" t="s">
        <v>1232</v>
      </c>
    </row>
    <row r="33" spans="1:3">
      <c r="A33" s="3" t="s">
        <v>1225</v>
      </c>
    </row>
    <row r="34" spans="1:3">
      <c r="A34" s="4" t="s">
        <v>1230</v>
      </c>
      <c r="B34" s="5" t="n">
        <v>6295</v>
      </c>
      <c r="C34" s="5" t="n">
        <v>8017</v>
      </c>
    </row>
    <row r="35" spans="1:3">
      <c r="A35" s="4" t="s">
        <v>1233</v>
      </c>
    </row>
    <row r="36" spans="1:3">
      <c r="A36" s="3" t="s">
        <v>1225</v>
      </c>
    </row>
    <row r="37" spans="1:3">
      <c r="A37" s="4" t="s">
        <v>1230</v>
      </c>
      <c r="B37" s="5" t="n">
        <v>0</v>
      </c>
      <c r="C37" s="5" t="n">
        <v>0</v>
      </c>
    </row>
    <row r="38" spans="1:3">
      <c r="A38" s="4" t="s">
        <v>512</v>
      </c>
    </row>
    <row r="39" spans="1:3">
      <c r="A39" s="3" t="s">
        <v>1225</v>
      </c>
    </row>
    <row r="40" spans="1:3">
      <c r="A40" s="4" t="s">
        <v>1230</v>
      </c>
      <c r="B40" s="5" t="n">
        <v>8156</v>
      </c>
      <c r="C40" s="5" t="n">
        <v>4283</v>
      </c>
    </row>
    <row r="41" spans="1:3">
      <c r="A41" s="4" t="s">
        <v>1234</v>
      </c>
    </row>
    <row r="42" spans="1:3">
      <c r="A42" s="3" t="s">
        <v>1225</v>
      </c>
    </row>
    <row r="43" spans="1:3">
      <c r="A43" s="4" t="s">
        <v>1230</v>
      </c>
      <c r="B43" s="5" t="n">
        <v>0</v>
      </c>
      <c r="C43" s="5" t="n">
        <v>0</v>
      </c>
    </row>
    <row r="44" spans="1:3">
      <c r="A44" s="4" t="s">
        <v>1235</v>
      </c>
    </row>
    <row r="45" spans="1:3">
      <c r="A45" s="3" t="s">
        <v>1225</v>
      </c>
    </row>
    <row r="46" spans="1:3">
      <c r="A46" s="4" t="s">
        <v>1230</v>
      </c>
      <c r="B46" s="5" t="n">
        <v>8156</v>
      </c>
      <c r="C46" s="5" t="n">
        <v>4283</v>
      </c>
    </row>
    <row r="47" spans="1:3">
      <c r="A47" s="4" t="s">
        <v>1236</v>
      </c>
    </row>
    <row r="48" spans="1:3">
      <c r="A48" s="3" t="s">
        <v>1225</v>
      </c>
    </row>
    <row r="49" spans="1:3">
      <c r="A49" s="4" t="s">
        <v>1230</v>
      </c>
      <c r="B49" s="5" t="n">
        <v>0</v>
      </c>
      <c r="C49" s="5" t="n">
        <v>0</v>
      </c>
    </row>
    <row r="50" spans="1:3">
      <c r="A50" s="4" t="s">
        <v>513</v>
      </c>
    </row>
    <row r="51" spans="1:3">
      <c r="A51" s="3" t="s">
        <v>1225</v>
      </c>
    </row>
    <row r="52" spans="1:3">
      <c r="A52" s="4" t="s">
        <v>1230</v>
      </c>
      <c r="B52" s="5" t="n">
        <v>1081</v>
      </c>
      <c r="C52" s="5" t="n">
        <v>1269</v>
      </c>
    </row>
    <row r="53" spans="1:3">
      <c r="A53" s="4" t="s">
        <v>1237</v>
      </c>
    </row>
    <row r="54" spans="1:3">
      <c r="A54" s="3" t="s">
        <v>1225</v>
      </c>
    </row>
    <row r="55" spans="1:3">
      <c r="A55" s="4" t="s">
        <v>1230</v>
      </c>
      <c r="B55" s="5" t="n">
        <v>0</v>
      </c>
      <c r="C55" s="5" t="n">
        <v>0</v>
      </c>
    </row>
    <row r="56" spans="1:3">
      <c r="A56" s="4" t="s">
        <v>1238</v>
      </c>
    </row>
    <row r="57" spans="1:3">
      <c r="A57" s="3" t="s">
        <v>1225</v>
      </c>
    </row>
    <row r="58" spans="1:3">
      <c r="A58" s="4" t="s">
        <v>1230</v>
      </c>
      <c r="B58" s="5" t="n">
        <v>1081</v>
      </c>
      <c r="C58" s="5" t="n">
        <v>1269</v>
      </c>
    </row>
    <row r="59" spans="1:3">
      <c r="A59" s="4" t="s">
        <v>1239</v>
      </c>
    </row>
    <row r="60" spans="1:3">
      <c r="A60" s="3" t="s">
        <v>1225</v>
      </c>
    </row>
    <row r="61" spans="1:3">
      <c r="A61" s="4" t="s">
        <v>1230</v>
      </c>
      <c r="B61" s="5" t="n">
        <v>0</v>
      </c>
      <c r="C61" s="5" t="n">
        <v>0</v>
      </c>
    </row>
    <row r="62" spans="1:3">
      <c r="A62" s="4" t="s">
        <v>514</v>
      </c>
    </row>
    <row r="63" spans="1:3">
      <c r="A63" s="3" t="s">
        <v>1225</v>
      </c>
    </row>
    <row r="64" spans="1:3">
      <c r="A64" s="4" t="s">
        <v>1230</v>
      </c>
      <c r="B64" s="5" t="n">
        <v>31213</v>
      </c>
      <c r="C64" s="5" t="n">
        <v>44543</v>
      </c>
    </row>
    <row r="65" spans="1:3">
      <c r="A65" s="4" t="s">
        <v>1240</v>
      </c>
    </row>
    <row r="66" spans="1:3">
      <c r="A66" s="3" t="s">
        <v>1225</v>
      </c>
    </row>
    <row r="67" spans="1:3">
      <c r="A67" s="4" t="s">
        <v>1230</v>
      </c>
      <c r="B67" s="5" t="n">
        <v>0</v>
      </c>
      <c r="C67" s="5" t="n">
        <v>0</v>
      </c>
    </row>
    <row r="68" spans="1:3">
      <c r="A68" s="4" t="s">
        <v>1241</v>
      </c>
    </row>
    <row r="69" spans="1:3">
      <c r="A69" s="3" t="s">
        <v>1225</v>
      </c>
    </row>
    <row r="70" spans="1:3">
      <c r="A70" s="4" t="s">
        <v>1230</v>
      </c>
      <c r="B70" s="5" t="n">
        <v>31213</v>
      </c>
      <c r="C70" s="5" t="n">
        <v>44543</v>
      </c>
    </row>
    <row r="71" spans="1:3">
      <c r="A71" s="4" t="s">
        <v>1242</v>
      </c>
    </row>
    <row r="72" spans="1:3">
      <c r="A72" s="3" t="s">
        <v>1225</v>
      </c>
    </row>
    <row r="73" spans="1:3">
      <c r="A73" s="4" t="s">
        <v>1230</v>
      </c>
      <c r="B73" s="5" t="n">
        <v>0</v>
      </c>
      <c r="C73" s="5" t="n">
        <v>0</v>
      </c>
    </row>
    <row r="74" spans="1:3">
      <c r="A74" s="4" t="s">
        <v>515</v>
      </c>
    </row>
    <row r="75" spans="1:3">
      <c r="A75" s="3" t="s">
        <v>1225</v>
      </c>
    </row>
    <row r="76" spans="1:3">
      <c r="A76" s="4" t="s">
        <v>1230</v>
      </c>
      <c r="B76" s="5" t="n">
        <v>99148</v>
      </c>
      <c r="C76" s="5" t="n">
        <v>82436</v>
      </c>
    </row>
    <row r="77" spans="1:3">
      <c r="A77" s="4" t="s">
        <v>1243</v>
      </c>
    </row>
    <row r="78" spans="1:3">
      <c r="A78" s="3" t="s">
        <v>1225</v>
      </c>
    </row>
    <row r="79" spans="1:3">
      <c r="A79" s="4" t="s">
        <v>1230</v>
      </c>
      <c r="B79" s="5" t="n">
        <v>0</v>
      </c>
      <c r="C79" s="5" t="n">
        <v>0</v>
      </c>
    </row>
    <row r="80" spans="1:3">
      <c r="A80" s="4" t="s">
        <v>1244</v>
      </c>
    </row>
    <row r="81" spans="1:3">
      <c r="A81" s="3" t="s">
        <v>1225</v>
      </c>
    </row>
    <row r="82" spans="1:3">
      <c r="A82" s="4" t="s">
        <v>1230</v>
      </c>
      <c r="B82" s="5" t="n">
        <v>99148</v>
      </c>
      <c r="C82" s="5" t="n">
        <v>82436</v>
      </c>
    </row>
    <row r="83" spans="1:3">
      <c r="A83" s="4" t="s">
        <v>1245</v>
      </c>
    </row>
    <row r="84" spans="1:3">
      <c r="A84" s="3" t="s">
        <v>1225</v>
      </c>
    </row>
    <row r="85" spans="1:3">
      <c r="A85" s="4" t="s">
        <v>1230</v>
      </c>
      <c r="B85" s="7" t="n">
        <v>0</v>
      </c>
      <c r="C85"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0</v>
      </c>
    </row>
    <row r="2" spans="1:3">
      <c r="A2" s="4" t="s">
        <v>1247</v>
      </c>
    </row>
    <row r="3" spans="1:3">
      <c r="A3" s="3" t="s">
        <v>1248</v>
      </c>
    </row>
    <row r="4" spans="1:3">
      <c r="A4" s="4" t="s">
        <v>1249</v>
      </c>
      <c r="B4" s="7" t="n">
        <v>13365</v>
      </c>
      <c r="C4" s="7" t="n">
        <v>17763</v>
      </c>
    </row>
    <row r="5" spans="1:3">
      <c r="A5" s="4" t="s">
        <v>1250</v>
      </c>
    </row>
    <row r="6" spans="1:3">
      <c r="A6" s="3" t="s">
        <v>1248</v>
      </c>
    </row>
    <row r="7" spans="1:3">
      <c r="A7" s="4" t="s">
        <v>1249</v>
      </c>
      <c r="B7" s="5" t="n">
        <v>0</v>
      </c>
      <c r="C7" s="5" t="n">
        <v>0</v>
      </c>
    </row>
    <row r="8" spans="1:3">
      <c r="A8" s="4" t="s">
        <v>1251</v>
      </c>
    </row>
    <row r="9" spans="1:3">
      <c r="A9" s="3" t="s">
        <v>1248</v>
      </c>
    </row>
    <row r="10" spans="1:3">
      <c r="A10" s="4" t="s">
        <v>1249</v>
      </c>
      <c r="B10" s="5" t="n">
        <v>12268</v>
      </c>
      <c r="C10" s="5" t="n">
        <v>11518</v>
      </c>
    </row>
    <row r="11" spans="1:3">
      <c r="A11" s="4" t="s">
        <v>1252</v>
      </c>
    </row>
    <row r="12" spans="1:3">
      <c r="A12" s="3" t="s">
        <v>1248</v>
      </c>
    </row>
    <row r="13" spans="1:3">
      <c r="A13" s="4" t="s">
        <v>1249</v>
      </c>
      <c r="B13" s="5" t="n">
        <v>1097</v>
      </c>
      <c r="C13" s="5" t="n">
        <v>6245</v>
      </c>
    </row>
    <row r="14" spans="1:3">
      <c r="A14" s="4" t="s">
        <v>40</v>
      </c>
    </row>
    <row r="15" spans="1:3">
      <c r="A15" s="3" t="s">
        <v>1248</v>
      </c>
    </row>
    <row r="16" spans="1:3">
      <c r="A16" s="4" t="s">
        <v>1249</v>
      </c>
      <c r="B16" s="5" t="n">
        <v>1473</v>
      </c>
      <c r="C16" s="5" t="n">
        <v>1677</v>
      </c>
    </row>
    <row r="17" spans="1:3">
      <c r="A17" s="4" t="s">
        <v>1253</v>
      </c>
    </row>
    <row r="18" spans="1:3">
      <c r="A18" s="3" t="s">
        <v>1248</v>
      </c>
    </row>
    <row r="19" spans="1:3">
      <c r="A19" s="4" t="s">
        <v>1249</v>
      </c>
      <c r="B19" s="5" t="n">
        <v>0</v>
      </c>
      <c r="C19" s="5" t="n">
        <v>0</v>
      </c>
    </row>
    <row r="20" spans="1:3">
      <c r="A20" s="4" t="s">
        <v>1254</v>
      </c>
    </row>
    <row r="21" spans="1:3">
      <c r="A21" s="3" t="s">
        <v>1248</v>
      </c>
    </row>
    <row r="22" spans="1:3">
      <c r="A22" s="4" t="s">
        <v>1249</v>
      </c>
      <c r="B22" s="5" t="n">
        <v>1473</v>
      </c>
      <c r="C22" s="5" t="n">
        <v>1677</v>
      </c>
    </row>
    <row r="23" spans="1:3">
      <c r="A23" s="4" t="s">
        <v>1255</v>
      </c>
    </row>
    <row r="24" spans="1:3">
      <c r="A24" s="3" t="s">
        <v>1248</v>
      </c>
    </row>
    <row r="25" spans="1:3">
      <c r="A25" s="4" t="s">
        <v>1249</v>
      </c>
      <c r="B25" s="5" t="n">
        <v>0</v>
      </c>
      <c r="C25" s="5" t="n">
        <v>0</v>
      </c>
    </row>
    <row r="26" spans="1:3">
      <c r="A26" s="4" t="s">
        <v>1256</v>
      </c>
    </row>
    <row r="27" spans="1:3">
      <c r="A27" s="3" t="s">
        <v>1248</v>
      </c>
    </row>
    <row r="28" spans="1:3">
      <c r="A28" s="4" t="s">
        <v>1249</v>
      </c>
      <c r="B28" s="5" t="n">
        <v>1906</v>
      </c>
      <c r="C28" s="5" t="n">
        <v>1563</v>
      </c>
    </row>
    <row r="29" spans="1:3">
      <c r="A29" s="4" t="s">
        <v>1257</v>
      </c>
    </row>
    <row r="30" spans="1:3">
      <c r="A30" s="3" t="s">
        <v>1248</v>
      </c>
    </row>
    <row r="31" spans="1:3">
      <c r="A31" s="4" t="s">
        <v>1249</v>
      </c>
      <c r="B31" s="5" t="n">
        <v>0</v>
      </c>
      <c r="C31" s="5" t="n">
        <v>0</v>
      </c>
    </row>
    <row r="32" spans="1:3">
      <c r="A32" s="4" t="s">
        <v>1258</v>
      </c>
    </row>
    <row r="33" spans="1:3">
      <c r="A33" s="3" t="s">
        <v>1248</v>
      </c>
    </row>
    <row r="34" spans="1:3">
      <c r="A34" s="4" t="s">
        <v>1249</v>
      </c>
      <c r="B34" s="5" t="n">
        <v>0</v>
      </c>
      <c r="C34" s="5" t="n">
        <v>0</v>
      </c>
    </row>
    <row r="35" spans="1:3">
      <c r="A35" s="4" t="s">
        <v>1259</v>
      </c>
    </row>
    <row r="36" spans="1:3">
      <c r="A36" s="3" t="s">
        <v>1248</v>
      </c>
    </row>
    <row r="37" spans="1:3">
      <c r="A37" s="4" t="s">
        <v>1249</v>
      </c>
      <c r="B37" s="7" t="n">
        <v>1906</v>
      </c>
      <c r="C37" s="7" t="n">
        <v>15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0</v>
      </c>
      <c r="B1" s="2" t="s">
        <v>2</v>
      </c>
      <c r="C1" s="2" t="s">
        <v>30</v>
      </c>
      <c r="D1" s="2" t="s">
        <v>74</v>
      </c>
      <c r="E1" s="2" t="s">
        <v>1063</v>
      </c>
    </row>
    <row r="2" spans="1:5">
      <c r="A2" s="3" t="s">
        <v>1261</v>
      </c>
    </row>
    <row r="3" spans="1:5">
      <c r="A3" s="4" t="s">
        <v>1262</v>
      </c>
      <c r="B3" s="7" t="n">
        <v>77517</v>
      </c>
      <c r="C3" s="7" t="n">
        <v>113564</v>
      </c>
      <c r="D3" s="7" t="n">
        <v>103237</v>
      </c>
      <c r="E3" s="7" t="n">
        <v>81286</v>
      </c>
    </row>
    <row r="4" spans="1:5">
      <c r="A4" s="4" t="s">
        <v>1263</v>
      </c>
      <c r="B4" s="5" t="n">
        <v>145893</v>
      </c>
      <c r="C4" s="5" t="n">
        <v>140548</v>
      </c>
    </row>
    <row r="5" spans="1:5">
      <c r="A5" s="4" t="s">
        <v>1264</v>
      </c>
      <c r="B5" s="5" t="n">
        <v>38612</v>
      </c>
      <c r="C5" s="5" t="n">
        <v>37282</v>
      </c>
    </row>
    <row r="6" spans="1:5">
      <c r="A6" s="4" t="s">
        <v>462</v>
      </c>
      <c r="B6" s="5" t="n">
        <v>1111</v>
      </c>
      <c r="C6" s="5" t="n">
        <v>2702</v>
      </c>
    </row>
    <row r="7" spans="1:5">
      <c r="A7" s="4" t="s">
        <v>1265</v>
      </c>
      <c r="B7" s="5" t="n">
        <v>1429763</v>
      </c>
      <c r="C7" s="5" t="n">
        <v>1414649</v>
      </c>
    </row>
    <row r="8" spans="1:5">
      <c r="A8" s="4" t="s">
        <v>1266</v>
      </c>
      <c r="B8" s="5" t="n">
        <v>39048</v>
      </c>
      <c r="C8" s="5" t="n">
        <v>28298</v>
      </c>
    </row>
    <row r="9" spans="1:5">
      <c r="A9" s="4" t="s">
        <v>1267</v>
      </c>
      <c r="B9" s="5" t="n">
        <v>2131</v>
      </c>
      <c r="C9" s="5" t="n">
        <v>2843</v>
      </c>
    </row>
    <row r="10" spans="1:5">
      <c r="A10" s="4" t="s">
        <v>1268</v>
      </c>
      <c r="B10" s="5" t="n">
        <v>4677</v>
      </c>
      <c r="C10" s="5" t="n">
        <v>4412</v>
      </c>
    </row>
    <row r="11" spans="1:5">
      <c r="A11" s="4" t="s">
        <v>1188</v>
      </c>
      <c r="B11" s="5" t="n">
        <v>352</v>
      </c>
      <c r="C11" s="5" t="n">
        <v>552</v>
      </c>
    </row>
    <row r="12" spans="1:5">
      <c r="A12" s="4" t="s">
        <v>1269</v>
      </c>
      <c r="B12" s="5" t="n">
        <v>77517</v>
      </c>
      <c r="C12" s="5" t="n">
        <v>113564</v>
      </c>
    </row>
    <row r="13" spans="1:5">
      <c r="A13" s="4" t="s">
        <v>1270</v>
      </c>
      <c r="B13" s="5" t="n">
        <v>145893</v>
      </c>
      <c r="C13" s="5" t="n">
        <v>140548</v>
      </c>
    </row>
    <row r="14" spans="1:5">
      <c r="A14" s="4" t="s">
        <v>1271</v>
      </c>
      <c r="B14" s="5" t="n">
        <v>38520</v>
      </c>
      <c r="C14" s="5" t="n">
        <v>37558</v>
      </c>
    </row>
    <row r="15" spans="1:5">
      <c r="A15" s="4" t="s">
        <v>1272</v>
      </c>
      <c r="B15" s="5" t="n">
        <v>1111</v>
      </c>
      <c r="C15" s="5" t="n">
        <v>2702</v>
      </c>
    </row>
    <row r="16" spans="1:5">
      <c r="A16" s="4" t="s">
        <v>1273</v>
      </c>
      <c r="B16" s="5" t="n">
        <v>1447044</v>
      </c>
      <c r="C16" s="5" t="n">
        <v>1445773</v>
      </c>
    </row>
    <row r="17" spans="1:5">
      <c r="A17" s="4" t="s">
        <v>1274</v>
      </c>
      <c r="B17" s="5" t="n">
        <v>39048</v>
      </c>
      <c r="C17" s="5" t="n">
        <v>28298</v>
      </c>
    </row>
    <row r="18" spans="1:5">
      <c r="A18" s="4" t="s">
        <v>1275</v>
      </c>
      <c r="B18" s="5" t="n">
        <v>2131</v>
      </c>
      <c r="C18" s="5" t="n">
        <v>2843</v>
      </c>
    </row>
    <row r="19" spans="1:5">
      <c r="A19" s="4" t="s">
        <v>1276</v>
      </c>
      <c r="B19" s="5" t="n">
        <v>4677</v>
      </c>
      <c r="C19" s="5" t="n">
        <v>4412</v>
      </c>
    </row>
    <row r="20" spans="1:5">
      <c r="A20" s="4" t="s">
        <v>1277</v>
      </c>
      <c r="B20" s="5" t="n">
        <v>352</v>
      </c>
      <c r="C20" s="5" t="n">
        <v>552</v>
      </c>
    </row>
    <row r="21" spans="1:5">
      <c r="A21" s="3" t="s">
        <v>1278</v>
      </c>
    </row>
    <row r="22" spans="1:5">
      <c r="A22" s="4" t="s">
        <v>1279</v>
      </c>
      <c r="B22" s="5" t="n">
        <v>1538855</v>
      </c>
      <c r="C22" s="5" t="n">
        <v>1577231</v>
      </c>
    </row>
    <row r="23" spans="1:5">
      <c r="A23" s="4" t="s">
        <v>1280</v>
      </c>
      <c r="B23" s="5" t="n">
        <v>59676</v>
      </c>
      <c r="C23" s="5" t="n">
        <v>34740</v>
      </c>
    </row>
    <row r="24" spans="1:5">
      <c r="A24" s="4" t="s">
        <v>1281</v>
      </c>
      <c r="B24" s="5" t="n">
        <v>10004</v>
      </c>
      <c r="C24" s="5" t="n">
        <v>9990</v>
      </c>
    </row>
    <row r="25" spans="1:5">
      <c r="A25" s="4" t="s">
        <v>1282</v>
      </c>
      <c r="B25" s="5" t="n">
        <v>1765</v>
      </c>
      <c r="C25" s="5" t="n">
        <v>1766</v>
      </c>
    </row>
    <row r="26" spans="1:5">
      <c r="A26" s="4" t="s">
        <v>1189</v>
      </c>
      <c r="B26" s="5" t="n">
        <v>352</v>
      </c>
      <c r="C26" s="5" t="n">
        <v>552</v>
      </c>
    </row>
    <row r="27" spans="1:5">
      <c r="A27" s="4" t="s">
        <v>1283</v>
      </c>
      <c r="B27" s="5" t="n">
        <v>58</v>
      </c>
      <c r="C27" s="5" t="n">
        <v>183</v>
      </c>
    </row>
    <row r="28" spans="1:5">
      <c r="A28" s="4" t="s">
        <v>1284</v>
      </c>
      <c r="B28" s="5" t="n">
        <v>1539413</v>
      </c>
      <c r="C28" s="5" t="n">
        <v>1577838</v>
      </c>
    </row>
    <row r="29" spans="1:5">
      <c r="A29" s="4" t="s">
        <v>1285</v>
      </c>
      <c r="B29" s="5" t="n">
        <v>60893</v>
      </c>
      <c r="C29" s="5" t="n">
        <v>35353</v>
      </c>
    </row>
    <row r="30" spans="1:5">
      <c r="A30" s="4" t="s">
        <v>1286</v>
      </c>
      <c r="B30" s="5" t="n">
        <v>9072</v>
      </c>
      <c r="C30" s="5" t="n">
        <v>6614</v>
      </c>
    </row>
    <row r="31" spans="1:5">
      <c r="A31" s="4" t="s">
        <v>1287</v>
      </c>
      <c r="B31" s="5" t="n">
        <v>1765</v>
      </c>
      <c r="C31" s="5" t="n">
        <v>1766</v>
      </c>
    </row>
    <row r="32" spans="1:5">
      <c r="A32" s="4" t="s">
        <v>1277</v>
      </c>
      <c r="B32" s="5" t="n">
        <v>352</v>
      </c>
      <c r="C32" s="5" t="n">
        <v>552</v>
      </c>
    </row>
    <row r="33" spans="1:5">
      <c r="A33" s="4" t="s">
        <v>1288</v>
      </c>
      <c r="B33" s="5" t="n">
        <v>58</v>
      </c>
      <c r="C33" s="5" t="n">
        <v>183</v>
      </c>
    </row>
    <row r="34" spans="1:5">
      <c r="A34" s="4" t="s">
        <v>1289</v>
      </c>
    </row>
    <row r="35" spans="1:5">
      <c r="A35" s="3" t="s">
        <v>1261</v>
      </c>
    </row>
    <row r="36" spans="1:5">
      <c r="A36" s="4" t="s">
        <v>1269</v>
      </c>
      <c r="B36" s="5" t="n">
        <v>55622</v>
      </c>
      <c r="C36" s="5" t="n">
        <v>100063</v>
      </c>
    </row>
    <row r="37" spans="1:5">
      <c r="A37" s="4" t="s">
        <v>1270</v>
      </c>
      <c r="B37" s="5" t="n">
        <v>0</v>
      </c>
      <c r="C37" s="5" t="n">
        <v>0</v>
      </c>
    </row>
    <row r="38" spans="1:5">
      <c r="A38" s="4" t="s">
        <v>1271</v>
      </c>
      <c r="B38" s="5" t="n">
        <v>0</v>
      </c>
      <c r="C38" s="5" t="n">
        <v>0</v>
      </c>
    </row>
    <row r="39" spans="1:5">
      <c r="A39" s="4" t="s">
        <v>1272</v>
      </c>
      <c r="B39" s="5" t="n">
        <v>0</v>
      </c>
      <c r="C39" s="5" t="n">
        <v>0</v>
      </c>
    </row>
    <row r="40" spans="1:5">
      <c r="A40" s="4" t="s">
        <v>1273</v>
      </c>
      <c r="B40" s="5" t="n">
        <v>0</v>
      </c>
      <c r="C40" s="5" t="n">
        <v>0</v>
      </c>
    </row>
    <row r="41" spans="1:5">
      <c r="A41" s="4" t="s">
        <v>1274</v>
      </c>
      <c r="B41" s="5" t="n">
        <v>0</v>
      </c>
      <c r="C41" s="5" t="n">
        <v>0</v>
      </c>
    </row>
    <row r="42" spans="1:5">
      <c r="A42" s="4" t="s">
        <v>1275</v>
      </c>
      <c r="B42" s="5" t="n">
        <v>0</v>
      </c>
      <c r="C42" s="5" t="n">
        <v>0</v>
      </c>
    </row>
    <row r="43" spans="1:5">
      <c r="A43" s="4" t="s">
        <v>1276</v>
      </c>
      <c r="B43" s="5" t="n">
        <v>4677</v>
      </c>
      <c r="C43" s="5" t="n">
        <v>4412</v>
      </c>
    </row>
    <row r="44" spans="1:5">
      <c r="A44" s="4" t="s">
        <v>1277</v>
      </c>
      <c r="B44" s="5" t="n">
        <v>0</v>
      </c>
      <c r="C44" s="5" t="n">
        <v>0</v>
      </c>
    </row>
    <row r="45" spans="1:5">
      <c r="A45" s="3" t="s">
        <v>1278</v>
      </c>
    </row>
    <row r="46" spans="1:5">
      <c r="A46" s="4" t="s">
        <v>1284</v>
      </c>
      <c r="B46" s="5" t="n">
        <v>1063720</v>
      </c>
      <c r="C46" s="5" t="n">
        <v>1009762</v>
      </c>
    </row>
    <row r="47" spans="1:5">
      <c r="A47" s="4" t="s">
        <v>1285</v>
      </c>
      <c r="B47" s="5" t="n">
        <v>0</v>
      </c>
      <c r="C47" s="5" t="n">
        <v>0</v>
      </c>
    </row>
    <row r="48" spans="1:5">
      <c r="A48" s="4" t="s">
        <v>1286</v>
      </c>
      <c r="B48" s="5" t="n">
        <v>0</v>
      </c>
      <c r="C48" s="5" t="n">
        <v>0</v>
      </c>
    </row>
    <row r="49" spans="1:5">
      <c r="A49" s="4" t="s">
        <v>1287</v>
      </c>
      <c r="B49" s="5" t="n">
        <v>1765</v>
      </c>
      <c r="C49" s="5" t="n">
        <v>1766</v>
      </c>
    </row>
    <row r="50" spans="1:5">
      <c r="A50" s="4" t="s">
        <v>1277</v>
      </c>
      <c r="B50" s="5" t="n">
        <v>0</v>
      </c>
      <c r="C50" s="5" t="n">
        <v>0</v>
      </c>
    </row>
    <row r="51" spans="1:5">
      <c r="A51" s="4" t="s">
        <v>1288</v>
      </c>
      <c r="B51" s="5" t="n">
        <v>0</v>
      </c>
      <c r="C51" s="5" t="n">
        <v>0</v>
      </c>
    </row>
    <row r="52" spans="1:5">
      <c r="A52" s="4" t="s">
        <v>1290</v>
      </c>
    </row>
    <row r="53" spans="1:5">
      <c r="A53" s="3" t="s">
        <v>1261</v>
      </c>
    </row>
    <row r="54" spans="1:5">
      <c r="A54" s="4" t="s">
        <v>1269</v>
      </c>
      <c r="B54" s="5" t="n">
        <v>21895</v>
      </c>
      <c r="C54" s="5" t="n">
        <v>13501</v>
      </c>
    </row>
    <row r="55" spans="1:5">
      <c r="A55" s="4" t="s">
        <v>1270</v>
      </c>
      <c r="B55" s="5" t="n">
        <v>145893</v>
      </c>
      <c r="C55" s="5" t="n">
        <v>140548</v>
      </c>
    </row>
    <row r="56" spans="1:5">
      <c r="A56" s="4" t="s">
        <v>1271</v>
      </c>
      <c r="B56" s="5" t="n">
        <v>38520</v>
      </c>
      <c r="C56" s="5" t="n">
        <v>37558</v>
      </c>
    </row>
    <row r="57" spans="1:5">
      <c r="A57" s="4" t="s">
        <v>1272</v>
      </c>
      <c r="B57" s="5" t="n">
        <v>1111</v>
      </c>
      <c r="C57" s="5" t="n">
        <v>2702</v>
      </c>
    </row>
    <row r="58" spans="1:5">
      <c r="A58" s="4" t="s">
        <v>1273</v>
      </c>
      <c r="B58" s="5" t="n">
        <v>12268</v>
      </c>
      <c r="C58" s="5" t="n">
        <v>11518</v>
      </c>
    </row>
    <row r="59" spans="1:5">
      <c r="A59" s="4" t="s">
        <v>1274</v>
      </c>
      <c r="B59" s="5" t="n">
        <v>39048</v>
      </c>
      <c r="C59" s="5" t="n">
        <v>28298</v>
      </c>
    </row>
    <row r="60" spans="1:5">
      <c r="A60" s="4" t="s">
        <v>1275</v>
      </c>
      <c r="B60" s="5" t="n">
        <v>2131</v>
      </c>
      <c r="C60" s="5" t="n">
        <v>2843</v>
      </c>
    </row>
    <row r="61" spans="1:5">
      <c r="A61" s="4" t="s">
        <v>1276</v>
      </c>
      <c r="B61" s="5" t="n">
        <v>0</v>
      </c>
      <c r="C61" s="5" t="n">
        <v>0</v>
      </c>
    </row>
    <row r="62" spans="1:5">
      <c r="A62" s="4" t="s">
        <v>1277</v>
      </c>
      <c r="B62" s="5" t="n">
        <v>352</v>
      </c>
      <c r="C62" s="5" t="n">
        <v>552</v>
      </c>
    </row>
    <row r="63" spans="1:5">
      <c r="A63" s="3" t="s">
        <v>1278</v>
      </c>
    </row>
    <row r="64" spans="1:5">
      <c r="A64" s="4" t="s">
        <v>1284</v>
      </c>
      <c r="B64" s="5" t="n">
        <v>475693</v>
      </c>
      <c r="C64" s="5" t="n">
        <v>568076</v>
      </c>
    </row>
    <row r="65" spans="1:5">
      <c r="A65" s="4" t="s">
        <v>1285</v>
      </c>
      <c r="B65" s="5" t="n">
        <v>60893</v>
      </c>
      <c r="C65" s="5" t="n">
        <v>35353</v>
      </c>
    </row>
    <row r="66" spans="1:5">
      <c r="A66" s="4" t="s">
        <v>1286</v>
      </c>
      <c r="B66" s="5" t="n">
        <v>0</v>
      </c>
      <c r="C66" s="5" t="n">
        <v>0</v>
      </c>
    </row>
    <row r="67" spans="1:5">
      <c r="A67" s="4" t="s">
        <v>1287</v>
      </c>
      <c r="B67" s="5" t="n">
        <v>0</v>
      </c>
      <c r="C67" s="5" t="n">
        <v>0</v>
      </c>
    </row>
    <row r="68" spans="1:5">
      <c r="A68" s="4" t="s">
        <v>1277</v>
      </c>
      <c r="B68" s="5" t="n">
        <v>352</v>
      </c>
      <c r="C68" s="5" t="n">
        <v>552</v>
      </c>
    </row>
    <row r="69" spans="1:5">
      <c r="A69" s="4" t="s">
        <v>1288</v>
      </c>
      <c r="B69" s="5" t="n">
        <v>0</v>
      </c>
      <c r="C69" s="5" t="n">
        <v>0</v>
      </c>
    </row>
    <row r="70" spans="1:5">
      <c r="A70" s="4" t="s">
        <v>1291</v>
      </c>
    </row>
    <row r="71" spans="1:5">
      <c r="A71" s="3" t="s">
        <v>1261</v>
      </c>
    </row>
    <row r="72" spans="1:5">
      <c r="A72" s="4" t="s">
        <v>1269</v>
      </c>
      <c r="B72" s="5" t="n">
        <v>0</v>
      </c>
      <c r="C72" s="5" t="n">
        <v>0</v>
      </c>
    </row>
    <row r="73" spans="1:5">
      <c r="A73" s="4" t="s">
        <v>1270</v>
      </c>
      <c r="B73" s="5" t="n">
        <v>0</v>
      </c>
      <c r="C73" s="5" t="n">
        <v>0</v>
      </c>
    </row>
    <row r="74" spans="1:5">
      <c r="A74" s="4" t="s">
        <v>1271</v>
      </c>
      <c r="B74" s="5" t="n">
        <v>0</v>
      </c>
      <c r="C74" s="5" t="n">
        <v>0</v>
      </c>
    </row>
    <row r="75" spans="1:5">
      <c r="A75" s="4" t="s">
        <v>1272</v>
      </c>
      <c r="B75" s="5" t="n">
        <v>0</v>
      </c>
      <c r="C75" s="5" t="n">
        <v>0</v>
      </c>
    </row>
    <row r="76" spans="1:5">
      <c r="A76" s="4" t="s">
        <v>1273</v>
      </c>
      <c r="B76" s="5" t="n">
        <v>1434776</v>
      </c>
      <c r="C76" s="5" t="n">
        <v>1434255</v>
      </c>
    </row>
    <row r="77" spans="1:5">
      <c r="A77" s="4" t="s">
        <v>1274</v>
      </c>
      <c r="B77" s="5" t="n">
        <v>0</v>
      </c>
      <c r="C77" s="5" t="n">
        <v>0</v>
      </c>
    </row>
    <row r="78" spans="1:5">
      <c r="A78" s="4" t="s">
        <v>1275</v>
      </c>
      <c r="B78" s="5" t="n">
        <v>0</v>
      </c>
      <c r="C78" s="5" t="n">
        <v>0</v>
      </c>
    </row>
    <row r="79" spans="1:5">
      <c r="A79" s="4" t="s">
        <v>1276</v>
      </c>
      <c r="B79" s="5" t="n">
        <v>0</v>
      </c>
      <c r="C79" s="5" t="n">
        <v>0</v>
      </c>
    </row>
    <row r="80" spans="1:5">
      <c r="A80" s="4" t="s">
        <v>1277</v>
      </c>
      <c r="B80" s="5" t="n">
        <v>0</v>
      </c>
      <c r="C80" s="5" t="n">
        <v>0</v>
      </c>
    </row>
    <row r="81" spans="1:5">
      <c r="A81" s="3" t="s">
        <v>1278</v>
      </c>
    </row>
    <row r="82" spans="1:5">
      <c r="A82" s="4" t="s">
        <v>1284</v>
      </c>
      <c r="B82" s="5" t="n">
        <v>0</v>
      </c>
      <c r="C82" s="5" t="n">
        <v>0</v>
      </c>
    </row>
    <row r="83" spans="1:5">
      <c r="A83" s="4" t="s">
        <v>1285</v>
      </c>
      <c r="B83" s="5" t="n">
        <v>0</v>
      </c>
      <c r="C83" s="5" t="n">
        <v>0</v>
      </c>
    </row>
    <row r="84" spans="1:5">
      <c r="A84" s="4" t="s">
        <v>1286</v>
      </c>
      <c r="B84" s="5" t="n">
        <v>9072</v>
      </c>
      <c r="C84" s="5" t="n">
        <v>6614</v>
      </c>
    </row>
    <row r="85" spans="1:5">
      <c r="A85" s="4" t="s">
        <v>1287</v>
      </c>
      <c r="B85" s="5" t="n">
        <v>0</v>
      </c>
      <c r="C85" s="5" t="n">
        <v>0</v>
      </c>
    </row>
    <row r="86" spans="1:5">
      <c r="A86" s="4" t="s">
        <v>1277</v>
      </c>
      <c r="B86" s="5" t="n">
        <v>0</v>
      </c>
      <c r="C86" s="5" t="n">
        <v>0</v>
      </c>
    </row>
    <row r="87" spans="1:5">
      <c r="A87" s="4" t="s">
        <v>1288</v>
      </c>
      <c r="B87" s="7" t="n">
        <v>58</v>
      </c>
      <c r="C87" s="7" t="n">
        <v>1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2</v>
      </c>
      <c r="B1" s="2" t="s">
        <v>1</v>
      </c>
    </row>
    <row r="2" spans="1:3">
      <c r="B2" s="2" t="s">
        <v>2</v>
      </c>
      <c r="C2" s="2" t="s">
        <v>30</v>
      </c>
    </row>
    <row r="3" spans="1:3">
      <c r="A3" s="3" t="s">
        <v>1293</v>
      </c>
    </row>
    <row r="4" spans="1:3">
      <c r="A4" s="4" t="s">
        <v>1294</v>
      </c>
      <c r="B4" s="7" t="n">
        <v>0</v>
      </c>
      <c r="C4" s="7" t="n">
        <v>0</v>
      </c>
    </row>
    <row r="5" spans="1:3">
      <c r="A5" s="4" t="s">
        <v>1295</v>
      </c>
      <c r="B5" s="5" t="n">
        <v>0</v>
      </c>
      <c r="C5" s="5" t="n">
        <v>0</v>
      </c>
    </row>
    <row r="6" spans="1:3">
      <c r="A6" s="4" t="s">
        <v>1296</v>
      </c>
      <c r="B6" s="5" t="n">
        <v>0</v>
      </c>
      <c r="C6" s="5" t="n">
        <v>0</v>
      </c>
    </row>
    <row r="7" spans="1:3">
      <c r="A7" s="4" t="s">
        <v>1297</v>
      </c>
      <c r="B7" s="5" t="n">
        <v>0</v>
      </c>
      <c r="C7" s="5" t="n">
        <v>0</v>
      </c>
    </row>
    <row r="8" spans="1:3">
      <c r="A8" s="4" t="s">
        <v>1298</v>
      </c>
      <c r="B8" s="5" t="n">
        <v>0</v>
      </c>
      <c r="C8" s="5" t="n">
        <v>0</v>
      </c>
    </row>
    <row r="9" spans="1:3">
      <c r="A9" s="4" t="s">
        <v>1299</v>
      </c>
      <c r="B9" s="5" t="n">
        <v>0</v>
      </c>
      <c r="C9" s="5" t="n">
        <v>0</v>
      </c>
    </row>
    <row r="10" spans="1:3">
      <c r="A10" s="4" t="s">
        <v>1300</v>
      </c>
      <c r="B10" s="5" t="n">
        <v>0</v>
      </c>
      <c r="C10" s="5" t="n">
        <v>0</v>
      </c>
    </row>
    <row r="11" spans="1:3">
      <c r="A11" s="4" t="s">
        <v>1301</v>
      </c>
      <c r="B11" s="5" t="n">
        <v>0</v>
      </c>
      <c r="C11" s="5" t="n">
        <v>0</v>
      </c>
    </row>
    <row r="12" spans="1:3">
      <c r="A12" s="4" t="s">
        <v>1302</v>
      </c>
      <c r="B12" s="5" t="n">
        <v>1906000</v>
      </c>
      <c r="C12" s="5" t="n">
        <v>1563000</v>
      </c>
    </row>
    <row r="13" spans="1:3">
      <c r="A13" s="4" t="s">
        <v>1303</v>
      </c>
      <c r="B13" s="5" t="n">
        <v>20300000</v>
      </c>
      <c r="C13" s="5" t="n">
        <v>9100000</v>
      </c>
    </row>
    <row r="14" spans="1:3">
      <c r="A14" s="4" t="s">
        <v>1304</v>
      </c>
      <c r="B14" s="5" t="n">
        <v>1600000</v>
      </c>
      <c r="C14" s="5" t="n">
        <v>4500000</v>
      </c>
    </row>
    <row r="15" spans="1:3">
      <c r="A15" s="4" t="s">
        <v>1305</v>
      </c>
      <c r="B15" s="7" t="n">
        <v>100</v>
      </c>
    </row>
    <row r="16" spans="1:3">
      <c r="A16" s="4" t="s">
        <v>430</v>
      </c>
    </row>
    <row r="17" spans="1:3">
      <c r="A17" s="3" t="s">
        <v>1293</v>
      </c>
    </row>
    <row r="18" spans="1:3">
      <c r="A18" s="4" t="s">
        <v>1306</v>
      </c>
      <c r="B18" s="4" t="s">
        <v>1307</v>
      </c>
    </row>
    <row r="19" spans="1:3">
      <c r="A19" s="4" t="s">
        <v>434</v>
      </c>
    </row>
    <row r="20" spans="1:3">
      <c r="A20" s="3" t="s">
        <v>1293</v>
      </c>
    </row>
    <row r="21" spans="1:3">
      <c r="A21" s="4" t="s">
        <v>1306</v>
      </c>
      <c r="B21" s="4" t="s">
        <v>1308</v>
      </c>
    </row>
    <row r="22" spans="1:3">
      <c r="A22" s="4" t="s">
        <v>1309</v>
      </c>
    </row>
    <row r="23" spans="1:3">
      <c r="A23" s="3" t="s">
        <v>1293</v>
      </c>
    </row>
    <row r="24" spans="1:3">
      <c r="A24" s="4" t="s">
        <v>1306</v>
      </c>
      <c r="B24" s="4" t="s">
        <v>1310</v>
      </c>
    </row>
    <row r="25" spans="1:3">
      <c r="A25" s="4" t="s">
        <v>1247</v>
      </c>
    </row>
    <row r="26" spans="1:3">
      <c r="A26" s="3" t="s">
        <v>1293</v>
      </c>
    </row>
    <row r="27" spans="1:3">
      <c r="A27" s="4" t="s">
        <v>1249</v>
      </c>
      <c r="B27" s="7" t="n">
        <v>13365000</v>
      </c>
      <c r="C27" s="5" t="n">
        <v>17763000</v>
      </c>
    </row>
    <row r="28" spans="1:3">
      <c r="A28" s="4" t="s">
        <v>40</v>
      </c>
    </row>
    <row r="29" spans="1:3">
      <c r="A29" s="3" t="s">
        <v>1293</v>
      </c>
    </row>
    <row r="30" spans="1:3">
      <c r="A30" s="4" t="s">
        <v>1249</v>
      </c>
      <c r="B30" s="5" t="n">
        <v>1473000</v>
      </c>
      <c r="C30" s="5" t="n">
        <v>1677000</v>
      </c>
    </row>
    <row r="31" spans="1:3">
      <c r="A31" s="4" t="s">
        <v>1311</v>
      </c>
    </row>
    <row r="32" spans="1:3">
      <c r="A32" s="3" t="s">
        <v>1293</v>
      </c>
    </row>
    <row r="33" spans="1:3">
      <c r="A33" s="4" t="s">
        <v>1249</v>
      </c>
      <c r="B33" s="5" t="n">
        <v>1097000</v>
      </c>
      <c r="C33" s="5" t="n">
        <v>6245000</v>
      </c>
    </row>
    <row r="34" spans="1:3">
      <c r="A34" s="4" t="s">
        <v>1312</v>
      </c>
    </row>
    <row r="35" spans="1:3">
      <c r="A35" s="3" t="s">
        <v>1293</v>
      </c>
    </row>
    <row r="36" spans="1:3">
      <c r="A36" s="4" t="s">
        <v>1249</v>
      </c>
      <c r="B36" s="7" t="n">
        <v>0</v>
      </c>
      <c r="C36"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3</v>
      </c>
      <c r="B1" s="2" t="s">
        <v>2</v>
      </c>
      <c r="C1" s="2" t="s">
        <v>30</v>
      </c>
      <c r="D1" s="2" t="s">
        <v>74</v>
      </c>
      <c r="E1" s="2" t="s">
        <v>1063</v>
      </c>
    </row>
    <row r="2" spans="1:5">
      <c r="A2" s="3" t="s">
        <v>31</v>
      </c>
    </row>
    <row r="3" spans="1:5">
      <c r="A3" s="4" t="s">
        <v>32</v>
      </c>
      <c r="B3" s="7" t="n">
        <v>77517</v>
      </c>
      <c r="C3" s="7" t="n">
        <v>113564</v>
      </c>
      <c r="D3" s="7" t="n">
        <v>103237</v>
      </c>
      <c r="E3" s="7" t="n">
        <v>81286</v>
      </c>
    </row>
    <row r="4" spans="1:5">
      <c r="A4" s="4" t="s">
        <v>39</v>
      </c>
      <c r="B4" s="5" t="n">
        <v>3772</v>
      </c>
      <c r="C4" s="5" t="n">
        <v>3954</v>
      </c>
    </row>
    <row r="5" spans="1:5">
      <c r="A5" s="4" t="s">
        <v>866</v>
      </c>
      <c r="B5" s="5" t="n">
        <v>28607</v>
      </c>
      <c r="C5" s="5" t="n">
        <v>24071</v>
      </c>
    </row>
    <row r="6" spans="1:5">
      <c r="A6" s="4" t="s">
        <v>45</v>
      </c>
      <c r="B6" s="5" t="n">
        <v>1780699</v>
      </c>
      <c r="C6" s="5" t="n">
        <v>1782081</v>
      </c>
    </row>
    <row r="7" spans="1:5">
      <c r="A7" s="3" t="s">
        <v>46</v>
      </c>
    </row>
    <row r="8" spans="1:5">
      <c r="A8" s="4" t="s">
        <v>922</v>
      </c>
      <c r="B8" s="5" t="n">
        <v>69680</v>
      </c>
      <c r="C8" s="5" t="n">
        <v>44730</v>
      </c>
    </row>
    <row r="9" spans="1:5">
      <c r="A9" s="4" t="s">
        <v>1191</v>
      </c>
      <c r="B9" s="5" t="n">
        <v>10514</v>
      </c>
      <c r="C9" s="5" t="n">
        <v>9288</v>
      </c>
    </row>
    <row r="10" spans="1:5">
      <c r="A10" s="4" t="s">
        <v>51</v>
      </c>
      <c r="B10" s="5" t="n">
        <v>1619049</v>
      </c>
      <c r="C10" s="5" t="n">
        <v>1631249</v>
      </c>
    </row>
    <row r="11" spans="1:5">
      <c r="A11" s="4" t="s">
        <v>1314</v>
      </c>
      <c r="B11" s="5" t="n">
        <v>161650</v>
      </c>
      <c r="C11" s="5" t="n">
        <v>150832</v>
      </c>
      <c r="D11" s="5" t="n">
        <v>137748</v>
      </c>
      <c r="E11" s="5" t="n">
        <v>109275</v>
      </c>
    </row>
    <row r="12" spans="1:5">
      <c r="A12" s="4" t="s">
        <v>60</v>
      </c>
      <c r="B12" s="5" t="n">
        <v>1780699</v>
      </c>
      <c r="C12" s="5" t="n">
        <v>1782081</v>
      </c>
    </row>
    <row r="13" spans="1:5">
      <c r="A13" s="4" t="s">
        <v>1315</v>
      </c>
    </row>
    <row r="14" spans="1:5">
      <c r="A14" s="3" t="s">
        <v>31</v>
      </c>
    </row>
    <row r="15" spans="1:5">
      <c r="A15" s="4" t="s">
        <v>32</v>
      </c>
      <c r="B15" s="5" t="n">
        <v>127</v>
      </c>
      <c r="C15" s="5" t="n">
        <v>1099</v>
      </c>
      <c r="D15" s="7" t="n">
        <v>1179</v>
      </c>
      <c r="E15" s="7" t="n">
        <v>4855</v>
      </c>
    </row>
    <row r="16" spans="1:5">
      <c r="A16" s="4" t="s">
        <v>1316</v>
      </c>
      <c r="B16" s="5" t="n">
        <v>196221</v>
      </c>
      <c r="C16" s="5" t="n">
        <v>187530</v>
      </c>
    </row>
    <row r="17" spans="1:5">
      <c r="A17" s="4" t="s">
        <v>39</v>
      </c>
      <c r="B17" s="5" t="n">
        <v>1605</v>
      </c>
      <c r="C17" s="5" t="n">
        <v>1519</v>
      </c>
    </row>
    <row r="18" spans="1:5">
      <c r="A18" s="4" t="s">
        <v>866</v>
      </c>
      <c r="B18" s="5" t="n">
        <v>4738</v>
      </c>
      <c r="C18" s="5" t="n">
        <v>2849</v>
      </c>
    </row>
    <row r="19" spans="1:5">
      <c r="A19" s="4" t="s">
        <v>45</v>
      </c>
      <c r="B19" s="5" t="n">
        <v>202691</v>
      </c>
      <c r="C19" s="5" t="n">
        <v>192997</v>
      </c>
    </row>
    <row r="20" spans="1:5">
      <c r="A20" s="3" t="s">
        <v>46</v>
      </c>
    </row>
    <row r="21" spans="1:5">
      <c r="A21" s="4" t="s">
        <v>922</v>
      </c>
      <c r="B21" s="5" t="n">
        <v>33512</v>
      </c>
      <c r="C21" s="5" t="n">
        <v>35751</v>
      </c>
    </row>
    <row r="22" spans="1:5">
      <c r="A22" s="4" t="s">
        <v>1191</v>
      </c>
      <c r="B22" s="5" t="n">
        <v>7529</v>
      </c>
      <c r="C22" s="5" t="n">
        <v>6414</v>
      </c>
    </row>
    <row r="23" spans="1:5">
      <c r="A23" s="4" t="s">
        <v>51</v>
      </c>
      <c r="B23" s="5" t="n">
        <v>41041</v>
      </c>
      <c r="C23" s="5" t="n">
        <v>42165</v>
      </c>
    </row>
    <row r="24" spans="1:5">
      <c r="A24" s="4" t="s">
        <v>1314</v>
      </c>
      <c r="B24" s="5" t="n">
        <v>161650</v>
      </c>
      <c r="C24" s="5" t="n">
        <v>150832</v>
      </c>
    </row>
    <row r="25" spans="1:5">
      <c r="A25" s="4" t="s">
        <v>60</v>
      </c>
      <c r="B25" s="7" t="n">
        <v>202691</v>
      </c>
      <c r="C25" s="7" t="n">
        <v>19299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1318</v>
      </c>
    </row>
    <row r="4" spans="1:12">
      <c r="A4" s="4" t="s">
        <v>1319</v>
      </c>
      <c r="B4" s="7" t="n">
        <v>16753</v>
      </c>
      <c r="C4" s="7" t="n">
        <v>15295</v>
      </c>
      <c r="D4" s="7" t="n">
        <v>15741</v>
      </c>
      <c r="E4" s="7" t="n">
        <v>15539</v>
      </c>
      <c r="F4" s="7" t="n">
        <v>14912</v>
      </c>
      <c r="G4" s="7" t="n">
        <v>14610</v>
      </c>
      <c r="H4" s="7" t="n">
        <v>14188</v>
      </c>
      <c r="I4" s="7" t="n">
        <v>14930</v>
      </c>
      <c r="J4" s="7" t="n">
        <v>63328</v>
      </c>
      <c r="K4" s="7" t="n">
        <v>58640</v>
      </c>
      <c r="L4" s="7" t="n">
        <v>46130</v>
      </c>
    </row>
    <row r="5" spans="1:12">
      <c r="A5" s="3" t="s">
        <v>84</v>
      </c>
    </row>
    <row r="6" spans="1:12">
      <c r="A6" s="4" t="s">
        <v>92</v>
      </c>
      <c r="B6" s="5" t="n">
        <v>3931</v>
      </c>
      <c r="C6" s="5" t="n">
        <v>3640</v>
      </c>
      <c r="D6" s="5" t="n">
        <v>5823</v>
      </c>
      <c r="E6" s="5" t="n">
        <v>4594</v>
      </c>
      <c r="F6" s="5" t="n">
        <v>4935</v>
      </c>
      <c r="G6" s="5" t="n">
        <v>4102</v>
      </c>
      <c r="H6" s="5" t="n">
        <v>4126</v>
      </c>
      <c r="I6" s="5" t="n">
        <v>3848</v>
      </c>
      <c r="J6" s="5" t="n">
        <v>17988</v>
      </c>
      <c r="K6" s="5" t="n">
        <v>17011</v>
      </c>
      <c r="L6" s="5" t="n">
        <v>10103</v>
      </c>
    </row>
    <row r="7" spans="1:12">
      <c r="A7" s="4" t="s">
        <v>93</v>
      </c>
      <c r="B7" s="5" t="n">
        <v>14523</v>
      </c>
      <c r="C7" s="5" t="n">
        <v>15753</v>
      </c>
      <c r="D7" s="5" t="n">
        <v>13458</v>
      </c>
      <c r="E7" s="5" t="n">
        <v>12699</v>
      </c>
      <c r="F7" s="5" t="n">
        <v>11684</v>
      </c>
      <c r="G7" s="5" t="n">
        <v>11984</v>
      </c>
      <c r="H7" s="5" t="n">
        <v>11974</v>
      </c>
      <c r="I7" s="5" t="n">
        <v>11732</v>
      </c>
      <c r="J7" s="5" t="n">
        <v>56433</v>
      </c>
      <c r="K7" s="5" t="n">
        <v>47374</v>
      </c>
      <c r="L7" s="5" t="n">
        <v>33775</v>
      </c>
    </row>
    <row r="8" spans="1:12">
      <c r="A8" s="4" t="s">
        <v>1320</v>
      </c>
      <c r="B8" s="5" t="n">
        <v>5167</v>
      </c>
      <c r="C8" s="5" t="n">
        <v>-355</v>
      </c>
      <c r="D8" s="5" t="n">
        <v>5344</v>
      </c>
      <c r="E8" s="5" t="n">
        <v>6909</v>
      </c>
      <c r="F8" s="5" t="n">
        <v>6268</v>
      </c>
      <c r="G8" s="5" t="n">
        <v>6441</v>
      </c>
      <c r="H8" s="5" t="n">
        <v>5820</v>
      </c>
      <c r="I8" s="5" t="n">
        <v>6362</v>
      </c>
      <c r="J8" s="5" t="n">
        <v>17065</v>
      </c>
      <c r="K8" s="5" t="n">
        <v>24891</v>
      </c>
      <c r="L8" s="5" t="n">
        <v>21222</v>
      </c>
    </row>
    <row r="9" spans="1:12">
      <c r="A9" s="4" t="s">
        <v>1321</v>
      </c>
      <c r="B9" s="5" t="n">
        <v>-1199</v>
      </c>
      <c r="C9" s="5" t="n">
        <v>3020</v>
      </c>
      <c r="D9" s="5" t="n">
        <v>-1621</v>
      </c>
      <c r="E9" s="5" t="n">
        <v>-2356</v>
      </c>
      <c r="F9" s="5" t="n">
        <v>-2185</v>
      </c>
      <c r="G9" s="5" t="n">
        <v>-2060</v>
      </c>
      <c r="H9" s="5" t="n">
        <v>-1962</v>
      </c>
      <c r="I9" s="5" t="n">
        <v>-2170</v>
      </c>
      <c r="J9" s="5" t="n">
        <v>2156</v>
      </c>
      <c r="K9" s="5" t="n">
        <v>8377</v>
      </c>
      <c r="L9" s="5" t="n">
        <v>7083</v>
      </c>
    </row>
    <row r="10" spans="1:12">
      <c r="A10" s="4" t="s">
        <v>109</v>
      </c>
      <c r="B10" s="7" t="n">
        <v>3968</v>
      </c>
      <c r="C10" s="7" t="n">
        <v>2665</v>
      </c>
      <c r="D10" s="7" t="n">
        <v>3723</v>
      </c>
      <c r="E10" s="7" t="n">
        <v>4553</v>
      </c>
      <c r="F10" s="7" t="n">
        <v>4083</v>
      </c>
      <c r="G10" s="7" t="n">
        <v>4381</v>
      </c>
      <c r="H10" s="7" t="n">
        <v>3858</v>
      </c>
      <c r="I10" s="7" t="n">
        <v>4192</v>
      </c>
      <c r="J10" s="5" t="n">
        <v>14909</v>
      </c>
      <c r="K10" s="5" t="n">
        <v>16514</v>
      </c>
      <c r="L10" s="5" t="n">
        <v>14139</v>
      </c>
    </row>
    <row r="11" spans="1:12">
      <c r="A11" s="4" t="s">
        <v>1315</v>
      </c>
    </row>
    <row r="12" spans="1:12">
      <c r="A12" s="3" t="s">
        <v>1318</v>
      </c>
    </row>
    <row r="13" spans="1:12">
      <c r="A13" s="4" t="s">
        <v>1319</v>
      </c>
      <c r="J13" s="5" t="n">
        <v>2799</v>
      </c>
      <c r="K13" s="5" t="n">
        <v>2777</v>
      </c>
      <c r="L13" s="5" t="n">
        <v>2071</v>
      </c>
    </row>
    <row r="14" spans="1:12">
      <c r="A14" s="3" t="s">
        <v>84</v>
      </c>
    </row>
    <row r="15" spans="1:12">
      <c r="A15" s="4" t="s">
        <v>1322</v>
      </c>
      <c r="J15" s="5" t="n">
        <v>16036</v>
      </c>
      <c r="K15" s="5" t="n">
        <v>13398</v>
      </c>
      <c r="L15" s="5" t="n">
        <v>10776</v>
      </c>
    </row>
    <row r="16" spans="1:12">
      <c r="A16" s="4" t="s">
        <v>105</v>
      </c>
      <c r="J16" s="5" t="n">
        <v>33</v>
      </c>
      <c r="K16" s="5" t="n">
        <v>35</v>
      </c>
      <c r="L16" s="5" t="n">
        <v>34</v>
      </c>
    </row>
    <row r="17" spans="1:12">
      <c r="A17" s="4" t="s">
        <v>92</v>
      </c>
      <c r="J17" s="5" t="n">
        <v>16069</v>
      </c>
      <c r="K17" s="5" t="n">
        <v>13433</v>
      </c>
      <c r="L17" s="5" t="n">
        <v>10810</v>
      </c>
    </row>
    <row r="18" spans="1:12">
      <c r="A18" s="4" t="s">
        <v>93</v>
      </c>
      <c r="J18" s="5" t="n">
        <v>19250</v>
      </c>
      <c r="K18" s="5" t="n">
        <v>16854</v>
      </c>
      <c r="L18" s="5" t="n">
        <v>13444</v>
      </c>
    </row>
    <row r="19" spans="1:12">
      <c r="A19" s="4" t="s">
        <v>1320</v>
      </c>
      <c r="J19" s="5" t="n">
        <v>5980</v>
      </c>
      <c r="K19" s="5" t="n">
        <v>6198</v>
      </c>
      <c r="L19" s="5" t="n">
        <v>4705</v>
      </c>
    </row>
    <row r="20" spans="1:12">
      <c r="A20" s="4" t="s">
        <v>1321</v>
      </c>
      <c r="J20" s="5" t="n">
        <v>2170</v>
      </c>
      <c r="K20" s="5" t="n">
        <v>2527</v>
      </c>
      <c r="L20" s="5" t="n">
        <v>1659</v>
      </c>
    </row>
    <row r="21" spans="1:12">
      <c r="A21" s="4" t="s">
        <v>1323</v>
      </c>
      <c r="J21" s="5" t="n">
        <v>3810</v>
      </c>
      <c r="K21" s="5" t="n">
        <v>3671</v>
      </c>
      <c r="L21" s="5" t="n">
        <v>3046</v>
      </c>
    </row>
    <row r="22" spans="1:12">
      <c r="A22" s="4" t="s">
        <v>1324</v>
      </c>
      <c r="J22" s="5" t="n">
        <v>18719</v>
      </c>
      <c r="K22" s="5" t="n">
        <v>20185</v>
      </c>
      <c r="L22" s="5" t="n">
        <v>17185</v>
      </c>
    </row>
    <row r="23" spans="1:12">
      <c r="A23" s="4" t="s">
        <v>109</v>
      </c>
      <c r="J23" s="7" t="n">
        <v>14909</v>
      </c>
      <c r="K23" s="7" t="n">
        <v>16514</v>
      </c>
      <c r="L23" s="7" t="n">
        <v>1413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1326</v>
      </c>
    </row>
    <row r="4" spans="1:12">
      <c r="A4" s="4" t="s">
        <v>109</v>
      </c>
      <c r="B4" s="7" t="n">
        <v>3968000</v>
      </c>
      <c r="C4" s="7" t="n">
        <v>2665000</v>
      </c>
      <c r="D4" s="7" t="n">
        <v>3723000</v>
      </c>
      <c r="E4" s="7" t="n">
        <v>4553000</v>
      </c>
      <c r="F4" s="7" t="n">
        <v>4083000</v>
      </c>
      <c r="G4" s="7" t="n">
        <v>4381000</v>
      </c>
      <c r="H4" s="7" t="n">
        <v>3858000</v>
      </c>
      <c r="I4" s="7" t="n">
        <v>4192000</v>
      </c>
      <c r="J4" s="7" t="n">
        <v>14909000</v>
      </c>
      <c r="K4" s="7" t="n">
        <v>16514000</v>
      </c>
      <c r="L4" s="7" t="n">
        <v>14139000</v>
      </c>
    </row>
    <row r="5" spans="1:12">
      <c r="A5" s="4" t="s">
        <v>1327</v>
      </c>
      <c r="J5" s="5" t="n">
        <v>-790000</v>
      </c>
      <c r="K5" s="5" t="n">
        <v>-481000</v>
      </c>
      <c r="L5" s="5" t="n">
        <v>-774000</v>
      </c>
    </row>
    <row r="6" spans="1:12">
      <c r="A6" s="4" t="s">
        <v>155</v>
      </c>
      <c r="J6" s="5" t="n">
        <v>994000</v>
      </c>
      <c r="K6" s="5" t="n">
        <v>1063000</v>
      </c>
      <c r="L6" s="5" t="n">
        <v>887000</v>
      </c>
    </row>
    <row r="7" spans="1:12">
      <c r="A7" s="4" t="s">
        <v>162</v>
      </c>
      <c r="J7" s="5" t="n">
        <v>-142000</v>
      </c>
      <c r="K7" s="5" t="n">
        <v>0</v>
      </c>
      <c r="L7" s="5" t="n">
        <v>0</v>
      </c>
    </row>
    <row r="8" spans="1:12">
      <c r="A8" s="4" t="s">
        <v>1328</v>
      </c>
      <c r="J8" s="5" t="n">
        <v>1367000</v>
      </c>
      <c r="K8" s="5" t="n">
        <v>1002000</v>
      </c>
      <c r="L8" s="5" t="n">
        <v>1806000</v>
      </c>
    </row>
    <row r="9" spans="1:12">
      <c r="A9" s="4" t="s">
        <v>1329</v>
      </c>
      <c r="J9" s="5" t="n">
        <v>-3861000</v>
      </c>
      <c r="K9" s="5" t="n">
        <v>-1033000</v>
      </c>
      <c r="L9" s="5" t="n">
        <v>-5448000</v>
      </c>
    </row>
    <row r="10" spans="1:12">
      <c r="A10" s="4" t="s">
        <v>166</v>
      </c>
      <c r="J10" s="5" t="n">
        <v>26162000</v>
      </c>
      <c r="K10" s="5" t="n">
        <v>23220000</v>
      </c>
      <c r="L10" s="5" t="n">
        <v>11874000</v>
      </c>
    </row>
    <row r="11" spans="1:12">
      <c r="A11" s="3" t="s">
        <v>1330</v>
      </c>
    </row>
    <row r="12" spans="1:12">
      <c r="A12" s="4" t="s">
        <v>184</v>
      </c>
      <c r="J12" s="5" t="n">
        <v>-44308000</v>
      </c>
      <c r="K12" s="5" t="n">
        <v>-149585000</v>
      </c>
      <c r="L12" s="5" t="n">
        <v>-332749000</v>
      </c>
    </row>
    <row r="13" spans="1:12">
      <c r="A13" s="3" t="s">
        <v>1331</v>
      </c>
    </row>
    <row r="14" spans="1:12">
      <c r="A14" s="4" t="s">
        <v>189</v>
      </c>
      <c r="J14" s="5" t="n">
        <v>-1500000</v>
      </c>
      <c r="K14" s="5" t="n">
        <v>1500000</v>
      </c>
      <c r="L14" s="5" t="n">
        <v>1000000</v>
      </c>
    </row>
    <row r="15" spans="1:12">
      <c r="A15" s="4" t="s">
        <v>1332</v>
      </c>
      <c r="J15" s="5" t="n">
        <v>0</v>
      </c>
      <c r="K15" s="5" t="n">
        <v>0</v>
      </c>
      <c r="L15" s="5" t="n">
        <v>14469000</v>
      </c>
    </row>
    <row r="16" spans="1:12">
      <c r="A16" s="4" t="s">
        <v>1333</v>
      </c>
      <c r="J16" s="5" t="n">
        <v>0</v>
      </c>
      <c r="K16" s="5" t="n">
        <v>0</v>
      </c>
      <c r="L16" s="5" t="n">
        <v>-4000000</v>
      </c>
    </row>
    <row r="17" spans="1:12">
      <c r="A17" s="4" t="s">
        <v>992</v>
      </c>
      <c r="J17" s="5" t="n">
        <v>0</v>
      </c>
      <c r="K17" s="5" t="n">
        <v>0</v>
      </c>
      <c r="L17" s="5" t="n">
        <v>16557000</v>
      </c>
    </row>
    <row r="18" spans="1:12">
      <c r="A18" s="4" t="s">
        <v>1334</v>
      </c>
      <c r="J18" s="5" t="n">
        <v>0</v>
      </c>
      <c r="K18" s="5" t="n">
        <v>300000</v>
      </c>
      <c r="L18" s="5" t="n">
        <v>936000</v>
      </c>
    </row>
    <row r="19" spans="1:12">
      <c r="A19" s="4" t="s">
        <v>195</v>
      </c>
      <c r="J19" s="5" t="n">
        <v>-467000</v>
      </c>
      <c r="K19" s="5" t="n">
        <v>-946000</v>
      </c>
      <c r="L19" s="5" t="n">
        <v>-1795000</v>
      </c>
    </row>
    <row r="20" spans="1:12">
      <c r="A20" s="4" t="s">
        <v>162</v>
      </c>
      <c r="J20" s="5" t="n">
        <v>0</v>
      </c>
      <c r="K20" s="5" t="n">
        <v>267000</v>
      </c>
      <c r="L20" s="5" t="n">
        <v>584000</v>
      </c>
    </row>
    <row r="21" spans="1:12">
      <c r="A21" s="4" t="s">
        <v>194</v>
      </c>
      <c r="J21" s="5" t="n">
        <v>-4176000</v>
      </c>
      <c r="K21" s="5" t="n">
        <v>-3816000</v>
      </c>
      <c r="L21" s="5" t="n">
        <v>-3396000</v>
      </c>
    </row>
    <row r="22" spans="1:12">
      <c r="A22" s="4" t="s">
        <v>196</v>
      </c>
      <c r="J22" s="5" t="n">
        <v>-17901000</v>
      </c>
      <c r="K22" s="5" t="n">
        <v>136692000</v>
      </c>
      <c r="L22" s="5" t="n">
        <v>342826000</v>
      </c>
    </row>
    <row r="23" spans="1:12">
      <c r="A23" s="4" t="s">
        <v>197</v>
      </c>
      <c r="J23" s="5" t="n">
        <v>-36047000</v>
      </c>
      <c r="K23" s="5" t="n">
        <v>10327000</v>
      </c>
      <c r="L23" s="5" t="n">
        <v>21951000</v>
      </c>
    </row>
    <row r="24" spans="1:12">
      <c r="A24" s="4" t="s">
        <v>198</v>
      </c>
      <c r="E24" s="5" t="n">
        <v>113564000</v>
      </c>
      <c r="I24" s="5" t="n">
        <v>103237000</v>
      </c>
      <c r="J24" s="5" t="n">
        <v>113564000</v>
      </c>
      <c r="K24" s="5" t="n">
        <v>103237000</v>
      </c>
      <c r="L24" s="5" t="n">
        <v>81286000</v>
      </c>
    </row>
    <row r="25" spans="1:12">
      <c r="A25" s="4" t="s">
        <v>199</v>
      </c>
      <c r="B25" s="5" t="n">
        <v>77517000</v>
      </c>
      <c r="F25" s="5" t="n">
        <v>113564000</v>
      </c>
      <c r="J25" s="5" t="n">
        <v>77517000</v>
      </c>
      <c r="K25" s="5" t="n">
        <v>113564000</v>
      </c>
      <c r="L25" s="5" t="n">
        <v>103237000</v>
      </c>
    </row>
    <row r="26" spans="1:12">
      <c r="A26" s="4" t="s">
        <v>1315</v>
      </c>
    </row>
    <row r="27" spans="1:12">
      <c r="A27" s="3" t="s">
        <v>1326</v>
      </c>
    </row>
    <row r="28" spans="1:12">
      <c r="A28" s="4" t="s">
        <v>109</v>
      </c>
      <c r="J28" s="5" t="n">
        <v>14909000</v>
      </c>
      <c r="K28" s="5" t="n">
        <v>16514000</v>
      </c>
      <c r="L28" s="5" t="n">
        <v>14139000</v>
      </c>
    </row>
    <row r="29" spans="1:12">
      <c r="A29" s="4" t="s">
        <v>1327</v>
      </c>
      <c r="J29" s="5" t="n">
        <v>-18719000</v>
      </c>
      <c r="K29" s="5" t="n">
        <v>-20185000</v>
      </c>
      <c r="L29" s="5" t="n">
        <v>-17185000</v>
      </c>
    </row>
    <row r="30" spans="1:12">
      <c r="A30" s="4" t="s">
        <v>155</v>
      </c>
      <c r="J30" s="5" t="n">
        <v>994000</v>
      </c>
      <c r="K30" s="5" t="n">
        <v>448000</v>
      </c>
      <c r="L30" s="5" t="n">
        <v>416000</v>
      </c>
    </row>
    <row r="31" spans="1:12">
      <c r="A31" s="4" t="s">
        <v>162</v>
      </c>
      <c r="J31" s="5" t="n">
        <v>-83000</v>
      </c>
      <c r="K31" s="5" t="n">
        <v>0</v>
      </c>
      <c r="L31" s="5" t="n">
        <v>0</v>
      </c>
    </row>
    <row r="32" spans="1:12">
      <c r="A32" s="4" t="s">
        <v>1328</v>
      </c>
      <c r="J32" s="5" t="n">
        <v>1198000</v>
      </c>
      <c r="K32" s="5" t="n">
        <v>2390000</v>
      </c>
      <c r="L32" s="5" t="n">
        <v>1002000</v>
      </c>
    </row>
    <row r="33" spans="1:12">
      <c r="A33" s="4" t="s">
        <v>1329</v>
      </c>
      <c r="J33" s="5" t="n">
        <v>-3162000</v>
      </c>
      <c r="K33" s="5" t="n">
        <v>-481000</v>
      </c>
      <c r="L33" s="5" t="n">
        <v>-1147000</v>
      </c>
    </row>
    <row r="34" spans="1:12">
      <c r="A34" s="4" t="s">
        <v>166</v>
      </c>
      <c r="J34" s="5" t="n">
        <v>-4863000</v>
      </c>
      <c r="K34" s="5" t="n">
        <v>-1314000</v>
      </c>
      <c r="L34" s="5" t="n">
        <v>-2775000</v>
      </c>
    </row>
    <row r="35" spans="1:12">
      <c r="A35" s="3" t="s">
        <v>1330</v>
      </c>
    </row>
    <row r="36" spans="1:12">
      <c r="A36" s="4" t="s">
        <v>1335</v>
      </c>
      <c r="J36" s="5" t="n">
        <v>13534000</v>
      </c>
      <c r="K36" s="5" t="n">
        <v>7034000</v>
      </c>
      <c r="L36" s="5" t="n">
        <v>8000000</v>
      </c>
    </row>
    <row r="37" spans="1:12">
      <c r="A37" s="4" t="s">
        <v>1336</v>
      </c>
      <c r="J37" s="5" t="n">
        <v>-3500000</v>
      </c>
      <c r="K37" s="5" t="n">
        <v>-3000000</v>
      </c>
      <c r="L37" s="5" t="n">
        <v>-32980000</v>
      </c>
    </row>
    <row r="38" spans="1:12">
      <c r="A38" s="4" t="s">
        <v>184</v>
      </c>
      <c r="J38" s="5" t="n">
        <v>10034000</v>
      </c>
      <c r="K38" s="5" t="n">
        <v>4034000</v>
      </c>
      <c r="L38" s="5" t="n">
        <v>-24980000</v>
      </c>
    </row>
    <row r="39" spans="1:12">
      <c r="A39" s="3" t="s">
        <v>1331</v>
      </c>
    </row>
    <row r="40" spans="1:12">
      <c r="A40" s="4" t="s">
        <v>189</v>
      </c>
      <c r="J40" s="5" t="n">
        <v>-1500000</v>
      </c>
      <c r="K40" s="5" t="n">
        <v>1500000</v>
      </c>
      <c r="L40" s="5" t="n">
        <v>1000000</v>
      </c>
    </row>
    <row r="41" spans="1:12">
      <c r="A41" s="4" t="s">
        <v>1332</v>
      </c>
      <c r="J41" s="5" t="n">
        <v>0</v>
      </c>
      <c r="K41" s="5" t="n">
        <v>0</v>
      </c>
      <c r="L41" s="5" t="n">
        <v>14469000</v>
      </c>
    </row>
    <row r="42" spans="1:12">
      <c r="A42" s="4" t="s">
        <v>1333</v>
      </c>
      <c r="J42" s="5" t="n">
        <v>0</v>
      </c>
      <c r="K42" s="5" t="n">
        <v>0</v>
      </c>
      <c r="L42" s="5" t="n">
        <v>-4000000</v>
      </c>
    </row>
    <row r="43" spans="1:12">
      <c r="A43" s="4" t="s">
        <v>992</v>
      </c>
      <c r="J43" s="5" t="n">
        <v>0</v>
      </c>
      <c r="K43" s="5" t="n">
        <v>0</v>
      </c>
      <c r="L43" s="5" t="n">
        <v>16560000</v>
      </c>
    </row>
    <row r="44" spans="1:12">
      <c r="A44" s="4" t="s">
        <v>1334</v>
      </c>
      <c r="J44" s="5" t="n">
        <v>0</v>
      </c>
      <c r="K44" s="5" t="n">
        <v>300000</v>
      </c>
      <c r="L44" s="5" t="n">
        <v>936000</v>
      </c>
    </row>
    <row r="45" spans="1:12">
      <c r="A45" s="4" t="s">
        <v>195</v>
      </c>
      <c r="J45" s="5" t="n">
        <v>-467000</v>
      </c>
      <c r="K45" s="5" t="n">
        <v>-946000</v>
      </c>
      <c r="L45" s="5" t="n">
        <v>-1795000</v>
      </c>
    </row>
    <row r="46" spans="1:12">
      <c r="A46" s="4" t="s">
        <v>162</v>
      </c>
      <c r="J46" s="5" t="n">
        <v>0</v>
      </c>
      <c r="K46" s="5" t="n">
        <v>162000</v>
      </c>
      <c r="L46" s="5" t="n">
        <v>305000</v>
      </c>
    </row>
    <row r="47" spans="1:12">
      <c r="A47" s="4" t="s">
        <v>194</v>
      </c>
      <c r="J47" s="5" t="n">
        <v>-4176000</v>
      </c>
      <c r="K47" s="5" t="n">
        <v>-3816000</v>
      </c>
      <c r="L47" s="5" t="n">
        <v>-3396000</v>
      </c>
    </row>
    <row r="48" spans="1:12">
      <c r="A48" s="4" t="s">
        <v>196</v>
      </c>
      <c r="J48" s="5" t="n">
        <v>-6143000</v>
      </c>
      <c r="K48" s="5" t="n">
        <v>-2800000</v>
      </c>
      <c r="L48" s="5" t="n">
        <v>24079000</v>
      </c>
    </row>
    <row r="49" spans="1:12">
      <c r="A49" s="4" t="s">
        <v>197</v>
      </c>
      <c r="J49" s="5" t="n">
        <v>-972000</v>
      </c>
      <c r="K49" s="5" t="n">
        <v>-80000</v>
      </c>
      <c r="L49" s="5" t="n">
        <v>-3676000</v>
      </c>
    </row>
    <row r="50" spans="1:12">
      <c r="A50" s="4" t="s">
        <v>198</v>
      </c>
      <c r="E50" s="7" t="n">
        <v>1099000</v>
      </c>
      <c r="I50" s="7" t="n">
        <v>1179000</v>
      </c>
      <c r="J50" s="5" t="n">
        <v>1099000</v>
      </c>
      <c r="K50" s="5" t="n">
        <v>1179000</v>
      </c>
      <c r="L50" s="5" t="n">
        <v>4855000</v>
      </c>
    </row>
    <row r="51" spans="1:12">
      <c r="A51" s="4" t="s">
        <v>199</v>
      </c>
      <c r="B51" s="7" t="n">
        <v>127000</v>
      </c>
      <c r="F51" s="7" t="n">
        <v>1099000</v>
      </c>
      <c r="J51" s="7" t="n">
        <v>127000</v>
      </c>
      <c r="K51" s="7" t="n">
        <v>1099000</v>
      </c>
      <c r="L51" s="7" t="n">
        <v>11790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269</v>
      </c>
    </row>
    <row r="4" spans="1:12">
      <c r="A4" s="4" t="s">
        <v>75</v>
      </c>
      <c r="B4" s="7" t="n">
        <v>20321</v>
      </c>
      <c r="C4" s="7" t="n">
        <v>18898</v>
      </c>
      <c r="D4" s="7" t="n">
        <v>19555</v>
      </c>
      <c r="E4" s="7" t="n">
        <v>19343</v>
      </c>
      <c r="F4" s="7" t="n">
        <v>18600</v>
      </c>
      <c r="G4" s="7" t="n">
        <v>18135</v>
      </c>
      <c r="H4" s="7" t="n">
        <v>17520</v>
      </c>
      <c r="I4" s="7" t="n">
        <v>18216</v>
      </c>
      <c r="J4" s="7" t="n">
        <v>78117</v>
      </c>
      <c r="K4" s="7" t="n">
        <v>72471</v>
      </c>
      <c r="L4" s="7" t="n">
        <v>57701</v>
      </c>
    </row>
    <row r="5" spans="1:12">
      <c r="A5" s="4" t="s">
        <v>79</v>
      </c>
      <c r="B5" s="5" t="n">
        <v>3568</v>
      </c>
      <c r="C5" s="5" t="n">
        <v>3603</v>
      </c>
      <c r="D5" s="5" t="n">
        <v>3814</v>
      </c>
      <c r="E5" s="5" t="n">
        <v>3804</v>
      </c>
      <c r="F5" s="5" t="n">
        <v>3688</v>
      </c>
      <c r="G5" s="5" t="n">
        <v>3525</v>
      </c>
      <c r="H5" s="5" t="n">
        <v>3332</v>
      </c>
      <c r="I5" s="5" t="n">
        <v>3286</v>
      </c>
      <c r="J5" s="5" t="n">
        <v>14789</v>
      </c>
      <c r="K5" s="5" t="n">
        <v>13831</v>
      </c>
      <c r="L5" s="5" t="n">
        <v>11571</v>
      </c>
    </row>
    <row r="6" spans="1:12">
      <c r="A6" s="4" t="s">
        <v>81</v>
      </c>
      <c r="B6" s="5" t="n">
        <v>16753</v>
      </c>
      <c r="C6" s="5" t="n">
        <v>15295</v>
      </c>
      <c r="D6" s="5" t="n">
        <v>15741</v>
      </c>
      <c r="E6" s="5" t="n">
        <v>15539</v>
      </c>
      <c r="F6" s="5" t="n">
        <v>14912</v>
      </c>
      <c r="G6" s="5" t="n">
        <v>14610</v>
      </c>
      <c r="H6" s="5" t="n">
        <v>14188</v>
      </c>
      <c r="I6" s="5" t="n">
        <v>14930</v>
      </c>
      <c r="J6" s="5" t="n">
        <v>63328</v>
      </c>
      <c r="K6" s="5" t="n">
        <v>58640</v>
      </c>
      <c r="L6" s="5" t="n">
        <v>46130</v>
      </c>
    </row>
    <row r="7" spans="1:12">
      <c r="A7" s="4" t="s">
        <v>82</v>
      </c>
      <c r="B7" s="5" t="n">
        <v>994</v>
      </c>
      <c r="C7" s="5" t="n">
        <v>3537</v>
      </c>
      <c r="D7" s="5" t="n">
        <v>2762</v>
      </c>
      <c r="E7" s="5" t="n">
        <v>525</v>
      </c>
      <c r="F7" s="5" t="n">
        <v>1895</v>
      </c>
      <c r="G7" s="5" t="n">
        <v>287</v>
      </c>
      <c r="H7" s="5" t="n">
        <v>520</v>
      </c>
      <c r="I7" s="5" t="n">
        <v>684</v>
      </c>
      <c r="J7" s="5" t="n">
        <v>-7818</v>
      </c>
      <c r="K7" s="5" t="n">
        <v>-3386</v>
      </c>
      <c r="L7" s="5" t="n">
        <v>-1236</v>
      </c>
    </row>
    <row r="8" spans="1:12">
      <c r="A8" s="4" t="s">
        <v>84</v>
      </c>
      <c r="B8" s="5" t="n">
        <v>3931</v>
      </c>
      <c r="C8" s="5" t="n">
        <v>3640</v>
      </c>
      <c r="D8" s="5" t="n">
        <v>5823</v>
      </c>
      <c r="E8" s="5" t="n">
        <v>4594</v>
      </c>
      <c r="F8" s="5" t="n">
        <v>4935</v>
      </c>
      <c r="G8" s="5" t="n">
        <v>4102</v>
      </c>
      <c r="H8" s="5" t="n">
        <v>4126</v>
      </c>
      <c r="I8" s="5" t="n">
        <v>3848</v>
      </c>
      <c r="J8" s="5" t="n">
        <v>17988</v>
      </c>
      <c r="K8" s="5" t="n">
        <v>17011</v>
      </c>
      <c r="L8" s="5" t="n">
        <v>10103</v>
      </c>
    </row>
    <row r="9" spans="1:12">
      <c r="A9" s="4" t="s">
        <v>93</v>
      </c>
      <c r="B9" s="5" t="n">
        <v>14523</v>
      </c>
      <c r="C9" s="5" t="n">
        <v>15753</v>
      </c>
      <c r="D9" s="5" t="n">
        <v>13458</v>
      </c>
      <c r="E9" s="5" t="n">
        <v>12699</v>
      </c>
      <c r="F9" s="5" t="n">
        <v>11684</v>
      </c>
      <c r="G9" s="5" t="n">
        <v>11984</v>
      </c>
      <c r="H9" s="5" t="n">
        <v>11974</v>
      </c>
      <c r="I9" s="5" t="n">
        <v>11732</v>
      </c>
      <c r="J9" s="5" t="n">
        <v>56433</v>
      </c>
      <c r="K9" s="5" t="n">
        <v>47374</v>
      </c>
      <c r="L9" s="5" t="n">
        <v>33775</v>
      </c>
    </row>
    <row r="10" spans="1:12">
      <c r="A10" s="4" t="s">
        <v>107</v>
      </c>
      <c r="B10" s="5" t="n">
        <v>5167</v>
      </c>
      <c r="C10" s="5" t="n">
        <v>-355</v>
      </c>
      <c r="D10" s="5" t="n">
        <v>5344</v>
      </c>
      <c r="E10" s="5" t="n">
        <v>6909</v>
      </c>
      <c r="F10" s="5" t="n">
        <v>6268</v>
      </c>
      <c r="G10" s="5" t="n">
        <v>6441</v>
      </c>
      <c r="H10" s="5" t="n">
        <v>5820</v>
      </c>
      <c r="I10" s="5" t="n">
        <v>6362</v>
      </c>
      <c r="J10" s="5" t="n">
        <v>17065</v>
      </c>
      <c r="K10" s="5" t="n">
        <v>24891</v>
      </c>
      <c r="L10" s="5" t="n">
        <v>21222</v>
      </c>
    </row>
    <row r="11" spans="1:12">
      <c r="A11" s="4" t="s">
        <v>475</v>
      </c>
      <c r="B11" s="5" t="n">
        <v>1199</v>
      </c>
      <c r="C11" s="5" t="n">
        <v>-3020</v>
      </c>
      <c r="D11" s="5" t="n">
        <v>1621</v>
      </c>
      <c r="E11" s="5" t="n">
        <v>2356</v>
      </c>
      <c r="F11" s="5" t="n">
        <v>2185</v>
      </c>
      <c r="G11" s="5" t="n">
        <v>2060</v>
      </c>
      <c r="H11" s="5" t="n">
        <v>1962</v>
      </c>
      <c r="I11" s="5" t="n">
        <v>2170</v>
      </c>
      <c r="J11" s="5" t="n">
        <v>-2156</v>
      </c>
      <c r="K11" s="5" t="n">
        <v>-8377</v>
      </c>
      <c r="L11" s="5" t="n">
        <v>-7083</v>
      </c>
    </row>
    <row r="12" spans="1:12">
      <c r="A12" s="4" t="s">
        <v>109</v>
      </c>
      <c r="B12" s="7" t="n">
        <v>3968</v>
      </c>
      <c r="C12" s="7" t="n">
        <v>2665</v>
      </c>
      <c r="D12" s="7" t="n">
        <v>3723</v>
      </c>
      <c r="E12" s="7" t="n">
        <v>4553</v>
      </c>
      <c r="F12" s="7" t="n">
        <v>4083</v>
      </c>
      <c r="G12" s="7" t="n">
        <v>4381</v>
      </c>
      <c r="H12" s="7" t="n">
        <v>3858</v>
      </c>
      <c r="I12" s="7" t="n">
        <v>4192</v>
      </c>
      <c r="J12" s="7" t="n">
        <v>14909</v>
      </c>
      <c r="K12" s="7" t="n">
        <v>16514</v>
      </c>
      <c r="L12" s="7" t="n">
        <v>14139</v>
      </c>
    </row>
    <row r="13" spans="1:12">
      <c r="A13" s="4" t="s">
        <v>480</v>
      </c>
      <c r="B13" s="8" t="n">
        <v>0.46</v>
      </c>
      <c r="C13" s="8" t="n">
        <v>0.31</v>
      </c>
      <c r="D13" s="8" t="n">
        <v>0.43</v>
      </c>
      <c r="E13" s="8" t="n">
        <v>0.52</v>
      </c>
      <c r="F13" s="8" t="n">
        <v>0.47</v>
      </c>
      <c r="G13" s="8" t="n">
        <v>0.5</v>
      </c>
      <c r="H13" s="8" t="n">
        <v>0.45</v>
      </c>
      <c r="I13" s="8" t="n">
        <v>0.48</v>
      </c>
      <c r="J13" s="8" t="n">
        <v>1.71</v>
      </c>
      <c r="K13" s="8" t="n">
        <v>1.9</v>
      </c>
      <c r="L13" s="8" t="n">
        <v>1.76</v>
      </c>
    </row>
    <row r="14" spans="1:12">
      <c r="A14" s="4" t="s">
        <v>481</v>
      </c>
      <c r="B14" s="9" t="n">
        <v>0.46</v>
      </c>
      <c r="C14" s="9" t="n">
        <v>0.31</v>
      </c>
      <c r="D14" s="9" t="n">
        <v>0.43</v>
      </c>
      <c r="E14" s="9" t="n">
        <v>0.52</v>
      </c>
      <c r="F14" s="9" t="n">
        <v>0.47</v>
      </c>
      <c r="G14" s="9" t="n">
        <v>0.5</v>
      </c>
      <c r="H14" s="9" t="n">
        <v>0.45</v>
      </c>
      <c r="I14" s="9" t="n">
        <v>0.48</v>
      </c>
      <c r="J14" s="9" t="n">
        <v>1.71</v>
      </c>
      <c r="K14" s="9" t="n">
        <v>1.9</v>
      </c>
      <c r="L14" s="9" t="n">
        <v>1.75</v>
      </c>
    </row>
    <row r="15" spans="1:12">
      <c r="A15" s="4" t="s">
        <v>113</v>
      </c>
      <c r="B15" s="8" t="n">
        <v>0.12</v>
      </c>
      <c r="C15" s="8" t="n">
        <v>0.12</v>
      </c>
      <c r="D15" s="8" t="n">
        <v>0.12</v>
      </c>
      <c r="E15" s="8" t="n">
        <v>0.12</v>
      </c>
      <c r="F15" s="8" t="n">
        <v>0.11</v>
      </c>
      <c r="G15" s="8" t="n">
        <v>0.11</v>
      </c>
      <c r="H15" s="8" t="n">
        <v>0.11</v>
      </c>
      <c r="I15" s="8" t="n">
        <v>0.11</v>
      </c>
      <c r="J15" s="8" t="n">
        <v>0.48</v>
      </c>
      <c r="K15" s="8" t="n">
        <v>0.44</v>
      </c>
      <c r="L15" s="8" t="n">
        <v>0.4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29</v>
      </c>
    </row>
    <row r="4" spans="1:2">
      <c r="A4" s="4" t="s">
        <v>47</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596</v>
      </c>
      <c r="C3" s="7" t="n">
        <v>14640</v>
      </c>
    </row>
    <row r="4" spans="1:3">
      <c r="A4" s="4" t="s">
        <v>33</v>
      </c>
      <c r="B4" s="5" t="n">
        <v>62921</v>
      </c>
      <c r="C4" s="5" t="n">
        <v>98924</v>
      </c>
    </row>
    <row r="5" spans="1:3">
      <c r="A5" s="4" t="s">
        <v>34</v>
      </c>
      <c r="B5" s="5" t="n">
        <v>77517</v>
      </c>
      <c r="C5" s="5" t="n">
        <v>113564</v>
      </c>
    </row>
    <row r="6" spans="1:3">
      <c r="A6" s="4" t="s">
        <v>35</v>
      </c>
      <c r="B6" s="5" t="n">
        <v>145893</v>
      </c>
      <c r="C6" s="5" t="n">
        <v>140548</v>
      </c>
    </row>
    <row r="7" spans="1:3">
      <c r="A7" s="4" t="s">
        <v>36</v>
      </c>
      <c r="B7" s="5" t="n">
        <v>38612</v>
      </c>
      <c r="C7" s="5" t="n">
        <v>37282</v>
      </c>
    </row>
    <row r="8" spans="1:3">
      <c r="A8" s="4" t="s">
        <v>37</v>
      </c>
      <c r="B8" s="5" t="n">
        <v>1111</v>
      </c>
      <c r="C8" s="5" t="n">
        <v>2702</v>
      </c>
    </row>
    <row r="9" spans="1:3">
      <c r="A9" s="4" t="s">
        <v>38</v>
      </c>
      <c r="B9" s="5" t="n">
        <v>1429763</v>
      </c>
      <c r="C9" s="5" t="n">
        <v>1414649</v>
      </c>
    </row>
    <row r="10" spans="1:3">
      <c r="A10" s="4" t="s">
        <v>39</v>
      </c>
      <c r="B10" s="5" t="n">
        <v>3772</v>
      </c>
      <c r="C10" s="5" t="n">
        <v>3954</v>
      </c>
    </row>
    <row r="11" spans="1:3">
      <c r="A11" s="4" t="s">
        <v>40</v>
      </c>
      <c r="B11" s="5" t="n">
        <v>1472</v>
      </c>
      <c r="C11" s="5" t="n">
        <v>1677</v>
      </c>
    </row>
    <row r="12" spans="1:3">
      <c r="A12" s="4" t="s">
        <v>41</v>
      </c>
      <c r="B12" s="5" t="n">
        <v>39048</v>
      </c>
      <c r="C12" s="5" t="n">
        <v>28298</v>
      </c>
    </row>
    <row r="13" spans="1:3">
      <c r="A13" s="4" t="s">
        <v>42</v>
      </c>
      <c r="B13" s="5" t="n">
        <v>2131</v>
      </c>
      <c r="C13" s="5" t="n">
        <v>2843</v>
      </c>
    </row>
    <row r="14" spans="1:3">
      <c r="A14" s="4" t="s">
        <v>43</v>
      </c>
      <c r="B14" s="5" t="n">
        <v>12773</v>
      </c>
      <c r="C14" s="5" t="n">
        <v>12493</v>
      </c>
    </row>
    <row r="15" spans="1:3">
      <c r="A15" s="4" t="s">
        <v>44</v>
      </c>
      <c r="B15" s="5" t="n">
        <v>28607</v>
      </c>
      <c r="C15" s="5" t="n">
        <v>24071</v>
      </c>
    </row>
    <row r="16" spans="1:3">
      <c r="A16" s="4" t="s">
        <v>45</v>
      </c>
      <c r="B16" s="5" t="n">
        <v>1780699</v>
      </c>
      <c r="C16" s="5" t="n">
        <v>1782081</v>
      </c>
    </row>
    <row r="17" spans="1:3">
      <c r="A17" s="3" t="s">
        <v>46</v>
      </c>
    </row>
    <row r="18" spans="1:3">
      <c r="A18" s="4" t="s">
        <v>47</v>
      </c>
      <c r="B18" s="5" t="n">
        <v>1538855</v>
      </c>
      <c r="C18" s="5" t="n">
        <v>1577231</v>
      </c>
    </row>
    <row r="19" spans="1:3">
      <c r="A19" s="4" t="s">
        <v>48</v>
      </c>
      <c r="B19" s="5" t="n">
        <v>59676</v>
      </c>
      <c r="C19" s="5" t="n">
        <v>34740</v>
      </c>
    </row>
    <row r="20" spans="1:3">
      <c r="A20" s="4" t="s">
        <v>49</v>
      </c>
      <c r="B20" s="5" t="n">
        <v>10004</v>
      </c>
      <c r="C20" s="5" t="n">
        <v>9990</v>
      </c>
    </row>
    <row r="21" spans="1:3">
      <c r="A21" s="4" t="s">
        <v>50</v>
      </c>
      <c r="B21" s="5" t="n">
        <v>10514</v>
      </c>
      <c r="C21" s="5" t="n">
        <v>9288</v>
      </c>
    </row>
    <row r="22" spans="1:3">
      <c r="A22" s="4" t="s">
        <v>51</v>
      </c>
      <c r="B22" s="5" t="n">
        <v>1619049</v>
      </c>
      <c r="C22" s="5" t="n">
        <v>1631249</v>
      </c>
    </row>
    <row r="23" spans="1:3">
      <c r="A23" s="3" t="s">
        <v>52</v>
      </c>
    </row>
    <row r="24" spans="1:3">
      <c r="A24" s="4" t="s">
        <v>53</v>
      </c>
      <c r="B24" s="5" t="n">
        <v>0</v>
      </c>
      <c r="C24" s="5" t="n">
        <v>0</v>
      </c>
    </row>
    <row r="25" spans="1:3">
      <c r="A25" s="4" t="s">
        <v>54</v>
      </c>
      <c r="B25" s="5" t="n">
        <v>90</v>
      </c>
      <c r="C25" s="5" t="n">
        <v>89</v>
      </c>
    </row>
    <row r="26" spans="1:3">
      <c r="A26" s="4" t="s">
        <v>55</v>
      </c>
      <c r="B26" s="5" t="n">
        <v>77542</v>
      </c>
      <c r="C26" s="5" t="n">
        <v>76549</v>
      </c>
    </row>
    <row r="27" spans="1:3">
      <c r="A27" s="4" t="s">
        <v>56</v>
      </c>
      <c r="B27" s="5" t="n">
        <v>91317</v>
      </c>
      <c r="C27" s="5" t="n">
        <v>80584</v>
      </c>
    </row>
    <row r="28" spans="1:3">
      <c r="A28" s="4" t="s">
        <v>57</v>
      </c>
      <c r="B28" s="5" t="n">
        <v>-522</v>
      </c>
      <c r="C28" s="5" t="n">
        <v>-80</v>
      </c>
    </row>
    <row r="29" spans="1:3">
      <c r="A29" s="4" t="s">
        <v>58</v>
      </c>
      <c r="B29" s="5" t="n">
        <v>-6777</v>
      </c>
      <c r="C29" s="5" t="n">
        <v>-6310</v>
      </c>
    </row>
    <row r="30" spans="1:3">
      <c r="A30" s="4" t="s">
        <v>59</v>
      </c>
      <c r="B30" s="5" t="n">
        <v>161650</v>
      </c>
      <c r="C30" s="5" t="n">
        <v>150832</v>
      </c>
    </row>
    <row r="31" spans="1:3">
      <c r="A31" s="4" t="s">
        <v>60</v>
      </c>
      <c r="B31" s="7" t="n">
        <v>1780699</v>
      </c>
      <c r="C31" s="7" t="n">
        <v>1782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7" t="n">
        <v>20912</v>
      </c>
      <c r="C3" s="7" t="n">
        <v>16316</v>
      </c>
    </row>
    <row r="4" spans="1:3">
      <c r="A4" s="4" t="s">
        <v>64</v>
      </c>
      <c r="B4" s="8" t="n">
        <v>0.01</v>
      </c>
      <c r="C4" s="8" t="n">
        <v>0.01</v>
      </c>
    </row>
    <row r="5" spans="1:3">
      <c r="A5" s="4" t="s">
        <v>65</v>
      </c>
      <c r="B5" s="5" t="n">
        <v>2500000</v>
      </c>
      <c r="C5" s="5" t="n">
        <v>25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25000000</v>
      </c>
      <c r="C9" s="5" t="n">
        <v>25000000</v>
      </c>
    </row>
    <row r="10" spans="1:3">
      <c r="A10" s="4" t="s">
        <v>70</v>
      </c>
      <c r="B10" s="5" t="n">
        <v>8959239</v>
      </c>
      <c r="C10" s="5" t="n">
        <v>8922375</v>
      </c>
    </row>
    <row r="11" spans="1:3">
      <c r="A11" s="4" t="s">
        <v>71</v>
      </c>
      <c r="B11" s="5" t="n">
        <v>8715856</v>
      </c>
      <c r="C11" s="5" t="n">
        <v>8699410</v>
      </c>
    </row>
    <row r="12" spans="1:3">
      <c r="A12" s="4" t="s">
        <v>72</v>
      </c>
      <c r="B12" s="5" t="n">
        <v>243383</v>
      </c>
      <c r="C12" s="5" t="n">
        <v>222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09</v>
      </c>
      <c r="B9" s="4" t="s">
        <v>282</v>
      </c>
    </row>
    <row r="10" spans="1:2">
      <c r="A10" s="4" t="s">
        <v>21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20</v>
      </c>
      <c r="B15" s="4" t="s">
        <v>292</v>
      </c>
    </row>
    <row r="16" spans="1:2">
      <c r="A16" s="4" t="s">
        <v>293</v>
      </c>
      <c r="B16" s="4" t="s">
        <v>294</v>
      </c>
    </row>
    <row r="17" spans="1:2">
      <c r="A17" s="4" t="s">
        <v>295</v>
      </c>
      <c r="B17" s="4" t="s">
        <v>296</v>
      </c>
    </row>
    <row r="18" spans="1:2">
      <c r="A18" s="4" t="s">
        <v>297</v>
      </c>
      <c r="B18" s="4" t="s">
        <v>298</v>
      </c>
    </row>
    <row r="19" spans="1:2">
      <c r="A19" s="4" t="s">
        <v>222</v>
      </c>
      <c r="B19" s="4" t="s">
        <v>299</v>
      </c>
    </row>
    <row r="20" spans="1:2">
      <c r="A20" s="4" t="s">
        <v>300</v>
      </c>
      <c r="B20" s="4" t="s">
        <v>301</v>
      </c>
    </row>
    <row r="21" spans="1:2">
      <c r="A21" s="4" t="s">
        <v>302</v>
      </c>
      <c r="B21" s="4" t="s">
        <v>303</v>
      </c>
    </row>
    <row r="22" spans="1:2">
      <c r="A22" s="4" t="s">
        <v>304</v>
      </c>
      <c r="B22" s="4" t="s">
        <v>305</v>
      </c>
    </row>
    <row r="23" spans="1:2">
      <c r="A23" s="4" t="s">
        <v>253</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6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2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69</v>
      </c>
      <c r="B1" s="2" t="s">
        <v>1</v>
      </c>
    </row>
    <row r="2" spans="1:2">
      <c r="B2" s="2" t="s">
        <v>2</v>
      </c>
    </row>
    <row r="3" spans="1:2">
      <c r="A3" s="3" t="s">
        <v>229</v>
      </c>
    </row>
    <row r="4" spans="1:2">
      <c r="A4" s="4" t="s">
        <v>47</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74627</v>
      </c>
      <c r="C4" s="7" t="n">
        <v>69135</v>
      </c>
      <c r="D4" s="7" t="n">
        <v>54047</v>
      </c>
    </row>
    <row r="5" spans="1:4">
      <c r="A5" s="4" t="s">
        <v>77</v>
      </c>
      <c r="B5" s="5" t="n">
        <v>2845</v>
      </c>
      <c r="C5" s="5" t="n">
        <v>2962</v>
      </c>
      <c r="D5" s="5" t="n">
        <v>3342</v>
      </c>
    </row>
    <row r="6" spans="1:4">
      <c r="A6" s="4" t="s">
        <v>33</v>
      </c>
      <c r="B6" s="5" t="n">
        <v>645</v>
      </c>
      <c r="C6" s="5" t="n">
        <v>374</v>
      </c>
      <c r="D6" s="5" t="n">
        <v>312</v>
      </c>
    </row>
    <row r="7" spans="1:4">
      <c r="A7" s="4" t="s">
        <v>78</v>
      </c>
      <c r="B7" s="5" t="n">
        <v>78117</v>
      </c>
      <c r="C7" s="5" t="n">
        <v>72471</v>
      </c>
      <c r="D7" s="5" t="n">
        <v>57701</v>
      </c>
    </row>
    <row r="8" spans="1:4">
      <c r="A8" s="3" t="s">
        <v>79</v>
      </c>
    </row>
    <row r="9" spans="1:4">
      <c r="A9" s="4" t="s">
        <v>47</v>
      </c>
      <c r="B9" s="5" t="n">
        <v>11716</v>
      </c>
      <c r="C9" s="5" t="n">
        <v>10877</v>
      </c>
      <c r="D9" s="5" t="n">
        <v>9470</v>
      </c>
    </row>
    <row r="10" spans="1:4">
      <c r="A10" s="4" t="s">
        <v>48</v>
      </c>
      <c r="B10" s="5" t="n">
        <v>1958</v>
      </c>
      <c r="C10" s="5" t="n">
        <v>1842</v>
      </c>
      <c r="D10" s="5" t="n">
        <v>989</v>
      </c>
    </row>
    <row r="11" spans="1:4">
      <c r="A11" s="4" t="s">
        <v>49</v>
      </c>
      <c r="B11" s="5" t="n">
        <v>1115</v>
      </c>
      <c r="C11" s="5" t="n">
        <v>1112</v>
      </c>
      <c r="D11" s="5" t="n">
        <v>1112</v>
      </c>
    </row>
    <row r="12" spans="1:4">
      <c r="A12" s="4" t="s">
        <v>80</v>
      </c>
      <c r="B12" s="5" t="n">
        <v>14789</v>
      </c>
      <c r="C12" s="5" t="n">
        <v>13831</v>
      </c>
      <c r="D12" s="5" t="n">
        <v>11571</v>
      </c>
    </row>
    <row r="13" spans="1:4">
      <c r="A13" s="4" t="s">
        <v>81</v>
      </c>
      <c r="B13" s="5" t="n">
        <v>63328</v>
      </c>
      <c r="C13" s="5" t="n">
        <v>58640</v>
      </c>
      <c r="D13" s="5" t="n">
        <v>46130</v>
      </c>
    </row>
    <row r="14" spans="1:4">
      <c r="A14" s="4" t="s">
        <v>82</v>
      </c>
      <c r="B14" s="5" t="n">
        <v>7818</v>
      </c>
      <c r="C14" s="5" t="n">
        <v>3386</v>
      </c>
      <c r="D14" s="5" t="n">
        <v>1236</v>
      </c>
    </row>
    <row r="15" spans="1:4">
      <c r="A15" s="4" t="s">
        <v>83</v>
      </c>
      <c r="B15" s="5" t="n">
        <v>55510</v>
      </c>
      <c r="C15" s="5" t="n">
        <v>55254</v>
      </c>
      <c r="D15" s="5" t="n">
        <v>44894</v>
      </c>
    </row>
    <row r="16" spans="1:4">
      <c r="A16" s="3" t="s">
        <v>84</v>
      </c>
    </row>
    <row r="17" spans="1:4">
      <c r="A17" s="4" t="s">
        <v>85</v>
      </c>
      <c r="B17" s="5" t="n">
        <v>5356</v>
      </c>
      <c r="C17" s="5" t="n">
        <v>4954</v>
      </c>
      <c r="D17" s="5" t="n">
        <v>4434</v>
      </c>
    </row>
    <row r="18" spans="1:4">
      <c r="A18" s="4" t="s">
        <v>86</v>
      </c>
      <c r="B18" s="5" t="n">
        <v>4400</v>
      </c>
      <c r="C18" s="5" t="n">
        <v>3999</v>
      </c>
      <c r="D18" s="5" t="n">
        <v>318</v>
      </c>
    </row>
    <row r="19" spans="1:4">
      <c r="A19" s="4" t="s">
        <v>87</v>
      </c>
      <c r="B19" s="5" t="n">
        <v>590</v>
      </c>
      <c r="C19" s="5" t="n">
        <v>729</v>
      </c>
      <c r="D19" s="5" t="n">
        <v>74</v>
      </c>
    </row>
    <row r="20" spans="1:4">
      <c r="A20" s="4" t="s">
        <v>88</v>
      </c>
      <c r="B20" s="5" t="n">
        <v>2990</v>
      </c>
      <c r="C20" s="5" t="n">
        <v>2812</v>
      </c>
      <c r="D20" s="5" t="n">
        <v>2469</v>
      </c>
    </row>
    <row r="21" spans="1:4">
      <c r="A21" s="4" t="s">
        <v>89</v>
      </c>
      <c r="B21" s="5" t="n">
        <v>2430</v>
      </c>
      <c r="C21" s="5" t="n">
        <v>2187</v>
      </c>
      <c r="D21" s="5" t="n">
        <v>1577</v>
      </c>
    </row>
    <row r="22" spans="1:4">
      <c r="A22" s="4" t="s">
        <v>90</v>
      </c>
      <c r="B22" s="5" t="n">
        <v>974</v>
      </c>
      <c r="C22" s="5" t="n">
        <v>960</v>
      </c>
      <c r="D22" s="5" t="n">
        <v>862</v>
      </c>
    </row>
    <row r="23" spans="1:4">
      <c r="A23" s="4" t="s">
        <v>91</v>
      </c>
      <c r="B23" s="5" t="n">
        <v>1248</v>
      </c>
      <c r="C23" s="5" t="n">
        <v>1370</v>
      </c>
      <c r="D23" s="5" t="n">
        <v>369</v>
      </c>
    </row>
    <row r="24" spans="1:4">
      <c r="A24" s="4" t="s">
        <v>92</v>
      </c>
      <c r="B24" s="5" t="n">
        <v>17988</v>
      </c>
      <c r="C24" s="5" t="n">
        <v>17011</v>
      </c>
      <c r="D24" s="5" t="n">
        <v>10103</v>
      </c>
    </row>
    <row r="25" spans="1:4">
      <c r="A25" s="3" t="s">
        <v>93</v>
      </c>
    </row>
    <row r="26" spans="1:4">
      <c r="A26" s="4" t="s">
        <v>94</v>
      </c>
      <c r="B26" s="5" t="n">
        <v>31545</v>
      </c>
      <c r="C26" s="5" t="n">
        <v>28543</v>
      </c>
      <c r="D26" s="5" t="n">
        <v>21477</v>
      </c>
    </row>
    <row r="27" spans="1:4">
      <c r="A27" s="4" t="s">
        <v>95</v>
      </c>
      <c r="B27" s="5" t="n">
        <v>2019</v>
      </c>
      <c r="C27" s="5" t="n">
        <v>1973</v>
      </c>
      <c r="D27" s="5" t="n">
        <v>1391</v>
      </c>
    </row>
    <row r="28" spans="1:4">
      <c r="A28" s="4" t="s">
        <v>96</v>
      </c>
      <c r="B28" s="5" t="n">
        <v>4031</v>
      </c>
      <c r="C28" s="5" t="n">
        <v>4893</v>
      </c>
      <c r="D28" s="5" t="n">
        <v>3405</v>
      </c>
    </row>
    <row r="29" spans="1:4">
      <c r="A29" s="4" t="s">
        <v>97</v>
      </c>
      <c r="B29" s="5" t="n">
        <v>3298</v>
      </c>
      <c r="C29" s="5" t="n">
        <v>2378</v>
      </c>
      <c r="D29" s="5" t="n">
        <v>1710</v>
      </c>
    </row>
    <row r="30" spans="1:4">
      <c r="A30" s="4" t="s">
        <v>98</v>
      </c>
      <c r="B30" s="5" t="n">
        <v>2338</v>
      </c>
      <c r="C30" s="5" t="n">
        <v>2585</v>
      </c>
      <c r="D30" s="5" t="n">
        <v>1662</v>
      </c>
    </row>
    <row r="31" spans="1:4">
      <c r="A31" s="4" t="s">
        <v>99</v>
      </c>
      <c r="B31" s="5" t="n">
        <v>1189</v>
      </c>
      <c r="C31" s="5" t="n">
        <v>1230</v>
      </c>
      <c r="D31" s="5" t="n">
        <v>650</v>
      </c>
    </row>
    <row r="32" spans="1:4">
      <c r="A32" s="4" t="s">
        <v>100</v>
      </c>
      <c r="B32" s="5" t="n">
        <v>1472</v>
      </c>
      <c r="C32" s="5" t="n">
        <v>920</v>
      </c>
      <c r="D32" s="5" t="n">
        <v>758</v>
      </c>
    </row>
    <row r="33" spans="1:4">
      <c r="A33" s="4" t="s">
        <v>101</v>
      </c>
      <c r="B33" s="5" t="n">
        <v>262</v>
      </c>
      <c r="C33" s="5" t="n">
        <v>472</v>
      </c>
      <c r="D33" s="5" t="n">
        <v>320</v>
      </c>
    </row>
    <row r="34" spans="1:4">
      <c r="A34" s="4" t="s">
        <v>102</v>
      </c>
      <c r="B34" s="5" t="n">
        <v>122</v>
      </c>
      <c r="C34" s="5" t="n">
        <v>-171</v>
      </c>
      <c r="D34" s="5" t="n">
        <v>-10</v>
      </c>
    </row>
    <row r="35" spans="1:4">
      <c r="A35" s="4" t="s">
        <v>103</v>
      </c>
      <c r="B35" s="5" t="n">
        <v>3691</v>
      </c>
      <c r="C35" s="5" t="n">
        <v>0</v>
      </c>
      <c r="D35" s="5" t="n">
        <v>0</v>
      </c>
    </row>
    <row r="36" spans="1:4">
      <c r="A36" s="4" t="s">
        <v>104</v>
      </c>
      <c r="B36" s="5" t="n">
        <v>2068</v>
      </c>
      <c r="C36" s="5" t="n">
        <v>0</v>
      </c>
      <c r="D36" s="5" t="n">
        <v>0</v>
      </c>
    </row>
    <row r="37" spans="1:4">
      <c r="A37" s="4" t="s">
        <v>105</v>
      </c>
      <c r="B37" s="5" t="n">
        <v>4398</v>
      </c>
      <c r="C37" s="5" t="n">
        <v>4551</v>
      </c>
      <c r="D37" s="5" t="n">
        <v>2412</v>
      </c>
    </row>
    <row r="38" spans="1:4">
      <c r="A38" s="4" t="s">
        <v>106</v>
      </c>
      <c r="B38" s="5" t="n">
        <v>56433</v>
      </c>
      <c r="C38" s="5" t="n">
        <v>47374</v>
      </c>
      <c r="D38" s="5" t="n">
        <v>33775</v>
      </c>
    </row>
    <row r="39" spans="1:4">
      <c r="A39" s="4" t="s">
        <v>107</v>
      </c>
      <c r="B39" s="5" t="n">
        <v>17065</v>
      </c>
      <c r="C39" s="5" t="n">
        <v>24891</v>
      </c>
      <c r="D39" s="5" t="n">
        <v>21222</v>
      </c>
    </row>
    <row r="40" spans="1:4">
      <c r="A40" s="4" t="s">
        <v>108</v>
      </c>
      <c r="B40" s="5" t="n">
        <v>2156</v>
      </c>
      <c r="C40" s="5" t="n">
        <v>8377</v>
      </c>
      <c r="D40" s="5" t="n">
        <v>7083</v>
      </c>
    </row>
    <row r="41" spans="1:4">
      <c r="A41" s="4" t="s">
        <v>109</v>
      </c>
      <c r="B41" s="7" t="n">
        <v>14909</v>
      </c>
      <c r="C41" s="7" t="n">
        <v>16514</v>
      </c>
      <c r="D41" s="7" t="n">
        <v>14139</v>
      </c>
    </row>
    <row r="42" spans="1:4">
      <c r="A42" s="3" t="s">
        <v>110</v>
      </c>
    </row>
    <row r="43" spans="1:4">
      <c r="A43" s="4" t="s">
        <v>111</v>
      </c>
      <c r="B43" s="8" t="n">
        <v>1.71</v>
      </c>
      <c r="C43" s="8" t="n">
        <v>1.9</v>
      </c>
      <c r="D43" s="8" t="n">
        <v>1.76</v>
      </c>
    </row>
    <row r="44" spans="1:4">
      <c r="A44" s="4" t="s">
        <v>112</v>
      </c>
      <c r="B44" s="9" t="n">
        <v>1.71</v>
      </c>
      <c r="C44" s="9" t="n">
        <v>1.9</v>
      </c>
      <c r="D44" s="9" t="n">
        <v>1.75</v>
      </c>
    </row>
    <row r="45" spans="1:4">
      <c r="A45" s="4" t="s">
        <v>113</v>
      </c>
      <c r="B45" s="8" t="n">
        <v>0.48</v>
      </c>
      <c r="C45" s="8" t="n">
        <v>0.44</v>
      </c>
      <c r="D45" s="8"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2</v>
      </c>
    </row>
    <row r="3" spans="1:2">
      <c r="A3" s="3" t="s">
        <v>247</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250</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6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30</v>
      </c>
      <c r="D2" s="2" t="s">
        <v>74</v>
      </c>
    </row>
    <row r="3" spans="1:4">
      <c r="A3" s="3" t="s">
        <v>115</v>
      </c>
    </row>
    <row r="4" spans="1:4">
      <c r="A4" s="4" t="s">
        <v>109</v>
      </c>
      <c r="B4" s="7" t="n">
        <v>14909</v>
      </c>
      <c r="C4" s="7" t="n">
        <v>16514</v>
      </c>
      <c r="D4" s="7" t="n">
        <v>14139</v>
      </c>
    </row>
    <row r="5" spans="1:4">
      <c r="A5" s="3" t="s">
        <v>116</v>
      </c>
    </row>
    <row r="6" spans="1:4">
      <c r="A6" s="4" t="s">
        <v>117</v>
      </c>
      <c r="B6" s="5" t="n">
        <v>-912</v>
      </c>
      <c r="C6" s="5" t="n">
        <v>-719</v>
      </c>
      <c r="D6" s="5" t="n">
        <v>1619</v>
      </c>
    </row>
    <row r="7" spans="1:4">
      <c r="A7" s="4" t="s">
        <v>118</v>
      </c>
      <c r="B7" s="5" t="n">
        <v>0</v>
      </c>
      <c r="C7" s="5" t="n">
        <v>0</v>
      </c>
      <c r="D7" s="5" t="n">
        <v>-874</v>
      </c>
    </row>
    <row r="8" spans="1:4">
      <c r="A8" s="4" t="s">
        <v>119</v>
      </c>
      <c r="B8" s="5" t="n">
        <v>159</v>
      </c>
      <c r="C8" s="5" t="n">
        <v>233</v>
      </c>
      <c r="D8" s="5" t="n">
        <v>167</v>
      </c>
    </row>
    <row r="9" spans="1:4">
      <c r="A9" s="4" t="s">
        <v>120</v>
      </c>
      <c r="B9" s="5" t="n">
        <v>311</v>
      </c>
      <c r="C9" s="5" t="n">
        <v>188</v>
      </c>
      <c r="D9" s="5" t="n">
        <v>-352</v>
      </c>
    </row>
    <row r="10" spans="1:4">
      <c r="A10" s="4" t="s">
        <v>121</v>
      </c>
      <c r="B10" s="5" t="n">
        <v>-442</v>
      </c>
      <c r="C10" s="5" t="n">
        <v>-298</v>
      </c>
      <c r="D10" s="5" t="n">
        <v>560</v>
      </c>
    </row>
    <row r="11" spans="1:4">
      <c r="A11" s="4" t="s">
        <v>122</v>
      </c>
      <c r="B11" s="7" t="n">
        <v>14467</v>
      </c>
      <c r="C11" s="7" t="n">
        <v>16216</v>
      </c>
      <c r="D11" s="7" t="n">
        <v>14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6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69</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0</v>
      </c>
    </row>
    <row r="4" spans="1:2">
      <c r="A4" s="3" t="s">
        <v>437</v>
      </c>
    </row>
    <row r="5" spans="1:2">
      <c r="A5" s="4" t="s">
        <v>438</v>
      </c>
      <c r="B5" s="4" t="s">
        <v>439</v>
      </c>
    </row>
    <row r="6" spans="1:2">
      <c r="A6" s="4" t="s">
        <v>434</v>
      </c>
    </row>
    <row r="7" spans="1:2">
      <c r="A7" s="3" t="s">
        <v>437</v>
      </c>
    </row>
    <row r="8" spans="1:2">
      <c r="A8" s="4" t="s">
        <v>438</v>
      </c>
      <c r="B8"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7" t="n">
        <v>1100</v>
      </c>
      <c r="C4" s="7" t="n">
        <v>1800</v>
      </c>
    </row>
    <row r="5" spans="1:3">
      <c r="A5" s="4" t="s">
        <v>444</v>
      </c>
      <c r="B5" s="5" t="n">
        <v>1100</v>
      </c>
      <c r="C5" s="5" t="n">
        <v>1100</v>
      </c>
    </row>
    <row r="6" spans="1:3">
      <c r="A6" s="4" t="s">
        <v>445</v>
      </c>
    </row>
    <row r="7" spans="1:3">
      <c r="A7" s="3" t="s">
        <v>442</v>
      </c>
    </row>
    <row r="8" spans="1:3">
      <c r="A8" s="4" t="s">
        <v>446</v>
      </c>
      <c r="B8" s="7" t="n">
        <v>0</v>
      </c>
      <c r="C8"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3" t="s">
        <v>448</v>
      </c>
    </row>
    <row r="4" spans="1:2">
      <c r="A4" s="4" t="s">
        <v>449</v>
      </c>
      <c r="B4" s="4" t="s">
        <v>450</v>
      </c>
    </row>
    <row r="5" spans="1:2">
      <c r="A5" s="4" t="s">
        <v>451</v>
      </c>
      <c r="B5" s="4" t="s">
        <v>435</v>
      </c>
    </row>
    <row r="6" spans="1:2">
      <c r="A6" s="4" t="s">
        <v>452</v>
      </c>
      <c r="B6" s="4" t="s">
        <v>435</v>
      </c>
    </row>
    <row r="7" spans="1:2">
      <c r="A7" s="4" t="s">
        <v>453</v>
      </c>
      <c r="B7" s="4" t="s">
        <v>433</v>
      </c>
    </row>
    <row r="8" spans="1:2">
      <c r="A8" s="4" t="s">
        <v>430</v>
      </c>
    </row>
    <row r="9" spans="1:2">
      <c r="A9" s="3" t="s">
        <v>448</v>
      </c>
    </row>
    <row r="10" spans="1:2">
      <c r="A10" s="4" t="s">
        <v>454</v>
      </c>
      <c r="B10" s="4" t="s">
        <v>433</v>
      </c>
    </row>
    <row r="11" spans="1:2">
      <c r="A11" s="4" t="s">
        <v>434</v>
      </c>
    </row>
    <row r="12" spans="1:2">
      <c r="A12" s="3" t="s">
        <v>448</v>
      </c>
    </row>
    <row r="13" spans="1:2">
      <c r="A13" s="4" t="s">
        <v>454</v>
      </c>
      <c r="B13"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4" t="s">
        <v>457</v>
      </c>
    </row>
    <row r="4" spans="1:2">
      <c r="A4" s="3" t="s">
        <v>458</v>
      </c>
    </row>
    <row r="5" spans="1:2">
      <c r="A5" s="4" t="s">
        <v>459</v>
      </c>
      <c r="B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0</v>
      </c>
      <c r="C2" s="2" t="s">
        <v>2</v>
      </c>
    </row>
    <row r="3" spans="1:3">
      <c r="A3" s="3" t="s">
        <v>207</v>
      </c>
    </row>
    <row r="4" spans="1:3">
      <c r="A4" s="4" t="s">
        <v>444</v>
      </c>
      <c r="B4" s="7" t="n">
        <v>1100</v>
      </c>
      <c r="C4" s="7" t="n">
        <v>1100</v>
      </c>
    </row>
    <row r="5" spans="1:3">
      <c r="A5" s="4" t="s">
        <v>461</v>
      </c>
      <c r="B5" s="5" t="n">
        <v>1800</v>
      </c>
      <c r="C5" s="5" t="n">
        <v>1100</v>
      </c>
    </row>
    <row r="6" spans="1:3">
      <c r="A6" s="4" t="s">
        <v>462</v>
      </c>
      <c r="B6" s="5" t="n">
        <v>2702</v>
      </c>
      <c r="C6" s="5" t="n">
        <v>1111</v>
      </c>
    </row>
    <row r="7" spans="1:3">
      <c r="A7" s="4" t="s">
        <v>463</v>
      </c>
      <c r="B7" s="5" t="n">
        <v>0</v>
      </c>
      <c r="C7" s="5" t="n">
        <v>0</v>
      </c>
    </row>
    <row r="8" spans="1:3">
      <c r="A8" s="4" t="s">
        <v>464</v>
      </c>
      <c r="B8" s="5" t="n">
        <v>67100</v>
      </c>
      <c r="C8" s="5" t="n">
        <v>97300</v>
      </c>
    </row>
    <row r="9" spans="1:3">
      <c r="A9" s="4" t="s">
        <v>465</v>
      </c>
      <c r="B9" s="5" t="n">
        <v>0</v>
      </c>
      <c r="C9" s="7" t="n">
        <v>0</v>
      </c>
    </row>
    <row r="10" spans="1:3">
      <c r="A10" s="4" t="s">
        <v>466</v>
      </c>
      <c r="B1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68</v>
      </c>
      <c r="J1" s="2" t="s">
        <v>1</v>
      </c>
    </row>
    <row r="2" spans="1:12">
      <c r="B2" s="2" t="s">
        <v>2</v>
      </c>
      <c r="C2" s="2" t="s">
        <v>469</v>
      </c>
      <c r="D2" s="2" t="s">
        <v>470</v>
      </c>
      <c r="E2" s="2" t="s">
        <v>471</v>
      </c>
      <c r="F2" s="2" t="s">
        <v>30</v>
      </c>
      <c r="G2" s="2" t="s">
        <v>472</v>
      </c>
      <c r="H2" s="2" t="s">
        <v>4</v>
      </c>
      <c r="I2" s="2" t="s">
        <v>473</v>
      </c>
      <c r="J2" s="2" t="s">
        <v>2</v>
      </c>
      <c r="K2" s="2" t="s">
        <v>30</v>
      </c>
      <c r="L2" s="2" t="s">
        <v>74</v>
      </c>
    </row>
    <row r="3" spans="1:12">
      <c r="A3" s="3" t="s">
        <v>474</v>
      </c>
    </row>
    <row r="4" spans="1:12">
      <c r="A4" s="4" t="s">
        <v>475</v>
      </c>
      <c r="B4" s="7" t="n">
        <v>-1199</v>
      </c>
      <c r="C4" s="7" t="n">
        <v>3020</v>
      </c>
      <c r="D4" s="7" t="n">
        <v>-1621</v>
      </c>
      <c r="E4" s="7" t="n">
        <v>-2356</v>
      </c>
      <c r="F4" s="7" t="n">
        <v>-2185</v>
      </c>
      <c r="G4" s="7" t="n">
        <v>-2060</v>
      </c>
      <c r="H4" s="7" t="n">
        <v>-1962</v>
      </c>
      <c r="I4" s="7" t="n">
        <v>-2170</v>
      </c>
      <c r="J4" s="7" t="n">
        <v>2156</v>
      </c>
      <c r="K4" s="7" t="n">
        <v>8377</v>
      </c>
      <c r="L4" s="7" t="n">
        <v>7083</v>
      </c>
    </row>
    <row r="5" spans="1:12">
      <c r="A5" s="4" t="s">
        <v>109</v>
      </c>
      <c r="B5" s="7" t="n">
        <v>3968</v>
      </c>
      <c r="C5" s="7" t="n">
        <v>2665</v>
      </c>
      <c r="D5" s="7" t="n">
        <v>3723</v>
      </c>
      <c r="E5" s="7" t="n">
        <v>4553</v>
      </c>
      <c r="F5" s="7" t="n">
        <v>4083</v>
      </c>
      <c r="G5" s="7" t="n">
        <v>4381</v>
      </c>
      <c r="H5" s="7" t="n">
        <v>3858</v>
      </c>
      <c r="I5" s="7" t="n">
        <v>4192</v>
      </c>
      <c r="J5" s="7" t="n">
        <v>14909</v>
      </c>
      <c r="K5" s="7" t="n">
        <v>16514</v>
      </c>
      <c r="L5" s="7" t="n">
        <v>14139</v>
      </c>
    </row>
    <row r="6" spans="1:12">
      <c r="A6" s="4" t="s">
        <v>476</v>
      </c>
      <c r="J6" s="4" t="s">
        <v>477</v>
      </c>
      <c r="K6" s="4" t="s">
        <v>478</v>
      </c>
      <c r="L6" s="4" t="s">
        <v>479</v>
      </c>
    </row>
    <row r="7" spans="1:12">
      <c r="A7" s="4" t="s">
        <v>480</v>
      </c>
      <c r="B7" s="8" t="n">
        <v>0.46</v>
      </c>
      <c r="C7" s="8" t="n">
        <v>0.31</v>
      </c>
      <c r="D7" s="8" t="n">
        <v>0.43</v>
      </c>
      <c r="E7" s="8" t="n">
        <v>0.52</v>
      </c>
      <c r="F7" s="8" t="n">
        <v>0.47</v>
      </c>
      <c r="G7" s="8" t="n">
        <v>0.5</v>
      </c>
      <c r="H7" s="8" t="n">
        <v>0.45</v>
      </c>
      <c r="I7" s="8" t="n">
        <v>0.48</v>
      </c>
      <c r="J7" s="8" t="n">
        <v>1.71</v>
      </c>
      <c r="K7" s="8" t="n">
        <v>1.9</v>
      </c>
      <c r="L7" s="8" t="n">
        <v>1.76</v>
      </c>
    </row>
    <row r="8" spans="1:12">
      <c r="A8" s="4" t="s">
        <v>481</v>
      </c>
      <c r="B8" s="8" t="n">
        <v>0.46</v>
      </c>
      <c r="C8" s="8" t="n">
        <v>0.31</v>
      </c>
      <c r="D8" s="8" t="n">
        <v>0.43</v>
      </c>
      <c r="E8" s="8" t="n">
        <v>0.52</v>
      </c>
      <c r="F8" s="8" t="n">
        <v>0.47</v>
      </c>
      <c r="G8" s="8" t="n">
        <v>0.5</v>
      </c>
      <c r="H8" s="8" t="n">
        <v>0.45</v>
      </c>
      <c r="I8" s="8" t="n">
        <v>0.48</v>
      </c>
      <c r="J8" s="8" t="n">
        <v>1.71</v>
      </c>
      <c r="K8" s="8" t="n">
        <v>1.9</v>
      </c>
      <c r="L8" s="8" t="n">
        <v>1.75</v>
      </c>
    </row>
    <row r="9" spans="1:12">
      <c r="A9" s="4" t="s">
        <v>482</v>
      </c>
      <c r="B9" s="7" t="n">
        <v>77542</v>
      </c>
      <c r="F9" s="7" t="n">
        <v>76549</v>
      </c>
      <c r="J9" s="7" t="n">
        <v>77542</v>
      </c>
      <c r="K9" s="7" t="n">
        <v>76549</v>
      </c>
    </row>
    <row r="10" spans="1:12">
      <c r="A10" s="4" t="s">
        <v>483</v>
      </c>
      <c r="B10" s="7" t="n">
        <v>91317</v>
      </c>
      <c r="F10" s="7" t="n">
        <v>80584</v>
      </c>
      <c r="J10" s="7" t="n">
        <v>91317</v>
      </c>
      <c r="K10" s="7" t="n">
        <v>80584</v>
      </c>
    </row>
    <row r="11" spans="1:12">
      <c r="A11" s="4" t="s">
        <v>484</v>
      </c>
    </row>
    <row r="12" spans="1:12">
      <c r="A12" s="3" t="s">
        <v>474</v>
      </c>
    </row>
    <row r="13" spans="1:12">
      <c r="A13" s="4" t="s">
        <v>475</v>
      </c>
      <c r="C13" s="7" t="n">
        <v>-2895</v>
      </c>
      <c r="D13" s="7" t="n">
        <v>1628</v>
      </c>
      <c r="E13" s="7" t="n">
        <v>2362</v>
      </c>
    </row>
    <row r="14" spans="1:12">
      <c r="A14" s="4" t="s">
        <v>109</v>
      </c>
      <c r="C14" s="7" t="n">
        <v>2540</v>
      </c>
      <c r="D14" s="7" t="n">
        <v>3716</v>
      </c>
      <c r="E14" s="7" t="n">
        <v>4547</v>
      </c>
    </row>
    <row r="15" spans="1:12">
      <c r="A15" s="4" t="s">
        <v>476</v>
      </c>
      <c r="D15" s="4" t="s">
        <v>485</v>
      </c>
      <c r="E15" s="4" t="s">
        <v>486</v>
      </c>
    </row>
    <row r="16" spans="1:12">
      <c r="A16" s="4" t="s">
        <v>480</v>
      </c>
      <c r="C16" s="7" t="n">
        <v>290</v>
      </c>
      <c r="D16" s="7" t="n">
        <v>430</v>
      </c>
      <c r="E16" s="7" t="n">
        <v>520</v>
      </c>
    </row>
    <row r="17" spans="1:12">
      <c r="A17" s="4" t="s">
        <v>481</v>
      </c>
      <c r="C17" s="7" t="n">
        <v>290</v>
      </c>
      <c r="D17" s="7" t="n">
        <v>430</v>
      </c>
      <c r="E17" s="7" t="n">
        <v>520</v>
      </c>
    </row>
    <row r="18" spans="1:12">
      <c r="A18" s="4" t="s">
        <v>482</v>
      </c>
      <c r="C18" s="7" t="n">
        <v>77544</v>
      </c>
      <c r="D18" s="7" t="n">
        <v>77127</v>
      </c>
      <c r="E18" s="7" t="n">
        <v>76851</v>
      </c>
    </row>
    <row r="19" spans="1:12">
      <c r="A19" s="4" t="s">
        <v>483</v>
      </c>
      <c r="C19" s="7" t="n">
        <v>88255</v>
      </c>
      <c r="D19" s="7" t="n">
        <v>86760</v>
      </c>
      <c r="E19" s="7" t="n">
        <v>84089</v>
      </c>
    </row>
    <row r="20" spans="1:12">
      <c r="A20" s="4" t="s">
        <v>487</v>
      </c>
      <c r="C20" s="4" t="s">
        <v>488</v>
      </c>
      <c r="D20" s="4" t="s">
        <v>489</v>
      </c>
      <c r="E20" s="4" t="s">
        <v>490</v>
      </c>
    </row>
    <row r="21" spans="1:12">
      <c r="A21" s="4" t="s">
        <v>491</v>
      </c>
      <c r="C21" s="4" t="s">
        <v>492</v>
      </c>
      <c r="D21" s="4" t="s">
        <v>493</v>
      </c>
      <c r="E21" s="4" t="s">
        <v>494</v>
      </c>
    </row>
    <row r="22" spans="1:12">
      <c r="A22" s="4" t="s">
        <v>495</v>
      </c>
    </row>
    <row r="23" spans="1:12">
      <c r="A23" s="3" t="s">
        <v>474</v>
      </c>
    </row>
    <row r="24" spans="1:12">
      <c r="A24" s="4" t="s">
        <v>475</v>
      </c>
      <c r="C24" s="7" t="n">
        <v>-3020</v>
      </c>
      <c r="D24" s="7" t="n">
        <v>1621</v>
      </c>
      <c r="E24" s="7" t="n">
        <v>2356</v>
      </c>
    </row>
    <row r="25" spans="1:12">
      <c r="A25" s="4" t="s">
        <v>109</v>
      </c>
      <c r="C25" s="7" t="n">
        <v>2665</v>
      </c>
      <c r="D25" s="7" t="n">
        <v>3723</v>
      </c>
      <c r="E25" s="7" t="n">
        <v>4553</v>
      </c>
    </row>
    <row r="26" spans="1:12">
      <c r="A26" s="4" t="s">
        <v>476</v>
      </c>
      <c r="D26" s="4" t="s">
        <v>496</v>
      </c>
      <c r="E26" s="4" t="s">
        <v>497</v>
      </c>
    </row>
    <row r="27" spans="1:12">
      <c r="A27" s="4" t="s">
        <v>480</v>
      </c>
      <c r="C27" s="7" t="n">
        <v>310</v>
      </c>
      <c r="D27" s="7" t="n">
        <v>430</v>
      </c>
      <c r="E27" s="7" t="n">
        <v>520</v>
      </c>
    </row>
    <row r="28" spans="1:12">
      <c r="A28" s="4" t="s">
        <v>481</v>
      </c>
      <c r="C28" s="7" t="n">
        <v>310</v>
      </c>
      <c r="D28" s="7" t="n">
        <v>430</v>
      </c>
      <c r="E28" s="7" t="n">
        <v>520</v>
      </c>
    </row>
    <row r="29" spans="1:12">
      <c r="A29" s="4" t="s">
        <v>482</v>
      </c>
      <c r="C29" s="7" t="n">
        <v>77419</v>
      </c>
      <c r="D29" s="7" t="n">
        <v>77120</v>
      </c>
      <c r="E29" s="7" t="n">
        <v>76845</v>
      </c>
    </row>
    <row r="30" spans="1:12">
      <c r="A30" s="4" t="s">
        <v>483</v>
      </c>
      <c r="C30" s="7" t="n">
        <v>88380</v>
      </c>
      <c r="D30" s="7" t="n">
        <v>86767</v>
      </c>
      <c r="E30" s="7" t="n">
        <v>84095</v>
      </c>
    </row>
    <row r="31" spans="1:12">
      <c r="A31" s="4" t="s">
        <v>487</v>
      </c>
      <c r="C31" s="4" t="s">
        <v>498</v>
      </c>
      <c r="D31" s="4" t="s">
        <v>499</v>
      </c>
      <c r="E31" s="4" t="s">
        <v>490</v>
      </c>
    </row>
    <row r="32" spans="1:12">
      <c r="A32" s="4" t="s">
        <v>491</v>
      </c>
      <c r="C32" s="4" t="s">
        <v>500</v>
      </c>
      <c r="D32" s="4" t="s">
        <v>501</v>
      </c>
      <c r="E32" s="4" t="s">
        <v>5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210</v>
      </c>
    </row>
    <row r="3" spans="1:3">
      <c r="A3" s="4" t="s">
        <v>32</v>
      </c>
      <c r="B3" s="7" t="n">
        <v>14596</v>
      </c>
      <c r="C3" s="7" t="n">
        <v>14640</v>
      </c>
    </row>
    <row r="4" spans="1:3">
      <c r="A4" s="4" t="s">
        <v>504</v>
      </c>
      <c r="B4" s="5" t="n">
        <v>6400</v>
      </c>
      <c r="C4" s="5" t="n">
        <v>3888</v>
      </c>
    </row>
    <row r="5" spans="1:3">
      <c r="A5" s="4" t="s">
        <v>505</v>
      </c>
      <c r="B5" s="5" t="n">
        <v>40900</v>
      </c>
      <c r="C5" s="5" t="n">
        <v>84900</v>
      </c>
    </row>
    <row r="6" spans="1:3">
      <c r="A6" s="4" t="s">
        <v>33</v>
      </c>
      <c r="B6" s="7" t="n">
        <v>62921</v>
      </c>
      <c r="C6" s="7" t="n">
        <v>989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23</v>
      </c>
      <c r="B1" s="2" t="s">
        <v>124</v>
      </c>
      <c r="C1" s="2" t="s">
        <v>125</v>
      </c>
      <c r="D1" s="2" t="s">
        <v>55</v>
      </c>
      <c r="E1" s="2" t="s">
        <v>56</v>
      </c>
      <c r="F1" s="2" t="s">
        <v>126</v>
      </c>
      <c r="G1" s="2" t="s">
        <v>127</v>
      </c>
    </row>
    <row r="2" spans="1:7">
      <c r="A2" s="4" t="s">
        <v>128</v>
      </c>
      <c r="B2" s="7" t="n">
        <v>109275</v>
      </c>
      <c r="C2" s="7" t="n">
        <v>41</v>
      </c>
      <c r="D2" s="7" t="n">
        <v>56002</v>
      </c>
      <c r="E2" s="7" t="n">
        <v>57143</v>
      </c>
      <c r="F2" s="7" t="n">
        <v>-342</v>
      </c>
      <c r="G2" s="7" t="n">
        <v>-3569</v>
      </c>
    </row>
    <row r="3" spans="1:7">
      <c r="A3" s="4" t="s">
        <v>129</v>
      </c>
      <c r="C3" s="5" t="n">
        <v>7887994</v>
      </c>
    </row>
    <row r="4" spans="1:7">
      <c r="A4" s="4" t="s">
        <v>109</v>
      </c>
      <c r="B4" s="5" t="n">
        <v>14139</v>
      </c>
      <c r="E4" s="5" t="n">
        <v>14139</v>
      </c>
    </row>
    <row r="5" spans="1:7">
      <c r="A5" s="4" t="s">
        <v>130</v>
      </c>
      <c r="B5" s="5" t="n">
        <v>560</v>
      </c>
      <c r="F5" s="5" t="n">
        <v>560</v>
      </c>
    </row>
    <row r="6" spans="1:7">
      <c r="A6" s="4" t="s">
        <v>131</v>
      </c>
      <c r="C6" s="5" t="n">
        <v>720162</v>
      </c>
    </row>
    <row r="7" spans="1:7">
      <c r="A7" s="4" t="s">
        <v>132</v>
      </c>
      <c r="B7" s="5" t="n">
        <v>16557</v>
      </c>
      <c r="C7" s="7" t="n">
        <v>3</v>
      </c>
      <c r="D7" s="5" t="n">
        <v>16554</v>
      </c>
    </row>
    <row r="8" spans="1:7">
      <c r="A8" s="4" t="s">
        <v>133</v>
      </c>
      <c r="C8" s="5" t="n">
        <v>78000</v>
      </c>
    </row>
    <row r="9" spans="1:7">
      <c r="A9" s="4" t="s">
        <v>134</v>
      </c>
      <c r="B9" s="5" t="n">
        <v>937</v>
      </c>
      <c r="C9" s="7" t="n">
        <v>1</v>
      </c>
      <c r="D9" s="5" t="n">
        <v>936</v>
      </c>
    </row>
    <row r="10" spans="1:7">
      <c r="A10" s="4" t="s">
        <v>135</v>
      </c>
      <c r="C10" s="5" t="n">
        <v>64522</v>
      </c>
    </row>
    <row r="11" spans="1:7">
      <c r="A11" s="4" t="s">
        <v>136</v>
      </c>
      <c r="B11" s="5" t="n">
        <v>887</v>
      </c>
      <c r="D11" s="5" t="n">
        <v>887</v>
      </c>
    </row>
    <row r="12" spans="1:7">
      <c r="A12" s="4" t="s">
        <v>137</v>
      </c>
      <c r="B12" s="5" t="n">
        <v>584</v>
      </c>
      <c r="D12" s="5" t="n">
        <v>584</v>
      </c>
    </row>
    <row r="13" spans="1:7">
      <c r="A13" s="4" t="s">
        <v>138</v>
      </c>
      <c r="B13" s="5" t="n">
        <v>-3396</v>
      </c>
      <c r="E13" s="5" t="n">
        <v>-3396</v>
      </c>
    </row>
    <row r="14" spans="1:7">
      <c r="A14" s="4" t="s">
        <v>139</v>
      </c>
      <c r="C14" s="5" t="n">
        <v>-78824</v>
      </c>
    </row>
    <row r="15" spans="1:7">
      <c r="A15" s="4" t="s">
        <v>140</v>
      </c>
      <c r="B15" s="5" t="n">
        <v>-1795</v>
      </c>
      <c r="G15" s="5" t="n">
        <v>-1795</v>
      </c>
    </row>
    <row r="16" spans="1:7">
      <c r="A16" s="4" t="s">
        <v>141</v>
      </c>
      <c r="B16" s="5" t="n">
        <v>137748</v>
      </c>
      <c r="C16" s="7" t="n">
        <v>45</v>
      </c>
      <c r="D16" s="5" t="n">
        <v>74963</v>
      </c>
      <c r="E16" s="5" t="n">
        <v>67886</v>
      </c>
      <c r="F16" s="5" t="n">
        <v>218</v>
      </c>
      <c r="G16" s="5" t="n">
        <v>-5364</v>
      </c>
    </row>
    <row r="17" spans="1:7">
      <c r="A17" s="4" t="s">
        <v>142</v>
      </c>
      <c r="C17" s="5" t="n">
        <v>8671854</v>
      </c>
    </row>
    <row r="18" spans="1:7">
      <c r="A18" s="4" t="s">
        <v>109</v>
      </c>
      <c r="B18" s="5" t="n">
        <v>16514</v>
      </c>
      <c r="E18" s="5" t="n">
        <v>16514</v>
      </c>
    </row>
    <row r="19" spans="1:7">
      <c r="A19" s="4" t="s">
        <v>130</v>
      </c>
      <c r="B19" s="5" t="n">
        <v>-298</v>
      </c>
      <c r="F19" s="5" t="n">
        <v>-298</v>
      </c>
    </row>
    <row r="20" spans="1:7">
      <c r="A20" s="4" t="s">
        <v>143</v>
      </c>
      <c r="C20" s="7" t="n">
        <v>44</v>
      </c>
      <c r="D20" s="5" t="n">
        <v>-44</v>
      </c>
    </row>
    <row r="21" spans="1:7">
      <c r="A21" s="4" t="s">
        <v>133</v>
      </c>
      <c r="C21" s="5" t="n">
        <v>24000</v>
      </c>
    </row>
    <row r="22" spans="1:7">
      <c r="A22" s="4" t="s">
        <v>134</v>
      </c>
      <c r="B22" s="5" t="n">
        <v>300</v>
      </c>
      <c r="C22" s="7" t="n">
        <v>0</v>
      </c>
      <c r="D22" s="5" t="n">
        <v>300</v>
      </c>
    </row>
    <row r="23" spans="1:7">
      <c r="A23" s="4" t="s">
        <v>135</v>
      </c>
      <c r="C23" s="5" t="n">
        <v>45347</v>
      </c>
    </row>
    <row r="24" spans="1:7">
      <c r="A24" s="4" t="s">
        <v>136</v>
      </c>
      <c r="B24" s="5" t="n">
        <v>1063</v>
      </c>
      <c r="D24" s="5" t="n">
        <v>1063</v>
      </c>
    </row>
    <row r="25" spans="1:7">
      <c r="A25" s="4" t="s">
        <v>137</v>
      </c>
      <c r="B25" s="5" t="n">
        <v>267</v>
      </c>
      <c r="D25" s="5" t="n">
        <v>267</v>
      </c>
    </row>
    <row r="26" spans="1:7">
      <c r="A26" s="4" t="s">
        <v>138</v>
      </c>
      <c r="B26" s="5" t="n">
        <v>-3816</v>
      </c>
      <c r="E26" s="5" t="n">
        <v>-3816</v>
      </c>
    </row>
    <row r="27" spans="1:7">
      <c r="A27" s="4" t="s">
        <v>139</v>
      </c>
      <c r="C27" s="5" t="n">
        <v>-41791</v>
      </c>
    </row>
    <row r="28" spans="1:7">
      <c r="A28" s="4" t="s">
        <v>140</v>
      </c>
      <c r="B28" s="5" t="n">
        <v>-946</v>
      </c>
      <c r="G28" s="5" t="n">
        <v>-946</v>
      </c>
    </row>
    <row r="29" spans="1:7">
      <c r="A29" s="4" t="s">
        <v>144</v>
      </c>
      <c r="B29" s="7" t="n">
        <v>150832</v>
      </c>
      <c r="C29" s="7" t="n">
        <v>89</v>
      </c>
      <c r="D29" s="5" t="n">
        <v>76549</v>
      </c>
      <c r="E29" s="5" t="n">
        <v>80584</v>
      </c>
      <c r="F29" s="5" t="n">
        <v>-80</v>
      </c>
      <c r="G29" s="5" t="n">
        <v>-6310</v>
      </c>
    </row>
    <row r="30" spans="1:7">
      <c r="A30" s="4" t="s">
        <v>145</v>
      </c>
      <c r="B30" s="5" t="n">
        <v>8699410</v>
      </c>
      <c r="C30" s="5" t="n">
        <v>8699410</v>
      </c>
    </row>
    <row r="31" spans="1:7">
      <c r="A31" s="4" t="s">
        <v>109</v>
      </c>
      <c r="B31" s="7" t="n">
        <v>14909</v>
      </c>
      <c r="E31" s="5" t="n">
        <v>14909</v>
      </c>
    </row>
    <row r="32" spans="1:7">
      <c r="A32" s="4" t="s">
        <v>130</v>
      </c>
      <c r="B32" s="5" t="n">
        <v>-442</v>
      </c>
      <c r="F32" s="5" t="n">
        <v>-442</v>
      </c>
    </row>
    <row r="33" spans="1:7">
      <c r="A33" s="4" t="s">
        <v>135</v>
      </c>
      <c r="C33" s="5" t="n">
        <v>36864</v>
      </c>
    </row>
    <row r="34" spans="1:7">
      <c r="A34" s="4" t="s">
        <v>136</v>
      </c>
      <c r="B34" s="5" t="n">
        <v>994</v>
      </c>
      <c r="C34" s="7" t="n">
        <v>1</v>
      </c>
      <c r="D34" s="5" t="n">
        <v>993</v>
      </c>
    </row>
    <row r="35" spans="1:7">
      <c r="A35" s="4" t="s">
        <v>138</v>
      </c>
      <c r="B35" s="5" t="n">
        <v>-4176</v>
      </c>
      <c r="E35" s="5" t="n">
        <v>-4176</v>
      </c>
    </row>
    <row r="36" spans="1:7">
      <c r="A36" s="4" t="s">
        <v>139</v>
      </c>
      <c r="C36" s="5" t="n">
        <v>-20418</v>
      </c>
    </row>
    <row r="37" spans="1:7">
      <c r="A37" s="4" t="s">
        <v>140</v>
      </c>
      <c r="B37" s="5" t="n">
        <v>-467</v>
      </c>
      <c r="G37" s="5" t="n">
        <v>-467</v>
      </c>
    </row>
    <row r="38" spans="1:7">
      <c r="A38" s="4" t="s">
        <v>146</v>
      </c>
      <c r="B38" s="7" t="n">
        <v>161650</v>
      </c>
      <c r="C38" s="7" t="n">
        <v>90</v>
      </c>
      <c r="D38" s="7" t="n">
        <v>77542</v>
      </c>
      <c r="E38" s="7" t="n">
        <v>91317</v>
      </c>
      <c r="F38" s="7" t="n">
        <v>-522</v>
      </c>
      <c r="G38" s="7" t="n">
        <v>-6777</v>
      </c>
    </row>
    <row r="39" spans="1:7">
      <c r="A39" s="4" t="s">
        <v>147</v>
      </c>
      <c r="B39" s="5" t="n">
        <v>8715856</v>
      </c>
      <c r="C39" s="5" t="n">
        <v>8715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6</v>
      </c>
      <c r="B1" s="2" t="s">
        <v>2</v>
      </c>
      <c r="C1" s="2" t="s">
        <v>30</v>
      </c>
    </row>
    <row r="2" spans="1:3">
      <c r="A2" s="3" t="s">
        <v>325</v>
      </c>
    </row>
    <row r="3" spans="1:3">
      <c r="A3" s="4" t="s">
        <v>507</v>
      </c>
      <c r="B3" s="7" t="n">
        <v>146461</v>
      </c>
      <c r="C3" s="7" t="n">
        <v>140204</v>
      </c>
    </row>
    <row r="4" spans="1:3">
      <c r="A4" s="4" t="s">
        <v>508</v>
      </c>
      <c r="B4" s="5" t="n">
        <v>684</v>
      </c>
      <c r="C4" s="5" t="n">
        <v>973</v>
      </c>
    </row>
    <row r="5" spans="1:3">
      <c r="A5" s="4" t="s">
        <v>509</v>
      </c>
      <c r="B5" s="5" t="n">
        <v>-1252</v>
      </c>
      <c r="C5" s="5" t="n">
        <v>-629</v>
      </c>
    </row>
    <row r="6" spans="1:3">
      <c r="A6" s="4" t="s">
        <v>510</v>
      </c>
      <c r="B6" s="5" t="n">
        <v>145893</v>
      </c>
      <c r="C6" s="5" t="n">
        <v>140548</v>
      </c>
    </row>
    <row r="7" spans="1:3">
      <c r="A7" s="4" t="s">
        <v>511</v>
      </c>
    </row>
    <row r="8" spans="1:3">
      <c r="A8" s="3" t="s">
        <v>325</v>
      </c>
    </row>
    <row r="9" spans="1:3">
      <c r="A9" s="4" t="s">
        <v>507</v>
      </c>
      <c r="B9" s="5" t="n">
        <v>6298</v>
      </c>
      <c r="C9" s="5" t="n">
        <v>8047</v>
      </c>
    </row>
    <row r="10" spans="1:3">
      <c r="A10" s="4" t="s">
        <v>508</v>
      </c>
      <c r="B10" s="5" t="n">
        <v>7</v>
      </c>
      <c r="C10" s="5" t="n">
        <v>2</v>
      </c>
    </row>
    <row r="11" spans="1:3">
      <c r="A11" s="4" t="s">
        <v>509</v>
      </c>
      <c r="B11" s="5" t="n">
        <v>-10</v>
      </c>
      <c r="C11" s="5" t="n">
        <v>-32</v>
      </c>
    </row>
    <row r="12" spans="1:3">
      <c r="A12" s="4" t="s">
        <v>510</v>
      </c>
      <c r="B12" s="5" t="n">
        <v>6295</v>
      </c>
      <c r="C12" s="5" t="n">
        <v>8017</v>
      </c>
    </row>
    <row r="13" spans="1:3">
      <c r="A13" s="4" t="s">
        <v>512</v>
      </c>
    </row>
    <row r="14" spans="1:3">
      <c r="A14" s="3" t="s">
        <v>325</v>
      </c>
    </row>
    <row r="15" spans="1:3">
      <c r="A15" s="4" t="s">
        <v>507</v>
      </c>
      <c r="B15" s="5" t="n">
        <v>8246</v>
      </c>
      <c r="C15" s="5" t="n">
        <v>4278</v>
      </c>
    </row>
    <row r="16" spans="1:3">
      <c r="A16" s="4" t="s">
        <v>508</v>
      </c>
      <c r="B16" s="5" t="n">
        <v>2</v>
      </c>
      <c r="C16" s="5" t="n">
        <v>12</v>
      </c>
    </row>
    <row r="17" spans="1:3">
      <c r="A17" s="4" t="s">
        <v>509</v>
      </c>
      <c r="B17" s="5" t="n">
        <v>-92</v>
      </c>
      <c r="C17" s="5" t="n">
        <v>-7</v>
      </c>
    </row>
    <row r="18" spans="1:3">
      <c r="A18" s="4" t="s">
        <v>510</v>
      </c>
      <c r="B18" s="5" t="n">
        <v>8156</v>
      </c>
      <c r="C18" s="5" t="n">
        <v>4283</v>
      </c>
    </row>
    <row r="19" spans="1:3">
      <c r="A19" s="4" t="s">
        <v>513</v>
      </c>
    </row>
    <row r="20" spans="1:3">
      <c r="A20" s="3" t="s">
        <v>325</v>
      </c>
    </row>
    <row r="21" spans="1:3">
      <c r="A21" s="4" t="s">
        <v>507</v>
      </c>
      <c r="B21" s="5" t="n">
        <v>1116</v>
      </c>
      <c r="C21" s="5" t="n">
        <v>1327</v>
      </c>
    </row>
    <row r="22" spans="1:3">
      <c r="A22" s="4" t="s">
        <v>508</v>
      </c>
      <c r="B22" s="5" t="n">
        <v>0</v>
      </c>
      <c r="C22" s="5" t="n">
        <v>0</v>
      </c>
    </row>
    <row r="23" spans="1:3">
      <c r="A23" s="4" t="s">
        <v>509</v>
      </c>
      <c r="B23" s="5" t="n">
        <v>-35</v>
      </c>
      <c r="C23" s="5" t="n">
        <v>-58</v>
      </c>
    </row>
    <row r="24" spans="1:3">
      <c r="A24" s="4" t="s">
        <v>510</v>
      </c>
      <c r="B24" s="5" t="n">
        <v>1081</v>
      </c>
      <c r="C24" s="5" t="n">
        <v>1269</v>
      </c>
    </row>
    <row r="25" spans="1:3">
      <c r="A25" s="4" t="s">
        <v>514</v>
      </c>
    </row>
    <row r="26" spans="1:3">
      <c r="A26" s="3" t="s">
        <v>325</v>
      </c>
    </row>
    <row r="27" spans="1:3">
      <c r="A27" s="4" t="s">
        <v>507</v>
      </c>
      <c r="B27" s="5" t="n">
        <v>30936</v>
      </c>
      <c r="C27" s="5" t="n">
        <v>43845</v>
      </c>
    </row>
    <row r="28" spans="1:3">
      <c r="A28" s="4" t="s">
        <v>508</v>
      </c>
      <c r="B28" s="5" t="n">
        <v>423</v>
      </c>
      <c r="C28" s="5" t="n">
        <v>814</v>
      </c>
    </row>
    <row r="29" spans="1:3">
      <c r="A29" s="4" t="s">
        <v>509</v>
      </c>
      <c r="B29" s="5" t="n">
        <v>-146</v>
      </c>
      <c r="C29" s="5" t="n">
        <v>-116</v>
      </c>
    </row>
    <row r="30" spans="1:3">
      <c r="A30" s="4" t="s">
        <v>510</v>
      </c>
      <c r="B30" s="5" t="n">
        <v>31213</v>
      </c>
      <c r="C30" s="5" t="n">
        <v>44543</v>
      </c>
    </row>
    <row r="31" spans="1:3">
      <c r="A31" s="4" t="s">
        <v>515</v>
      </c>
    </row>
    <row r="32" spans="1:3">
      <c r="A32" s="3" t="s">
        <v>325</v>
      </c>
    </row>
    <row r="33" spans="1:3">
      <c r="A33" s="4" t="s">
        <v>507</v>
      </c>
      <c r="B33" s="5" t="n">
        <v>99865</v>
      </c>
      <c r="C33" s="5" t="n">
        <v>82707</v>
      </c>
    </row>
    <row r="34" spans="1:3">
      <c r="A34" s="4" t="s">
        <v>508</v>
      </c>
      <c r="B34" s="5" t="n">
        <v>252</v>
      </c>
      <c r="C34" s="5" t="n">
        <v>145</v>
      </c>
    </row>
    <row r="35" spans="1:3">
      <c r="A35" s="4" t="s">
        <v>509</v>
      </c>
      <c r="B35" s="5" t="n">
        <v>-969</v>
      </c>
      <c r="C35" s="5" t="n">
        <v>-416</v>
      </c>
    </row>
    <row r="36" spans="1:3">
      <c r="A36" s="4" t="s">
        <v>510</v>
      </c>
      <c r="B36" s="7" t="n">
        <v>99148</v>
      </c>
      <c r="C36" s="7" t="n">
        <v>82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07</v>
      </c>
      <c r="B3" s="7" t="n">
        <v>38612</v>
      </c>
      <c r="C3" s="7" t="n">
        <v>37282</v>
      </c>
    </row>
    <row r="4" spans="1:3">
      <c r="A4" s="4" t="s">
        <v>508</v>
      </c>
      <c r="B4" s="5" t="n">
        <v>87</v>
      </c>
      <c r="C4" s="5" t="n">
        <v>377</v>
      </c>
    </row>
    <row r="5" spans="1:3">
      <c r="A5" s="4" t="s">
        <v>509</v>
      </c>
      <c r="B5" s="5" t="n">
        <v>-179</v>
      </c>
      <c r="C5" s="5" t="n">
        <v>-101</v>
      </c>
    </row>
    <row r="6" spans="1:3">
      <c r="A6" s="4" t="s">
        <v>510</v>
      </c>
      <c r="B6" s="5" t="n">
        <v>38520</v>
      </c>
      <c r="C6" s="5" t="n">
        <v>37558</v>
      </c>
    </row>
    <row r="7" spans="1:3">
      <c r="A7" s="4" t="s">
        <v>511</v>
      </c>
    </row>
    <row r="8" spans="1:3">
      <c r="A8" s="3" t="s">
        <v>517</v>
      </c>
    </row>
    <row r="9" spans="1:3">
      <c r="A9" s="4" t="s">
        <v>507</v>
      </c>
      <c r="B9" s="5" t="n">
        <v>1497</v>
      </c>
      <c r="C9" s="5" t="n">
        <v>1495</v>
      </c>
    </row>
    <row r="10" spans="1:3">
      <c r="A10" s="4" t="s">
        <v>508</v>
      </c>
      <c r="B10" s="5" t="n">
        <v>2</v>
      </c>
      <c r="C10" s="5" t="n">
        <v>1</v>
      </c>
    </row>
    <row r="11" spans="1:3">
      <c r="A11" s="4" t="s">
        <v>509</v>
      </c>
      <c r="B11" s="5" t="n">
        <v>-5</v>
      </c>
      <c r="C11" s="5" t="n">
        <v>-11</v>
      </c>
    </row>
    <row r="12" spans="1:3">
      <c r="A12" s="4" t="s">
        <v>510</v>
      </c>
      <c r="B12" s="5" t="n">
        <v>1494</v>
      </c>
      <c r="C12" s="5" t="n">
        <v>1485</v>
      </c>
    </row>
    <row r="13" spans="1:3">
      <c r="A13" s="4" t="s">
        <v>512</v>
      </c>
    </row>
    <row r="14" spans="1:3">
      <c r="A14" s="3" t="s">
        <v>517</v>
      </c>
    </row>
    <row r="15" spans="1:3">
      <c r="A15" s="4" t="s">
        <v>507</v>
      </c>
      <c r="B15" s="5" t="n">
        <v>21173</v>
      </c>
      <c r="C15" s="5" t="n">
        <v>16038</v>
      </c>
    </row>
    <row r="16" spans="1:3">
      <c r="A16" s="4" t="s">
        <v>508</v>
      </c>
      <c r="B16" s="5" t="n">
        <v>62</v>
      </c>
      <c r="C16" s="5" t="n">
        <v>332</v>
      </c>
    </row>
    <row r="17" spans="1:3">
      <c r="A17" s="4" t="s">
        <v>509</v>
      </c>
      <c r="B17" s="5" t="n">
        <v>-78</v>
      </c>
      <c r="C17" s="5" t="n">
        <v>-5</v>
      </c>
    </row>
    <row r="18" spans="1:3">
      <c r="A18" s="4" t="s">
        <v>510</v>
      </c>
      <c r="B18" s="5" t="n">
        <v>21157</v>
      </c>
      <c r="C18" s="5" t="n">
        <v>16365</v>
      </c>
    </row>
    <row r="19" spans="1:3">
      <c r="A19" s="4" t="s">
        <v>514</v>
      </c>
    </row>
    <row r="20" spans="1:3">
      <c r="A20" s="3" t="s">
        <v>517</v>
      </c>
    </row>
    <row r="21" spans="1:3">
      <c r="A21" s="4" t="s">
        <v>507</v>
      </c>
      <c r="B21" s="5" t="n">
        <v>9148</v>
      </c>
      <c r="C21" s="5" t="n">
        <v>11718</v>
      </c>
    </row>
    <row r="22" spans="1:3">
      <c r="A22" s="4" t="s">
        <v>508</v>
      </c>
      <c r="B22" s="5" t="n">
        <v>17</v>
      </c>
      <c r="C22" s="5" t="n">
        <v>32</v>
      </c>
    </row>
    <row r="23" spans="1:3">
      <c r="A23" s="4" t="s">
        <v>509</v>
      </c>
      <c r="B23" s="5" t="n">
        <v>-38</v>
      </c>
      <c r="C23" s="5" t="n">
        <v>-41</v>
      </c>
    </row>
    <row r="24" spans="1:3">
      <c r="A24" s="4" t="s">
        <v>510</v>
      </c>
      <c r="B24" s="5" t="n">
        <v>9127</v>
      </c>
      <c r="C24" s="5" t="n">
        <v>11709</v>
      </c>
    </row>
    <row r="25" spans="1:3">
      <c r="A25" s="4" t="s">
        <v>515</v>
      </c>
    </row>
    <row r="26" spans="1:3">
      <c r="A26" s="3" t="s">
        <v>517</v>
      </c>
    </row>
    <row r="27" spans="1:3">
      <c r="A27" s="4" t="s">
        <v>507</v>
      </c>
      <c r="B27" s="5" t="n">
        <v>6794</v>
      </c>
      <c r="C27" s="5" t="n">
        <v>8031</v>
      </c>
    </row>
    <row r="28" spans="1:3">
      <c r="A28" s="4" t="s">
        <v>508</v>
      </c>
      <c r="B28" s="5" t="n">
        <v>6</v>
      </c>
      <c r="C28" s="5" t="n">
        <v>12</v>
      </c>
    </row>
    <row r="29" spans="1:3">
      <c r="A29" s="4" t="s">
        <v>509</v>
      </c>
      <c r="B29" s="5" t="n">
        <v>-58</v>
      </c>
      <c r="C29" s="5" t="n">
        <v>-44</v>
      </c>
    </row>
    <row r="30" spans="1:3">
      <c r="A30" s="4" t="s">
        <v>510</v>
      </c>
      <c r="B30" s="7" t="n">
        <v>6742</v>
      </c>
      <c r="C30" s="7" t="n">
        <v>7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8</v>
      </c>
      <c r="B1" s="2" t="s">
        <v>2</v>
      </c>
      <c r="C1" s="2" t="s">
        <v>30</v>
      </c>
    </row>
    <row r="2" spans="1:3">
      <c r="A2" s="3" t="s">
        <v>519</v>
      </c>
    </row>
    <row r="3" spans="1:3">
      <c r="A3" s="4" t="s">
        <v>520</v>
      </c>
      <c r="B3" s="7" t="n">
        <v>4532</v>
      </c>
    </row>
    <row r="4" spans="1:3">
      <c r="A4" s="4" t="s">
        <v>521</v>
      </c>
      <c r="B4" s="5" t="n">
        <v>15308</v>
      </c>
    </row>
    <row r="5" spans="1:3">
      <c r="A5" s="4" t="s">
        <v>522</v>
      </c>
      <c r="B5" s="5" t="n">
        <v>66396</v>
      </c>
    </row>
    <row r="6" spans="1:3">
      <c r="A6" s="4" t="s">
        <v>523</v>
      </c>
      <c r="B6" s="5" t="n">
        <v>60225</v>
      </c>
    </row>
    <row r="7" spans="1:3">
      <c r="A7" s="4" t="s">
        <v>507</v>
      </c>
      <c r="B7" s="5" t="n">
        <v>146461</v>
      </c>
      <c r="C7" s="7" t="n">
        <v>140204</v>
      </c>
    </row>
    <row r="8" spans="1:3">
      <c r="A8" s="3" t="s">
        <v>524</v>
      </c>
    </row>
    <row r="9" spans="1:3">
      <c r="A9" s="4" t="s">
        <v>520</v>
      </c>
      <c r="B9" s="5" t="n">
        <v>4532</v>
      </c>
    </row>
    <row r="10" spans="1:3">
      <c r="A10" s="4" t="s">
        <v>521</v>
      </c>
      <c r="B10" s="5" t="n">
        <v>15245</v>
      </c>
    </row>
    <row r="11" spans="1:3">
      <c r="A11" s="4" t="s">
        <v>522</v>
      </c>
      <c r="B11" s="5" t="n">
        <v>66710</v>
      </c>
    </row>
    <row r="12" spans="1:3">
      <c r="A12" s="4" t="s">
        <v>523</v>
      </c>
      <c r="B12" s="5" t="n">
        <v>59406</v>
      </c>
    </row>
    <row r="13" spans="1:3">
      <c r="A13" s="4" t="s">
        <v>510</v>
      </c>
      <c r="B13" s="5" t="n">
        <v>145893</v>
      </c>
      <c r="C13" s="5" t="n">
        <v>140548</v>
      </c>
    </row>
    <row r="14" spans="1:3">
      <c r="A14" s="3" t="s">
        <v>525</v>
      </c>
    </row>
    <row r="15" spans="1:3">
      <c r="A15" s="4" t="s">
        <v>520</v>
      </c>
      <c r="B15" s="5" t="n">
        <v>0</v>
      </c>
    </row>
    <row r="16" spans="1:3">
      <c r="A16" s="4" t="s">
        <v>521</v>
      </c>
      <c r="B16" s="5" t="n">
        <v>7111</v>
      </c>
    </row>
    <row r="17" spans="1:3">
      <c r="A17" s="4" t="s">
        <v>522</v>
      </c>
      <c r="B17" s="5" t="n">
        <v>13994</v>
      </c>
    </row>
    <row r="18" spans="1:3">
      <c r="A18" s="4" t="s">
        <v>523</v>
      </c>
      <c r="B18" s="5" t="n">
        <v>17507</v>
      </c>
    </row>
    <row r="19" spans="1:3">
      <c r="A19" s="4" t="s">
        <v>507</v>
      </c>
      <c r="B19" s="5" t="n">
        <v>38612</v>
      </c>
      <c r="C19" s="5" t="n">
        <v>37282</v>
      </c>
    </row>
    <row r="20" spans="1:3">
      <c r="A20" s="3" t="s">
        <v>526</v>
      </c>
    </row>
    <row r="21" spans="1:3">
      <c r="A21" s="4" t="s">
        <v>520</v>
      </c>
      <c r="B21" s="5" t="n">
        <v>0</v>
      </c>
    </row>
    <row r="22" spans="1:3">
      <c r="A22" s="4" t="s">
        <v>521</v>
      </c>
      <c r="B22" s="5" t="n">
        <v>7100</v>
      </c>
    </row>
    <row r="23" spans="1:3">
      <c r="A23" s="4" t="s">
        <v>522</v>
      </c>
      <c r="B23" s="5" t="n">
        <v>13978</v>
      </c>
    </row>
    <row r="24" spans="1:3">
      <c r="A24" s="4" t="s">
        <v>523</v>
      </c>
      <c r="B24" s="5" t="n">
        <v>17442</v>
      </c>
    </row>
    <row r="25" spans="1:3">
      <c r="A25" s="4" t="s">
        <v>510</v>
      </c>
      <c r="B25" s="7" t="n">
        <v>38520</v>
      </c>
      <c r="C25" s="7" t="n">
        <v>375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10</v>
      </c>
    </row>
    <row r="3" spans="1:3">
      <c r="A3" s="4" t="s">
        <v>528</v>
      </c>
      <c r="B3" s="7" t="n">
        <v>74593</v>
      </c>
      <c r="C3" s="7" t="n">
        <v>70573</v>
      </c>
    </row>
    <row r="4" spans="1:3">
      <c r="A4" s="4" t="s">
        <v>529</v>
      </c>
      <c r="B4" s="5" t="n">
        <v>3799</v>
      </c>
      <c r="C4" s="5" t="n">
        <v>9385</v>
      </c>
    </row>
    <row r="5" spans="1:3">
      <c r="A5" s="4" t="s">
        <v>124</v>
      </c>
      <c r="B5" s="5" t="n">
        <v>78392</v>
      </c>
      <c r="C5" s="5" t="n">
        <v>79958</v>
      </c>
    </row>
    <row r="6" spans="1:3">
      <c r="A6" s="3" t="s">
        <v>530</v>
      </c>
    </row>
    <row r="7" spans="1:3">
      <c r="A7" s="4" t="s">
        <v>528</v>
      </c>
      <c r="B7" s="5" t="n">
        <v>1160</v>
      </c>
      <c r="C7" s="5" t="n">
        <v>470</v>
      </c>
    </row>
    <row r="8" spans="1:3">
      <c r="A8" s="4" t="s">
        <v>529</v>
      </c>
      <c r="B8" s="5" t="n">
        <v>92</v>
      </c>
      <c r="C8" s="5" t="n">
        <v>159</v>
      </c>
    </row>
    <row r="9" spans="1:3">
      <c r="A9" s="4" t="s">
        <v>124</v>
      </c>
      <c r="B9" s="5" t="n">
        <v>1252</v>
      </c>
      <c r="C9" s="5" t="n">
        <v>629</v>
      </c>
    </row>
    <row r="10" spans="1:3">
      <c r="A10" s="4" t="s">
        <v>511</v>
      </c>
    </row>
    <row r="11" spans="1:3">
      <c r="A11" s="3" t="s">
        <v>510</v>
      </c>
    </row>
    <row r="12" spans="1:3">
      <c r="A12" s="4" t="s">
        <v>528</v>
      </c>
      <c r="B12" s="5" t="n">
        <v>1991</v>
      </c>
      <c r="C12" s="5" t="n">
        <v>3536</v>
      </c>
    </row>
    <row r="13" spans="1:3">
      <c r="A13" s="4" t="s">
        <v>529</v>
      </c>
      <c r="B13" s="5" t="n">
        <v>0</v>
      </c>
      <c r="C13" s="5" t="n">
        <v>1981</v>
      </c>
    </row>
    <row r="14" spans="1:3">
      <c r="A14" s="4" t="s">
        <v>124</v>
      </c>
      <c r="B14" s="5" t="n">
        <v>1991</v>
      </c>
      <c r="C14" s="5" t="n">
        <v>5517</v>
      </c>
    </row>
    <row r="15" spans="1:3">
      <c r="A15" s="3" t="s">
        <v>530</v>
      </c>
    </row>
    <row r="16" spans="1:3">
      <c r="A16" s="4" t="s">
        <v>528</v>
      </c>
      <c r="B16" s="5" t="n">
        <v>10</v>
      </c>
      <c r="C16" s="5" t="n">
        <v>13</v>
      </c>
    </row>
    <row r="17" spans="1:3">
      <c r="A17" s="4" t="s">
        <v>529</v>
      </c>
      <c r="B17" s="5" t="n">
        <v>0</v>
      </c>
      <c r="C17" s="5" t="n">
        <v>19</v>
      </c>
    </row>
    <row r="18" spans="1:3">
      <c r="A18" s="4" t="s">
        <v>124</v>
      </c>
      <c r="B18" s="5" t="n">
        <v>10</v>
      </c>
      <c r="C18" s="5" t="n">
        <v>32</v>
      </c>
    </row>
    <row r="19" spans="1:3">
      <c r="A19" s="4" t="s">
        <v>512</v>
      </c>
    </row>
    <row r="20" spans="1:3">
      <c r="A20" s="3" t="s">
        <v>510</v>
      </c>
    </row>
    <row r="21" spans="1:3">
      <c r="A21" s="4" t="s">
        <v>528</v>
      </c>
      <c r="B21" s="5" t="n">
        <v>7207</v>
      </c>
      <c r="C21" s="5" t="n">
        <v>2403</v>
      </c>
    </row>
    <row r="22" spans="1:3">
      <c r="A22" s="4" t="s">
        <v>529</v>
      </c>
      <c r="B22" s="5" t="n">
        <v>406</v>
      </c>
      <c r="C22" s="5" t="n">
        <v>0</v>
      </c>
    </row>
    <row r="23" spans="1:3">
      <c r="A23" s="4" t="s">
        <v>124</v>
      </c>
      <c r="B23" s="5" t="n">
        <v>7613</v>
      </c>
      <c r="C23" s="5" t="n">
        <v>2403</v>
      </c>
    </row>
    <row r="24" spans="1:3">
      <c r="A24" s="3" t="s">
        <v>530</v>
      </c>
    </row>
    <row r="25" spans="1:3">
      <c r="A25" s="4" t="s">
        <v>528</v>
      </c>
      <c r="B25" s="5" t="n">
        <v>89</v>
      </c>
      <c r="C25" s="5" t="n">
        <v>7</v>
      </c>
    </row>
    <row r="26" spans="1:3">
      <c r="A26" s="4" t="s">
        <v>529</v>
      </c>
      <c r="B26" s="5" t="n">
        <v>3</v>
      </c>
      <c r="C26" s="5" t="n">
        <v>0</v>
      </c>
    </row>
    <row r="27" spans="1:3">
      <c r="A27" s="4" t="s">
        <v>124</v>
      </c>
      <c r="B27" s="5" t="n">
        <v>92</v>
      </c>
      <c r="C27" s="5" t="n">
        <v>7</v>
      </c>
    </row>
    <row r="28" spans="1:3">
      <c r="A28" s="4" t="s">
        <v>513</v>
      </c>
    </row>
    <row r="29" spans="1:3">
      <c r="A29" s="3" t="s">
        <v>510</v>
      </c>
    </row>
    <row r="30" spans="1:3">
      <c r="A30" s="4" t="s">
        <v>528</v>
      </c>
      <c r="B30" s="5" t="n">
        <v>0</v>
      </c>
      <c r="C30" s="5" t="n">
        <v>1269</v>
      </c>
    </row>
    <row r="31" spans="1:3">
      <c r="A31" s="4" t="s">
        <v>529</v>
      </c>
      <c r="B31" s="5" t="n">
        <v>1081</v>
      </c>
      <c r="C31" s="5" t="n">
        <v>0</v>
      </c>
    </row>
    <row r="32" spans="1:3">
      <c r="A32" s="4" t="s">
        <v>124</v>
      </c>
      <c r="B32" s="5" t="n">
        <v>1081</v>
      </c>
      <c r="C32" s="5" t="n">
        <v>1269</v>
      </c>
    </row>
    <row r="33" spans="1:3">
      <c r="A33" s="3" t="s">
        <v>530</v>
      </c>
    </row>
    <row r="34" spans="1:3">
      <c r="A34" s="4" t="s">
        <v>528</v>
      </c>
      <c r="B34" s="5" t="n">
        <v>0</v>
      </c>
      <c r="C34" s="5" t="n">
        <v>58</v>
      </c>
    </row>
    <row r="35" spans="1:3">
      <c r="A35" s="4" t="s">
        <v>529</v>
      </c>
      <c r="B35" s="5" t="n">
        <v>35</v>
      </c>
      <c r="C35" s="5" t="n">
        <v>0</v>
      </c>
    </row>
    <row r="36" spans="1:3">
      <c r="A36" s="4" t="s">
        <v>124</v>
      </c>
      <c r="B36" s="5" t="n">
        <v>35</v>
      </c>
      <c r="C36" s="5" t="n">
        <v>58</v>
      </c>
    </row>
    <row r="37" spans="1:3">
      <c r="A37" s="4" t="s">
        <v>514</v>
      </c>
    </row>
    <row r="38" spans="1:3">
      <c r="A38" s="3" t="s">
        <v>510</v>
      </c>
    </row>
    <row r="39" spans="1:3">
      <c r="A39" s="4" t="s">
        <v>528</v>
      </c>
      <c r="B39" s="5" t="n">
        <v>10552</v>
      </c>
      <c r="C39" s="5" t="n">
        <v>3373</v>
      </c>
    </row>
    <row r="40" spans="1:3">
      <c r="A40" s="4" t="s">
        <v>529</v>
      </c>
      <c r="B40" s="5" t="n">
        <v>493</v>
      </c>
      <c r="C40" s="5" t="n">
        <v>5687</v>
      </c>
    </row>
    <row r="41" spans="1:3">
      <c r="A41" s="4" t="s">
        <v>124</v>
      </c>
      <c r="B41" s="5" t="n">
        <v>11045</v>
      </c>
      <c r="C41" s="5" t="n">
        <v>9060</v>
      </c>
    </row>
    <row r="42" spans="1:3">
      <c r="A42" s="3" t="s">
        <v>530</v>
      </c>
    </row>
    <row r="43" spans="1:3">
      <c r="A43" s="4" t="s">
        <v>528</v>
      </c>
      <c r="B43" s="5" t="n">
        <v>130</v>
      </c>
      <c r="C43" s="5" t="n">
        <v>19</v>
      </c>
    </row>
    <row r="44" spans="1:3">
      <c r="A44" s="4" t="s">
        <v>529</v>
      </c>
      <c r="B44" s="5" t="n">
        <v>16</v>
      </c>
      <c r="C44" s="5" t="n">
        <v>97</v>
      </c>
    </row>
    <row r="45" spans="1:3">
      <c r="A45" s="4" t="s">
        <v>124</v>
      </c>
      <c r="B45" s="5" t="n">
        <v>146</v>
      </c>
      <c r="C45" s="5" t="n">
        <v>116</v>
      </c>
    </row>
    <row r="46" spans="1:3">
      <c r="A46" s="4" t="s">
        <v>515</v>
      </c>
    </row>
    <row r="47" spans="1:3">
      <c r="A47" s="3" t="s">
        <v>510</v>
      </c>
    </row>
    <row r="48" spans="1:3">
      <c r="A48" s="4" t="s">
        <v>528</v>
      </c>
      <c r="B48" s="5" t="n">
        <v>54843</v>
      </c>
      <c r="C48" s="5" t="n">
        <v>59992</v>
      </c>
    </row>
    <row r="49" spans="1:3">
      <c r="A49" s="4" t="s">
        <v>529</v>
      </c>
      <c r="B49" s="5" t="n">
        <v>1819</v>
      </c>
      <c r="C49" s="5" t="n">
        <v>1717</v>
      </c>
    </row>
    <row r="50" spans="1:3">
      <c r="A50" s="4" t="s">
        <v>124</v>
      </c>
      <c r="B50" s="5" t="n">
        <v>56662</v>
      </c>
      <c r="C50" s="5" t="n">
        <v>61709</v>
      </c>
    </row>
    <row r="51" spans="1:3">
      <c r="A51" s="3" t="s">
        <v>530</v>
      </c>
    </row>
    <row r="52" spans="1:3">
      <c r="A52" s="4" t="s">
        <v>528</v>
      </c>
      <c r="B52" s="5" t="n">
        <v>931</v>
      </c>
      <c r="C52" s="5" t="n">
        <v>373</v>
      </c>
    </row>
    <row r="53" spans="1:3">
      <c r="A53" s="4" t="s">
        <v>529</v>
      </c>
      <c r="B53" s="5" t="n">
        <v>38</v>
      </c>
      <c r="C53" s="5" t="n">
        <v>43</v>
      </c>
    </row>
    <row r="54" spans="1:3">
      <c r="A54" s="4" t="s">
        <v>124</v>
      </c>
      <c r="B54" s="7" t="n">
        <v>969</v>
      </c>
      <c r="C54" s="7" t="n">
        <v>4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10</v>
      </c>
    </row>
    <row r="3" spans="1:3">
      <c r="A3" s="4" t="s">
        <v>528</v>
      </c>
      <c r="B3" s="7" t="n">
        <v>22134</v>
      </c>
      <c r="C3" s="7" t="n">
        <v>12122</v>
      </c>
    </row>
    <row r="4" spans="1:3">
      <c r="A4" s="4" t="s">
        <v>529</v>
      </c>
      <c r="B4" s="5" t="n">
        <v>0</v>
      </c>
      <c r="C4" s="5" t="n">
        <v>1199</v>
      </c>
    </row>
    <row r="5" spans="1:3">
      <c r="A5" s="4" t="s">
        <v>124</v>
      </c>
      <c r="B5" s="5" t="n">
        <v>22134</v>
      </c>
      <c r="C5" s="5" t="n">
        <v>13321</v>
      </c>
    </row>
    <row r="6" spans="1:3">
      <c r="A6" s="3" t="s">
        <v>530</v>
      </c>
    </row>
    <row r="7" spans="1:3">
      <c r="A7" s="4" t="s">
        <v>528</v>
      </c>
      <c r="B7" s="5" t="n">
        <v>179</v>
      </c>
      <c r="C7" s="5" t="n">
        <v>89</v>
      </c>
    </row>
    <row r="8" spans="1:3">
      <c r="A8" s="4" t="s">
        <v>529</v>
      </c>
      <c r="B8" s="5" t="n">
        <v>0</v>
      </c>
      <c r="C8" s="5" t="n">
        <v>12</v>
      </c>
    </row>
    <row r="9" spans="1:3">
      <c r="A9" s="4" t="s">
        <v>124</v>
      </c>
      <c r="B9" s="5" t="n">
        <v>179</v>
      </c>
      <c r="C9" s="5" t="n">
        <v>101</v>
      </c>
    </row>
    <row r="10" spans="1:3">
      <c r="A10" s="4" t="s">
        <v>511</v>
      </c>
    </row>
    <row r="11" spans="1:3">
      <c r="A11" s="3" t="s">
        <v>510</v>
      </c>
    </row>
    <row r="12" spans="1:3">
      <c r="A12" s="4" t="s">
        <v>528</v>
      </c>
      <c r="B12" s="5" t="n">
        <v>1000</v>
      </c>
      <c r="C12" s="5" t="n">
        <v>0</v>
      </c>
    </row>
    <row r="13" spans="1:3">
      <c r="A13" s="4" t="s">
        <v>529</v>
      </c>
      <c r="B13" s="5" t="n">
        <v>0</v>
      </c>
      <c r="C13" s="5" t="n">
        <v>1000</v>
      </c>
    </row>
    <row r="14" spans="1:3">
      <c r="A14" s="4" t="s">
        <v>124</v>
      </c>
      <c r="B14" s="5" t="n">
        <v>1000</v>
      </c>
      <c r="C14" s="5" t="n">
        <v>1000</v>
      </c>
    </row>
    <row r="15" spans="1:3">
      <c r="A15" s="3" t="s">
        <v>530</v>
      </c>
    </row>
    <row r="16" spans="1:3">
      <c r="A16" s="4" t="s">
        <v>528</v>
      </c>
      <c r="B16" s="5" t="n">
        <v>5</v>
      </c>
      <c r="C16" s="5" t="n">
        <v>0</v>
      </c>
    </row>
    <row r="17" spans="1:3">
      <c r="A17" s="4" t="s">
        <v>529</v>
      </c>
      <c r="B17" s="5" t="n">
        <v>0</v>
      </c>
      <c r="C17" s="5" t="n">
        <v>11</v>
      </c>
    </row>
    <row r="18" spans="1:3">
      <c r="A18" s="4" t="s">
        <v>124</v>
      </c>
      <c r="B18" s="5" t="n">
        <v>5</v>
      </c>
      <c r="C18" s="5" t="n">
        <v>11</v>
      </c>
    </row>
    <row r="19" spans="1:3">
      <c r="A19" s="4" t="s">
        <v>512</v>
      </c>
    </row>
    <row r="20" spans="1:3">
      <c r="A20" s="3" t="s">
        <v>510</v>
      </c>
    </row>
    <row r="21" spans="1:3">
      <c r="A21" s="4" t="s">
        <v>528</v>
      </c>
      <c r="B21" s="5" t="n">
        <v>9472</v>
      </c>
      <c r="C21" s="5" t="n">
        <v>436</v>
      </c>
    </row>
    <row r="22" spans="1:3">
      <c r="A22" s="4" t="s">
        <v>529</v>
      </c>
      <c r="B22" s="5" t="n">
        <v>0</v>
      </c>
      <c r="C22" s="5" t="n">
        <v>199</v>
      </c>
    </row>
    <row r="23" spans="1:3">
      <c r="A23" s="4" t="s">
        <v>124</v>
      </c>
      <c r="B23" s="5" t="n">
        <v>9472</v>
      </c>
      <c r="C23" s="5" t="n">
        <v>635</v>
      </c>
    </row>
    <row r="24" spans="1:3">
      <c r="A24" s="3" t="s">
        <v>530</v>
      </c>
    </row>
    <row r="25" spans="1:3">
      <c r="A25" s="4" t="s">
        <v>528</v>
      </c>
      <c r="B25" s="5" t="n">
        <v>78</v>
      </c>
      <c r="C25" s="5" t="n">
        <v>4</v>
      </c>
    </row>
    <row r="26" spans="1:3">
      <c r="A26" s="4" t="s">
        <v>529</v>
      </c>
      <c r="B26" s="5" t="n">
        <v>0</v>
      </c>
      <c r="C26" s="5" t="n">
        <v>1</v>
      </c>
    </row>
    <row r="27" spans="1:3">
      <c r="A27" s="4" t="s">
        <v>124</v>
      </c>
      <c r="B27" s="5" t="n">
        <v>78</v>
      </c>
      <c r="C27" s="5" t="n">
        <v>5</v>
      </c>
    </row>
    <row r="28" spans="1:3">
      <c r="A28" s="4" t="s">
        <v>514</v>
      </c>
    </row>
    <row r="29" spans="1:3">
      <c r="A29" s="3" t="s">
        <v>510</v>
      </c>
    </row>
    <row r="30" spans="1:3">
      <c r="A30" s="4" t="s">
        <v>528</v>
      </c>
      <c r="B30" s="5" t="n">
        <v>6980</v>
      </c>
      <c r="C30" s="5" t="n">
        <v>6518</v>
      </c>
    </row>
    <row r="31" spans="1:3">
      <c r="A31" s="4" t="s">
        <v>529</v>
      </c>
      <c r="B31" s="5" t="n">
        <v>0</v>
      </c>
      <c r="C31" s="5" t="n">
        <v>0</v>
      </c>
    </row>
    <row r="32" spans="1:3">
      <c r="A32" s="4" t="s">
        <v>124</v>
      </c>
      <c r="B32" s="5" t="n">
        <v>6980</v>
      </c>
      <c r="C32" s="5" t="n">
        <v>6518</v>
      </c>
    </row>
    <row r="33" spans="1:3">
      <c r="A33" s="3" t="s">
        <v>530</v>
      </c>
    </row>
    <row r="34" spans="1:3">
      <c r="A34" s="4" t="s">
        <v>528</v>
      </c>
      <c r="B34" s="5" t="n">
        <v>38</v>
      </c>
      <c r="C34" s="5" t="n">
        <v>41</v>
      </c>
    </row>
    <row r="35" spans="1:3">
      <c r="A35" s="4" t="s">
        <v>529</v>
      </c>
      <c r="B35" s="5" t="n">
        <v>0</v>
      </c>
      <c r="C35" s="5" t="n">
        <v>0</v>
      </c>
    </row>
    <row r="36" spans="1:3">
      <c r="A36" s="4" t="s">
        <v>124</v>
      </c>
      <c r="B36" s="5" t="n">
        <v>38</v>
      </c>
      <c r="C36" s="5" t="n">
        <v>41</v>
      </c>
    </row>
    <row r="37" spans="1:3">
      <c r="A37" s="4" t="s">
        <v>515</v>
      </c>
    </row>
    <row r="38" spans="1:3">
      <c r="A38" s="3" t="s">
        <v>510</v>
      </c>
    </row>
    <row r="39" spans="1:3">
      <c r="A39" s="4" t="s">
        <v>528</v>
      </c>
      <c r="B39" s="5" t="n">
        <v>4682</v>
      </c>
      <c r="C39" s="5" t="n">
        <v>5168</v>
      </c>
    </row>
    <row r="40" spans="1:3">
      <c r="A40" s="4" t="s">
        <v>529</v>
      </c>
      <c r="B40" s="5" t="n">
        <v>0</v>
      </c>
      <c r="C40" s="5" t="n">
        <v>0</v>
      </c>
    </row>
    <row r="41" spans="1:3">
      <c r="A41" s="4" t="s">
        <v>124</v>
      </c>
      <c r="B41" s="5" t="n">
        <v>4682</v>
      </c>
      <c r="C41" s="5" t="n">
        <v>5168</v>
      </c>
    </row>
    <row r="42" spans="1:3">
      <c r="A42" s="3" t="s">
        <v>530</v>
      </c>
    </row>
    <row r="43" spans="1:3">
      <c r="A43" s="4" t="s">
        <v>528</v>
      </c>
      <c r="B43" s="5" t="n">
        <v>58</v>
      </c>
      <c r="C43" s="5" t="n">
        <v>44</v>
      </c>
    </row>
    <row r="44" spans="1:3">
      <c r="A44" s="4" t="s">
        <v>529</v>
      </c>
      <c r="B44" s="5" t="n">
        <v>0</v>
      </c>
      <c r="C44" s="5" t="n">
        <v>0</v>
      </c>
    </row>
    <row r="45" spans="1:3">
      <c r="A45" s="4" t="s">
        <v>124</v>
      </c>
      <c r="B45" s="7" t="n">
        <v>58</v>
      </c>
      <c r="C45" s="7"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32</v>
      </c>
      <c r="B1" s="2" t="s">
        <v>1</v>
      </c>
    </row>
    <row r="2" spans="1:4">
      <c r="B2" s="2" t="s">
        <v>533</v>
      </c>
      <c r="C2" s="2" t="s">
        <v>534</v>
      </c>
      <c r="D2" s="2" t="s">
        <v>535</v>
      </c>
    </row>
    <row r="3" spans="1:4">
      <c r="A3" s="3" t="s">
        <v>213</v>
      </c>
    </row>
    <row r="4" spans="1:4">
      <c r="A4" s="4" t="s">
        <v>536</v>
      </c>
      <c r="B4" s="7" t="n">
        <v>10000</v>
      </c>
      <c r="C4" s="7" t="n">
        <v>0</v>
      </c>
      <c r="D4" s="7" t="n">
        <v>0</v>
      </c>
    </row>
    <row r="5" spans="1:4">
      <c r="A5" s="4" t="s">
        <v>537</v>
      </c>
      <c r="B5" s="5" t="n">
        <v>5</v>
      </c>
    </row>
    <row r="6" spans="1:4">
      <c r="A6" s="4" t="s">
        <v>538</v>
      </c>
      <c r="C6" s="5" t="n">
        <v>0</v>
      </c>
      <c r="D6" s="7" t="n">
        <v>0</v>
      </c>
    </row>
    <row r="7" spans="1:4">
      <c r="A7" s="4" t="s">
        <v>539</v>
      </c>
      <c r="B7" s="7" t="n">
        <v>22400000</v>
      </c>
      <c r="C7" s="5" t="n">
        <v>23000000</v>
      </c>
    </row>
    <row r="8" spans="1:4">
      <c r="A8" s="4" t="s">
        <v>540</v>
      </c>
      <c r="B8" s="5" t="n">
        <v>108</v>
      </c>
    </row>
    <row r="9" spans="1:4">
      <c r="A9" s="4" t="s">
        <v>541</v>
      </c>
      <c r="B9" s="5" t="n">
        <v>7</v>
      </c>
    </row>
    <row r="10" spans="1:4">
      <c r="A10" s="4" t="s">
        <v>542</v>
      </c>
      <c r="B10" s="7" t="n">
        <v>0</v>
      </c>
      <c r="C10" s="5" t="n">
        <v>0</v>
      </c>
    </row>
    <row r="11" spans="1:4">
      <c r="A11" s="4" t="s">
        <v>543</v>
      </c>
      <c r="B11" s="5" t="n">
        <v>57</v>
      </c>
    </row>
    <row r="12" spans="1:4">
      <c r="A12" s="4" t="s">
        <v>544</v>
      </c>
      <c r="B12" s="5" t="n">
        <v>0</v>
      </c>
    </row>
    <row r="13" spans="1:4">
      <c r="A13" s="4" t="s">
        <v>545</v>
      </c>
      <c r="B13" s="7" t="n">
        <v>0</v>
      </c>
      <c r="C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216</v>
      </c>
    </row>
    <row r="3" spans="1:3">
      <c r="A3" s="4" t="s">
        <v>547</v>
      </c>
      <c r="B3" s="7" t="n">
        <v>176459</v>
      </c>
      <c r="C3" s="7" t="n">
        <v>176322</v>
      </c>
    </row>
    <row r="4" spans="1:3">
      <c r="A4" s="4" t="s">
        <v>548</v>
      </c>
      <c r="B4" s="5" t="n">
        <v>473158</v>
      </c>
      <c r="C4" s="5" t="n">
        <v>436901</v>
      </c>
    </row>
    <row r="5" spans="1:3">
      <c r="A5" s="4" t="s">
        <v>549</v>
      </c>
      <c r="B5" s="5" t="n">
        <v>56638</v>
      </c>
      <c r="C5" s="5" t="n">
        <v>59779</v>
      </c>
    </row>
    <row r="6" spans="1:3">
      <c r="A6" s="4" t="s">
        <v>550</v>
      </c>
      <c r="B6" s="5" t="n">
        <v>101206</v>
      </c>
      <c r="C6" s="5" t="n">
        <v>100625</v>
      </c>
    </row>
    <row r="7" spans="1:3">
      <c r="A7" s="4" t="s">
        <v>551</v>
      </c>
      <c r="B7" s="5" t="n">
        <v>92762</v>
      </c>
      <c r="C7" s="5" t="n">
        <v>80254</v>
      </c>
    </row>
    <row r="8" spans="1:3">
      <c r="A8" s="4" t="s">
        <v>552</v>
      </c>
      <c r="B8" s="5" t="n">
        <v>45651</v>
      </c>
      <c r="C8" s="5" t="n">
        <v>50304</v>
      </c>
    </row>
    <row r="9" spans="1:3">
      <c r="A9" s="4" t="s">
        <v>553</v>
      </c>
      <c r="B9" s="5" t="n">
        <v>945874</v>
      </c>
      <c r="C9" s="5" t="n">
        <v>904185</v>
      </c>
    </row>
    <row r="10" spans="1:3">
      <c r="A10" s="4" t="s">
        <v>554</v>
      </c>
      <c r="B10" s="5" t="n">
        <v>450298</v>
      </c>
      <c r="C10" s="5" t="n">
        <v>472193</v>
      </c>
    </row>
    <row r="11" spans="1:3">
      <c r="A11" s="4" t="s">
        <v>555</v>
      </c>
      <c r="B11" s="5" t="n">
        <v>30951</v>
      </c>
      <c r="C11" s="5" t="n">
        <v>31093</v>
      </c>
    </row>
    <row r="12" spans="1:3">
      <c r="A12" s="4" t="s">
        <v>556</v>
      </c>
      <c r="B12" s="5" t="n">
        <v>8412</v>
      </c>
      <c r="C12" s="5" t="n">
        <v>8237</v>
      </c>
    </row>
    <row r="13" spans="1:3">
      <c r="A13" s="4" t="s">
        <v>105</v>
      </c>
      <c r="B13" s="5" t="n">
        <v>16329</v>
      </c>
      <c r="C13" s="5" t="n">
        <v>16319</v>
      </c>
    </row>
    <row r="14" spans="1:3">
      <c r="A14" s="4" t="s">
        <v>557</v>
      </c>
      <c r="B14" s="5" t="n">
        <v>24741</v>
      </c>
      <c r="C14" s="5" t="n">
        <v>24556</v>
      </c>
    </row>
    <row r="15" spans="1:3">
      <c r="A15" s="4" t="s">
        <v>558</v>
      </c>
      <c r="B15" s="5" t="n">
        <v>1451864</v>
      </c>
      <c r="C15" s="5" t="n">
        <v>1432027</v>
      </c>
    </row>
    <row r="16" spans="1:3">
      <c r="A16" s="4" t="s">
        <v>63</v>
      </c>
      <c r="B16" s="5" t="n">
        <v>20912</v>
      </c>
      <c r="C16" s="5" t="n">
        <v>16316</v>
      </c>
    </row>
    <row r="17" spans="1:3">
      <c r="A17" s="4" t="s">
        <v>559</v>
      </c>
      <c r="B17" s="5" t="n">
        <v>1189</v>
      </c>
      <c r="C17" s="5" t="n">
        <v>1062</v>
      </c>
    </row>
    <row r="18" spans="1:3">
      <c r="A18" s="4" t="s">
        <v>560</v>
      </c>
      <c r="B18" s="7" t="n">
        <v>1429763</v>
      </c>
      <c r="C18" s="7" t="n">
        <v>1414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7" t="n">
        <v>3265</v>
      </c>
      <c r="C3" s="7" t="n">
        <v>5291</v>
      </c>
    </row>
    <row r="4" spans="1:3">
      <c r="A4" s="4" t="s">
        <v>564</v>
      </c>
      <c r="B4" s="7" t="n">
        <v>1432</v>
      </c>
      <c r="C4" s="7" t="n">
        <v>3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216</v>
      </c>
    </row>
    <row r="4" spans="1:3">
      <c r="A4" s="4" t="s">
        <v>566</v>
      </c>
      <c r="B4" s="7" t="n">
        <v>414</v>
      </c>
      <c r="C4" s="7" t="n">
        <v>676</v>
      </c>
    </row>
    <row r="5" spans="1:3">
      <c r="A5" s="4" t="s">
        <v>567</v>
      </c>
      <c r="B5" s="5" t="n">
        <v>-129</v>
      </c>
      <c r="C5" s="5" t="n">
        <v>-50</v>
      </c>
    </row>
    <row r="6" spans="1:3">
      <c r="A6" s="4" t="s">
        <v>568</v>
      </c>
      <c r="B6" s="5" t="n">
        <v>-244</v>
      </c>
      <c r="C6" s="5" t="n">
        <v>-60</v>
      </c>
    </row>
    <row r="7" spans="1:3">
      <c r="A7" s="4" t="s">
        <v>569</v>
      </c>
      <c r="B7" s="5" t="n">
        <v>94</v>
      </c>
      <c r="C7" s="5" t="n">
        <v>-152</v>
      </c>
    </row>
    <row r="8" spans="1:3">
      <c r="A8" s="4" t="s">
        <v>570</v>
      </c>
      <c r="B8" s="7" t="n">
        <v>135</v>
      </c>
      <c r="C8" s="7" t="n">
        <v>4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4" t="s">
        <v>547</v>
      </c>
      <c r="B3" s="7" t="n">
        <v>176459</v>
      </c>
      <c r="C3" s="7" t="n">
        <v>176322</v>
      </c>
    </row>
    <row r="4" spans="1:3">
      <c r="A4" s="4" t="s">
        <v>548</v>
      </c>
      <c r="B4" s="5" t="n">
        <v>473158</v>
      </c>
      <c r="C4" s="5" t="n">
        <v>436901</v>
      </c>
    </row>
    <row r="5" spans="1:3">
      <c r="A5" s="4" t="s">
        <v>549</v>
      </c>
      <c r="B5" s="5" t="n">
        <v>56638</v>
      </c>
      <c r="C5" s="5" t="n">
        <v>59779</v>
      </c>
    </row>
    <row r="6" spans="1:3">
      <c r="A6" s="4" t="s">
        <v>550</v>
      </c>
      <c r="B6" s="5" t="n">
        <v>101206</v>
      </c>
      <c r="C6" s="5" t="n">
        <v>100625</v>
      </c>
    </row>
    <row r="7" spans="1:3">
      <c r="A7" s="4" t="s">
        <v>551</v>
      </c>
      <c r="B7" s="5" t="n">
        <v>92762</v>
      </c>
      <c r="C7" s="5" t="n">
        <v>80254</v>
      </c>
    </row>
    <row r="8" spans="1:3">
      <c r="A8" s="4" t="s">
        <v>552</v>
      </c>
      <c r="B8" s="5" t="n">
        <v>45651</v>
      </c>
      <c r="C8" s="5" t="n">
        <v>50304</v>
      </c>
    </row>
    <row r="9" spans="1:3">
      <c r="A9" s="4" t="s">
        <v>553</v>
      </c>
      <c r="B9" s="5" t="n">
        <v>945874</v>
      </c>
      <c r="C9" s="5" t="n">
        <v>904185</v>
      </c>
    </row>
    <row r="10" spans="1:3">
      <c r="A10" s="4" t="s">
        <v>554</v>
      </c>
      <c r="B10" s="5" t="n">
        <v>450298</v>
      </c>
      <c r="C10" s="5" t="n">
        <v>472193</v>
      </c>
    </row>
    <row r="11" spans="1:3">
      <c r="A11" s="4" t="s">
        <v>555</v>
      </c>
      <c r="B11" s="5" t="n">
        <v>30951</v>
      </c>
      <c r="C11" s="5" t="n">
        <v>31093</v>
      </c>
    </row>
    <row r="12" spans="1:3">
      <c r="A12" s="4" t="s">
        <v>556</v>
      </c>
      <c r="B12" s="5" t="n">
        <v>8412</v>
      </c>
      <c r="C12" s="5" t="n">
        <v>8237</v>
      </c>
    </row>
    <row r="13" spans="1:3">
      <c r="A13" s="4" t="s">
        <v>105</v>
      </c>
      <c r="B13" s="5" t="n">
        <v>16329</v>
      </c>
      <c r="C13" s="5" t="n">
        <v>16319</v>
      </c>
    </row>
    <row r="14" spans="1:3">
      <c r="A14" s="4" t="s">
        <v>557</v>
      </c>
      <c r="B14" s="5" t="n">
        <v>24741</v>
      </c>
      <c r="C14" s="5" t="n">
        <v>24556</v>
      </c>
    </row>
    <row r="15" spans="1:3">
      <c r="A15" s="4" t="s">
        <v>558</v>
      </c>
      <c r="B15" s="7" t="n">
        <v>1451864</v>
      </c>
      <c r="C15" s="7" t="n">
        <v>1432027</v>
      </c>
    </row>
    <row r="16" spans="1:3">
      <c r="A16" s="4" t="s">
        <v>573</v>
      </c>
      <c r="B16" s="4" t="s">
        <v>574</v>
      </c>
      <c r="C16" s="4" t="s">
        <v>574</v>
      </c>
    </row>
    <row r="17" spans="1:3">
      <c r="A17" s="4" t="s">
        <v>575</v>
      </c>
    </row>
    <row r="18" spans="1:3">
      <c r="A18" s="3" t="s">
        <v>572</v>
      </c>
    </row>
    <row r="19" spans="1:3">
      <c r="A19" s="4" t="s">
        <v>547</v>
      </c>
      <c r="B19" s="7" t="n">
        <v>142704</v>
      </c>
      <c r="C19" s="7" t="n">
        <v>156379</v>
      </c>
    </row>
    <row r="20" spans="1:3">
      <c r="A20" s="4" t="s">
        <v>548</v>
      </c>
      <c r="B20" s="5" t="n">
        <v>447895</v>
      </c>
      <c r="C20" s="5" t="n">
        <v>410517</v>
      </c>
    </row>
    <row r="21" spans="1:3">
      <c r="A21" s="4" t="s">
        <v>549</v>
      </c>
      <c r="B21" s="5" t="n">
        <v>52082</v>
      </c>
      <c r="C21" s="5" t="n">
        <v>52817</v>
      </c>
    </row>
    <row r="22" spans="1:3">
      <c r="A22" s="4" t="s">
        <v>550</v>
      </c>
      <c r="B22" s="5" t="n">
        <v>93510</v>
      </c>
      <c r="C22" s="5" t="n">
        <v>98693</v>
      </c>
    </row>
    <row r="23" spans="1:3">
      <c r="A23" s="4" t="s">
        <v>551</v>
      </c>
      <c r="B23" s="5" t="n">
        <v>87418</v>
      </c>
      <c r="C23" s="5" t="n">
        <v>79368</v>
      </c>
    </row>
    <row r="24" spans="1:3">
      <c r="A24" s="4" t="s">
        <v>552</v>
      </c>
      <c r="B24" s="5" t="n">
        <v>38504</v>
      </c>
      <c r="C24" s="5" t="n">
        <v>41086</v>
      </c>
    </row>
    <row r="25" spans="1:3">
      <c r="A25" s="4" t="s">
        <v>553</v>
      </c>
      <c r="B25" s="5" t="n">
        <v>862113</v>
      </c>
      <c r="C25" s="5" t="n">
        <v>838860</v>
      </c>
    </row>
    <row r="26" spans="1:3">
      <c r="A26" s="4" t="s">
        <v>554</v>
      </c>
      <c r="B26" s="5" t="n">
        <v>348201</v>
      </c>
      <c r="C26" s="5" t="n">
        <v>430199</v>
      </c>
    </row>
    <row r="27" spans="1:3">
      <c r="A27" s="4" t="s">
        <v>555</v>
      </c>
      <c r="B27" s="5" t="n">
        <v>29351</v>
      </c>
      <c r="C27" s="5" t="n">
        <v>29514</v>
      </c>
    </row>
    <row r="28" spans="1:3">
      <c r="A28" s="4" t="s">
        <v>556</v>
      </c>
      <c r="B28" s="5" t="n">
        <v>8271</v>
      </c>
      <c r="C28" s="5" t="n">
        <v>7497</v>
      </c>
    </row>
    <row r="29" spans="1:3">
      <c r="A29" s="4" t="s">
        <v>105</v>
      </c>
      <c r="B29" s="5" t="n">
        <v>15714</v>
      </c>
      <c r="C29" s="5" t="n">
        <v>15616</v>
      </c>
    </row>
    <row r="30" spans="1:3">
      <c r="A30" s="4" t="s">
        <v>557</v>
      </c>
      <c r="B30" s="5" t="n">
        <v>23985</v>
      </c>
      <c r="C30" s="5" t="n">
        <v>23113</v>
      </c>
    </row>
    <row r="31" spans="1:3">
      <c r="A31" s="4" t="s">
        <v>558</v>
      </c>
      <c r="B31" s="7" t="n">
        <v>1263650</v>
      </c>
      <c r="C31" s="7" t="n">
        <v>1321686</v>
      </c>
    </row>
    <row r="32" spans="1:3">
      <c r="A32" s="4" t="s">
        <v>573</v>
      </c>
      <c r="B32" s="4" t="s">
        <v>576</v>
      </c>
      <c r="C32" s="4" t="s">
        <v>577</v>
      </c>
    </row>
    <row r="33" spans="1:3">
      <c r="A33" s="4" t="s">
        <v>578</v>
      </c>
    </row>
    <row r="34" spans="1:3">
      <c r="A34" s="3" t="s">
        <v>572</v>
      </c>
    </row>
    <row r="35" spans="1:3">
      <c r="A35" s="4" t="s">
        <v>547</v>
      </c>
      <c r="B35" s="7" t="n">
        <v>20294</v>
      </c>
      <c r="C35" s="7" t="n">
        <v>7654</v>
      </c>
    </row>
    <row r="36" spans="1:3">
      <c r="A36" s="4" t="s">
        <v>548</v>
      </c>
      <c r="B36" s="5" t="n">
        <v>20933</v>
      </c>
      <c r="C36" s="5" t="n">
        <v>20662</v>
      </c>
    </row>
    <row r="37" spans="1:3">
      <c r="A37" s="4" t="s">
        <v>549</v>
      </c>
      <c r="B37" s="5" t="n">
        <v>823</v>
      </c>
      <c r="C37" s="5" t="n">
        <v>2241</v>
      </c>
    </row>
    <row r="38" spans="1:3">
      <c r="A38" s="4" t="s">
        <v>550</v>
      </c>
      <c r="B38" s="5" t="n">
        <v>3154</v>
      </c>
      <c r="C38" s="5" t="n">
        <v>851</v>
      </c>
    </row>
    <row r="39" spans="1:3">
      <c r="A39" s="4" t="s">
        <v>551</v>
      </c>
      <c r="B39" s="5" t="n">
        <v>1937</v>
      </c>
      <c r="C39" s="5" t="n">
        <v>884</v>
      </c>
    </row>
    <row r="40" spans="1:3">
      <c r="A40" s="4" t="s">
        <v>552</v>
      </c>
      <c r="B40" s="5" t="n">
        <v>3144</v>
      </c>
      <c r="C40" s="5" t="n">
        <v>3985</v>
      </c>
    </row>
    <row r="41" spans="1:3">
      <c r="A41" s="4" t="s">
        <v>553</v>
      </c>
      <c r="B41" s="5" t="n">
        <v>50285</v>
      </c>
      <c r="C41" s="5" t="n">
        <v>36277</v>
      </c>
    </row>
    <row r="42" spans="1:3">
      <c r="A42" s="4" t="s">
        <v>554</v>
      </c>
      <c r="B42" s="5" t="n">
        <v>42949</v>
      </c>
      <c r="C42" s="5" t="n">
        <v>7139</v>
      </c>
    </row>
    <row r="43" spans="1:3">
      <c r="A43" s="4" t="s">
        <v>555</v>
      </c>
      <c r="B43" s="5" t="n">
        <v>1600</v>
      </c>
      <c r="C43" s="5" t="n">
        <v>1013</v>
      </c>
    </row>
    <row r="44" spans="1:3">
      <c r="A44" s="4" t="s">
        <v>556</v>
      </c>
      <c r="B44" s="5" t="n">
        <v>121</v>
      </c>
      <c r="C44" s="5" t="n">
        <v>0</v>
      </c>
    </row>
    <row r="45" spans="1:3">
      <c r="A45" s="4" t="s">
        <v>105</v>
      </c>
      <c r="B45" s="5" t="n">
        <v>0</v>
      </c>
      <c r="C45" s="5" t="n">
        <v>48</v>
      </c>
    </row>
    <row r="46" spans="1:3">
      <c r="A46" s="4" t="s">
        <v>557</v>
      </c>
      <c r="B46" s="5" t="n">
        <v>121</v>
      </c>
      <c r="C46" s="5" t="n">
        <v>48</v>
      </c>
    </row>
    <row r="47" spans="1:3">
      <c r="A47" s="4" t="s">
        <v>558</v>
      </c>
      <c r="B47" s="7" t="n">
        <v>94955</v>
      </c>
      <c r="C47" s="7" t="n">
        <v>44477</v>
      </c>
    </row>
    <row r="48" spans="1:3">
      <c r="A48" s="4" t="s">
        <v>573</v>
      </c>
      <c r="B48" s="4" t="s">
        <v>579</v>
      </c>
      <c r="C48" s="4" t="s">
        <v>580</v>
      </c>
    </row>
    <row r="49" spans="1:3">
      <c r="A49" s="4" t="s">
        <v>581</v>
      </c>
    </row>
    <row r="50" spans="1:3">
      <c r="A50" s="3" t="s">
        <v>572</v>
      </c>
    </row>
    <row r="51" spans="1:3">
      <c r="A51" s="4" t="s">
        <v>547</v>
      </c>
      <c r="B51" s="7" t="n">
        <v>11174</v>
      </c>
      <c r="C51" s="7" t="n">
        <v>9311</v>
      </c>
    </row>
    <row r="52" spans="1:3">
      <c r="A52" s="4" t="s">
        <v>548</v>
      </c>
      <c r="B52" s="5" t="n">
        <v>2721</v>
      </c>
      <c r="C52" s="5" t="n">
        <v>3408</v>
      </c>
    </row>
    <row r="53" spans="1:3">
      <c r="A53" s="4" t="s">
        <v>549</v>
      </c>
      <c r="B53" s="5" t="n">
        <v>293</v>
      </c>
      <c r="C53" s="5" t="n">
        <v>309</v>
      </c>
    </row>
    <row r="54" spans="1:3">
      <c r="A54" s="4" t="s">
        <v>550</v>
      </c>
      <c r="B54" s="5" t="n">
        <v>1624</v>
      </c>
      <c r="C54" s="5" t="n">
        <v>564</v>
      </c>
    </row>
    <row r="55" spans="1:3">
      <c r="A55" s="4" t="s">
        <v>551</v>
      </c>
      <c r="B55" s="5" t="n">
        <v>3407</v>
      </c>
      <c r="C55" s="5" t="n">
        <v>0</v>
      </c>
    </row>
    <row r="56" spans="1:3">
      <c r="A56" s="4" t="s">
        <v>552</v>
      </c>
      <c r="B56" s="5" t="n">
        <v>1431</v>
      </c>
      <c r="C56" s="5" t="n">
        <v>1865</v>
      </c>
    </row>
    <row r="57" spans="1:3">
      <c r="A57" s="4" t="s">
        <v>553</v>
      </c>
      <c r="B57" s="5" t="n">
        <v>20650</v>
      </c>
      <c r="C57" s="5" t="n">
        <v>15457</v>
      </c>
    </row>
    <row r="58" spans="1:3">
      <c r="A58" s="4" t="s">
        <v>554</v>
      </c>
      <c r="B58" s="5" t="n">
        <v>46675</v>
      </c>
      <c r="C58" s="5" t="n">
        <v>25706</v>
      </c>
    </row>
    <row r="59" spans="1:3">
      <c r="A59" s="4" t="s">
        <v>555</v>
      </c>
      <c r="B59" s="5" t="n">
        <v>0</v>
      </c>
      <c r="C59" s="5" t="n">
        <v>528</v>
      </c>
    </row>
    <row r="60" spans="1:3">
      <c r="A60" s="4" t="s">
        <v>556</v>
      </c>
      <c r="B60" s="5" t="n">
        <v>12</v>
      </c>
      <c r="C60" s="5" t="n">
        <v>141</v>
      </c>
    </row>
    <row r="61" spans="1:3">
      <c r="A61" s="4" t="s">
        <v>105</v>
      </c>
      <c r="B61" s="5" t="n">
        <v>11</v>
      </c>
      <c r="C61" s="5" t="n">
        <v>0</v>
      </c>
    </row>
    <row r="62" spans="1:3">
      <c r="A62" s="4" t="s">
        <v>557</v>
      </c>
      <c r="B62" s="5" t="n">
        <v>23</v>
      </c>
      <c r="C62" s="5" t="n">
        <v>141</v>
      </c>
    </row>
    <row r="63" spans="1:3">
      <c r="A63" s="4" t="s">
        <v>558</v>
      </c>
      <c r="B63" s="7" t="n">
        <v>67348</v>
      </c>
      <c r="C63" s="7" t="n">
        <v>41832</v>
      </c>
    </row>
    <row r="64" spans="1:3">
      <c r="A64" s="4" t="s">
        <v>573</v>
      </c>
      <c r="B64" s="4" t="s">
        <v>582</v>
      </c>
      <c r="C64" s="4" t="s">
        <v>583</v>
      </c>
    </row>
    <row r="65" spans="1:3">
      <c r="A65" s="4" t="s">
        <v>584</v>
      </c>
    </row>
    <row r="66" spans="1:3">
      <c r="A66" s="3" t="s">
        <v>572</v>
      </c>
    </row>
    <row r="67" spans="1:3">
      <c r="A67" s="4" t="s">
        <v>547</v>
      </c>
      <c r="B67" s="7" t="n">
        <v>2287</v>
      </c>
      <c r="C67" s="7" t="n">
        <v>2978</v>
      </c>
    </row>
    <row r="68" spans="1:3">
      <c r="A68" s="4" t="s">
        <v>548</v>
      </c>
      <c r="B68" s="5" t="n">
        <v>1609</v>
      </c>
      <c r="C68" s="5" t="n">
        <v>2314</v>
      </c>
    </row>
    <row r="69" spans="1:3">
      <c r="A69" s="4" t="s">
        <v>549</v>
      </c>
      <c r="B69" s="5" t="n">
        <v>3440</v>
      </c>
      <c r="C69" s="5" t="n">
        <v>4412</v>
      </c>
    </row>
    <row r="70" spans="1:3">
      <c r="A70" s="4" t="s">
        <v>550</v>
      </c>
      <c r="B70" s="5" t="n">
        <v>2918</v>
      </c>
      <c r="C70" s="5" t="n">
        <v>517</v>
      </c>
    </row>
    <row r="71" spans="1:3">
      <c r="A71" s="4" t="s">
        <v>551</v>
      </c>
      <c r="B71" s="5" t="n">
        <v>0</v>
      </c>
      <c r="C71" s="5" t="n">
        <v>2</v>
      </c>
    </row>
    <row r="72" spans="1:3">
      <c r="A72" s="4" t="s">
        <v>552</v>
      </c>
      <c r="B72" s="5" t="n">
        <v>2572</v>
      </c>
      <c r="C72" s="5" t="n">
        <v>3368</v>
      </c>
    </row>
    <row r="73" spans="1:3">
      <c r="A73" s="4" t="s">
        <v>553</v>
      </c>
      <c r="B73" s="5" t="n">
        <v>12826</v>
      </c>
      <c r="C73" s="5" t="n">
        <v>13591</v>
      </c>
    </row>
    <row r="74" spans="1:3">
      <c r="A74" s="4" t="s">
        <v>554</v>
      </c>
      <c r="B74" s="5" t="n">
        <v>12473</v>
      </c>
      <c r="C74" s="5" t="n">
        <v>9149</v>
      </c>
    </row>
    <row r="75" spans="1:3">
      <c r="A75" s="4" t="s">
        <v>555</v>
      </c>
      <c r="B75" s="5" t="n">
        <v>0</v>
      </c>
      <c r="C75" s="5" t="n">
        <v>38</v>
      </c>
    </row>
    <row r="76" spans="1:3">
      <c r="A76" s="4" t="s">
        <v>556</v>
      </c>
      <c r="B76" s="5" t="n">
        <v>8</v>
      </c>
      <c r="C76" s="5" t="n">
        <v>599</v>
      </c>
    </row>
    <row r="77" spans="1:3">
      <c r="A77" s="4" t="s">
        <v>105</v>
      </c>
      <c r="B77" s="5" t="n">
        <v>604</v>
      </c>
      <c r="C77" s="5" t="n">
        <v>655</v>
      </c>
    </row>
    <row r="78" spans="1:3">
      <c r="A78" s="4" t="s">
        <v>557</v>
      </c>
      <c r="B78" s="5" t="n">
        <v>612</v>
      </c>
      <c r="C78" s="5" t="n">
        <v>1254</v>
      </c>
    </row>
    <row r="79" spans="1:3">
      <c r="A79" s="4" t="s">
        <v>558</v>
      </c>
      <c r="B79" s="7" t="n">
        <v>25911</v>
      </c>
      <c r="C79" s="7" t="n">
        <v>24032</v>
      </c>
    </row>
    <row r="80" spans="1:3">
      <c r="A80" s="4" t="s">
        <v>573</v>
      </c>
      <c r="B80" s="4" t="s">
        <v>585</v>
      </c>
      <c r="C80" s="4" t="s">
        <v>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4</v>
      </c>
    </row>
    <row r="3" spans="1:4">
      <c r="A3" s="4" t="s">
        <v>149</v>
      </c>
      <c r="B3" s="8" t="n">
        <v>0.48</v>
      </c>
      <c r="C3" s="8" t="n">
        <v>0.44</v>
      </c>
      <c r="D3" s="8" t="n">
        <v>0.42</v>
      </c>
    </row>
    <row r="4" spans="1:4">
      <c r="A4" s="4" t="s">
        <v>56</v>
      </c>
    </row>
    <row r="5" spans="1:4">
      <c r="A5" s="4" t="s">
        <v>149</v>
      </c>
      <c r="B5" s="8" t="n">
        <v>0.48</v>
      </c>
      <c r="C5" s="8" t="n">
        <v>0.44</v>
      </c>
      <c r="D5" s="8"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7" t="n">
        <v>16756</v>
      </c>
      <c r="C3" s="7" t="n">
        <v>5853</v>
      </c>
    </row>
    <row r="4" spans="1:3">
      <c r="A4" s="4" t="s">
        <v>590</v>
      </c>
      <c r="B4" s="5" t="n">
        <v>1435108</v>
      </c>
      <c r="C4" s="5" t="n">
        <v>1426174</v>
      </c>
    </row>
    <row r="5" spans="1:3">
      <c r="A5" s="4" t="s">
        <v>591</v>
      </c>
      <c r="B5" s="5" t="n">
        <v>25194</v>
      </c>
      <c r="C5" s="5" t="n">
        <v>22298</v>
      </c>
    </row>
    <row r="6" spans="1:3">
      <c r="A6" s="4" t="s">
        <v>558</v>
      </c>
      <c r="B6" s="7" t="n">
        <v>1451864</v>
      </c>
      <c r="C6" s="7" t="n">
        <v>1432027</v>
      </c>
    </row>
    <row r="7" spans="1:3">
      <c r="A7" s="4" t="s">
        <v>592</v>
      </c>
      <c r="B7" s="4" t="s">
        <v>593</v>
      </c>
      <c r="C7" s="4" t="s">
        <v>594</v>
      </c>
    </row>
    <row r="8" spans="1:3">
      <c r="A8" s="4" t="s">
        <v>595</v>
      </c>
      <c r="B8" s="4" t="s">
        <v>596</v>
      </c>
      <c r="C8" s="4" t="s">
        <v>596</v>
      </c>
    </row>
    <row r="9" spans="1:3">
      <c r="A9" s="4" t="s">
        <v>597</v>
      </c>
      <c r="B9" s="4" t="s">
        <v>598</v>
      </c>
      <c r="C9" s="4" t="s">
        <v>599</v>
      </c>
    </row>
    <row r="10" spans="1:3">
      <c r="A10" s="4" t="s">
        <v>600</v>
      </c>
      <c r="B10" s="4" t="s">
        <v>601</v>
      </c>
      <c r="C10" s="4" t="s">
        <v>602</v>
      </c>
    </row>
    <row r="11" spans="1:3">
      <c r="A11" s="4" t="s">
        <v>603</v>
      </c>
      <c r="B11" s="4" t="s">
        <v>604</v>
      </c>
      <c r="C11" s="4" t="s">
        <v>605</v>
      </c>
    </row>
    <row r="12" spans="1:3">
      <c r="A12" s="4" t="s">
        <v>606</v>
      </c>
      <c r="B12" s="4" t="s">
        <v>574</v>
      </c>
      <c r="C12" s="4" t="s">
        <v>574</v>
      </c>
    </row>
    <row r="13" spans="1:3">
      <c r="A13" s="4" t="s">
        <v>547</v>
      </c>
    </row>
    <row r="14" spans="1:3">
      <c r="A14" s="3" t="s">
        <v>588</v>
      </c>
    </row>
    <row r="15" spans="1:3">
      <c r="A15" s="4" t="s">
        <v>589</v>
      </c>
      <c r="B15" s="7" t="n">
        <v>1183</v>
      </c>
      <c r="C15" s="7" t="n">
        <v>473</v>
      </c>
    </row>
    <row r="16" spans="1:3">
      <c r="A16" s="4" t="s">
        <v>590</v>
      </c>
      <c r="B16" s="5" t="n">
        <v>175276</v>
      </c>
      <c r="C16" s="5" t="n">
        <v>175849</v>
      </c>
    </row>
    <row r="17" spans="1:3">
      <c r="A17" s="4" t="s">
        <v>591</v>
      </c>
      <c r="B17" s="5" t="n">
        <v>2223</v>
      </c>
      <c r="C17" s="5" t="n">
        <v>2907</v>
      </c>
    </row>
    <row r="18" spans="1:3">
      <c r="A18" s="4" t="s">
        <v>558</v>
      </c>
      <c r="B18" s="5" t="n">
        <v>176459</v>
      </c>
      <c r="C18" s="5" t="n">
        <v>176322</v>
      </c>
    </row>
    <row r="19" spans="1:3">
      <c r="A19" s="4" t="s">
        <v>548</v>
      </c>
    </row>
    <row r="20" spans="1:3">
      <c r="A20" s="3" t="s">
        <v>588</v>
      </c>
    </row>
    <row r="21" spans="1:3">
      <c r="A21" s="4" t="s">
        <v>589</v>
      </c>
      <c r="B21" s="5" t="n">
        <v>0</v>
      </c>
      <c r="C21" s="5" t="n">
        <v>0</v>
      </c>
    </row>
    <row r="22" spans="1:3">
      <c r="A22" s="4" t="s">
        <v>590</v>
      </c>
      <c r="B22" s="5" t="n">
        <v>473158</v>
      </c>
      <c r="C22" s="5" t="n">
        <v>436901</v>
      </c>
    </row>
    <row r="23" spans="1:3">
      <c r="A23" s="4" t="s">
        <v>591</v>
      </c>
      <c r="B23" s="5" t="n">
        <v>1609</v>
      </c>
      <c r="C23" s="5" t="n">
        <v>1678</v>
      </c>
    </row>
    <row r="24" spans="1:3">
      <c r="A24" s="4" t="s">
        <v>558</v>
      </c>
      <c r="B24" s="5" t="n">
        <v>473158</v>
      </c>
      <c r="C24" s="5" t="n">
        <v>436901</v>
      </c>
    </row>
    <row r="25" spans="1:3">
      <c r="A25" s="4" t="s">
        <v>549</v>
      </c>
    </row>
    <row r="26" spans="1:3">
      <c r="A26" s="3" t="s">
        <v>588</v>
      </c>
    </row>
    <row r="27" spans="1:3">
      <c r="A27" s="4" t="s">
        <v>589</v>
      </c>
      <c r="B27" s="5" t="n">
        <v>0</v>
      </c>
      <c r="C27" s="5" t="n">
        <v>0</v>
      </c>
    </row>
    <row r="28" spans="1:3">
      <c r="A28" s="4" t="s">
        <v>590</v>
      </c>
      <c r="B28" s="5" t="n">
        <v>56638</v>
      </c>
      <c r="C28" s="5" t="n">
        <v>59779</v>
      </c>
    </row>
    <row r="29" spans="1:3">
      <c r="A29" s="4" t="s">
        <v>591</v>
      </c>
      <c r="B29" s="5" t="n">
        <v>3440</v>
      </c>
      <c r="C29" s="5" t="n">
        <v>4393</v>
      </c>
    </row>
    <row r="30" spans="1:3">
      <c r="A30" s="4" t="s">
        <v>558</v>
      </c>
      <c r="B30" s="5" t="n">
        <v>56638</v>
      </c>
      <c r="C30" s="5" t="n">
        <v>59779</v>
      </c>
    </row>
    <row r="31" spans="1:3">
      <c r="A31" s="4" t="s">
        <v>550</v>
      </c>
    </row>
    <row r="32" spans="1:3">
      <c r="A32" s="3" t="s">
        <v>588</v>
      </c>
    </row>
    <row r="33" spans="1:3">
      <c r="A33" s="4" t="s">
        <v>589</v>
      </c>
      <c r="B33" s="5" t="n">
        <v>2918</v>
      </c>
      <c r="C33" s="5" t="n">
        <v>397</v>
      </c>
    </row>
    <row r="34" spans="1:3">
      <c r="A34" s="4" t="s">
        <v>590</v>
      </c>
      <c r="B34" s="5" t="n">
        <v>98288</v>
      </c>
      <c r="C34" s="5" t="n">
        <v>100228</v>
      </c>
    </row>
    <row r="35" spans="1:3">
      <c r="A35" s="4" t="s">
        <v>591</v>
      </c>
      <c r="B35" s="5" t="n">
        <v>2918</v>
      </c>
      <c r="C35" s="5" t="n">
        <v>397</v>
      </c>
    </row>
    <row r="36" spans="1:3">
      <c r="A36" s="4" t="s">
        <v>558</v>
      </c>
      <c r="B36" s="5" t="n">
        <v>101206</v>
      </c>
      <c r="C36" s="5" t="n">
        <v>100625</v>
      </c>
    </row>
    <row r="37" spans="1:3">
      <c r="A37" s="4" t="s">
        <v>551</v>
      </c>
    </row>
    <row r="38" spans="1:3">
      <c r="A38" s="3" t="s">
        <v>588</v>
      </c>
    </row>
    <row r="39" spans="1:3">
      <c r="A39" s="4" t="s">
        <v>589</v>
      </c>
      <c r="B39" s="5" t="n">
        <v>0</v>
      </c>
      <c r="C39" s="5" t="n">
        <v>0</v>
      </c>
    </row>
    <row r="40" spans="1:3">
      <c r="A40" s="4" t="s">
        <v>590</v>
      </c>
      <c r="B40" s="5" t="n">
        <v>92762</v>
      </c>
      <c r="C40" s="5" t="n">
        <v>80254</v>
      </c>
    </row>
    <row r="41" spans="1:3">
      <c r="A41" s="4" t="s">
        <v>591</v>
      </c>
      <c r="B41" s="5" t="n">
        <v>0</v>
      </c>
      <c r="C41" s="5" t="n">
        <v>2</v>
      </c>
    </row>
    <row r="42" spans="1:3">
      <c r="A42" s="4" t="s">
        <v>558</v>
      </c>
      <c r="B42" s="5" t="n">
        <v>92762</v>
      </c>
      <c r="C42" s="5" t="n">
        <v>80254</v>
      </c>
    </row>
    <row r="43" spans="1:3">
      <c r="A43" s="4" t="s">
        <v>552</v>
      </c>
    </row>
    <row r="44" spans="1:3">
      <c r="A44" s="3" t="s">
        <v>588</v>
      </c>
    </row>
    <row r="45" spans="1:3">
      <c r="A45" s="4" t="s">
        <v>589</v>
      </c>
      <c r="B45" s="5" t="n">
        <v>1315</v>
      </c>
      <c r="C45" s="5" t="n">
        <v>1437</v>
      </c>
    </row>
    <row r="46" spans="1:3">
      <c r="A46" s="4" t="s">
        <v>590</v>
      </c>
      <c r="B46" s="5" t="n">
        <v>44336</v>
      </c>
      <c r="C46" s="5" t="n">
        <v>48867</v>
      </c>
    </row>
    <row r="47" spans="1:3">
      <c r="A47" s="4" t="s">
        <v>591</v>
      </c>
      <c r="B47" s="5" t="n">
        <v>1937</v>
      </c>
      <c r="C47" s="5" t="n">
        <v>2550</v>
      </c>
    </row>
    <row r="48" spans="1:3">
      <c r="A48" s="4" t="s">
        <v>558</v>
      </c>
      <c r="B48" s="5" t="n">
        <v>45651</v>
      </c>
      <c r="C48" s="5" t="n">
        <v>50304</v>
      </c>
    </row>
    <row r="49" spans="1:3">
      <c r="A49" s="4" t="s">
        <v>554</v>
      </c>
    </row>
    <row r="50" spans="1:3">
      <c r="A50" s="3" t="s">
        <v>588</v>
      </c>
    </row>
    <row r="51" spans="1:3">
      <c r="A51" s="4" t="s">
        <v>589</v>
      </c>
      <c r="B51" s="5" t="n">
        <v>10776</v>
      </c>
      <c r="C51" s="5" t="n">
        <v>2641</v>
      </c>
    </row>
    <row r="52" spans="1:3">
      <c r="A52" s="4" t="s">
        <v>590</v>
      </c>
      <c r="B52" s="5" t="n">
        <v>439522</v>
      </c>
      <c r="C52" s="5" t="n">
        <v>469552</v>
      </c>
    </row>
    <row r="53" spans="1:3">
      <c r="A53" s="4" t="s">
        <v>591</v>
      </c>
      <c r="B53" s="5" t="n">
        <v>12463</v>
      </c>
      <c r="C53" s="5" t="n">
        <v>9136</v>
      </c>
    </row>
    <row r="54" spans="1:3">
      <c r="A54" s="4" t="s">
        <v>558</v>
      </c>
      <c r="B54" s="5" t="n">
        <v>450298</v>
      </c>
      <c r="C54" s="5" t="n">
        <v>472193</v>
      </c>
    </row>
    <row r="55" spans="1:3">
      <c r="A55" s="4" t="s">
        <v>555</v>
      </c>
    </row>
    <row r="56" spans="1:3">
      <c r="A56" s="3" t="s">
        <v>588</v>
      </c>
    </row>
    <row r="57" spans="1:3">
      <c r="A57" s="4" t="s">
        <v>589</v>
      </c>
      <c r="B57" s="5" t="n">
        <v>0</v>
      </c>
      <c r="C57" s="5" t="n">
        <v>0</v>
      </c>
    </row>
    <row r="58" spans="1:3">
      <c r="A58" s="4" t="s">
        <v>590</v>
      </c>
      <c r="B58" s="5" t="n">
        <v>30951</v>
      </c>
      <c r="C58" s="5" t="n">
        <v>31093</v>
      </c>
    </row>
    <row r="59" spans="1:3">
      <c r="A59" s="4" t="s">
        <v>591</v>
      </c>
      <c r="B59" s="5" t="n">
        <v>0</v>
      </c>
      <c r="C59" s="5" t="n">
        <v>38</v>
      </c>
    </row>
    <row r="60" spans="1:3">
      <c r="A60" s="4" t="s">
        <v>558</v>
      </c>
      <c r="B60" s="5" t="n">
        <v>30951</v>
      </c>
      <c r="C60" s="5" t="n">
        <v>31093</v>
      </c>
    </row>
    <row r="61" spans="1:3">
      <c r="A61" s="4" t="s">
        <v>556</v>
      </c>
    </row>
    <row r="62" spans="1:3">
      <c r="A62" s="3" t="s">
        <v>588</v>
      </c>
    </row>
    <row r="63" spans="1:3">
      <c r="A63" s="4" t="s">
        <v>589</v>
      </c>
      <c r="B63" s="5" t="n">
        <v>0</v>
      </c>
      <c r="C63" s="5" t="n">
        <v>250</v>
      </c>
    </row>
    <row r="64" spans="1:3">
      <c r="A64" s="4" t="s">
        <v>590</v>
      </c>
      <c r="B64" s="5" t="n">
        <v>8412</v>
      </c>
      <c r="C64" s="5" t="n">
        <v>7987</v>
      </c>
    </row>
    <row r="65" spans="1:3">
      <c r="A65" s="4" t="s">
        <v>591</v>
      </c>
      <c r="B65" s="5" t="n">
        <v>0</v>
      </c>
      <c r="C65" s="5" t="n">
        <v>542</v>
      </c>
    </row>
    <row r="66" spans="1:3">
      <c r="A66" s="4" t="s">
        <v>558</v>
      </c>
      <c r="B66" s="5" t="n">
        <v>8412</v>
      </c>
      <c r="C66" s="5" t="n">
        <v>8237</v>
      </c>
    </row>
    <row r="67" spans="1:3">
      <c r="A67" s="4" t="s">
        <v>105</v>
      </c>
    </row>
    <row r="68" spans="1:3">
      <c r="A68" s="3" t="s">
        <v>588</v>
      </c>
    </row>
    <row r="69" spans="1:3">
      <c r="A69" s="4" t="s">
        <v>589</v>
      </c>
      <c r="B69" s="5" t="n">
        <v>564</v>
      </c>
      <c r="C69" s="5" t="n">
        <v>655</v>
      </c>
    </row>
    <row r="70" spans="1:3">
      <c r="A70" s="4" t="s">
        <v>590</v>
      </c>
      <c r="B70" s="5" t="n">
        <v>15765</v>
      </c>
      <c r="C70" s="5" t="n">
        <v>15664</v>
      </c>
    </row>
    <row r="71" spans="1:3">
      <c r="A71" s="4" t="s">
        <v>591</v>
      </c>
      <c r="B71" s="5" t="n">
        <v>604</v>
      </c>
      <c r="C71" s="5" t="n">
        <v>655</v>
      </c>
    </row>
    <row r="72" spans="1:3">
      <c r="A72" s="4" t="s">
        <v>558</v>
      </c>
      <c r="B72" s="5" t="n">
        <v>16329</v>
      </c>
      <c r="C72" s="5" t="n">
        <v>16319</v>
      </c>
    </row>
    <row r="73" spans="1:3">
      <c r="A73" s="4" t="s">
        <v>607</v>
      </c>
    </row>
    <row r="74" spans="1:3">
      <c r="A74" s="3" t="s">
        <v>588</v>
      </c>
    </row>
    <row r="75" spans="1:3">
      <c r="A75" s="4" t="s">
        <v>589</v>
      </c>
      <c r="B75" s="5" t="n">
        <v>598</v>
      </c>
      <c r="C75" s="5" t="n">
        <v>78</v>
      </c>
    </row>
    <row r="76" spans="1:3">
      <c r="A76" s="4" t="s">
        <v>590</v>
      </c>
      <c r="B76" s="5" t="n">
        <v>1426072</v>
      </c>
      <c r="C76" s="5" t="n">
        <v>1409651</v>
      </c>
    </row>
    <row r="77" spans="1:3">
      <c r="A77" s="4" t="s">
        <v>607</v>
      </c>
      <c r="B77" s="5" t="n">
        <v>1426670</v>
      </c>
      <c r="C77" s="5" t="n">
        <v>1409729</v>
      </c>
    </row>
    <row r="78" spans="1:3">
      <c r="A78" s="4" t="s">
        <v>608</v>
      </c>
    </row>
    <row r="79" spans="1:3">
      <c r="A79" s="3" t="s">
        <v>588</v>
      </c>
    </row>
    <row r="80" spans="1:3">
      <c r="A80" s="4" t="s">
        <v>589</v>
      </c>
      <c r="B80" s="5" t="n">
        <v>0</v>
      </c>
      <c r="C80" s="5" t="n">
        <v>0</v>
      </c>
    </row>
    <row r="81" spans="1:3">
      <c r="A81" s="4" t="s">
        <v>590</v>
      </c>
      <c r="B81" s="5" t="n">
        <v>174236</v>
      </c>
      <c r="C81" s="5" t="n">
        <v>173416</v>
      </c>
    </row>
    <row r="82" spans="1:3">
      <c r="A82" s="4" t="s">
        <v>607</v>
      </c>
      <c r="B82" s="5" t="n">
        <v>174236</v>
      </c>
      <c r="C82" s="5" t="n">
        <v>173416</v>
      </c>
    </row>
    <row r="83" spans="1:3">
      <c r="A83" s="4" t="s">
        <v>609</v>
      </c>
    </row>
    <row r="84" spans="1:3">
      <c r="A84" s="3" t="s">
        <v>588</v>
      </c>
    </row>
    <row r="85" spans="1:3">
      <c r="A85" s="4" t="s">
        <v>589</v>
      </c>
      <c r="B85" s="5" t="n">
        <v>0</v>
      </c>
      <c r="C85" s="5" t="n">
        <v>0</v>
      </c>
    </row>
    <row r="86" spans="1:3">
      <c r="A86" s="4" t="s">
        <v>590</v>
      </c>
      <c r="B86" s="5" t="n">
        <v>471549</v>
      </c>
      <c r="C86" s="5" t="n">
        <v>435222</v>
      </c>
    </row>
    <row r="87" spans="1:3">
      <c r="A87" s="4" t="s">
        <v>607</v>
      </c>
      <c r="B87" s="5" t="n">
        <v>471549</v>
      </c>
      <c r="C87" s="5" t="n">
        <v>435222</v>
      </c>
    </row>
    <row r="88" spans="1:3">
      <c r="A88" s="4" t="s">
        <v>610</v>
      </c>
    </row>
    <row r="89" spans="1:3">
      <c r="A89" s="3" t="s">
        <v>588</v>
      </c>
    </row>
    <row r="90" spans="1:3">
      <c r="A90" s="4" t="s">
        <v>589</v>
      </c>
      <c r="B90" s="5" t="n">
        <v>0</v>
      </c>
      <c r="C90" s="5" t="n">
        <v>0</v>
      </c>
    </row>
    <row r="91" spans="1:3">
      <c r="A91" s="4" t="s">
        <v>590</v>
      </c>
      <c r="B91" s="5" t="n">
        <v>53198</v>
      </c>
      <c r="C91" s="5" t="n">
        <v>55386</v>
      </c>
    </row>
    <row r="92" spans="1:3">
      <c r="A92" s="4" t="s">
        <v>607</v>
      </c>
      <c r="B92" s="5" t="n">
        <v>53198</v>
      </c>
      <c r="C92" s="5" t="n">
        <v>55386</v>
      </c>
    </row>
    <row r="93" spans="1:3">
      <c r="A93" s="4" t="s">
        <v>611</v>
      </c>
    </row>
    <row r="94" spans="1:3">
      <c r="A94" s="3" t="s">
        <v>588</v>
      </c>
    </row>
    <row r="95" spans="1:3">
      <c r="A95" s="4" t="s">
        <v>589</v>
      </c>
      <c r="B95" s="5" t="n">
        <v>0</v>
      </c>
      <c r="C95" s="5" t="n">
        <v>0</v>
      </c>
    </row>
    <row r="96" spans="1:3">
      <c r="A96" s="4" t="s">
        <v>590</v>
      </c>
      <c r="B96" s="5" t="n">
        <v>98288</v>
      </c>
      <c r="C96" s="5" t="n">
        <v>100228</v>
      </c>
    </row>
    <row r="97" spans="1:3">
      <c r="A97" s="4" t="s">
        <v>607</v>
      </c>
      <c r="B97" s="5" t="n">
        <v>98288</v>
      </c>
      <c r="C97" s="5" t="n">
        <v>100228</v>
      </c>
    </row>
    <row r="98" spans="1:3">
      <c r="A98" s="4" t="s">
        <v>612</v>
      </c>
    </row>
    <row r="99" spans="1:3">
      <c r="A99" s="3" t="s">
        <v>588</v>
      </c>
    </row>
    <row r="100" spans="1:3">
      <c r="A100" s="4" t="s">
        <v>589</v>
      </c>
      <c r="B100" s="5" t="n">
        <v>0</v>
      </c>
      <c r="C100" s="5" t="n">
        <v>0</v>
      </c>
    </row>
    <row r="101" spans="1:3">
      <c r="A101" s="4" t="s">
        <v>590</v>
      </c>
      <c r="B101" s="5" t="n">
        <v>92762</v>
      </c>
      <c r="C101" s="5" t="n">
        <v>80252</v>
      </c>
    </row>
    <row r="102" spans="1:3">
      <c r="A102" s="4" t="s">
        <v>607</v>
      </c>
      <c r="B102" s="5" t="n">
        <v>92762</v>
      </c>
      <c r="C102" s="5" t="n">
        <v>80252</v>
      </c>
    </row>
    <row r="103" spans="1:3">
      <c r="A103" s="4" t="s">
        <v>613</v>
      </c>
    </row>
    <row r="104" spans="1:3">
      <c r="A104" s="3" t="s">
        <v>588</v>
      </c>
    </row>
    <row r="105" spans="1:3">
      <c r="A105" s="4" t="s">
        <v>589</v>
      </c>
      <c r="B105" s="5" t="n">
        <v>75</v>
      </c>
      <c r="C105" s="5" t="n">
        <v>78</v>
      </c>
    </row>
    <row r="106" spans="1:3">
      <c r="A106" s="4" t="s">
        <v>590</v>
      </c>
      <c r="B106" s="5" t="n">
        <v>43639</v>
      </c>
      <c r="C106" s="5" t="n">
        <v>47676</v>
      </c>
    </row>
    <row r="107" spans="1:3">
      <c r="A107" s="4" t="s">
        <v>607</v>
      </c>
      <c r="B107" s="5" t="n">
        <v>43714</v>
      </c>
      <c r="C107" s="5" t="n">
        <v>47754</v>
      </c>
    </row>
    <row r="108" spans="1:3">
      <c r="A108" s="4" t="s">
        <v>614</v>
      </c>
    </row>
    <row r="109" spans="1:3">
      <c r="A109" s="3" t="s">
        <v>588</v>
      </c>
    </row>
    <row r="110" spans="1:3">
      <c r="A110" s="4" t="s">
        <v>589</v>
      </c>
      <c r="B110" s="5" t="n">
        <v>523</v>
      </c>
      <c r="C110" s="5" t="n">
        <v>0</v>
      </c>
    </row>
    <row r="111" spans="1:3">
      <c r="A111" s="4" t="s">
        <v>590</v>
      </c>
      <c r="B111" s="5" t="n">
        <v>437312</v>
      </c>
      <c r="C111" s="5" t="n">
        <v>463057</v>
      </c>
    </row>
    <row r="112" spans="1:3">
      <c r="A112" s="4" t="s">
        <v>607</v>
      </c>
      <c r="B112" s="5" t="n">
        <v>437835</v>
      </c>
      <c r="C112" s="5" t="n">
        <v>463057</v>
      </c>
    </row>
    <row r="113" spans="1:3">
      <c r="A113" s="4" t="s">
        <v>615</v>
      </c>
    </row>
    <row r="114" spans="1:3">
      <c r="A114" s="3" t="s">
        <v>588</v>
      </c>
    </row>
    <row r="115" spans="1:3">
      <c r="A115" s="4" t="s">
        <v>589</v>
      </c>
      <c r="B115" s="5" t="n">
        <v>0</v>
      </c>
      <c r="C115" s="5" t="n">
        <v>0</v>
      </c>
    </row>
    <row r="116" spans="1:3">
      <c r="A116" s="4" t="s">
        <v>590</v>
      </c>
      <c r="B116" s="5" t="n">
        <v>30951</v>
      </c>
      <c r="C116" s="5" t="n">
        <v>31055</v>
      </c>
    </row>
    <row r="117" spans="1:3">
      <c r="A117" s="4" t="s">
        <v>607</v>
      </c>
      <c r="B117" s="5" t="n">
        <v>30951</v>
      </c>
      <c r="C117" s="5" t="n">
        <v>31055</v>
      </c>
    </row>
    <row r="118" spans="1:3">
      <c r="A118" s="4" t="s">
        <v>616</v>
      </c>
    </row>
    <row r="119" spans="1:3">
      <c r="A119" s="3" t="s">
        <v>588</v>
      </c>
    </row>
    <row r="120" spans="1:3">
      <c r="A120" s="4" t="s">
        <v>589</v>
      </c>
      <c r="B120" s="5" t="n">
        <v>0</v>
      </c>
      <c r="C120" s="5" t="n">
        <v>0</v>
      </c>
    </row>
    <row r="121" spans="1:3">
      <c r="A121" s="4" t="s">
        <v>590</v>
      </c>
      <c r="B121" s="5" t="n">
        <v>8412</v>
      </c>
      <c r="C121" s="5" t="n">
        <v>7695</v>
      </c>
    </row>
    <row r="122" spans="1:3">
      <c r="A122" s="4" t="s">
        <v>607</v>
      </c>
      <c r="B122" s="5" t="n">
        <v>8412</v>
      </c>
      <c r="C122" s="5" t="n">
        <v>7695</v>
      </c>
    </row>
    <row r="123" spans="1:3">
      <c r="A123" s="4" t="s">
        <v>617</v>
      </c>
    </row>
    <row r="124" spans="1:3">
      <c r="A124" s="3" t="s">
        <v>588</v>
      </c>
    </row>
    <row r="125" spans="1:3">
      <c r="A125" s="4" t="s">
        <v>589</v>
      </c>
      <c r="B125" s="5" t="n">
        <v>0</v>
      </c>
      <c r="C125" s="5" t="n">
        <v>0</v>
      </c>
    </row>
    <row r="126" spans="1:3">
      <c r="A126" s="4" t="s">
        <v>590</v>
      </c>
      <c r="B126" s="5" t="n">
        <v>15725</v>
      </c>
      <c r="C126" s="5" t="n">
        <v>15664</v>
      </c>
    </row>
    <row r="127" spans="1:3">
      <c r="A127" s="4" t="s">
        <v>607</v>
      </c>
      <c r="B127" s="5" t="n">
        <v>15725</v>
      </c>
      <c r="C127" s="5" t="n">
        <v>15664</v>
      </c>
    </row>
    <row r="128" spans="1:3">
      <c r="A128" s="4" t="s">
        <v>591</v>
      </c>
    </row>
    <row r="129" spans="1:3">
      <c r="A129" s="3" t="s">
        <v>588</v>
      </c>
    </row>
    <row r="130" spans="1:3">
      <c r="A130" s="4" t="s">
        <v>589</v>
      </c>
      <c r="B130" s="5" t="n">
        <v>16158</v>
      </c>
      <c r="C130" s="5" t="n">
        <v>5775</v>
      </c>
    </row>
    <row r="131" spans="1:3">
      <c r="A131" s="4" t="s">
        <v>590</v>
      </c>
      <c r="B131" s="5" t="n">
        <v>9036</v>
      </c>
      <c r="C131" s="5" t="n">
        <v>16523</v>
      </c>
    </row>
    <row r="132" spans="1:3">
      <c r="A132" s="4" t="s">
        <v>591</v>
      </c>
      <c r="B132" s="5" t="n">
        <v>25194</v>
      </c>
      <c r="C132" s="5" t="n">
        <v>22298</v>
      </c>
    </row>
    <row r="133" spans="1:3">
      <c r="A133" s="4" t="s">
        <v>618</v>
      </c>
    </row>
    <row r="134" spans="1:3">
      <c r="A134" s="3" t="s">
        <v>588</v>
      </c>
    </row>
    <row r="135" spans="1:3">
      <c r="A135" s="4" t="s">
        <v>589</v>
      </c>
      <c r="B135" s="5" t="n">
        <v>1183</v>
      </c>
      <c r="C135" s="5" t="n">
        <v>473</v>
      </c>
    </row>
    <row r="136" spans="1:3">
      <c r="A136" s="4" t="s">
        <v>590</v>
      </c>
      <c r="B136" s="5" t="n">
        <v>1040</v>
      </c>
      <c r="C136" s="5" t="n">
        <v>2433</v>
      </c>
    </row>
    <row r="137" spans="1:3">
      <c r="A137" s="4" t="s">
        <v>591</v>
      </c>
      <c r="B137" s="5" t="n">
        <v>2223</v>
      </c>
      <c r="C137" s="5" t="n">
        <v>2906</v>
      </c>
    </row>
    <row r="138" spans="1:3">
      <c r="A138" s="4" t="s">
        <v>619</v>
      </c>
    </row>
    <row r="139" spans="1:3">
      <c r="A139" s="3" t="s">
        <v>588</v>
      </c>
    </row>
    <row r="140" spans="1:3">
      <c r="A140" s="4" t="s">
        <v>589</v>
      </c>
      <c r="B140" s="5" t="n">
        <v>0</v>
      </c>
      <c r="C140" s="5" t="n">
        <v>0</v>
      </c>
    </row>
    <row r="141" spans="1:3">
      <c r="A141" s="4" t="s">
        <v>590</v>
      </c>
      <c r="B141" s="5" t="n">
        <v>1609</v>
      </c>
      <c r="C141" s="5" t="n">
        <v>1679</v>
      </c>
    </row>
    <row r="142" spans="1:3">
      <c r="A142" s="4" t="s">
        <v>591</v>
      </c>
      <c r="B142" s="5" t="n">
        <v>1609</v>
      </c>
      <c r="C142" s="5" t="n">
        <v>1679</v>
      </c>
    </row>
    <row r="143" spans="1:3">
      <c r="A143" s="4" t="s">
        <v>620</v>
      </c>
    </row>
    <row r="144" spans="1:3">
      <c r="A144" s="3" t="s">
        <v>588</v>
      </c>
    </row>
    <row r="145" spans="1:3">
      <c r="A145" s="4" t="s">
        <v>589</v>
      </c>
      <c r="B145" s="5" t="n">
        <v>0</v>
      </c>
      <c r="C145" s="5" t="n">
        <v>0</v>
      </c>
    </row>
    <row r="146" spans="1:3">
      <c r="A146" s="4" t="s">
        <v>590</v>
      </c>
      <c r="B146" s="5" t="n">
        <v>3440</v>
      </c>
      <c r="C146" s="5" t="n">
        <v>4393</v>
      </c>
    </row>
    <row r="147" spans="1:3">
      <c r="A147" s="4" t="s">
        <v>591</v>
      </c>
      <c r="B147" s="5" t="n">
        <v>3440</v>
      </c>
      <c r="C147" s="5" t="n">
        <v>4393</v>
      </c>
    </row>
    <row r="148" spans="1:3">
      <c r="A148" s="4" t="s">
        <v>621</v>
      </c>
    </row>
    <row r="149" spans="1:3">
      <c r="A149" s="3" t="s">
        <v>588</v>
      </c>
    </row>
    <row r="150" spans="1:3">
      <c r="A150" s="4" t="s">
        <v>589</v>
      </c>
      <c r="B150" s="5" t="n">
        <v>2918</v>
      </c>
      <c r="C150" s="5" t="n">
        <v>397</v>
      </c>
    </row>
    <row r="151" spans="1:3">
      <c r="A151" s="4" t="s">
        <v>590</v>
      </c>
      <c r="B151" s="5" t="n">
        <v>0</v>
      </c>
      <c r="C151" s="5" t="n">
        <v>0</v>
      </c>
    </row>
    <row r="152" spans="1:3">
      <c r="A152" s="4" t="s">
        <v>591</v>
      </c>
      <c r="B152" s="5" t="n">
        <v>2918</v>
      </c>
      <c r="C152" s="5" t="n">
        <v>397</v>
      </c>
    </row>
    <row r="153" spans="1:3">
      <c r="A153" s="4" t="s">
        <v>622</v>
      </c>
    </row>
    <row r="154" spans="1:3">
      <c r="A154" s="3" t="s">
        <v>588</v>
      </c>
    </row>
    <row r="155" spans="1:3">
      <c r="A155" s="4" t="s">
        <v>589</v>
      </c>
      <c r="B155" s="5" t="n">
        <v>0</v>
      </c>
      <c r="C155" s="5" t="n">
        <v>0</v>
      </c>
    </row>
    <row r="156" spans="1:3">
      <c r="A156" s="4" t="s">
        <v>590</v>
      </c>
      <c r="B156" s="5" t="n">
        <v>0</v>
      </c>
      <c r="C156" s="5" t="n">
        <v>2</v>
      </c>
    </row>
    <row r="157" spans="1:3">
      <c r="A157" s="4" t="s">
        <v>591</v>
      </c>
      <c r="B157" s="5" t="n">
        <v>0</v>
      </c>
      <c r="C157" s="5" t="n">
        <v>2</v>
      </c>
    </row>
    <row r="158" spans="1:3">
      <c r="A158" s="4" t="s">
        <v>623</v>
      </c>
    </row>
    <row r="159" spans="1:3">
      <c r="A159" s="3" t="s">
        <v>588</v>
      </c>
    </row>
    <row r="160" spans="1:3">
      <c r="A160" s="4" t="s">
        <v>589</v>
      </c>
      <c r="B160" s="5" t="n">
        <v>1240</v>
      </c>
      <c r="C160" s="5" t="n">
        <v>1359</v>
      </c>
    </row>
    <row r="161" spans="1:3">
      <c r="A161" s="4" t="s">
        <v>590</v>
      </c>
      <c r="B161" s="5" t="n">
        <v>697</v>
      </c>
      <c r="C161" s="5" t="n">
        <v>1191</v>
      </c>
    </row>
    <row r="162" spans="1:3">
      <c r="A162" s="4" t="s">
        <v>591</v>
      </c>
      <c r="B162" s="5" t="n">
        <v>1937</v>
      </c>
      <c r="C162" s="5" t="n">
        <v>2550</v>
      </c>
    </row>
    <row r="163" spans="1:3">
      <c r="A163" s="4" t="s">
        <v>624</v>
      </c>
    </row>
    <row r="164" spans="1:3">
      <c r="A164" s="3" t="s">
        <v>588</v>
      </c>
    </row>
    <row r="165" spans="1:3">
      <c r="A165" s="4" t="s">
        <v>589</v>
      </c>
      <c r="B165" s="5" t="n">
        <v>10253</v>
      </c>
      <c r="C165" s="5" t="n">
        <v>2641</v>
      </c>
    </row>
    <row r="166" spans="1:3">
      <c r="A166" s="4" t="s">
        <v>590</v>
      </c>
      <c r="B166" s="5" t="n">
        <v>2210</v>
      </c>
      <c r="C166" s="5" t="n">
        <v>6495</v>
      </c>
    </row>
    <row r="167" spans="1:3">
      <c r="A167" s="4" t="s">
        <v>591</v>
      </c>
      <c r="B167" s="5" t="n">
        <v>12463</v>
      </c>
      <c r="C167" s="5" t="n">
        <v>9136</v>
      </c>
    </row>
    <row r="168" spans="1:3">
      <c r="A168" s="4" t="s">
        <v>625</v>
      </c>
    </row>
    <row r="169" spans="1:3">
      <c r="A169" s="3" t="s">
        <v>588</v>
      </c>
    </row>
    <row r="170" spans="1:3">
      <c r="A170" s="4" t="s">
        <v>589</v>
      </c>
      <c r="B170" s="5" t="n">
        <v>0</v>
      </c>
      <c r="C170" s="5" t="n">
        <v>0</v>
      </c>
    </row>
    <row r="171" spans="1:3">
      <c r="A171" s="4" t="s">
        <v>590</v>
      </c>
      <c r="B171" s="5" t="n">
        <v>0</v>
      </c>
      <c r="C171" s="5" t="n">
        <v>38</v>
      </c>
    </row>
    <row r="172" spans="1:3">
      <c r="A172" s="4" t="s">
        <v>591</v>
      </c>
      <c r="B172" s="5" t="n">
        <v>0</v>
      </c>
      <c r="C172" s="5" t="n">
        <v>38</v>
      </c>
    </row>
    <row r="173" spans="1:3">
      <c r="A173" s="4" t="s">
        <v>626</v>
      </c>
    </row>
    <row r="174" spans="1:3">
      <c r="A174" s="3" t="s">
        <v>588</v>
      </c>
    </row>
    <row r="175" spans="1:3">
      <c r="A175" s="4" t="s">
        <v>589</v>
      </c>
      <c r="B175" s="5" t="n">
        <v>0</v>
      </c>
      <c r="C175" s="5" t="n">
        <v>250</v>
      </c>
    </row>
    <row r="176" spans="1:3">
      <c r="A176" s="4" t="s">
        <v>590</v>
      </c>
      <c r="B176" s="5" t="n">
        <v>0</v>
      </c>
      <c r="C176" s="5" t="n">
        <v>292</v>
      </c>
    </row>
    <row r="177" spans="1:3">
      <c r="A177" s="4" t="s">
        <v>591</v>
      </c>
      <c r="B177" s="5" t="n">
        <v>0</v>
      </c>
      <c r="C177" s="5" t="n">
        <v>542</v>
      </c>
    </row>
    <row r="178" spans="1:3">
      <c r="A178" s="4" t="s">
        <v>627</v>
      </c>
    </row>
    <row r="179" spans="1:3">
      <c r="A179" s="3" t="s">
        <v>588</v>
      </c>
    </row>
    <row r="180" spans="1:3">
      <c r="A180" s="4" t="s">
        <v>589</v>
      </c>
      <c r="B180" s="5" t="n">
        <v>564</v>
      </c>
      <c r="C180" s="5" t="n">
        <v>655</v>
      </c>
    </row>
    <row r="181" spans="1:3">
      <c r="A181" s="4" t="s">
        <v>590</v>
      </c>
      <c r="B181" s="5" t="n">
        <v>40</v>
      </c>
      <c r="C181" s="5" t="n">
        <v>0</v>
      </c>
    </row>
    <row r="182" spans="1:3">
      <c r="A182" s="4" t="s">
        <v>591</v>
      </c>
      <c r="B182" s="5" t="n">
        <v>604</v>
      </c>
      <c r="C182" s="5" t="n">
        <v>655</v>
      </c>
    </row>
    <row r="183" spans="1:3">
      <c r="A183" s="4" t="s">
        <v>628</v>
      </c>
    </row>
    <row r="184" spans="1:3">
      <c r="A184" s="3" t="s">
        <v>588</v>
      </c>
    </row>
    <row r="185" spans="1:3">
      <c r="A185" s="4" t="s">
        <v>589</v>
      </c>
      <c r="B185" s="5" t="n">
        <v>6143</v>
      </c>
      <c r="C185" s="5" t="n">
        <v>2982</v>
      </c>
    </row>
    <row r="186" spans="1:3">
      <c r="A186" s="4" t="s">
        <v>629</v>
      </c>
    </row>
    <row r="187" spans="1:3">
      <c r="A187" s="3" t="s">
        <v>588</v>
      </c>
    </row>
    <row r="188" spans="1:3">
      <c r="A188" s="4" t="s">
        <v>589</v>
      </c>
      <c r="B188" s="5" t="n">
        <v>0</v>
      </c>
      <c r="C188" s="5" t="n">
        <v>0</v>
      </c>
    </row>
    <row r="189" spans="1:3">
      <c r="A189" s="4" t="s">
        <v>630</v>
      </c>
    </row>
    <row r="190" spans="1:3">
      <c r="A190" s="3" t="s">
        <v>588</v>
      </c>
    </row>
    <row r="191" spans="1:3">
      <c r="A191" s="4" t="s">
        <v>589</v>
      </c>
      <c r="B191" s="5" t="n">
        <v>0</v>
      </c>
      <c r="C191" s="5" t="n">
        <v>0</v>
      </c>
    </row>
    <row r="192" spans="1:3">
      <c r="A192" s="4" t="s">
        <v>631</v>
      </c>
    </row>
    <row r="193" spans="1:3">
      <c r="A193" s="3" t="s">
        <v>588</v>
      </c>
    </row>
    <row r="194" spans="1:3">
      <c r="A194" s="4" t="s">
        <v>589</v>
      </c>
      <c r="B194" s="5" t="n">
        <v>0</v>
      </c>
      <c r="C194" s="5" t="n">
        <v>0</v>
      </c>
    </row>
    <row r="195" spans="1:3">
      <c r="A195" s="4" t="s">
        <v>632</v>
      </c>
    </row>
    <row r="196" spans="1:3">
      <c r="A196" s="3" t="s">
        <v>588</v>
      </c>
    </row>
    <row r="197" spans="1:3">
      <c r="A197" s="4" t="s">
        <v>589</v>
      </c>
      <c r="B197" s="5" t="n">
        <v>2482</v>
      </c>
      <c r="C197" s="5" t="n">
        <v>397</v>
      </c>
    </row>
    <row r="198" spans="1:3">
      <c r="A198" s="4" t="s">
        <v>633</v>
      </c>
    </row>
    <row r="199" spans="1:3">
      <c r="A199" s="3" t="s">
        <v>588</v>
      </c>
    </row>
    <row r="200" spans="1:3">
      <c r="A200" s="4" t="s">
        <v>589</v>
      </c>
      <c r="B200" s="5" t="n">
        <v>0</v>
      </c>
      <c r="C200" s="5" t="n">
        <v>0</v>
      </c>
    </row>
    <row r="201" spans="1:3">
      <c r="A201" s="4" t="s">
        <v>634</v>
      </c>
    </row>
    <row r="202" spans="1:3">
      <c r="A202" s="3" t="s">
        <v>588</v>
      </c>
    </row>
    <row r="203" spans="1:3">
      <c r="A203" s="4" t="s">
        <v>589</v>
      </c>
      <c r="B203" s="5" t="n">
        <v>75</v>
      </c>
      <c r="C203" s="5" t="n">
        <v>508</v>
      </c>
    </row>
    <row r="204" spans="1:3">
      <c r="A204" s="4" t="s">
        <v>635</v>
      </c>
    </row>
    <row r="205" spans="1:3">
      <c r="A205" s="3" t="s">
        <v>588</v>
      </c>
    </row>
    <row r="206" spans="1:3">
      <c r="A206" s="4" t="s">
        <v>589</v>
      </c>
      <c r="B206" s="5" t="n">
        <v>3400</v>
      </c>
      <c r="C206" s="5" t="n">
        <v>2077</v>
      </c>
    </row>
    <row r="207" spans="1:3">
      <c r="A207" s="4" t="s">
        <v>636</v>
      </c>
    </row>
    <row r="208" spans="1:3">
      <c r="A208" s="3" t="s">
        <v>588</v>
      </c>
    </row>
    <row r="209" spans="1:3">
      <c r="A209" s="4" t="s">
        <v>589</v>
      </c>
      <c r="B209" s="5" t="n">
        <v>0</v>
      </c>
      <c r="C209" s="5" t="n">
        <v>0</v>
      </c>
    </row>
    <row r="210" spans="1:3">
      <c r="A210" s="4" t="s">
        <v>637</v>
      </c>
    </row>
    <row r="211" spans="1:3">
      <c r="A211" s="3" t="s">
        <v>588</v>
      </c>
    </row>
    <row r="212" spans="1:3">
      <c r="A212" s="4" t="s">
        <v>589</v>
      </c>
      <c r="B212" s="5" t="n">
        <v>0</v>
      </c>
      <c r="C212" s="5" t="n">
        <v>0</v>
      </c>
    </row>
    <row r="213" spans="1:3">
      <c r="A213" s="4" t="s">
        <v>638</v>
      </c>
    </row>
    <row r="214" spans="1:3">
      <c r="A214" s="3" t="s">
        <v>588</v>
      </c>
    </row>
    <row r="215" spans="1:3">
      <c r="A215" s="4" t="s">
        <v>589</v>
      </c>
      <c r="B215" s="5" t="n">
        <v>186</v>
      </c>
      <c r="C215" s="5" t="n">
        <v>0</v>
      </c>
    </row>
    <row r="216" spans="1:3">
      <c r="A216" s="4" t="s">
        <v>639</v>
      </c>
    </row>
    <row r="217" spans="1:3">
      <c r="A217" s="3" t="s">
        <v>588</v>
      </c>
    </row>
    <row r="218" spans="1:3">
      <c r="A218" s="4" t="s">
        <v>589</v>
      </c>
      <c r="B218" s="5" t="n">
        <v>130</v>
      </c>
      <c r="C218" s="5" t="n">
        <v>78</v>
      </c>
    </row>
    <row r="219" spans="1:3">
      <c r="A219" s="4" t="s">
        <v>640</v>
      </c>
    </row>
    <row r="220" spans="1:3">
      <c r="A220" s="3" t="s">
        <v>588</v>
      </c>
    </row>
    <row r="221" spans="1:3">
      <c r="A221" s="4" t="s">
        <v>589</v>
      </c>
      <c r="B221" s="5" t="n">
        <v>0</v>
      </c>
      <c r="C221" s="5" t="n">
        <v>0</v>
      </c>
    </row>
    <row r="222" spans="1:3">
      <c r="A222" s="4" t="s">
        <v>641</v>
      </c>
    </row>
    <row r="223" spans="1:3">
      <c r="A223" s="3" t="s">
        <v>588</v>
      </c>
    </row>
    <row r="224" spans="1:3">
      <c r="A224" s="4" t="s">
        <v>589</v>
      </c>
      <c r="B224" s="5" t="n">
        <v>0</v>
      </c>
      <c r="C224" s="5" t="n">
        <v>0</v>
      </c>
    </row>
    <row r="225" spans="1:3">
      <c r="A225" s="4" t="s">
        <v>642</v>
      </c>
    </row>
    <row r="226" spans="1:3">
      <c r="A226" s="3" t="s">
        <v>588</v>
      </c>
    </row>
    <row r="227" spans="1:3">
      <c r="A227" s="4" t="s">
        <v>589</v>
      </c>
      <c r="B227" s="5" t="n">
        <v>0</v>
      </c>
      <c r="C227" s="5" t="n">
        <v>0</v>
      </c>
    </row>
    <row r="228" spans="1:3">
      <c r="A228" s="4" t="s">
        <v>643</v>
      </c>
    </row>
    <row r="229" spans="1:3">
      <c r="A229" s="3" t="s">
        <v>588</v>
      </c>
    </row>
    <row r="230" spans="1:3">
      <c r="A230" s="4" t="s">
        <v>589</v>
      </c>
      <c r="B230" s="5" t="n">
        <v>0</v>
      </c>
      <c r="C230" s="5" t="n">
        <v>0</v>
      </c>
    </row>
    <row r="231" spans="1:3">
      <c r="A231" s="4" t="s">
        <v>644</v>
      </c>
    </row>
    <row r="232" spans="1:3">
      <c r="A232" s="3" t="s">
        <v>588</v>
      </c>
    </row>
    <row r="233" spans="1:3">
      <c r="A233" s="4" t="s">
        <v>589</v>
      </c>
      <c r="B233" s="5" t="n">
        <v>0</v>
      </c>
      <c r="C233" s="5" t="n">
        <v>0</v>
      </c>
    </row>
    <row r="234" spans="1:3">
      <c r="A234" s="4" t="s">
        <v>645</v>
      </c>
    </row>
    <row r="235" spans="1:3">
      <c r="A235" s="3" t="s">
        <v>588</v>
      </c>
    </row>
    <row r="236" spans="1:3">
      <c r="A236" s="4" t="s">
        <v>589</v>
      </c>
      <c r="B236" s="5" t="n">
        <v>75</v>
      </c>
      <c r="C236" s="5" t="n">
        <v>78</v>
      </c>
    </row>
    <row r="237" spans="1:3">
      <c r="A237" s="4" t="s">
        <v>646</v>
      </c>
    </row>
    <row r="238" spans="1:3">
      <c r="A238" s="3" t="s">
        <v>588</v>
      </c>
    </row>
    <row r="239" spans="1:3">
      <c r="A239" s="4" t="s">
        <v>589</v>
      </c>
      <c r="B239" s="5" t="n">
        <v>55</v>
      </c>
      <c r="C239" s="5" t="n">
        <v>0</v>
      </c>
    </row>
    <row r="240" spans="1:3">
      <c r="A240" s="4" t="s">
        <v>647</v>
      </c>
    </row>
    <row r="241" spans="1:3">
      <c r="A241" s="3" t="s">
        <v>588</v>
      </c>
    </row>
    <row r="242" spans="1:3">
      <c r="A242" s="4" t="s">
        <v>589</v>
      </c>
      <c r="B242" s="5" t="n">
        <v>0</v>
      </c>
      <c r="C242" s="5" t="n">
        <v>0</v>
      </c>
    </row>
    <row r="243" spans="1:3">
      <c r="A243" s="4" t="s">
        <v>648</v>
      </c>
    </row>
    <row r="244" spans="1:3">
      <c r="A244" s="3" t="s">
        <v>588</v>
      </c>
    </row>
    <row r="245" spans="1:3">
      <c r="A245" s="4" t="s">
        <v>589</v>
      </c>
      <c r="B245" s="5" t="n">
        <v>0</v>
      </c>
      <c r="C245" s="5" t="n">
        <v>0</v>
      </c>
    </row>
    <row r="246" spans="1:3">
      <c r="A246" s="4" t="s">
        <v>649</v>
      </c>
    </row>
    <row r="247" spans="1:3">
      <c r="A247" s="3" t="s">
        <v>588</v>
      </c>
    </row>
    <row r="248" spans="1:3">
      <c r="A248" s="4" t="s">
        <v>589</v>
      </c>
      <c r="B248" s="5" t="n">
        <v>0</v>
      </c>
      <c r="C248" s="5" t="n">
        <v>0</v>
      </c>
    </row>
    <row r="249" spans="1:3">
      <c r="A249" s="4" t="s">
        <v>650</v>
      </c>
    </row>
    <row r="250" spans="1:3">
      <c r="A250" s="3" t="s">
        <v>588</v>
      </c>
    </row>
    <row r="251" spans="1:3">
      <c r="A251" s="4" t="s">
        <v>589</v>
      </c>
      <c r="B251" s="5" t="n">
        <v>6013</v>
      </c>
      <c r="C251" s="5" t="n">
        <v>2904</v>
      </c>
    </row>
    <row r="252" spans="1:3">
      <c r="A252" s="4" t="s">
        <v>651</v>
      </c>
    </row>
    <row r="253" spans="1:3">
      <c r="A253" s="3" t="s">
        <v>588</v>
      </c>
    </row>
    <row r="254" spans="1:3">
      <c r="A254" s="4" t="s">
        <v>589</v>
      </c>
      <c r="B254" s="5" t="n">
        <v>0</v>
      </c>
      <c r="C254" s="5" t="n">
        <v>0</v>
      </c>
    </row>
    <row r="255" spans="1:3">
      <c r="A255" s="4" t="s">
        <v>652</v>
      </c>
    </row>
    <row r="256" spans="1:3">
      <c r="A256" s="3" t="s">
        <v>588</v>
      </c>
    </row>
    <row r="257" spans="1:3">
      <c r="A257" s="4" t="s">
        <v>589</v>
      </c>
      <c r="B257" s="5" t="n">
        <v>0</v>
      </c>
      <c r="C257" s="5" t="n">
        <v>0</v>
      </c>
    </row>
    <row r="258" spans="1:3">
      <c r="A258" s="4" t="s">
        <v>653</v>
      </c>
    </row>
    <row r="259" spans="1:3">
      <c r="A259" s="3" t="s">
        <v>588</v>
      </c>
    </row>
    <row r="260" spans="1:3">
      <c r="A260" s="4" t="s">
        <v>589</v>
      </c>
      <c r="B260" s="5" t="n">
        <v>0</v>
      </c>
      <c r="C260" s="5" t="n">
        <v>0</v>
      </c>
    </row>
    <row r="261" spans="1:3">
      <c r="A261" s="4" t="s">
        <v>654</v>
      </c>
    </row>
    <row r="262" spans="1:3">
      <c r="A262" s="3" t="s">
        <v>588</v>
      </c>
    </row>
    <row r="263" spans="1:3">
      <c r="A263" s="4" t="s">
        <v>589</v>
      </c>
      <c r="B263" s="5" t="n">
        <v>2482</v>
      </c>
      <c r="C263" s="5" t="n">
        <v>397</v>
      </c>
    </row>
    <row r="264" spans="1:3">
      <c r="A264" s="4" t="s">
        <v>655</v>
      </c>
    </row>
    <row r="265" spans="1:3">
      <c r="A265" s="3" t="s">
        <v>588</v>
      </c>
    </row>
    <row r="266" spans="1:3">
      <c r="A266" s="4" t="s">
        <v>589</v>
      </c>
      <c r="B266" s="5" t="n">
        <v>0</v>
      </c>
      <c r="C266" s="5" t="n">
        <v>0</v>
      </c>
    </row>
    <row r="267" spans="1:3">
      <c r="A267" s="4" t="s">
        <v>656</v>
      </c>
    </row>
    <row r="268" spans="1:3">
      <c r="A268" s="3" t="s">
        <v>588</v>
      </c>
    </row>
    <row r="269" spans="1:3">
      <c r="A269" s="4" t="s">
        <v>589</v>
      </c>
      <c r="B269" s="5" t="n">
        <v>0</v>
      </c>
      <c r="C269" s="5" t="n">
        <v>430</v>
      </c>
    </row>
    <row r="270" spans="1:3">
      <c r="A270" s="4" t="s">
        <v>657</v>
      </c>
    </row>
    <row r="271" spans="1:3">
      <c r="A271" s="3" t="s">
        <v>588</v>
      </c>
    </row>
    <row r="272" spans="1:3">
      <c r="A272" s="4" t="s">
        <v>589</v>
      </c>
      <c r="B272" s="5" t="n">
        <v>3345</v>
      </c>
      <c r="C272" s="5" t="n">
        <v>2077</v>
      </c>
    </row>
    <row r="273" spans="1:3">
      <c r="A273" s="4" t="s">
        <v>658</v>
      </c>
    </row>
    <row r="274" spans="1:3">
      <c r="A274" s="3" t="s">
        <v>588</v>
      </c>
    </row>
    <row r="275" spans="1:3">
      <c r="A275" s="4" t="s">
        <v>589</v>
      </c>
      <c r="B275" s="5" t="n">
        <v>0</v>
      </c>
      <c r="C275" s="5" t="n">
        <v>0</v>
      </c>
    </row>
    <row r="276" spans="1:3">
      <c r="A276" s="4" t="s">
        <v>659</v>
      </c>
    </row>
    <row r="277" spans="1:3">
      <c r="A277" s="3" t="s">
        <v>588</v>
      </c>
    </row>
    <row r="278" spans="1:3">
      <c r="A278" s="4" t="s">
        <v>589</v>
      </c>
      <c r="B278" s="5" t="n">
        <v>0</v>
      </c>
      <c r="C278" s="5" t="n">
        <v>0</v>
      </c>
    </row>
    <row r="279" spans="1:3">
      <c r="A279" s="4" t="s">
        <v>660</v>
      </c>
    </row>
    <row r="280" spans="1:3">
      <c r="A280" s="3" t="s">
        <v>588</v>
      </c>
    </row>
    <row r="281" spans="1:3">
      <c r="A281" s="4" t="s">
        <v>589</v>
      </c>
      <c r="B281" s="5" t="n">
        <v>186</v>
      </c>
      <c r="C281" s="5" t="n">
        <v>0</v>
      </c>
    </row>
    <row r="282" spans="1:3">
      <c r="A282" s="4" t="s">
        <v>661</v>
      </c>
    </row>
    <row r="283" spans="1:3">
      <c r="A283" s="3" t="s">
        <v>588</v>
      </c>
    </row>
    <row r="284" spans="1:3">
      <c r="A284" s="4" t="s">
        <v>589</v>
      </c>
      <c r="B284" s="5" t="n">
        <v>636</v>
      </c>
      <c r="C284" s="5" t="n">
        <v>507</v>
      </c>
    </row>
    <row r="285" spans="1:3">
      <c r="A285" s="4" t="s">
        <v>662</v>
      </c>
    </row>
    <row r="286" spans="1:3">
      <c r="A286" s="3" t="s">
        <v>588</v>
      </c>
    </row>
    <row r="287" spans="1:3">
      <c r="A287" s="4" t="s">
        <v>589</v>
      </c>
      <c r="B287" s="5" t="n">
        <v>0</v>
      </c>
      <c r="C287" s="5" t="n">
        <v>473</v>
      </c>
    </row>
    <row r="288" spans="1:3">
      <c r="A288" s="4" t="s">
        <v>663</v>
      </c>
    </row>
    <row r="289" spans="1:3">
      <c r="A289" s="3" t="s">
        <v>588</v>
      </c>
    </row>
    <row r="290" spans="1:3">
      <c r="A290" s="4" t="s">
        <v>589</v>
      </c>
      <c r="B290" s="5" t="n">
        <v>0</v>
      </c>
      <c r="C290" s="5" t="n">
        <v>0</v>
      </c>
    </row>
    <row r="291" spans="1:3">
      <c r="A291" s="4" t="s">
        <v>664</v>
      </c>
    </row>
    <row r="292" spans="1:3">
      <c r="A292" s="3" t="s">
        <v>588</v>
      </c>
    </row>
    <row r="293" spans="1:3">
      <c r="A293" s="4" t="s">
        <v>589</v>
      </c>
      <c r="B293" s="5" t="n">
        <v>0</v>
      </c>
      <c r="C293" s="5" t="n">
        <v>0</v>
      </c>
    </row>
    <row r="294" spans="1:3">
      <c r="A294" s="4" t="s">
        <v>665</v>
      </c>
    </row>
    <row r="295" spans="1:3">
      <c r="A295" s="3" t="s">
        <v>588</v>
      </c>
    </row>
    <row r="296" spans="1:3">
      <c r="A296" s="4" t="s">
        <v>589</v>
      </c>
      <c r="B296" s="5" t="n">
        <v>0</v>
      </c>
      <c r="C296" s="5" t="n">
        <v>0</v>
      </c>
    </row>
    <row r="297" spans="1:3">
      <c r="A297" s="4" t="s">
        <v>666</v>
      </c>
    </row>
    <row r="298" spans="1:3">
      <c r="A298" s="3" t="s">
        <v>588</v>
      </c>
    </row>
    <row r="299" spans="1:3">
      <c r="A299" s="4" t="s">
        <v>589</v>
      </c>
      <c r="B299" s="5" t="n">
        <v>0</v>
      </c>
      <c r="C299" s="5" t="n">
        <v>0</v>
      </c>
    </row>
    <row r="300" spans="1:3">
      <c r="A300" s="4" t="s">
        <v>667</v>
      </c>
    </row>
    <row r="301" spans="1:3">
      <c r="A301" s="3" t="s">
        <v>588</v>
      </c>
    </row>
    <row r="302" spans="1:3">
      <c r="A302" s="4" t="s">
        <v>589</v>
      </c>
      <c r="B302" s="5" t="n">
        <v>0</v>
      </c>
      <c r="C302" s="5" t="n">
        <v>34</v>
      </c>
    </row>
    <row r="303" spans="1:3">
      <c r="A303" s="4" t="s">
        <v>668</v>
      </c>
    </row>
    <row r="304" spans="1:3">
      <c r="A304" s="3" t="s">
        <v>588</v>
      </c>
    </row>
    <row r="305" spans="1:3">
      <c r="A305" s="4" t="s">
        <v>589</v>
      </c>
      <c r="B305" s="5" t="n">
        <v>636</v>
      </c>
      <c r="C305" s="5" t="n">
        <v>0</v>
      </c>
    </row>
    <row r="306" spans="1:3">
      <c r="A306" s="4" t="s">
        <v>669</v>
      </c>
    </row>
    <row r="307" spans="1:3">
      <c r="A307" s="3" t="s">
        <v>588</v>
      </c>
    </row>
    <row r="308" spans="1:3">
      <c r="A308" s="4" t="s">
        <v>589</v>
      </c>
      <c r="B308" s="5" t="n">
        <v>0</v>
      </c>
      <c r="C308" s="5" t="n">
        <v>0</v>
      </c>
    </row>
    <row r="309" spans="1:3">
      <c r="A309" s="4" t="s">
        <v>670</v>
      </c>
    </row>
    <row r="310" spans="1:3">
      <c r="A310" s="3" t="s">
        <v>588</v>
      </c>
    </row>
    <row r="311" spans="1:3">
      <c r="A311" s="4" t="s">
        <v>589</v>
      </c>
      <c r="B311" s="5" t="n">
        <v>0</v>
      </c>
      <c r="C311" s="5" t="n">
        <v>0</v>
      </c>
    </row>
    <row r="312" spans="1:3">
      <c r="A312" s="4" t="s">
        <v>671</v>
      </c>
    </row>
    <row r="313" spans="1:3">
      <c r="A313" s="3" t="s">
        <v>588</v>
      </c>
    </row>
    <row r="314" spans="1:3">
      <c r="A314" s="4" t="s">
        <v>589</v>
      </c>
      <c r="B314" s="5" t="n">
        <v>0</v>
      </c>
      <c r="C314" s="5" t="n">
        <v>0</v>
      </c>
    </row>
    <row r="315" spans="1:3">
      <c r="A315" s="4" t="s">
        <v>672</v>
      </c>
    </row>
    <row r="316" spans="1:3">
      <c r="A316" s="3" t="s">
        <v>588</v>
      </c>
    </row>
    <row r="317" spans="1:3">
      <c r="A317" s="4" t="s">
        <v>589</v>
      </c>
      <c r="B317" s="5" t="n">
        <v>468</v>
      </c>
      <c r="C317" s="5" t="n">
        <v>0</v>
      </c>
    </row>
    <row r="318" spans="1:3">
      <c r="A318" s="4" t="s">
        <v>673</v>
      </c>
    </row>
    <row r="319" spans="1:3">
      <c r="A319" s="3" t="s">
        <v>588</v>
      </c>
    </row>
    <row r="320" spans="1:3">
      <c r="A320" s="4" t="s">
        <v>589</v>
      </c>
      <c r="B320" s="5" t="n">
        <v>0</v>
      </c>
      <c r="C320" s="5" t="n">
        <v>0</v>
      </c>
    </row>
    <row r="321" spans="1:3">
      <c r="A321" s="4" t="s">
        <v>674</v>
      </c>
    </row>
    <row r="322" spans="1:3">
      <c r="A322" s="3" t="s">
        <v>588</v>
      </c>
    </row>
    <row r="323" spans="1:3">
      <c r="A323" s="4" t="s">
        <v>589</v>
      </c>
      <c r="B323" s="5" t="n">
        <v>0</v>
      </c>
      <c r="C323" s="5" t="n">
        <v>0</v>
      </c>
    </row>
    <row r="324" spans="1:3">
      <c r="A324" s="4" t="s">
        <v>675</v>
      </c>
    </row>
    <row r="325" spans="1:3">
      <c r="A325" s="3" t="s">
        <v>588</v>
      </c>
    </row>
    <row r="326" spans="1:3">
      <c r="A326" s="4" t="s">
        <v>589</v>
      </c>
      <c r="B326" s="5" t="n">
        <v>0</v>
      </c>
      <c r="C326" s="5" t="n">
        <v>0</v>
      </c>
    </row>
    <row r="327" spans="1:3">
      <c r="A327" s="4" t="s">
        <v>676</v>
      </c>
    </row>
    <row r="328" spans="1:3">
      <c r="A328" s="3" t="s">
        <v>588</v>
      </c>
    </row>
    <row r="329" spans="1:3">
      <c r="A329" s="4" t="s">
        <v>589</v>
      </c>
      <c r="B329" s="5" t="n">
        <v>0</v>
      </c>
      <c r="C329" s="5" t="n">
        <v>0</v>
      </c>
    </row>
    <row r="330" spans="1:3">
      <c r="A330" s="4" t="s">
        <v>677</v>
      </c>
    </row>
    <row r="331" spans="1:3">
      <c r="A331" s="3" t="s">
        <v>588</v>
      </c>
    </row>
    <row r="332" spans="1:3">
      <c r="A332" s="4" t="s">
        <v>589</v>
      </c>
      <c r="B332" s="5" t="n">
        <v>0</v>
      </c>
      <c r="C332" s="5" t="n">
        <v>0</v>
      </c>
    </row>
    <row r="333" spans="1:3">
      <c r="A333" s="4" t="s">
        <v>678</v>
      </c>
    </row>
    <row r="334" spans="1:3">
      <c r="A334" s="3" t="s">
        <v>588</v>
      </c>
    </row>
    <row r="335" spans="1:3">
      <c r="A335" s="4" t="s">
        <v>589</v>
      </c>
      <c r="B335" s="5" t="n">
        <v>0</v>
      </c>
      <c r="C335" s="5" t="n">
        <v>0</v>
      </c>
    </row>
    <row r="336" spans="1:3">
      <c r="A336" s="4" t="s">
        <v>679</v>
      </c>
    </row>
    <row r="337" spans="1:3">
      <c r="A337" s="3" t="s">
        <v>588</v>
      </c>
    </row>
    <row r="338" spans="1:3">
      <c r="A338" s="4" t="s">
        <v>589</v>
      </c>
      <c r="B338" s="5" t="n">
        <v>468</v>
      </c>
      <c r="C338" s="5" t="n">
        <v>0</v>
      </c>
    </row>
    <row r="339" spans="1:3">
      <c r="A339" s="4" t="s">
        <v>680</v>
      </c>
    </row>
    <row r="340" spans="1:3">
      <c r="A340" s="3" t="s">
        <v>588</v>
      </c>
    </row>
    <row r="341" spans="1:3">
      <c r="A341" s="4" t="s">
        <v>589</v>
      </c>
      <c r="B341" s="5" t="n">
        <v>0</v>
      </c>
      <c r="C341" s="5" t="n">
        <v>0</v>
      </c>
    </row>
    <row r="342" spans="1:3">
      <c r="A342" s="4" t="s">
        <v>681</v>
      </c>
    </row>
    <row r="343" spans="1:3">
      <c r="A343" s="3" t="s">
        <v>588</v>
      </c>
    </row>
    <row r="344" spans="1:3">
      <c r="A344" s="4" t="s">
        <v>589</v>
      </c>
      <c r="B344" s="5" t="n">
        <v>0</v>
      </c>
      <c r="C344" s="5" t="n">
        <v>0</v>
      </c>
    </row>
    <row r="345" spans="1:3">
      <c r="A345" s="4" t="s">
        <v>682</v>
      </c>
    </row>
    <row r="346" spans="1:3">
      <c r="A346" s="3" t="s">
        <v>588</v>
      </c>
    </row>
    <row r="347" spans="1:3">
      <c r="A347" s="4" t="s">
        <v>589</v>
      </c>
      <c r="B347" s="5" t="n">
        <v>0</v>
      </c>
      <c r="C347" s="5" t="n">
        <v>0</v>
      </c>
    </row>
    <row r="348" spans="1:3">
      <c r="A348" s="4" t="s">
        <v>683</v>
      </c>
    </row>
    <row r="349" spans="1:3">
      <c r="A349" s="3" t="s">
        <v>588</v>
      </c>
    </row>
    <row r="350" spans="1:3">
      <c r="A350" s="4" t="s">
        <v>589</v>
      </c>
      <c r="B350" s="5" t="n">
        <v>168</v>
      </c>
      <c r="C350" s="5" t="n">
        <v>507</v>
      </c>
    </row>
    <row r="351" spans="1:3">
      <c r="A351" s="4" t="s">
        <v>684</v>
      </c>
    </row>
    <row r="352" spans="1:3">
      <c r="A352" s="3" t="s">
        <v>588</v>
      </c>
    </row>
    <row r="353" spans="1:3">
      <c r="A353" s="4" t="s">
        <v>589</v>
      </c>
      <c r="B353" s="5" t="n">
        <v>0</v>
      </c>
      <c r="C353" s="5" t="n">
        <v>473</v>
      </c>
    </row>
    <row r="354" spans="1:3">
      <c r="A354" s="4" t="s">
        <v>685</v>
      </c>
    </row>
    <row r="355" spans="1:3">
      <c r="A355" s="3" t="s">
        <v>588</v>
      </c>
    </row>
    <row r="356" spans="1:3">
      <c r="A356" s="4" t="s">
        <v>589</v>
      </c>
      <c r="B356" s="5" t="n">
        <v>0</v>
      </c>
      <c r="C356" s="5" t="n">
        <v>0</v>
      </c>
    </row>
    <row r="357" spans="1:3">
      <c r="A357" s="4" t="s">
        <v>686</v>
      </c>
    </row>
    <row r="358" spans="1:3">
      <c r="A358" s="3" t="s">
        <v>588</v>
      </c>
    </row>
    <row r="359" spans="1:3">
      <c r="A359" s="4" t="s">
        <v>589</v>
      </c>
      <c r="B359" s="5" t="n">
        <v>0</v>
      </c>
      <c r="C359" s="5" t="n">
        <v>0</v>
      </c>
    </row>
    <row r="360" spans="1:3">
      <c r="A360" s="4" t="s">
        <v>687</v>
      </c>
    </row>
    <row r="361" spans="1:3">
      <c r="A361" s="3" t="s">
        <v>588</v>
      </c>
    </row>
    <row r="362" spans="1:3">
      <c r="A362" s="4" t="s">
        <v>589</v>
      </c>
      <c r="B362" s="5" t="n">
        <v>0</v>
      </c>
      <c r="C362" s="5" t="n">
        <v>0</v>
      </c>
    </row>
    <row r="363" spans="1:3">
      <c r="A363" s="4" t="s">
        <v>688</v>
      </c>
    </row>
    <row r="364" spans="1:3">
      <c r="A364" s="3" t="s">
        <v>588</v>
      </c>
    </row>
    <row r="365" spans="1:3">
      <c r="A365" s="4" t="s">
        <v>589</v>
      </c>
      <c r="B365" s="5" t="n">
        <v>0</v>
      </c>
      <c r="C365" s="5" t="n">
        <v>0</v>
      </c>
    </row>
    <row r="366" spans="1:3">
      <c r="A366" s="4" t="s">
        <v>689</v>
      </c>
    </row>
    <row r="367" spans="1:3">
      <c r="A367" s="3" t="s">
        <v>588</v>
      </c>
    </row>
    <row r="368" spans="1:3">
      <c r="A368" s="4" t="s">
        <v>589</v>
      </c>
      <c r="B368" s="5" t="n">
        <v>0</v>
      </c>
      <c r="C368" s="5" t="n">
        <v>34</v>
      </c>
    </row>
    <row r="369" spans="1:3">
      <c r="A369" s="4" t="s">
        <v>690</v>
      </c>
    </row>
    <row r="370" spans="1:3">
      <c r="A370" s="3" t="s">
        <v>588</v>
      </c>
    </row>
    <row r="371" spans="1:3">
      <c r="A371" s="4" t="s">
        <v>589</v>
      </c>
      <c r="B371" s="5" t="n">
        <v>168</v>
      </c>
      <c r="C371" s="5" t="n">
        <v>0</v>
      </c>
    </row>
    <row r="372" spans="1:3">
      <c r="A372" s="4" t="s">
        <v>691</v>
      </c>
    </row>
    <row r="373" spans="1:3">
      <c r="A373" s="3" t="s">
        <v>588</v>
      </c>
    </row>
    <row r="374" spans="1:3">
      <c r="A374" s="4" t="s">
        <v>589</v>
      </c>
      <c r="B374" s="5" t="n">
        <v>0</v>
      </c>
      <c r="C374" s="5" t="n">
        <v>0</v>
      </c>
    </row>
    <row r="375" spans="1:3">
      <c r="A375" s="4" t="s">
        <v>692</v>
      </c>
    </row>
    <row r="376" spans="1:3">
      <c r="A376" s="3" t="s">
        <v>588</v>
      </c>
    </row>
    <row r="377" spans="1:3">
      <c r="A377" s="4" t="s">
        <v>589</v>
      </c>
      <c r="B377" s="5" t="n">
        <v>0</v>
      </c>
      <c r="C377" s="5" t="n">
        <v>0</v>
      </c>
    </row>
    <row r="378" spans="1:3">
      <c r="A378" s="4" t="s">
        <v>693</v>
      </c>
    </row>
    <row r="379" spans="1:3">
      <c r="A379" s="3" t="s">
        <v>588</v>
      </c>
    </row>
    <row r="380" spans="1:3">
      <c r="A380" s="4" t="s">
        <v>589</v>
      </c>
      <c r="B380" s="5" t="n">
        <v>0</v>
      </c>
      <c r="C380" s="5" t="n">
        <v>0</v>
      </c>
    </row>
    <row r="381" spans="1:3">
      <c r="A381" s="4" t="s">
        <v>694</v>
      </c>
    </row>
    <row r="382" spans="1:3">
      <c r="A382" s="3" t="s">
        <v>588</v>
      </c>
    </row>
    <row r="383" spans="1:3">
      <c r="A383" s="4" t="s">
        <v>589</v>
      </c>
      <c r="B383" s="5" t="n">
        <v>9977</v>
      </c>
      <c r="C383" s="5" t="n">
        <v>2364</v>
      </c>
    </row>
    <row r="384" spans="1:3">
      <c r="A384" s="4" t="s">
        <v>695</v>
      </c>
    </row>
    <row r="385" spans="1:3">
      <c r="A385" s="3" t="s">
        <v>588</v>
      </c>
    </row>
    <row r="386" spans="1:3">
      <c r="A386" s="4" t="s">
        <v>589</v>
      </c>
      <c r="B386" s="5" t="n">
        <v>1183</v>
      </c>
      <c r="C386" s="5" t="n">
        <v>0</v>
      </c>
    </row>
    <row r="387" spans="1:3">
      <c r="A387" s="4" t="s">
        <v>696</v>
      </c>
    </row>
    <row r="388" spans="1:3">
      <c r="A388" s="3" t="s">
        <v>588</v>
      </c>
    </row>
    <row r="389" spans="1:3">
      <c r="A389" s="4" t="s">
        <v>589</v>
      </c>
      <c r="B389" s="5" t="n">
        <v>0</v>
      </c>
      <c r="C389" s="5" t="n">
        <v>0</v>
      </c>
    </row>
    <row r="390" spans="1:3">
      <c r="A390" s="4" t="s">
        <v>697</v>
      </c>
    </row>
    <row r="391" spans="1:3">
      <c r="A391" s="3" t="s">
        <v>588</v>
      </c>
    </row>
    <row r="392" spans="1:3">
      <c r="A392" s="4" t="s">
        <v>589</v>
      </c>
      <c r="B392" s="5" t="n">
        <v>0</v>
      </c>
      <c r="C392" s="5" t="n">
        <v>0</v>
      </c>
    </row>
    <row r="393" spans="1:3">
      <c r="A393" s="4" t="s">
        <v>698</v>
      </c>
    </row>
    <row r="394" spans="1:3">
      <c r="A394" s="3" t="s">
        <v>588</v>
      </c>
    </row>
    <row r="395" spans="1:3">
      <c r="A395" s="4" t="s">
        <v>589</v>
      </c>
      <c r="B395" s="5" t="n">
        <v>436</v>
      </c>
      <c r="C395" s="5" t="n">
        <v>0</v>
      </c>
    </row>
    <row r="396" spans="1:3">
      <c r="A396" s="4" t="s">
        <v>699</v>
      </c>
    </row>
    <row r="397" spans="1:3">
      <c r="A397" s="3" t="s">
        <v>588</v>
      </c>
    </row>
    <row r="398" spans="1:3">
      <c r="A398" s="4" t="s">
        <v>589</v>
      </c>
      <c r="B398" s="5" t="n">
        <v>0</v>
      </c>
      <c r="C398" s="5" t="n">
        <v>0</v>
      </c>
    </row>
    <row r="399" spans="1:3">
      <c r="A399" s="4" t="s">
        <v>700</v>
      </c>
    </row>
    <row r="400" spans="1:3">
      <c r="A400" s="3" t="s">
        <v>588</v>
      </c>
    </row>
    <row r="401" spans="1:3">
      <c r="A401" s="4" t="s">
        <v>589</v>
      </c>
      <c r="B401" s="5" t="n">
        <v>1240</v>
      </c>
      <c r="C401" s="5" t="n">
        <v>895</v>
      </c>
    </row>
    <row r="402" spans="1:3">
      <c r="A402" s="4" t="s">
        <v>701</v>
      </c>
    </row>
    <row r="403" spans="1:3">
      <c r="A403" s="3" t="s">
        <v>588</v>
      </c>
    </row>
    <row r="404" spans="1:3">
      <c r="A404" s="4" t="s">
        <v>589</v>
      </c>
      <c r="B404" s="5" t="n">
        <v>6740</v>
      </c>
      <c r="C404" s="5" t="n">
        <v>564</v>
      </c>
    </row>
    <row r="405" spans="1:3">
      <c r="A405" s="4" t="s">
        <v>702</v>
      </c>
    </row>
    <row r="406" spans="1:3">
      <c r="A406" s="3" t="s">
        <v>588</v>
      </c>
    </row>
    <row r="407" spans="1:3">
      <c r="A407" s="4" t="s">
        <v>589</v>
      </c>
      <c r="B407" s="5" t="n">
        <v>0</v>
      </c>
      <c r="C407" s="5" t="n">
        <v>0</v>
      </c>
    </row>
    <row r="408" spans="1:3">
      <c r="A408" s="4" t="s">
        <v>703</v>
      </c>
    </row>
    <row r="409" spans="1:3">
      <c r="A409" s="3" t="s">
        <v>588</v>
      </c>
    </row>
    <row r="410" spans="1:3">
      <c r="A410" s="4" t="s">
        <v>589</v>
      </c>
      <c r="B410" s="5" t="n">
        <v>0</v>
      </c>
      <c r="C410" s="5" t="n">
        <v>250</v>
      </c>
    </row>
    <row r="411" spans="1:3">
      <c r="A411" s="4" t="s">
        <v>704</v>
      </c>
    </row>
    <row r="412" spans="1:3">
      <c r="A412" s="3" t="s">
        <v>588</v>
      </c>
    </row>
    <row r="413" spans="1:3">
      <c r="A413" s="4" t="s">
        <v>589</v>
      </c>
      <c r="B413" s="5" t="n">
        <v>378</v>
      </c>
      <c r="C413" s="5" t="n">
        <v>655</v>
      </c>
    </row>
    <row r="414" spans="1:3">
      <c r="A414" s="4" t="s">
        <v>705</v>
      </c>
    </row>
    <row r="415" spans="1:3">
      <c r="A415" s="3" t="s">
        <v>588</v>
      </c>
    </row>
    <row r="416" spans="1:3">
      <c r="A416" s="4" t="s">
        <v>589</v>
      </c>
      <c r="B416" s="5" t="n">
        <v>0</v>
      </c>
      <c r="C416" s="5" t="n">
        <v>0</v>
      </c>
    </row>
    <row r="417" spans="1:3">
      <c r="A417" s="4" t="s">
        <v>706</v>
      </c>
    </row>
    <row r="418" spans="1:3">
      <c r="A418" s="3" t="s">
        <v>588</v>
      </c>
    </row>
    <row r="419" spans="1:3">
      <c r="A419" s="4" t="s">
        <v>589</v>
      </c>
      <c r="B419" s="5" t="n">
        <v>0</v>
      </c>
      <c r="C419" s="5" t="n">
        <v>0</v>
      </c>
    </row>
    <row r="420" spans="1:3">
      <c r="A420" s="4" t="s">
        <v>707</v>
      </c>
    </row>
    <row r="421" spans="1:3">
      <c r="A421" s="3" t="s">
        <v>588</v>
      </c>
    </row>
    <row r="422" spans="1:3">
      <c r="A422" s="4" t="s">
        <v>589</v>
      </c>
      <c r="B422" s="5" t="n">
        <v>0</v>
      </c>
      <c r="C422" s="5" t="n">
        <v>0</v>
      </c>
    </row>
    <row r="423" spans="1:3">
      <c r="A423" s="4" t="s">
        <v>708</v>
      </c>
    </row>
    <row r="424" spans="1:3">
      <c r="A424" s="3" t="s">
        <v>588</v>
      </c>
    </row>
    <row r="425" spans="1:3">
      <c r="A425" s="4" t="s">
        <v>589</v>
      </c>
      <c r="B425" s="5" t="n">
        <v>0</v>
      </c>
      <c r="C425" s="5" t="n">
        <v>0</v>
      </c>
    </row>
    <row r="426" spans="1:3">
      <c r="A426" s="4" t="s">
        <v>709</v>
      </c>
    </row>
    <row r="427" spans="1:3">
      <c r="A427" s="3" t="s">
        <v>588</v>
      </c>
    </row>
    <row r="428" spans="1:3">
      <c r="A428" s="4" t="s">
        <v>589</v>
      </c>
      <c r="B428" s="5" t="n">
        <v>0</v>
      </c>
      <c r="C428" s="5" t="n">
        <v>0</v>
      </c>
    </row>
    <row r="429" spans="1:3">
      <c r="A429" s="4" t="s">
        <v>710</v>
      </c>
    </row>
    <row r="430" spans="1:3">
      <c r="A430" s="3" t="s">
        <v>588</v>
      </c>
    </row>
    <row r="431" spans="1:3">
      <c r="A431" s="4" t="s">
        <v>589</v>
      </c>
      <c r="B431" s="5" t="n">
        <v>0</v>
      </c>
      <c r="C431" s="5" t="n">
        <v>0</v>
      </c>
    </row>
    <row r="432" spans="1:3">
      <c r="A432" s="4" t="s">
        <v>711</v>
      </c>
    </row>
    <row r="433" spans="1:3">
      <c r="A433" s="3" t="s">
        <v>588</v>
      </c>
    </row>
    <row r="434" spans="1:3">
      <c r="A434" s="4" t="s">
        <v>589</v>
      </c>
      <c r="B434" s="5" t="n">
        <v>0</v>
      </c>
      <c r="C434" s="5" t="n">
        <v>0</v>
      </c>
    </row>
    <row r="435" spans="1:3">
      <c r="A435" s="4" t="s">
        <v>712</v>
      </c>
    </row>
    <row r="436" spans="1:3">
      <c r="A436" s="3" t="s">
        <v>588</v>
      </c>
    </row>
    <row r="437" spans="1:3">
      <c r="A437" s="4" t="s">
        <v>589</v>
      </c>
      <c r="B437" s="5" t="n">
        <v>0</v>
      </c>
      <c r="C437" s="5" t="n">
        <v>0</v>
      </c>
    </row>
    <row r="438" spans="1:3">
      <c r="A438" s="4" t="s">
        <v>713</v>
      </c>
    </row>
    <row r="439" spans="1:3">
      <c r="A439" s="3" t="s">
        <v>588</v>
      </c>
    </row>
    <row r="440" spans="1:3">
      <c r="A440" s="4" t="s">
        <v>589</v>
      </c>
      <c r="B440" s="5" t="n">
        <v>0</v>
      </c>
      <c r="C440" s="5" t="n">
        <v>0</v>
      </c>
    </row>
    <row r="441" spans="1:3">
      <c r="A441" s="4" t="s">
        <v>714</v>
      </c>
    </row>
    <row r="442" spans="1:3">
      <c r="A442" s="3" t="s">
        <v>588</v>
      </c>
    </row>
    <row r="443" spans="1:3">
      <c r="A443" s="4" t="s">
        <v>589</v>
      </c>
      <c r="B443" s="5" t="n">
        <v>0</v>
      </c>
      <c r="C443" s="5" t="n">
        <v>0</v>
      </c>
    </row>
    <row r="444" spans="1:3">
      <c r="A444" s="4" t="s">
        <v>715</v>
      </c>
    </row>
    <row r="445" spans="1:3">
      <c r="A445" s="3" t="s">
        <v>588</v>
      </c>
    </row>
    <row r="446" spans="1:3">
      <c r="A446" s="4" t="s">
        <v>589</v>
      </c>
      <c r="B446" s="5" t="n">
        <v>0</v>
      </c>
      <c r="C446" s="5" t="n">
        <v>0</v>
      </c>
    </row>
    <row r="447" spans="1:3">
      <c r="A447" s="4" t="s">
        <v>716</v>
      </c>
    </row>
    <row r="448" spans="1:3">
      <c r="A448" s="3" t="s">
        <v>588</v>
      </c>
    </row>
    <row r="449" spans="1:3">
      <c r="A449" s="4" t="s">
        <v>589</v>
      </c>
      <c r="B449" s="5" t="n">
        <v>9977</v>
      </c>
      <c r="C449" s="5" t="n">
        <v>2364</v>
      </c>
    </row>
    <row r="450" spans="1:3">
      <c r="A450" s="4" t="s">
        <v>717</v>
      </c>
    </row>
    <row r="451" spans="1:3">
      <c r="A451" s="3" t="s">
        <v>588</v>
      </c>
    </row>
    <row r="452" spans="1:3">
      <c r="A452" s="4" t="s">
        <v>589</v>
      </c>
      <c r="B452" s="5" t="n">
        <v>1183</v>
      </c>
      <c r="C452" s="5" t="n">
        <v>0</v>
      </c>
    </row>
    <row r="453" spans="1:3">
      <c r="A453" s="4" t="s">
        <v>718</v>
      </c>
    </row>
    <row r="454" spans="1:3">
      <c r="A454" s="3" t="s">
        <v>588</v>
      </c>
    </row>
    <row r="455" spans="1:3">
      <c r="A455" s="4" t="s">
        <v>589</v>
      </c>
      <c r="B455" s="5" t="n">
        <v>0</v>
      </c>
      <c r="C455" s="5" t="n">
        <v>0</v>
      </c>
    </row>
    <row r="456" spans="1:3">
      <c r="A456" s="4" t="s">
        <v>719</v>
      </c>
    </row>
    <row r="457" spans="1:3">
      <c r="A457" s="3" t="s">
        <v>588</v>
      </c>
    </row>
    <row r="458" spans="1:3">
      <c r="A458" s="4" t="s">
        <v>589</v>
      </c>
      <c r="B458" s="5" t="n">
        <v>0</v>
      </c>
      <c r="C458" s="5" t="n">
        <v>0</v>
      </c>
    </row>
    <row r="459" spans="1:3">
      <c r="A459" s="4" t="s">
        <v>720</v>
      </c>
    </row>
    <row r="460" spans="1:3">
      <c r="A460" s="3" t="s">
        <v>588</v>
      </c>
    </row>
    <row r="461" spans="1:3">
      <c r="A461" s="4" t="s">
        <v>589</v>
      </c>
      <c r="B461" s="5" t="n">
        <v>436</v>
      </c>
      <c r="C461" s="5" t="n">
        <v>0</v>
      </c>
    </row>
    <row r="462" spans="1:3">
      <c r="A462" s="4" t="s">
        <v>721</v>
      </c>
    </row>
    <row r="463" spans="1:3">
      <c r="A463" s="3" t="s">
        <v>588</v>
      </c>
    </row>
    <row r="464" spans="1:3">
      <c r="A464" s="4" t="s">
        <v>589</v>
      </c>
      <c r="B464" s="5" t="n">
        <v>0</v>
      </c>
      <c r="C464" s="5" t="n">
        <v>0</v>
      </c>
    </row>
    <row r="465" spans="1:3">
      <c r="A465" s="4" t="s">
        <v>722</v>
      </c>
    </row>
    <row r="466" spans="1:3">
      <c r="A466" s="3" t="s">
        <v>588</v>
      </c>
    </row>
    <row r="467" spans="1:3">
      <c r="A467" s="4" t="s">
        <v>589</v>
      </c>
      <c r="B467" s="5" t="n">
        <v>1240</v>
      </c>
      <c r="C467" s="5" t="n">
        <v>895</v>
      </c>
    </row>
    <row r="468" spans="1:3">
      <c r="A468" s="4" t="s">
        <v>723</v>
      </c>
    </row>
    <row r="469" spans="1:3">
      <c r="A469" s="3" t="s">
        <v>588</v>
      </c>
    </row>
    <row r="470" spans="1:3">
      <c r="A470" s="4" t="s">
        <v>589</v>
      </c>
      <c r="B470" s="5" t="n">
        <v>6740</v>
      </c>
      <c r="C470" s="5" t="n">
        <v>564</v>
      </c>
    </row>
    <row r="471" spans="1:3">
      <c r="A471" s="4" t="s">
        <v>724</v>
      </c>
    </row>
    <row r="472" spans="1:3">
      <c r="A472" s="3" t="s">
        <v>588</v>
      </c>
    </row>
    <row r="473" spans="1:3">
      <c r="A473" s="4" t="s">
        <v>589</v>
      </c>
      <c r="B473" s="5" t="n">
        <v>0</v>
      </c>
      <c r="C473" s="5" t="n">
        <v>0</v>
      </c>
    </row>
    <row r="474" spans="1:3">
      <c r="A474" s="4" t="s">
        <v>725</v>
      </c>
    </row>
    <row r="475" spans="1:3">
      <c r="A475" s="3" t="s">
        <v>588</v>
      </c>
    </row>
    <row r="476" spans="1:3">
      <c r="A476" s="4" t="s">
        <v>589</v>
      </c>
      <c r="B476" s="5" t="n">
        <v>0</v>
      </c>
      <c r="C476" s="5" t="n">
        <v>250</v>
      </c>
    </row>
    <row r="477" spans="1:3">
      <c r="A477" s="4" t="s">
        <v>726</v>
      </c>
    </row>
    <row r="478" spans="1:3">
      <c r="A478" s="3" t="s">
        <v>588</v>
      </c>
    </row>
    <row r="479" spans="1:3">
      <c r="A479" s="4" t="s">
        <v>589</v>
      </c>
      <c r="B479" s="7" t="n">
        <v>378</v>
      </c>
      <c r="C479" s="7" t="n">
        <v>6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0</v>
      </c>
      <c r="D1" s="2" t="s">
        <v>74</v>
      </c>
    </row>
    <row r="2" spans="1:4">
      <c r="A2" s="3" t="s">
        <v>728</v>
      </c>
    </row>
    <row r="3" spans="1:4">
      <c r="A3" s="4" t="s">
        <v>591</v>
      </c>
      <c r="B3" s="7" t="n">
        <v>25194</v>
      </c>
      <c r="C3" s="7" t="n">
        <v>22298</v>
      </c>
    </row>
    <row r="4" spans="1:4">
      <c r="A4" s="4" t="s">
        <v>729</v>
      </c>
      <c r="B4" s="5" t="n">
        <v>1472</v>
      </c>
      <c r="C4" s="5" t="n">
        <v>1677</v>
      </c>
    </row>
    <row r="5" spans="1:4">
      <c r="A5" s="4" t="s">
        <v>730</v>
      </c>
      <c r="B5" s="5" t="n">
        <v>26666</v>
      </c>
      <c r="C5" s="5" t="n">
        <v>23975</v>
      </c>
    </row>
    <row r="6" spans="1:4">
      <c r="A6" s="4" t="s">
        <v>731</v>
      </c>
      <c r="B6" s="5" t="n">
        <v>717</v>
      </c>
      <c r="C6" s="5" t="n">
        <v>1735</v>
      </c>
      <c r="D6" s="7" t="n">
        <v>2003</v>
      </c>
    </row>
    <row r="7" spans="1:4">
      <c r="A7" s="4" t="s">
        <v>732</v>
      </c>
      <c r="B7" s="7" t="n">
        <v>27383</v>
      </c>
      <c r="C7" s="7" t="n">
        <v>25710</v>
      </c>
    </row>
    <row r="8" spans="1:4">
      <c r="A8" s="4" t="s">
        <v>733</v>
      </c>
      <c r="B8" s="4" t="s">
        <v>734</v>
      </c>
      <c r="C8" s="4" t="s">
        <v>735</v>
      </c>
    </row>
    <row r="9" spans="1:4">
      <c r="A9" s="4" t="s">
        <v>736</v>
      </c>
      <c r="B9" s="4" t="s">
        <v>737</v>
      </c>
      <c r="C9" s="4" t="s">
        <v>738</v>
      </c>
    </row>
    <row r="10" spans="1:4">
      <c r="A10" s="4" t="s">
        <v>739</v>
      </c>
      <c r="B10" s="4" t="s">
        <v>740</v>
      </c>
      <c r="C10" s="4" t="s">
        <v>741</v>
      </c>
    </row>
    <row r="11" spans="1:4">
      <c r="A11" s="4" t="s">
        <v>742</v>
      </c>
      <c r="B11" s="4" t="s">
        <v>743</v>
      </c>
      <c r="C11" s="4" t="s">
        <v>744</v>
      </c>
    </row>
    <row r="12" spans="1:4">
      <c r="A12" s="4" t="s">
        <v>745</v>
      </c>
      <c r="B12" s="4" t="s">
        <v>746</v>
      </c>
      <c r="C12" s="4" t="s">
        <v>747</v>
      </c>
    </row>
    <row r="13" spans="1:4">
      <c r="A13" s="4" t="s">
        <v>547</v>
      </c>
    </row>
    <row r="14" spans="1:4">
      <c r="A14" s="3" t="s">
        <v>728</v>
      </c>
    </row>
    <row r="15" spans="1:4">
      <c r="A15" s="4" t="s">
        <v>591</v>
      </c>
      <c r="B15" s="7" t="n">
        <v>2223</v>
      </c>
      <c r="C15" s="7" t="n">
        <v>2907</v>
      </c>
    </row>
    <row r="16" spans="1:4">
      <c r="A16" s="4" t="s">
        <v>548</v>
      </c>
    </row>
    <row r="17" spans="1:4">
      <c r="A17" s="3" t="s">
        <v>728</v>
      </c>
    </row>
    <row r="18" spans="1:4">
      <c r="A18" s="4" t="s">
        <v>591</v>
      </c>
      <c r="B18" s="5" t="n">
        <v>1609</v>
      </c>
      <c r="C18" s="5" t="n">
        <v>1678</v>
      </c>
    </row>
    <row r="19" spans="1:4">
      <c r="A19" s="4" t="s">
        <v>549</v>
      </c>
    </row>
    <row r="20" spans="1:4">
      <c r="A20" s="3" t="s">
        <v>728</v>
      </c>
    </row>
    <row r="21" spans="1:4">
      <c r="A21" s="4" t="s">
        <v>591</v>
      </c>
      <c r="B21" s="5" t="n">
        <v>3440</v>
      </c>
      <c r="C21" s="5" t="n">
        <v>4393</v>
      </c>
    </row>
    <row r="22" spans="1:4">
      <c r="A22" s="4" t="s">
        <v>550</v>
      </c>
    </row>
    <row r="23" spans="1:4">
      <c r="A23" s="3" t="s">
        <v>728</v>
      </c>
    </row>
    <row r="24" spans="1:4">
      <c r="A24" s="4" t="s">
        <v>591</v>
      </c>
      <c r="B24" s="5" t="n">
        <v>2918</v>
      </c>
      <c r="C24" s="5" t="n">
        <v>397</v>
      </c>
    </row>
    <row r="25" spans="1:4">
      <c r="A25" s="4" t="s">
        <v>551</v>
      </c>
    </row>
    <row r="26" spans="1:4">
      <c r="A26" s="3" t="s">
        <v>728</v>
      </c>
    </row>
    <row r="27" spans="1:4">
      <c r="A27" s="4" t="s">
        <v>591</v>
      </c>
      <c r="B27" s="5" t="n">
        <v>0</v>
      </c>
      <c r="C27" s="5" t="n">
        <v>2</v>
      </c>
    </row>
    <row r="28" spans="1:4">
      <c r="A28" s="4" t="s">
        <v>552</v>
      </c>
    </row>
    <row r="29" spans="1:4">
      <c r="A29" s="3" t="s">
        <v>728</v>
      </c>
    </row>
    <row r="30" spans="1:4">
      <c r="A30" s="4" t="s">
        <v>591</v>
      </c>
      <c r="B30" s="5" t="n">
        <v>1937</v>
      </c>
      <c r="C30" s="5" t="n">
        <v>2550</v>
      </c>
    </row>
    <row r="31" spans="1:4">
      <c r="A31" s="4" t="s">
        <v>553</v>
      </c>
    </row>
    <row r="32" spans="1:4">
      <c r="A32" s="3" t="s">
        <v>728</v>
      </c>
    </row>
    <row r="33" spans="1:4">
      <c r="A33" s="4" t="s">
        <v>591</v>
      </c>
      <c r="B33" s="7" t="n">
        <v>12127</v>
      </c>
      <c r="C33" s="7" t="n">
        <v>11927</v>
      </c>
    </row>
    <row r="34" spans="1:4">
      <c r="A34" s="4" t="s">
        <v>742</v>
      </c>
      <c r="B34" s="4" t="s">
        <v>748</v>
      </c>
      <c r="C34" s="4" t="s">
        <v>749</v>
      </c>
    </row>
    <row r="35" spans="1:4">
      <c r="A35" s="4" t="s">
        <v>554</v>
      </c>
    </row>
    <row r="36" spans="1:4">
      <c r="A36" s="3" t="s">
        <v>728</v>
      </c>
    </row>
    <row r="37" spans="1:4">
      <c r="A37" s="4" t="s">
        <v>591</v>
      </c>
      <c r="B37" s="7" t="n">
        <v>12463</v>
      </c>
      <c r="C37" s="7" t="n">
        <v>9136</v>
      </c>
    </row>
    <row r="38" spans="1:4">
      <c r="A38" s="4" t="s">
        <v>555</v>
      </c>
    </row>
    <row r="39" spans="1:4">
      <c r="A39" s="3" t="s">
        <v>728</v>
      </c>
    </row>
    <row r="40" spans="1:4">
      <c r="A40" s="4" t="s">
        <v>591</v>
      </c>
      <c r="B40" s="5" t="n">
        <v>0</v>
      </c>
      <c r="C40" s="5" t="n">
        <v>38</v>
      </c>
    </row>
    <row r="41" spans="1:4">
      <c r="A41" s="4" t="s">
        <v>556</v>
      </c>
    </row>
    <row r="42" spans="1:4">
      <c r="A42" s="3" t="s">
        <v>728</v>
      </c>
    </row>
    <row r="43" spans="1:4">
      <c r="A43" s="4" t="s">
        <v>591</v>
      </c>
      <c r="B43" s="5" t="n">
        <v>0</v>
      </c>
      <c r="C43" s="5" t="n">
        <v>542</v>
      </c>
    </row>
    <row r="44" spans="1:4">
      <c r="A44" s="4" t="s">
        <v>105</v>
      </c>
    </row>
    <row r="45" spans="1:4">
      <c r="A45" s="3" t="s">
        <v>728</v>
      </c>
    </row>
    <row r="46" spans="1:4">
      <c r="A46" s="4" t="s">
        <v>591</v>
      </c>
      <c r="B46" s="5" t="n">
        <v>604</v>
      </c>
      <c r="C46" s="5" t="n">
        <v>655</v>
      </c>
    </row>
    <row r="47" spans="1:4">
      <c r="A47" s="4" t="s">
        <v>750</v>
      </c>
    </row>
    <row r="48" spans="1:4">
      <c r="A48" s="3" t="s">
        <v>728</v>
      </c>
    </row>
    <row r="49" spans="1:4">
      <c r="A49" s="4" t="s">
        <v>591</v>
      </c>
      <c r="B49" s="7" t="n">
        <v>604</v>
      </c>
      <c r="C49" s="7" t="n">
        <v>1197</v>
      </c>
    </row>
    <row r="50" spans="1:4">
      <c r="A50" s="4" t="s">
        <v>742</v>
      </c>
      <c r="B50" s="4" t="s">
        <v>751</v>
      </c>
      <c r="C50" s="4" t="s">
        <v>7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53</v>
      </c>
      <c r="B1" s="2" t="s">
        <v>754</v>
      </c>
      <c r="C1" s="2" t="s">
        <v>755</v>
      </c>
    </row>
    <row r="2" spans="1:3">
      <c r="A2" s="3" t="s">
        <v>756</v>
      </c>
    </row>
    <row r="3" spans="1:3">
      <c r="A3" s="4" t="s">
        <v>757</v>
      </c>
      <c r="B3" s="5" t="n">
        <v>30</v>
      </c>
      <c r="C3" s="5" t="n">
        <v>42</v>
      </c>
    </row>
    <row r="4" spans="1:3">
      <c r="A4" s="4" t="s">
        <v>758</v>
      </c>
      <c r="B4" s="7" t="n">
        <v>18897</v>
      </c>
      <c r="C4" s="7" t="n">
        <v>20721</v>
      </c>
    </row>
    <row r="5" spans="1:3">
      <c r="A5" s="4" t="s">
        <v>759</v>
      </c>
      <c r="B5" s="7" t="n">
        <v>13560</v>
      </c>
      <c r="C5" s="7" t="n">
        <v>17890</v>
      </c>
    </row>
    <row r="6" spans="1:3">
      <c r="A6" s="4" t="s">
        <v>547</v>
      </c>
    </row>
    <row r="7" spans="1:3">
      <c r="A7" s="3" t="s">
        <v>756</v>
      </c>
    </row>
    <row r="8" spans="1:3">
      <c r="A8" s="4" t="s">
        <v>757</v>
      </c>
      <c r="B8" s="5" t="n">
        <v>3</v>
      </c>
      <c r="C8" s="5" t="n">
        <v>3</v>
      </c>
    </row>
    <row r="9" spans="1:3">
      <c r="A9" s="4" t="s">
        <v>758</v>
      </c>
      <c r="B9" s="7" t="n">
        <v>1065</v>
      </c>
      <c r="C9" s="7" t="n">
        <v>1209</v>
      </c>
    </row>
    <row r="10" spans="1:3">
      <c r="A10" s="4" t="s">
        <v>759</v>
      </c>
      <c r="B10" s="7" t="n">
        <v>930</v>
      </c>
      <c r="C10" s="7" t="n">
        <v>1188</v>
      </c>
    </row>
    <row r="11" spans="1:3">
      <c r="A11" s="4" t="s">
        <v>548</v>
      </c>
    </row>
    <row r="12" spans="1:3">
      <c r="A12" s="3" t="s">
        <v>756</v>
      </c>
    </row>
    <row r="13" spans="1:3">
      <c r="A13" s="4" t="s">
        <v>757</v>
      </c>
      <c r="B13" s="5" t="n">
        <v>1</v>
      </c>
      <c r="C13" s="5" t="n">
        <v>5</v>
      </c>
    </row>
    <row r="14" spans="1:3">
      <c r="A14" s="4" t="s">
        <v>758</v>
      </c>
      <c r="B14" s="7" t="n">
        <v>158</v>
      </c>
      <c r="C14" s="7" t="n">
        <v>1150</v>
      </c>
    </row>
    <row r="15" spans="1:3">
      <c r="A15" s="4" t="s">
        <v>759</v>
      </c>
      <c r="B15" s="7" t="n">
        <v>39</v>
      </c>
      <c r="C15" s="7" t="n">
        <v>904</v>
      </c>
    </row>
    <row r="16" spans="1:3">
      <c r="A16" s="4" t="s">
        <v>549</v>
      </c>
    </row>
    <row r="17" spans="1:3">
      <c r="A17" s="3" t="s">
        <v>756</v>
      </c>
    </row>
    <row r="18" spans="1:3">
      <c r="A18" s="4" t="s">
        <v>757</v>
      </c>
      <c r="B18" s="5" t="n">
        <v>1</v>
      </c>
      <c r="C18" s="5" t="n">
        <v>2</v>
      </c>
    </row>
    <row r="19" spans="1:3">
      <c r="A19" s="4" t="s">
        <v>758</v>
      </c>
      <c r="B19" s="7" t="n">
        <v>5745</v>
      </c>
      <c r="C19" s="7" t="n">
        <v>5853</v>
      </c>
    </row>
    <row r="20" spans="1:3">
      <c r="A20" s="4" t="s">
        <v>759</v>
      </c>
      <c r="B20" s="7" t="n">
        <v>3440</v>
      </c>
      <c r="C20" s="7" t="n">
        <v>4393</v>
      </c>
    </row>
    <row r="21" spans="1:3">
      <c r="A21" s="4" t="s">
        <v>550</v>
      </c>
    </row>
    <row r="22" spans="1:3">
      <c r="A22" s="3" t="s">
        <v>756</v>
      </c>
    </row>
    <row r="23" spans="1:3">
      <c r="A23" s="4" t="s">
        <v>757</v>
      </c>
      <c r="B23" s="5" t="n">
        <v>2</v>
      </c>
      <c r="C23" s="5" t="n">
        <v>1</v>
      </c>
    </row>
    <row r="24" spans="1:3">
      <c r="A24" s="4" t="s">
        <v>758</v>
      </c>
      <c r="B24" s="7" t="n">
        <v>331</v>
      </c>
      <c r="C24" s="7" t="n">
        <v>181</v>
      </c>
    </row>
    <row r="25" spans="1:3">
      <c r="A25" s="4" t="s">
        <v>759</v>
      </c>
      <c r="B25" s="7" t="n">
        <v>314</v>
      </c>
      <c r="C25" s="7" t="n">
        <v>200</v>
      </c>
    </row>
    <row r="26" spans="1:3">
      <c r="A26" s="4" t="s">
        <v>551</v>
      </c>
    </row>
    <row r="27" spans="1:3">
      <c r="A27" s="3" t="s">
        <v>756</v>
      </c>
    </row>
    <row r="28" spans="1:3">
      <c r="A28" s="4" t="s">
        <v>757</v>
      </c>
      <c r="B28" s="5" t="n">
        <v>0</v>
      </c>
      <c r="C28" s="5" t="n">
        <v>1</v>
      </c>
    </row>
    <row r="29" spans="1:3">
      <c r="A29" s="4" t="s">
        <v>758</v>
      </c>
      <c r="B29" s="7" t="n">
        <v>0</v>
      </c>
      <c r="C29" s="7" t="n">
        <v>184</v>
      </c>
    </row>
    <row r="30" spans="1:3">
      <c r="A30" s="4" t="s">
        <v>759</v>
      </c>
      <c r="B30" s="7" t="n">
        <v>0</v>
      </c>
      <c r="C30" s="7" t="n">
        <v>2</v>
      </c>
    </row>
    <row r="31" spans="1:3">
      <c r="A31" s="4" t="s">
        <v>552</v>
      </c>
    </row>
    <row r="32" spans="1:3">
      <c r="A32" s="3" t="s">
        <v>756</v>
      </c>
    </row>
    <row r="33" spans="1:3">
      <c r="A33" s="4" t="s">
        <v>757</v>
      </c>
      <c r="B33" s="5" t="n">
        <v>11</v>
      </c>
      <c r="C33" s="5" t="n">
        <v>15</v>
      </c>
    </row>
    <row r="34" spans="1:3">
      <c r="A34" s="4" t="s">
        <v>758</v>
      </c>
      <c r="B34" s="7" t="n">
        <v>1391</v>
      </c>
      <c r="C34" s="7" t="n">
        <v>2035</v>
      </c>
    </row>
    <row r="35" spans="1:3">
      <c r="A35" s="4" t="s">
        <v>759</v>
      </c>
      <c r="B35" s="7" t="n">
        <v>1393</v>
      </c>
      <c r="C35" s="7" t="n">
        <v>1869</v>
      </c>
    </row>
    <row r="36" spans="1:3">
      <c r="A36" s="4" t="s">
        <v>554</v>
      </c>
    </row>
    <row r="37" spans="1:3">
      <c r="A37" s="3" t="s">
        <v>756</v>
      </c>
    </row>
    <row r="38" spans="1:3">
      <c r="A38" s="4" t="s">
        <v>757</v>
      </c>
      <c r="B38" s="5" t="n">
        <v>10</v>
      </c>
      <c r="C38" s="5" t="n">
        <v>10</v>
      </c>
    </row>
    <row r="39" spans="1:3">
      <c r="A39" s="4" t="s">
        <v>758</v>
      </c>
      <c r="B39" s="7" t="n">
        <v>8094</v>
      </c>
      <c r="C39" s="7" t="n">
        <v>7572</v>
      </c>
    </row>
    <row r="40" spans="1:3">
      <c r="A40" s="4" t="s">
        <v>759</v>
      </c>
      <c r="B40" s="7" t="n">
        <v>7058</v>
      </c>
      <c r="C40" s="7" t="n">
        <v>8330</v>
      </c>
    </row>
    <row r="41" spans="1:3">
      <c r="A41" s="4" t="s">
        <v>556</v>
      </c>
    </row>
    <row r="42" spans="1:3">
      <c r="A42" s="3" t="s">
        <v>756</v>
      </c>
    </row>
    <row r="43" spans="1:3">
      <c r="A43" s="4" t="s">
        <v>757</v>
      </c>
      <c r="B43" s="5" t="n">
        <v>1</v>
      </c>
      <c r="C43" s="5" t="n">
        <v>4</v>
      </c>
    </row>
    <row r="44" spans="1:3">
      <c r="A44" s="4" t="s">
        <v>758</v>
      </c>
      <c r="B44" s="7" t="n">
        <v>37</v>
      </c>
      <c r="C44" s="7" t="n">
        <v>461</v>
      </c>
    </row>
    <row r="45" spans="1:3">
      <c r="A45" s="4" t="s">
        <v>759</v>
      </c>
      <c r="B45" s="7" t="n">
        <v>8</v>
      </c>
      <c r="C45" s="7" t="n">
        <v>349</v>
      </c>
    </row>
    <row r="46" spans="1:3">
      <c r="A46" s="4" t="s">
        <v>105</v>
      </c>
    </row>
    <row r="47" spans="1:3">
      <c r="A47" s="3" t="s">
        <v>756</v>
      </c>
    </row>
    <row r="48" spans="1:3">
      <c r="A48" s="4" t="s">
        <v>757</v>
      </c>
      <c r="B48" s="5" t="n">
        <v>1</v>
      </c>
      <c r="C48" s="5" t="n">
        <v>1</v>
      </c>
    </row>
    <row r="49" spans="1:3">
      <c r="A49" s="4" t="s">
        <v>758</v>
      </c>
      <c r="B49" s="7" t="n">
        <v>2076</v>
      </c>
      <c r="C49" s="7" t="n">
        <v>2076</v>
      </c>
    </row>
    <row r="50" spans="1:3">
      <c r="A50" s="4" t="s">
        <v>759</v>
      </c>
      <c r="B50" s="7" t="n">
        <v>378</v>
      </c>
      <c r="C50" s="7" t="n">
        <v>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760</v>
      </c>
      <c r="B1" s="2" t="s">
        <v>761</v>
      </c>
      <c r="C1" s="2" t="s">
        <v>762</v>
      </c>
    </row>
    <row r="2" spans="1:3">
      <c r="A2" s="3" t="s">
        <v>756</v>
      </c>
    </row>
    <row r="3" spans="1:3">
      <c r="A3" s="4" t="s">
        <v>757</v>
      </c>
      <c r="B3" s="5" t="n">
        <v>30</v>
      </c>
      <c r="C3" s="5" t="n">
        <v>42</v>
      </c>
    </row>
    <row r="4" spans="1:3">
      <c r="A4" s="4" t="s">
        <v>759</v>
      </c>
      <c r="B4" s="7" t="n">
        <v>13560</v>
      </c>
      <c r="C4" s="7" t="n">
        <v>17890</v>
      </c>
    </row>
    <row r="5" spans="1:3">
      <c r="A5" s="4" t="s">
        <v>554</v>
      </c>
    </row>
    <row r="6" spans="1:3">
      <c r="A6" s="3" t="s">
        <v>756</v>
      </c>
    </row>
    <row r="7" spans="1:3">
      <c r="A7" s="4" t="s">
        <v>757</v>
      </c>
      <c r="B7" s="5" t="n">
        <v>10</v>
      </c>
      <c r="C7" s="5" t="n">
        <v>10</v>
      </c>
    </row>
    <row r="8" spans="1:3">
      <c r="A8" s="4" t="s">
        <v>759</v>
      </c>
      <c r="B8" s="7" t="n">
        <v>7058</v>
      </c>
      <c r="C8" s="7" t="n">
        <v>8330</v>
      </c>
    </row>
    <row r="9" spans="1:3">
      <c r="A9" s="4" t="s">
        <v>763</v>
      </c>
    </row>
    <row r="10" spans="1:3">
      <c r="A10" s="3" t="s">
        <v>756</v>
      </c>
    </row>
    <row r="11" spans="1:3">
      <c r="A11" s="4" t="s">
        <v>757</v>
      </c>
      <c r="B11" s="5" t="n">
        <v>16</v>
      </c>
      <c r="C11" s="5" t="n">
        <v>25</v>
      </c>
    </row>
    <row r="12" spans="1:3">
      <c r="A12" s="4" t="s">
        <v>759</v>
      </c>
      <c r="B12" s="7" t="n">
        <v>6056</v>
      </c>
      <c r="C12" s="7" t="n">
        <v>8477</v>
      </c>
    </row>
    <row r="13" spans="1:3">
      <c r="A13" s="4" t="s">
        <v>764</v>
      </c>
    </row>
    <row r="14" spans="1:3">
      <c r="A14" s="3" t="s">
        <v>756</v>
      </c>
    </row>
    <row r="15" spans="1:3">
      <c r="A15" s="4" t="s">
        <v>757</v>
      </c>
      <c r="B15" s="5" t="n">
        <v>10</v>
      </c>
      <c r="C15" s="5" t="n">
        <v>10</v>
      </c>
    </row>
    <row r="16" spans="1:3">
      <c r="A16" s="4" t="s">
        <v>759</v>
      </c>
      <c r="B16" s="7" t="n">
        <v>7058</v>
      </c>
      <c r="C16" s="7" t="n">
        <v>8330</v>
      </c>
    </row>
    <row r="17" spans="1:3">
      <c r="A17" s="4" t="s">
        <v>765</v>
      </c>
    </row>
    <row r="18" spans="1:3">
      <c r="A18" s="3" t="s">
        <v>756</v>
      </c>
    </row>
    <row r="19" spans="1:3">
      <c r="A19" s="4" t="s">
        <v>757</v>
      </c>
      <c r="B19" s="5" t="n">
        <v>1</v>
      </c>
      <c r="C19" s="5" t="n">
        <v>4</v>
      </c>
    </row>
    <row r="20" spans="1:3">
      <c r="A20" s="4" t="s">
        <v>759</v>
      </c>
      <c r="B20" s="7" t="n">
        <v>8</v>
      </c>
      <c r="C20" s="7" t="n">
        <v>349</v>
      </c>
    </row>
    <row r="21" spans="1:3">
      <c r="A21" s="4" t="s">
        <v>766</v>
      </c>
    </row>
    <row r="22" spans="1:3">
      <c r="A22" s="3" t="s">
        <v>756</v>
      </c>
    </row>
    <row r="23" spans="1:3">
      <c r="A23" s="4" t="s">
        <v>767</v>
      </c>
      <c r="B23" s="5" t="n">
        <v>1</v>
      </c>
      <c r="C23" s="5" t="n">
        <v>1</v>
      </c>
    </row>
    <row r="24" spans="1:3">
      <c r="A24" s="4" t="s">
        <v>759</v>
      </c>
      <c r="B24" s="7" t="n">
        <v>52</v>
      </c>
      <c r="C24" s="7" t="n">
        <v>55</v>
      </c>
    </row>
    <row r="25" spans="1:3">
      <c r="A25" s="4" t="s">
        <v>768</v>
      </c>
    </row>
    <row r="26" spans="1:3">
      <c r="A26" s="3" t="s">
        <v>756</v>
      </c>
    </row>
    <row r="27" spans="1:3">
      <c r="A27" s="4" t="s">
        <v>757</v>
      </c>
      <c r="B27" s="5" t="n">
        <v>1</v>
      </c>
      <c r="C27" s="5" t="n">
        <v>1</v>
      </c>
    </row>
    <row r="28" spans="1:3">
      <c r="A28" s="4" t="s">
        <v>759</v>
      </c>
      <c r="B28" s="7" t="n">
        <v>8</v>
      </c>
      <c r="C28" s="7" t="n">
        <v>24</v>
      </c>
    </row>
    <row r="29" spans="1:3">
      <c r="A29" s="4" t="s">
        <v>769</v>
      </c>
    </row>
    <row r="30" spans="1:3">
      <c r="A30" s="3" t="s">
        <v>756</v>
      </c>
    </row>
    <row r="31" spans="1:3">
      <c r="A31" s="4" t="s">
        <v>757</v>
      </c>
      <c r="B31" s="5" t="n">
        <v>1</v>
      </c>
      <c r="C31" s="5" t="n">
        <v>1</v>
      </c>
    </row>
    <row r="32" spans="1:3">
      <c r="A32" s="4" t="s">
        <v>759</v>
      </c>
      <c r="B32" s="7" t="n">
        <v>378</v>
      </c>
      <c r="C32" s="7" t="n">
        <v>6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4</v>
      </c>
    </row>
    <row r="3" spans="1:4">
      <c r="A3" s="3" t="s">
        <v>771</v>
      </c>
    </row>
    <row r="4" spans="1:4">
      <c r="A4" s="4" t="s">
        <v>772</v>
      </c>
      <c r="B4" s="7" t="n">
        <v>14033</v>
      </c>
      <c r="C4" s="7" t="n">
        <v>15175</v>
      </c>
      <c r="D4" s="7" t="n">
        <v>11270</v>
      </c>
    </row>
    <row r="5" spans="1:4">
      <c r="A5" s="4" t="s">
        <v>773</v>
      </c>
      <c r="B5" s="5" t="n">
        <v>11878</v>
      </c>
      <c r="C5" s="5" t="n">
        <v>8858</v>
      </c>
      <c r="D5" s="5" t="n">
        <v>525</v>
      </c>
    </row>
    <row r="6" spans="1:4">
      <c r="A6" s="4" t="s">
        <v>124</v>
      </c>
      <c r="B6" s="5" t="n">
        <v>25911</v>
      </c>
      <c r="C6" s="5" t="n">
        <v>24033</v>
      </c>
      <c r="D6" s="5" t="n">
        <v>11795</v>
      </c>
    </row>
    <row r="7" spans="1:4">
      <c r="A7" s="3" t="s">
        <v>774</v>
      </c>
    </row>
    <row r="8" spans="1:4">
      <c r="A8" s="4" t="s">
        <v>772</v>
      </c>
      <c r="B8" s="5" t="n">
        <v>17410</v>
      </c>
      <c r="C8" s="5" t="n">
        <v>19026</v>
      </c>
      <c r="D8" s="5" t="n">
        <v>15623</v>
      </c>
    </row>
    <row r="9" spans="1:4">
      <c r="A9" s="4" t="s">
        <v>773</v>
      </c>
      <c r="B9" s="5" t="n">
        <v>11884</v>
      </c>
      <c r="C9" s="5" t="n">
        <v>8863</v>
      </c>
      <c r="D9" s="5" t="n">
        <v>565</v>
      </c>
    </row>
    <row r="10" spans="1:4">
      <c r="A10" s="4" t="s">
        <v>124</v>
      </c>
      <c r="B10" s="5" t="n">
        <v>29294</v>
      </c>
      <c r="C10" s="5" t="n">
        <v>27889</v>
      </c>
      <c r="D10" s="5" t="n">
        <v>16188</v>
      </c>
    </row>
    <row r="11" spans="1:4">
      <c r="A11" s="3" t="s">
        <v>775</v>
      </c>
    </row>
    <row r="12" spans="1:4">
      <c r="A12" s="4" t="s">
        <v>775</v>
      </c>
      <c r="B12" s="5" t="n">
        <v>5599</v>
      </c>
      <c r="C12" s="5" t="n">
        <v>1113</v>
      </c>
      <c r="D12" s="5" t="n">
        <v>290</v>
      </c>
    </row>
    <row r="13" spans="1:4">
      <c r="A13" s="3" t="s">
        <v>776</v>
      </c>
    </row>
    <row r="14" spans="1:4">
      <c r="A14" s="4" t="s">
        <v>772</v>
      </c>
      <c r="B14" s="5" t="n">
        <v>13599</v>
      </c>
      <c r="C14" s="5" t="n">
        <v>9721</v>
      </c>
      <c r="D14" s="5" t="n">
        <v>13926</v>
      </c>
    </row>
    <row r="15" spans="1:4">
      <c r="A15" s="4" t="s">
        <v>773</v>
      </c>
      <c r="B15" s="5" t="n">
        <v>9387</v>
      </c>
      <c r="C15" s="5" t="n">
        <v>1722</v>
      </c>
      <c r="D15" s="5" t="n">
        <v>548</v>
      </c>
    </row>
    <row r="16" spans="1:4">
      <c r="A16" s="4" t="s">
        <v>124</v>
      </c>
      <c r="B16" s="5" t="n">
        <v>22986</v>
      </c>
      <c r="C16" s="5" t="n">
        <v>11443</v>
      </c>
      <c r="D16" s="5" t="n">
        <v>14474</v>
      </c>
    </row>
    <row r="17" spans="1:4">
      <c r="A17" s="3" t="s">
        <v>777</v>
      </c>
    </row>
    <row r="18" spans="1:4">
      <c r="A18" s="4" t="s">
        <v>772</v>
      </c>
      <c r="B18" s="5" t="n">
        <v>902</v>
      </c>
      <c r="C18" s="5" t="n">
        <v>597</v>
      </c>
      <c r="D18" s="5" t="n">
        <v>843</v>
      </c>
    </row>
    <row r="19" spans="1:4">
      <c r="A19" s="4" t="s">
        <v>773</v>
      </c>
      <c r="B19" s="5" t="n">
        <v>715</v>
      </c>
      <c r="C19" s="5" t="n">
        <v>153</v>
      </c>
      <c r="D19" s="5" t="n">
        <v>27</v>
      </c>
    </row>
    <row r="20" spans="1:4">
      <c r="A20" s="4" t="s">
        <v>124</v>
      </c>
      <c r="B20" s="5" t="n">
        <v>1617</v>
      </c>
      <c r="C20" s="5" t="n">
        <v>750</v>
      </c>
      <c r="D20" s="5" t="n">
        <v>870</v>
      </c>
    </row>
    <row r="21" spans="1:4">
      <c r="A21" s="3" t="s">
        <v>778</v>
      </c>
    </row>
    <row r="22" spans="1:4">
      <c r="A22" s="4" t="s">
        <v>772</v>
      </c>
      <c r="B22" s="5" t="n">
        <v>614</v>
      </c>
      <c r="C22" s="5" t="n">
        <v>85</v>
      </c>
      <c r="D22" s="5" t="n">
        <v>740</v>
      </c>
    </row>
    <row r="23" spans="1:4">
      <c r="A23" s="4" t="s">
        <v>773</v>
      </c>
      <c r="B23" s="5" t="n">
        <v>0</v>
      </c>
      <c r="C23" s="5" t="n">
        <v>2</v>
      </c>
      <c r="D23" s="5" t="n">
        <v>0</v>
      </c>
    </row>
    <row r="24" spans="1:4">
      <c r="A24" s="4" t="s">
        <v>124</v>
      </c>
      <c r="B24" s="5" t="n">
        <v>614</v>
      </c>
      <c r="C24" s="5" t="n">
        <v>87</v>
      </c>
      <c r="D24" s="5" t="n">
        <v>740</v>
      </c>
    </row>
    <row r="25" spans="1:4">
      <c r="A25" s="3" t="s">
        <v>779</v>
      </c>
    </row>
    <row r="26" spans="1:4">
      <c r="A26" s="4" t="s">
        <v>772</v>
      </c>
      <c r="B26" s="5" t="n">
        <v>288</v>
      </c>
      <c r="C26" s="5" t="n">
        <v>512</v>
      </c>
      <c r="D26" s="5" t="n">
        <v>103</v>
      </c>
    </row>
    <row r="27" spans="1:4">
      <c r="A27" s="4" t="s">
        <v>773</v>
      </c>
      <c r="B27" s="5" t="n">
        <v>715</v>
      </c>
      <c r="C27" s="5" t="n">
        <v>151</v>
      </c>
      <c r="D27" s="5" t="n">
        <v>27</v>
      </c>
    </row>
    <row r="28" spans="1:4">
      <c r="A28" s="4" t="s">
        <v>124</v>
      </c>
      <c r="B28" s="5" t="n">
        <v>1003</v>
      </c>
      <c r="C28" s="5" t="n">
        <v>663</v>
      </c>
      <c r="D28" s="5" t="n">
        <v>130</v>
      </c>
    </row>
    <row r="29" spans="1:4">
      <c r="A29" s="4" t="s">
        <v>547</v>
      </c>
    </row>
    <row r="30" spans="1:4">
      <c r="A30" s="3" t="s">
        <v>771</v>
      </c>
    </row>
    <row r="31" spans="1:4">
      <c r="A31" s="4" t="s">
        <v>772</v>
      </c>
      <c r="B31" s="5" t="n">
        <v>1788</v>
      </c>
      <c r="C31" s="5" t="n">
        <v>2164</v>
      </c>
      <c r="D31" s="5" t="n">
        <v>577</v>
      </c>
    </row>
    <row r="32" spans="1:4">
      <c r="A32" s="4" t="s">
        <v>773</v>
      </c>
      <c r="B32" s="5" t="n">
        <v>499</v>
      </c>
      <c r="C32" s="5" t="n">
        <v>814</v>
      </c>
      <c r="D32" s="5" t="n">
        <v>0</v>
      </c>
    </row>
    <row r="33" spans="1:4">
      <c r="A33" s="4" t="s">
        <v>124</v>
      </c>
      <c r="B33" s="5" t="n">
        <v>2287</v>
      </c>
      <c r="C33" s="5" t="n">
        <v>2978</v>
      </c>
      <c r="D33" s="5" t="n">
        <v>577</v>
      </c>
    </row>
    <row r="34" spans="1:4">
      <c r="A34" s="3" t="s">
        <v>774</v>
      </c>
    </row>
    <row r="35" spans="1:4">
      <c r="A35" s="4" t="s">
        <v>772</v>
      </c>
      <c r="B35" s="5" t="n">
        <v>1788</v>
      </c>
      <c r="C35" s="5" t="n">
        <v>2164</v>
      </c>
      <c r="D35" s="5" t="n">
        <v>577</v>
      </c>
    </row>
    <row r="36" spans="1:4">
      <c r="A36" s="4" t="s">
        <v>773</v>
      </c>
      <c r="B36" s="5" t="n">
        <v>499</v>
      </c>
      <c r="C36" s="5" t="n">
        <v>814</v>
      </c>
      <c r="D36" s="5" t="n">
        <v>0</v>
      </c>
    </row>
    <row r="37" spans="1:4">
      <c r="A37" s="4" t="s">
        <v>124</v>
      </c>
      <c r="B37" s="5" t="n">
        <v>2287</v>
      </c>
      <c r="C37" s="5" t="n">
        <v>2978</v>
      </c>
      <c r="D37" s="5" t="n">
        <v>577</v>
      </c>
    </row>
    <row r="38" spans="1:4">
      <c r="A38" s="3" t="s">
        <v>775</v>
      </c>
    </row>
    <row r="39" spans="1:4">
      <c r="A39" s="4" t="s">
        <v>775</v>
      </c>
      <c r="B39" s="5" t="n">
        <v>70</v>
      </c>
      <c r="C39" s="5" t="n">
        <v>20</v>
      </c>
      <c r="D39" s="5" t="n">
        <v>0</v>
      </c>
    </row>
    <row r="40" spans="1:4">
      <c r="A40" s="3" t="s">
        <v>776</v>
      </c>
    </row>
    <row r="41" spans="1:4">
      <c r="A41" s="4" t="s">
        <v>772</v>
      </c>
      <c r="B41" s="5" t="n">
        <v>3577</v>
      </c>
      <c r="C41" s="5" t="n">
        <v>712</v>
      </c>
      <c r="D41" s="5" t="n">
        <v>484</v>
      </c>
    </row>
    <row r="42" spans="1:4">
      <c r="A42" s="4" t="s">
        <v>773</v>
      </c>
      <c r="B42" s="5" t="n">
        <v>111</v>
      </c>
      <c r="C42" s="5" t="n">
        <v>215</v>
      </c>
      <c r="D42" s="5" t="n">
        <v>0</v>
      </c>
    </row>
    <row r="43" spans="1:4">
      <c r="A43" s="4" t="s">
        <v>124</v>
      </c>
      <c r="B43" s="5" t="n">
        <v>3688</v>
      </c>
      <c r="C43" s="5" t="n">
        <v>927</v>
      </c>
      <c r="D43" s="5" t="n">
        <v>484</v>
      </c>
    </row>
    <row r="44" spans="1:4">
      <c r="A44" s="3" t="s">
        <v>777</v>
      </c>
    </row>
    <row r="45" spans="1:4">
      <c r="A45" s="4" t="s">
        <v>772</v>
      </c>
      <c r="B45" s="5" t="n">
        <v>328</v>
      </c>
      <c r="C45" s="5" t="n">
        <v>53</v>
      </c>
      <c r="D45" s="5" t="n">
        <v>30</v>
      </c>
    </row>
    <row r="46" spans="1:4">
      <c r="A46" s="4" t="s">
        <v>773</v>
      </c>
      <c r="B46" s="5" t="n">
        <v>28</v>
      </c>
      <c r="C46" s="5" t="n">
        <v>7</v>
      </c>
      <c r="D46" s="5" t="n">
        <v>0</v>
      </c>
    </row>
    <row r="47" spans="1:4">
      <c r="A47" s="4" t="s">
        <v>124</v>
      </c>
      <c r="B47" s="5" t="n">
        <v>356</v>
      </c>
      <c r="C47" s="5" t="n">
        <v>60</v>
      </c>
      <c r="D47" s="5" t="n">
        <v>30</v>
      </c>
    </row>
    <row r="48" spans="1:4">
      <c r="A48" s="3" t="s">
        <v>778</v>
      </c>
    </row>
    <row r="49" spans="1:4">
      <c r="A49" s="4" t="s">
        <v>772</v>
      </c>
      <c r="B49" s="5" t="n">
        <v>118</v>
      </c>
      <c r="C49" s="5" t="n">
        <v>12</v>
      </c>
      <c r="D49" s="5" t="n">
        <v>79</v>
      </c>
    </row>
    <row r="50" spans="1:4">
      <c r="A50" s="4" t="s">
        <v>773</v>
      </c>
      <c r="B50" s="5" t="n">
        <v>0</v>
      </c>
      <c r="C50" s="5" t="n">
        <v>2</v>
      </c>
      <c r="D50" s="5" t="n">
        <v>0</v>
      </c>
    </row>
    <row r="51" spans="1:4">
      <c r="A51" s="4" t="s">
        <v>124</v>
      </c>
      <c r="B51" s="5" t="n">
        <v>118</v>
      </c>
      <c r="C51" s="5" t="n">
        <v>14</v>
      </c>
      <c r="D51" s="5" t="n">
        <v>79</v>
      </c>
    </row>
    <row r="52" spans="1:4">
      <c r="A52" s="3" t="s">
        <v>779</v>
      </c>
    </row>
    <row r="53" spans="1:4">
      <c r="A53" s="4" t="s">
        <v>772</v>
      </c>
      <c r="B53" s="5" t="n">
        <v>210</v>
      </c>
      <c r="C53" s="5" t="n">
        <v>41</v>
      </c>
      <c r="D53" s="5" t="n">
        <v>-49</v>
      </c>
    </row>
    <row r="54" spans="1:4">
      <c r="A54" s="4" t="s">
        <v>773</v>
      </c>
      <c r="B54" s="5" t="n">
        <v>28</v>
      </c>
      <c r="C54" s="5" t="n">
        <v>5</v>
      </c>
      <c r="D54" s="5" t="n">
        <v>0</v>
      </c>
    </row>
    <row r="55" spans="1:4">
      <c r="A55" s="4" t="s">
        <v>124</v>
      </c>
      <c r="B55" s="5" t="n">
        <v>238</v>
      </c>
      <c r="C55" s="5" t="n">
        <v>46</v>
      </c>
      <c r="D55" s="5" t="n">
        <v>-49</v>
      </c>
    </row>
    <row r="56" spans="1:4">
      <c r="A56" s="4" t="s">
        <v>548</v>
      </c>
    </row>
    <row r="57" spans="1:4">
      <c r="A57" s="3" t="s">
        <v>771</v>
      </c>
    </row>
    <row r="58" spans="1:4">
      <c r="A58" s="4" t="s">
        <v>772</v>
      </c>
      <c r="B58" s="5" t="n">
        <v>1609</v>
      </c>
      <c r="C58" s="5" t="n">
        <v>2314</v>
      </c>
      <c r="D58" s="5" t="n">
        <v>921</v>
      </c>
    </row>
    <row r="59" spans="1:4">
      <c r="A59" s="4" t="s">
        <v>773</v>
      </c>
      <c r="B59" s="5" t="n">
        <v>0</v>
      </c>
      <c r="C59" s="5" t="n">
        <v>0</v>
      </c>
      <c r="D59" s="5" t="n">
        <v>49</v>
      </c>
    </row>
    <row r="60" spans="1:4">
      <c r="A60" s="4" t="s">
        <v>124</v>
      </c>
      <c r="B60" s="5" t="n">
        <v>1609</v>
      </c>
      <c r="C60" s="5" t="n">
        <v>2314</v>
      </c>
      <c r="D60" s="5" t="n">
        <v>970</v>
      </c>
    </row>
    <row r="61" spans="1:4">
      <c r="A61" s="3" t="s">
        <v>774</v>
      </c>
    </row>
    <row r="62" spans="1:4">
      <c r="A62" s="4" t="s">
        <v>772</v>
      </c>
      <c r="B62" s="5" t="n">
        <v>1647</v>
      </c>
      <c r="C62" s="5" t="n">
        <v>2355</v>
      </c>
      <c r="D62" s="5" t="n">
        <v>921</v>
      </c>
    </row>
    <row r="63" spans="1:4">
      <c r="A63" s="4" t="s">
        <v>773</v>
      </c>
      <c r="B63" s="5" t="n">
        <v>0</v>
      </c>
      <c r="C63" s="5" t="n">
        <v>0</v>
      </c>
      <c r="D63" s="5" t="n">
        <v>89</v>
      </c>
    </row>
    <row r="64" spans="1:4">
      <c r="A64" s="4" t="s">
        <v>124</v>
      </c>
      <c r="B64" s="5" t="n">
        <v>1647</v>
      </c>
      <c r="C64" s="5" t="n">
        <v>2355</v>
      </c>
      <c r="D64" s="5" t="n">
        <v>1010</v>
      </c>
    </row>
    <row r="65" spans="1:4">
      <c r="A65" s="3" t="s">
        <v>775</v>
      </c>
    </row>
    <row r="66" spans="1:4">
      <c r="A66" s="4" t="s">
        <v>775</v>
      </c>
      <c r="B66" s="5" t="n">
        <v>0</v>
      </c>
      <c r="C66" s="5" t="n">
        <v>0</v>
      </c>
      <c r="D66" s="5" t="n">
        <v>49</v>
      </c>
    </row>
    <row r="67" spans="1:4">
      <c r="A67" s="3" t="s">
        <v>776</v>
      </c>
    </row>
    <row r="68" spans="1:4">
      <c r="A68" s="4" t="s">
        <v>772</v>
      </c>
      <c r="B68" s="5" t="n">
        <v>1318</v>
      </c>
      <c r="C68" s="5" t="n">
        <v>962</v>
      </c>
      <c r="D68" s="5" t="n">
        <v>349</v>
      </c>
    </row>
    <row r="69" spans="1:4">
      <c r="A69" s="4" t="s">
        <v>773</v>
      </c>
      <c r="B69" s="5" t="n">
        <v>0</v>
      </c>
      <c r="C69" s="5" t="n">
        <v>0</v>
      </c>
      <c r="D69" s="5" t="n">
        <v>52</v>
      </c>
    </row>
    <row r="70" spans="1:4">
      <c r="A70" s="4" t="s">
        <v>124</v>
      </c>
      <c r="B70" s="5" t="n">
        <v>1318</v>
      </c>
      <c r="C70" s="5" t="n">
        <v>962</v>
      </c>
      <c r="D70" s="5" t="n">
        <v>401</v>
      </c>
    </row>
    <row r="71" spans="1:4">
      <c r="A71" s="3" t="s">
        <v>777</v>
      </c>
    </row>
    <row r="72" spans="1:4">
      <c r="A72" s="4" t="s">
        <v>772</v>
      </c>
      <c r="B72" s="5" t="n">
        <v>91</v>
      </c>
      <c r="C72" s="5" t="n">
        <v>25</v>
      </c>
      <c r="D72" s="5" t="n">
        <v>22</v>
      </c>
    </row>
    <row r="73" spans="1:4">
      <c r="A73" s="4" t="s">
        <v>773</v>
      </c>
      <c r="B73" s="5" t="n">
        <v>0</v>
      </c>
      <c r="C73" s="5" t="n">
        <v>0</v>
      </c>
      <c r="D73" s="5" t="n">
        <v>4</v>
      </c>
    </row>
    <row r="74" spans="1:4">
      <c r="A74" s="4" t="s">
        <v>124</v>
      </c>
      <c r="B74" s="5" t="n">
        <v>91</v>
      </c>
      <c r="C74" s="5" t="n">
        <v>25</v>
      </c>
      <c r="D74" s="5" t="n">
        <v>26</v>
      </c>
    </row>
    <row r="75" spans="1:4">
      <c r="A75" s="3" t="s">
        <v>778</v>
      </c>
    </row>
    <row r="76" spans="1:4">
      <c r="A76" s="4" t="s">
        <v>772</v>
      </c>
      <c r="B76" s="5" t="n">
        <v>79</v>
      </c>
      <c r="C76" s="5" t="n">
        <v>0</v>
      </c>
      <c r="D76" s="5" t="n">
        <v>0</v>
      </c>
    </row>
    <row r="77" spans="1:4">
      <c r="A77" s="4" t="s">
        <v>773</v>
      </c>
      <c r="B77" s="5" t="n">
        <v>0</v>
      </c>
      <c r="C77" s="5" t="n">
        <v>0</v>
      </c>
      <c r="D77" s="5" t="n">
        <v>0</v>
      </c>
    </row>
    <row r="78" spans="1:4">
      <c r="A78" s="4" t="s">
        <v>124</v>
      </c>
      <c r="B78" s="5" t="n">
        <v>79</v>
      </c>
      <c r="C78" s="5" t="n">
        <v>0</v>
      </c>
      <c r="D78" s="5" t="n">
        <v>0</v>
      </c>
    </row>
    <row r="79" spans="1:4">
      <c r="A79" s="3" t="s">
        <v>779</v>
      </c>
    </row>
    <row r="80" spans="1:4">
      <c r="A80" s="4" t="s">
        <v>772</v>
      </c>
      <c r="B80" s="5" t="n">
        <v>12</v>
      </c>
      <c r="C80" s="5" t="n">
        <v>25</v>
      </c>
      <c r="D80" s="5" t="n">
        <v>22</v>
      </c>
    </row>
    <row r="81" spans="1:4">
      <c r="A81" s="4" t="s">
        <v>773</v>
      </c>
      <c r="B81" s="5" t="n">
        <v>0</v>
      </c>
      <c r="C81" s="5" t="n">
        <v>0</v>
      </c>
      <c r="D81" s="5" t="n">
        <v>4</v>
      </c>
    </row>
    <row r="82" spans="1:4">
      <c r="A82" s="4" t="s">
        <v>124</v>
      </c>
      <c r="B82" s="5" t="n">
        <v>12</v>
      </c>
      <c r="C82" s="5" t="n">
        <v>25</v>
      </c>
      <c r="D82" s="5" t="n">
        <v>26</v>
      </c>
    </row>
    <row r="83" spans="1:4">
      <c r="A83" s="4" t="s">
        <v>549</v>
      </c>
    </row>
    <row r="84" spans="1:4">
      <c r="A84" s="3" t="s">
        <v>771</v>
      </c>
    </row>
    <row r="85" spans="1:4">
      <c r="A85" s="4" t="s">
        <v>772</v>
      </c>
      <c r="B85" s="5" t="n">
        <v>3440</v>
      </c>
      <c r="C85" s="5" t="n">
        <v>4413</v>
      </c>
      <c r="D85" s="5" t="n">
        <v>4962</v>
      </c>
    </row>
    <row r="86" spans="1:4">
      <c r="A86" s="4" t="s">
        <v>773</v>
      </c>
      <c r="B86" s="5" t="n">
        <v>0</v>
      </c>
      <c r="C86" s="5" t="n">
        <v>0</v>
      </c>
      <c r="D86" s="5" t="n">
        <v>0</v>
      </c>
    </row>
    <row r="87" spans="1:4">
      <c r="A87" s="4" t="s">
        <v>124</v>
      </c>
      <c r="B87" s="5" t="n">
        <v>3440</v>
      </c>
      <c r="C87" s="5" t="n">
        <v>4413</v>
      </c>
      <c r="D87" s="5" t="n">
        <v>4962</v>
      </c>
    </row>
    <row r="88" spans="1:4">
      <c r="A88" s="3" t="s">
        <v>774</v>
      </c>
    </row>
    <row r="89" spans="1:4">
      <c r="A89" s="4" t="s">
        <v>772</v>
      </c>
      <c r="B89" s="5" t="n">
        <v>6111</v>
      </c>
      <c r="C89" s="5" t="n">
        <v>7083</v>
      </c>
      <c r="D89" s="5" t="n">
        <v>7633</v>
      </c>
    </row>
    <row r="90" spans="1:4">
      <c r="A90" s="4" t="s">
        <v>773</v>
      </c>
      <c r="B90" s="5" t="n">
        <v>0</v>
      </c>
      <c r="C90" s="5" t="n">
        <v>0</v>
      </c>
      <c r="D90" s="5" t="n">
        <v>0</v>
      </c>
    </row>
    <row r="91" spans="1:4">
      <c r="A91" s="4" t="s">
        <v>124</v>
      </c>
      <c r="B91" s="5" t="n">
        <v>6111</v>
      </c>
      <c r="C91" s="5" t="n">
        <v>7083</v>
      </c>
      <c r="D91" s="5" t="n">
        <v>7633</v>
      </c>
    </row>
    <row r="92" spans="1:4">
      <c r="A92" s="3" t="s">
        <v>775</v>
      </c>
    </row>
    <row r="93" spans="1:4">
      <c r="A93" s="4" t="s">
        <v>775</v>
      </c>
      <c r="B93" s="5" t="n">
        <v>0</v>
      </c>
      <c r="C93" s="5" t="n">
        <v>0</v>
      </c>
      <c r="D93" s="5" t="n">
        <v>0</v>
      </c>
    </row>
    <row r="94" spans="1:4">
      <c r="A94" s="3" t="s">
        <v>776</v>
      </c>
    </row>
    <row r="95" spans="1:4">
      <c r="A95" s="4" t="s">
        <v>772</v>
      </c>
      <c r="B95" s="5" t="n">
        <v>3898</v>
      </c>
      <c r="C95" s="5" t="n">
        <v>4333</v>
      </c>
      <c r="D95" s="5" t="n">
        <v>5253</v>
      </c>
    </row>
    <row r="96" spans="1:4">
      <c r="A96" s="4" t="s">
        <v>773</v>
      </c>
      <c r="B96" s="5" t="n">
        <v>0</v>
      </c>
      <c r="C96" s="5" t="n">
        <v>0</v>
      </c>
      <c r="D96" s="5" t="n">
        <v>0</v>
      </c>
    </row>
    <row r="97" spans="1:4">
      <c r="A97" s="4" t="s">
        <v>124</v>
      </c>
      <c r="B97" s="5" t="n">
        <v>3898</v>
      </c>
      <c r="C97" s="5" t="n">
        <v>4333</v>
      </c>
      <c r="D97" s="5" t="n">
        <v>5253</v>
      </c>
    </row>
    <row r="98" spans="1:4">
      <c r="A98" s="3" t="s">
        <v>777</v>
      </c>
    </row>
    <row r="99" spans="1:4">
      <c r="A99" s="4" t="s">
        <v>772</v>
      </c>
      <c r="B99" s="5" t="n">
        <v>107</v>
      </c>
      <c r="C99" s="5" t="n">
        <v>133</v>
      </c>
      <c r="D99" s="5" t="n">
        <v>155</v>
      </c>
    </row>
    <row r="100" spans="1:4">
      <c r="A100" s="4" t="s">
        <v>773</v>
      </c>
      <c r="B100" s="5" t="n">
        <v>0</v>
      </c>
      <c r="C100" s="5" t="n">
        <v>0</v>
      </c>
      <c r="D100" s="5" t="n">
        <v>0</v>
      </c>
    </row>
    <row r="101" spans="1:4">
      <c r="A101" s="4" t="s">
        <v>124</v>
      </c>
      <c r="B101" s="5" t="n">
        <v>107</v>
      </c>
      <c r="C101" s="5" t="n">
        <v>133</v>
      </c>
      <c r="D101" s="5" t="n">
        <v>155</v>
      </c>
    </row>
    <row r="102" spans="1:4">
      <c r="A102" s="3" t="s">
        <v>778</v>
      </c>
    </row>
    <row r="103" spans="1:4">
      <c r="A103" s="4" t="s">
        <v>772</v>
      </c>
      <c r="B103" s="5" t="n">
        <v>0</v>
      </c>
      <c r="C103" s="5" t="n">
        <v>0</v>
      </c>
      <c r="D103" s="5" t="n">
        <v>0</v>
      </c>
    </row>
    <row r="104" spans="1:4">
      <c r="A104" s="4" t="s">
        <v>773</v>
      </c>
      <c r="B104" s="5" t="n">
        <v>0</v>
      </c>
      <c r="C104" s="5" t="n">
        <v>0</v>
      </c>
      <c r="D104" s="5" t="n">
        <v>0</v>
      </c>
    </row>
    <row r="105" spans="1:4">
      <c r="A105" s="4" t="s">
        <v>124</v>
      </c>
      <c r="B105" s="5" t="n">
        <v>0</v>
      </c>
      <c r="C105" s="5" t="n">
        <v>0</v>
      </c>
      <c r="D105" s="5" t="n">
        <v>0</v>
      </c>
    </row>
    <row r="106" spans="1:4">
      <c r="A106" s="3" t="s">
        <v>779</v>
      </c>
    </row>
    <row r="107" spans="1:4">
      <c r="A107" s="4" t="s">
        <v>772</v>
      </c>
      <c r="B107" s="5" t="n">
        <v>107</v>
      </c>
      <c r="C107" s="5" t="n">
        <v>133</v>
      </c>
      <c r="D107" s="5" t="n">
        <v>155</v>
      </c>
    </row>
    <row r="108" spans="1:4">
      <c r="A108" s="4" t="s">
        <v>773</v>
      </c>
      <c r="B108" s="5" t="n">
        <v>0</v>
      </c>
      <c r="C108" s="5" t="n">
        <v>0</v>
      </c>
      <c r="D108" s="5" t="n">
        <v>0</v>
      </c>
    </row>
    <row r="109" spans="1:4">
      <c r="A109" s="4" t="s">
        <v>124</v>
      </c>
      <c r="B109" s="5" t="n">
        <v>107</v>
      </c>
      <c r="C109" s="5" t="n">
        <v>133</v>
      </c>
      <c r="D109" s="5" t="n">
        <v>155</v>
      </c>
    </row>
    <row r="110" spans="1:4">
      <c r="A110" s="4" t="s">
        <v>550</v>
      </c>
    </row>
    <row r="111" spans="1:4">
      <c r="A111" s="3" t="s">
        <v>771</v>
      </c>
    </row>
    <row r="112" spans="1:4">
      <c r="A112" s="4" t="s">
        <v>772</v>
      </c>
      <c r="B112" s="5" t="n">
        <v>436</v>
      </c>
      <c r="C112" s="5" t="n">
        <v>120</v>
      </c>
      <c r="D112" s="5" t="n">
        <v>195</v>
      </c>
    </row>
    <row r="113" spans="1:4">
      <c r="A113" s="4" t="s">
        <v>773</v>
      </c>
      <c r="B113" s="5" t="n">
        <v>2482</v>
      </c>
      <c r="C113" s="5" t="n">
        <v>397</v>
      </c>
      <c r="D113" s="5" t="n">
        <v>0</v>
      </c>
    </row>
    <row r="114" spans="1:4">
      <c r="A114" s="4" t="s">
        <v>124</v>
      </c>
      <c r="B114" s="5" t="n">
        <v>2918</v>
      </c>
      <c r="C114" s="5" t="n">
        <v>517</v>
      </c>
      <c r="D114" s="5" t="n">
        <v>195</v>
      </c>
    </row>
    <row r="115" spans="1:4">
      <c r="A115" s="3" t="s">
        <v>774</v>
      </c>
    </row>
    <row r="116" spans="1:4">
      <c r="A116" s="4" t="s">
        <v>772</v>
      </c>
      <c r="B116" s="5" t="n">
        <v>438</v>
      </c>
      <c r="C116" s="5" t="n">
        <v>120</v>
      </c>
      <c r="D116" s="5" t="n">
        <v>195</v>
      </c>
    </row>
    <row r="117" spans="1:4">
      <c r="A117" s="4" t="s">
        <v>773</v>
      </c>
      <c r="B117" s="5" t="n">
        <v>2482</v>
      </c>
      <c r="C117" s="5" t="n">
        <v>397</v>
      </c>
      <c r="D117" s="5" t="n">
        <v>0</v>
      </c>
    </row>
    <row r="118" spans="1:4">
      <c r="A118" s="4" t="s">
        <v>124</v>
      </c>
      <c r="B118" s="5" t="n">
        <v>2920</v>
      </c>
      <c r="C118" s="5" t="n">
        <v>517</v>
      </c>
      <c r="D118" s="5" t="n">
        <v>195</v>
      </c>
    </row>
    <row r="119" spans="1:4">
      <c r="A119" s="3" t="s">
        <v>775</v>
      </c>
    </row>
    <row r="120" spans="1:4">
      <c r="A120" s="4" t="s">
        <v>775</v>
      </c>
      <c r="B120" s="5" t="n">
        <v>1790</v>
      </c>
      <c r="C120" s="5" t="n">
        <v>48</v>
      </c>
      <c r="D120" s="5" t="n">
        <v>0</v>
      </c>
    </row>
    <row r="121" spans="1:4">
      <c r="A121" s="3" t="s">
        <v>776</v>
      </c>
    </row>
    <row r="122" spans="1:4">
      <c r="A122" s="4" t="s">
        <v>772</v>
      </c>
      <c r="B122" s="5" t="n">
        <v>291</v>
      </c>
      <c r="C122" s="5" t="n">
        <v>474</v>
      </c>
      <c r="D122" s="5" t="n">
        <v>32</v>
      </c>
    </row>
    <row r="123" spans="1:4">
      <c r="A123" s="4" t="s">
        <v>773</v>
      </c>
      <c r="B123" s="5" t="n">
        <v>834</v>
      </c>
      <c r="C123" s="5" t="n">
        <v>34</v>
      </c>
      <c r="D123" s="5" t="n">
        <v>0</v>
      </c>
    </row>
    <row r="124" spans="1:4">
      <c r="A124" s="4" t="s">
        <v>124</v>
      </c>
      <c r="B124" s="5" t="n">
        <v>1125</v>
      </c>
      <c r="C124" s="5" t="n">
        <v>508</v>
      </c>
      <c r="D124" s="5" t="n">
        <v>32</v>
      </c>
    </row>
    <row r="125" spans="1:4">
      <c r="A125" s="3" t="s">
        <v>777</v>
      </c>
    </row>
    <row r="126" spans="1:4">
      <c r="A126" s="4" t="s">
        <v>772</v>
      </c>
      <c r="B126" s="5" t="n">
        <v>20</v>
      </c>
      <c r="C126" s="5" t="n">
        <v>0</v>
      </c>
      <c r="D126" s="5" t="n">
        <v>0</v>
      </c>
    </row>
    <row r="127" spans="1:4">
      <c r="A127" s="4" t="s">
        <v>773</v>
      </c>
      <c r="B127" s="5" t="n">
        <v>45</v>
      </c>
      <c r="C127" s="5" t="n">
        <v>0</v>
      </c>
      <c r="D127" s="5" t="n">
        <v>0</v>
      </c>
    </row>
    <row r="128" spans="1:4">
      <c r="A128" s="4" t="s">
        <v>124</v>
      </c>
      <c r="B128" s="5" t="n">
        <v>65</v>
      </c>
      <c r="C128" s="5" t="n">
        <v>0</v>
      </c>
      <c r="D128" s="5" t="n">
        <v>0</v>
      </c>
    </row>
    <row r="129" spans="1:4">
      <c r="A129" s="3" t="s">
        <v>778</v>
      </c>
    </row>
    <row r="130" spans="1:4">
      <c r="A130" s="4" t="s">
        <v>772</v>
      </c>
      <c r="B130" s="5" t="n">
        <v>0</v>
      </c>
      <c r="C130" s="5" t="n">
        <v>0</v>
      </c>
      <c r="D130" s="5" t="n">
        <v>0</v>
      </c>
    </row>
    <row r="131" spans="1:4">
      <c r="A131" s="4" t="s">
        <v>773</v>
      </c>
      <c r="B131" s="5" t="n">
        <v>0</v>
      </c>
      <c r="C131" s="5" t="n">
        <v>0</v>
      </c>
      <c r="D131" s="5" t="n">
        <v>0</v>
      </c>
    </row>
    <row r="132" spans="1:4">
      <c r="A132" s="4" t="s">
        <v>124</v>
      </c>
      <c r="B132" s="5" t="n">
        <v>0</v>
      </c>
      <c r="C132" s="5" t="n">
        <v>0</v>
      </c>
      <c r="D132" s="5" t="n">
        <v>0</v>
      </c>
    </row>
    <row r="133" spans="1:4">
      <c r="A133" s="3" t="s">
        <v>779</v>
      </c>
    </row>
    <row r="134" spans="1:4">
      <c r="A134" s="4" t="s">
        <v>772</v>
      </c>
      <c r="B134" s="5" t="n">
        <v>20</v>
      </c>
      <c r="C134" s="5" t="n">
        <v>0</v>
      </c>
      <c r="D134" s="5" t="n">
        <v>0</v>
      </c>
    </row>
    <row r="135" spans="1:4">
      <c r="A135" s="4" t="s">
        <v>773</v>
      </c>
      <c r="B135" s="5" t="n">
        <v>45</v>
      </c>
      <c r="C135" s="5" t="n">
        <v>0</v>
      </c>
      <c r="D135" s="5" t="n">
        <v>0</v>
      </c>
    </row>
    <row r="136" spans="1:4">
      <c r="A136" s="4" t="s">
        <v>124</v>
      </c>
      <c r="B136" s="5" t="n">
        <v>65</v>
      </c>
      <c r="C136" s="5" t="n">
        <v>0</v>
      </c>
      <c r="D136" s="5" t="n">
        <v>0</v>
      </c>
    </row>
    <row r="137" spans="1:4">
      <c r="A137" s="4" t="s">
        <v>551</v>
      </c>
    </row>
    <row r="138" spans="1:4">
      <c r="A138" s="3" t="s">
        <v>771</v>
      </c>
    </row>
    <row r="139" spans="1:4">
      <c r="A139" s="4" t="s">
        <v>772</v>
      </c>
      <c r="B139" s="5" t="n">
        <v>0</v>
      </c>
      <c r="C139" s="5" t="n">
        <v>2</v>
      </c>
      <c r="D139" s="5" t="n">
        <v>17</v>
      </c>
    </row>
    <row r="140" spans="1:4">
      <c r="A140" s="4" t="s">
        <v>773</v>
      </c>
      <c r="B140" s="5" t="n">
        <v>0</v>
      </c>
      <c r="C140" s="5" t="n">
        <v>0</v>
      </c>
      <c r="D140" s="5" t="n">
        <v>0</v>
      </c>
    </row>
    <row r="141" spans="1:4">
      <c r="A141" s="4" t="s">
        <v>124</v>
      </c>
      <c r="B141" s="5" t="n">
        <v>0</v>
      </c>
      <c r="C141" s="5" t="n">
        <v>2</v>
      </c>
      <c r="D141" s="5" t="n">
        <v>17</v>
      </c>
    </row>
    <row r="142" spans="1:4">
      <c r="A142" s="3" t="s">
        <v>774</v>
      </c>
    </row>
    <row r="143" spans="1:4">
      <c r="A143" s="4" t="s">
        <v>772</v>
      </c>
      <c r="B143" s="5" t="n">
        <v>0</v>
      </c>
      <c r="C143" s="5" t="n">
        <v>369</v>
      </c>
      <c r="D143" s="5" t="n">
        <v>384</v>
      </c>
    </row>
    <row r="144" spans="1:4">
      <c r="A144" s="4" t="s">
        <v>773</v>
      </c>
      <c r="B144" s="5" t="n">
        <v>0</v>
      </c>
      <c r="C144" s="5" t="n">
        <v>0</v>
      </c>
      <c r="D144" s="5" t="n">
        <v>0</v>
      </c>
    </row>
    <row r="145" spans="1:4">
      <c r="A145" s="4" t="s">
        <v>124</v>
      </c>
      <c r="B145" s="5" t="n">
        <v>0</v>
      </c>
      <c r="C145" s="5" t="n">
        <v>369</v>
      </c>
      <c r="D145" s="5" t="n">
        <v>384</v>
      </c>
    </row>
    <row r="146" spans="1:4">
      <c r="A146" s="3" t="s">
        <v>775</v>
      </c>
    </row>
    <row r="147" spans="1:4">
      <c r="A147" s="4" t="s">
        <v>775</v>
      </c>
      <c r="B147" s="5" t="n">
        <v>0</v>
      </c>
      <c r="C147" s="5" t="n">
        <v>0</v>
      </c>
      <c r="D147" s="5" t="n">
        <v>0</v>
      </c>
    </row>
    <row r="148" spans="1:4">
      <c r="A148" s="3" t="s">
        <v>776</v>
      </c>
    </row>
    <row r="149" spans="1:4">
      <c r="A149" s="4" t="s">
        <v>772</v>
      </c>
      <c r="B149" s="5" t="n">
        <v>0</v>
      </c>
      <c r="C149" s="5" t="n">
        <v>10</v>
      </c>
      <c r="D149" s="5" t="n">
        <v>24</v>
      </c>
    </row>
    <row r="150" spans="1:4">
      <c r="A150" s="4" t="s">
        <v>773</v>
      </c>
      <c r="B150" s="5" t="n">
        <v>0</v>
      </c>
      <c r="C150" s="5" t="n">
        <v>0</v>
      </c>
      <c r="D150" s="5" t="n">
        <v>0</v>
      </c>
    </row>
    <row r="151" spans="1:4">
      <c r="A151" s="4" t="s">
        <v>124</v>
      </c>
      <c r="B151" s="5" t="n">
        <v>0</v>
      </c>
      <c r="C151" s="5" t="n">
        <v>10</v>
      </c>
      <c r="D151" s="5" t="n">
        <v>24</v>
      </c>
    </row>
    <row r="152" spans="1:4">
      <c r="A152" s="3" t="s">
        <v>777</v>
      </c>
    </row>
    <row r="153" spans="1:4">
      <c r="A153" s="4" t="s">
        <v>772</v>
      </c>
      <c r="B153" s="5" t="n">
        <v>1</v>
      </c>
      <c r="C153" s="5" t="n">
        <v>27</v>
      </c>
      <c r="D153" s="5" t="n">
        <v>53</v>
      </c>
    </row>
    <row r="154" spans="1:4">
      <c r="A154" s="4" t="s">
        <v>773</v>
      </c>
      <c r="B154" s="5" t="n">
        <v>0</v>
      </c>
      <c r="C154" s="5" t="n">
        <v>0</v>
      </c>
      <c r="D154" s="5" t="n">
        <v>0</v>
      </c>
    </row>
    <row r="155" spans="1:4">
      <c r="A155" s="4" t="s">
        <v>124</v>
      </c>
      <c r="B155" s="5" t="n">
        <v>1</v>
      </c>
      <c r="C155" s="5" t="n">
        <v>27</v>
      </c>
      <c r="D155" s="5" t="n">
        <v>53</v>
      </c>
    </row>
    <row r="156" spans="1:4">
      <c r="A156" s="3" t="s">
        <v>778</v>
      </c>
    </row>
    <row r="157" spans="1:4">
      <c r="A157" s="4" t="s">
        <v>772</v>
      </c>
      <c r="B157" s="5" t="n">
        <v>134</v>
      </c>
      <c r="C157" s="5" t="n">
        <v>0</v>
      </c>
      <c r="D157" s="5" t="n">
        <v>0</v>
      </c>
    </row>
    <row r="158" spans="1:4">
      <c r="A158" s="4" t="s">
        <v>773</v>
      </c>
      <c r="B158" s="5" t="n">
        <v>0</v>
      </c>
      <c r="C158" s="5" t="n">
        <v>0</v>
      </c>
      <c r="D158" s="5" t="n">
        <v>0</v>
      </c>
    </row>
    <row r="159" spans="1:4">
      <c r="A159" s="4" t="s">
        <v>124</v>
      </c>
      <c r="B159" s="5" t="n">
        <v>134</v>
      </c>
      <c r="C159" s="5" t="n">
        <v>0</v>
      </c>
      <c r="D159" s="5" t="n">
        <v>0</v>
      </c>
    </row>
    <row r="160" spans="1:4">
      <c r="A160" s="3" t="s">
        <v>779</v>
      </c>
    </row>
    <row r="161" spans="1:4">
      <c r="A161" s="4" t="s">
        <v>772</v>
      </c>
      <c r="B161" s="5" t="n">
        <v>-133</v>
      </c>
      <c r="C161" s="5" t="n">
        <v>27</v>
      </c>
      <c r="D161" s="5" t="n">
        <v>53</v>
      </c>
    </row>
    <row r="162" spans="1:4">
      <c r="A162" s="4" t="s">
        <v>773</v>
      </c>
      <c r="B162" s="5" t="n">
        <v>0</v>
      </c>
      <c r="C162" s="5" t="n">
        <v>0</v>
      </c>
      <c r="D162" s="5" t="n">
        <v>0</v>
      </c>
    </row>
    <row r="163" spans="1:4">
      <c r="A163" s="4" t="s">
        <v>124</v>
      </c>
      <c r="B163" s="5" t="n">
        <v>-133</v>
      </c>
      <c r="C163" s="5" t="n">
        <v>27</v>
      </c>
      <c r="D163" s="5" t="n">
        <v>53</v>
      </c>
    </row>
    <row r="164" spans="1:4">
      <c r="A164" s="4" t="s">
        <v>552</v>
      </c>
    </row>
    <row r="165" spans="1:4">
      <c r="A165" s="3" t="s">
        <v>771</v>
      </c>
    </row>
    <row r="166" spans="1:4">
      <c r="A166" s="4" t="s">
        <v>772</v>
      </c>
      <c r="B166" s="5" t="n">
        <v>2379</v>
      </c>
      <c r="C166" s="5" t="n">
        <v>2423</v>
      </c>
      <c r="D166" s="5" t="n">
        <v>1181</v>
      </c>
    </row>
    <row r="167" spans="1:4">
      <c r="A167" s="4" t="s">
        <v>773</v>
      </c>
      <c r="B167" s="5" t="n">
        <v>193</v>
      </c>
      <c r="C167" s="5" t="n">
        <v>945</v>
      </c>
      <c r="D167" s="5" t="n">
        <v>390</v>
      </c>
    </row>
    <row r="168" spans="1:4">
      <c r="A168" s="4" t="s">
        <v>124</v>
      </c>
      <c r="B168" s="5" t="n">
        <v>2572</v>
      </c>
      <c r="C168" s="5" t="n">
        <v>3368</v>
      </c>
      <c r="D168" s="5" t="n">
        <v>1571</v>
      </c>
    </row>
    <row r="169" spans="1:4">
      <c r="A169" s="3" t="s">
        <v>774</v>
      </c>
    </row>
    <row r="170" spans="1:4">
      <c r="A170" s="4" t="s">
        <v>772</v>
      </c>
      <c r="B170" s="5" t="n">
        <v>2379</v>
      </c>
      <c r="C170" s="5" t="n">
        <v>2486</v>
      </c>
      <c r="D170" s="5" t="n">
        <v>1218</v>
      </c>
    </row>
    <row r="171" spans="1:4">
      <c r="A171" s="4" t="s">
        <v>773</v>
      </c>
      <c r="B171" s="5" t="n">
        <v>199</v>
      </c>
      <c r="C171" s="5" t="n">
        <v>950</v>
      </c>
      <c r="D171" s="5" t="n">
        <v>390</v>
      </c>
    </row>
    <row r="172" spans="1:4">
      <c r="A172" s="4" t="s">
        <v>124</v>
      </c>
      <c r="B172" s="5" t="n">
        <v>2578</v>
      </c>
      <c r="C172" s="5" t="n">
        <v>3436</v>
      </c>
      <c r="D172" s="5" t="n">
        <v>1608</v>
      </c>
    </row>
    <row r="173" spans="1:4">
      <c r="A173" s="3" t="s">
        <v>775</v>
      </c>
    </row>
    <row r="174" spans="1:4">
      <c r="A174" s="4" t="s">
        <v>775</v>
      </c>
      <c r="B174" s="5" t="n">
        <v>39</v>
      </c>
      <c r="C174" s="5" t="n">
        <v>173</v>
      </c>
      <c r="D174" s="5" t="n">
        <v>155</v>
      </c>
    </row>
    <row r="175" spans="1:4">
      <c r="A175" s="3" t="s">
        <v>776</v>
      </c>
    </row>
    <row r="176" spans="1:4">
      <c r="A176" s="4" t="s">
        <v>772</v>
      </c>
      <c r="B176" s="5" t="n">
        <v>2755</v>
      </c>
      <c r="C176" s="5" t="n">
        <v>1604</v>
      </c>
      <c r="D176" s="5" t="n">
        <v>380</v>
      </c>
    </row>
    <row r="177" spans="1:4">
      <c r="A177" s="4" t="s">
        <v>773</v>
      </c>
      <c r="B177" s="5" t="n">
        <v>203</v>
      </c>
      <c r="C177" s="5" t="n">
        <v>605</v>
      </c>
      <c r="D177" s="5" t="n">
        <v>405</v>
      </c>
    </row>
    <row r="178" spans="1:4">
      <c r="A178" s="4" t="s">
        <v>124</v>
      </c>
      <c r="B178" s="5" t="n">
        <v>2958</v>
      </c>
      <c r="C178" s="5" t="n">
        <v>2209</v>
      </c>
      <c r="D178" s="5" t="n">
        <v>785</v>
      </c>
    </row>
    <row r="179" spans="1:4">
      <c r="A179" s="3" t="s">
        <v>777</v>
      </c>
    </row>
    <row r="180" spans="1:4">
      <c r="A180" s="4" t="s">
        <v>772</v>
      </c>
      <c r="B180" s="5" t="n">
        <v>125</v>
      </c>
      <c r="C180" s="5" t="n">
        <v>82</v>
      </c>
      <c r="D180" s="5" t="n">
        <v>15</v>
      </c>
    </row>
    <row r="181" spans="1:4">
      <c r="A181" s="4" t="s">
        <v>773</v>
      </c>
      <c r="B181" s="5" t="n">
        <v>5</v>
      </c>
      <c r="C181" s="5" t="n">
        <v>34</v>
      </c>
      <c r="D181" s="5" t="n">
        <v>18</v>
      </c>
    </row>
    <row r="182" spans="1:4">
      <c r="A182" s="4" t="s">
        <v>124</v>
      </c>
      <c r="B182" s="5" t="n">
        <v>130</v>
      </c>
      <c r="C182" s="5" t="n">
        <v>116</v>
      </c>
      <c r="D182" s="5" t="n">
        <v>33</v>
      </c>
    </row>
    <row r="183" spans="1:4">
      <c r="A183" s="3" t="s">
        <v>778</v>
      </c>
    </row>
    <row r="184" spans="1:4">
      <c r="A184" s="4" t="s">
        <v>772</v>
      </c>
      <c r="B184" s="5" t="n">
        <v>94</v>
      </c>
      <c r="C184" s="5" t="n">
        <v>4</v>
      </c>
      <c r="D184" s="5" t="n">
        <v>12</v>
      </c>
    </row>
    <row r="185" spans="1:4">
      <c r="A185" s="4" t="s">
        <v>773</v>
      </c>
      <c r="B185" s="5" t="n">
        <v>0</v>
      </c>
      <c r="C185" s="5" t="n">
        <v>0</v>
      </c>
      <c r="D185" s="5" t="n">
        <v>0</v>
      </c>
    </row>
    <row r="186" spans="1:4">
      <c r="A186" s="4" t="s">
        <v>124</v>
      </c>
      <c r="B186" s="5" t="n">
        <v>94</v>
      </c>
      <c r="C186" s="5" t="n">
        <v>4</v>
      </c>
      <c r="D186" s="5" t="n">
        <v>12</v>
      </c>
    </row>
    <row r="187" spans="1:4">
      <c r="A187" s="3" t="s">
        <v>779</v>
      </c>
    </row>
    <row r="188" spans="1:4">
      <c r="A188" s="4" t="s">
        <v>772</v>
      </c>
      <c r="B188" s="5" t="n">
        <v>31</v>
      </c>
      <c r="C188" s="5" t="n">
        <v>78</v>
      </c>
      <c r="D188" s="5" t="n">
        <v>3</v>
      </c>
    </row>
    <row r="189" spans="1:4">
      <c r="A189" s="4" t="s">
        <v>773</v>
      </c>
      <c r="B189" s="5" t="n">
        <v>5</v>
      </c>
      <c r="C189" s="5" t="n">
        <v>34</v>
      </c>
      <c r="D189" s="5" t="n">
        <v>18</v>
      </c>
    </row>
    <row r="190" spans="1:4">
      <c r="A190" s="4" t="s">
        <v>124</v>
      </c>
      <c r="B190" s="5" t="n">
        <v>36</v>
      </c>
      <c r="C190" s="5" t="n">
        <v>112</v>
      </c>
      <c r="D190" s="5" t="n">
        <v>21</v>
      </c>
    </row>
    <row r="191" spans="1:4">
      <c r="A191" s="4" t="s">
        <v>554</v>
      </c>
    </row>
    <row r="192" spans="1:4">
      <c r="A192" s="3" t="s">
        <v>771</v>
      </c>
    </row>
    <row r="193" spans="1:4">
      <c r="A193" s="4" t="s">
        <v>772</v>
      </c>
      <c r="B193" s="5" t="n">
        <v>3769</v>
      </c>
      <c r="C193" s="5" t="n">
        <v>2546</v>
      </c>
      <c r="D193" s="5" t="n">
        <v>2316</v>
      </c>
    </row>
    <row r="194" spans="1:4">
      <c r="A194" s="4" t="s">
        <v>773</v>
      </c>
      <c r="B194" s="5" t="n">
        <v>8704</v>
      </c>
      <c r="C194" s="5" t="n">
        <v>6603</v>
      </c>
      <c r="D194" s="5" t="n">
        <v>33</v>
      </c>
    </row>
    <row r="195" spans="1:4">
      <c r="A195" s="4" t="s">
        <v>124</v>
      </c>
      <c r="B195" s="5" t="n">
        <v>12473</v>
      </c>
      <c r="C195" s="5" t="n">
        <v>9149</v>
      </c>
      <c r="D195" s="5" t="n">
        <v>2349</v>
      </c>
    </row>
    <row r="196" spans="1:4">
      <c r="A196" s="3" t="s">
        <v>774</v>
      </c>
    </row>
    <row r="197" spans="1:4">
      <c r="A197" s="4" t="s">
        <v>772</v>
      </c>
      <c r="B197" s="5" t="n">
        <v>3769</v>
      </c>
      <c r="C197" s="5" t="n">
        <v>2590</v>
      </c>
      <c r="D197" s="5" t="n">
        <v>2926</v>
      </c>
    </row>
    <row r="198" spans="1:4">
      <c r="A198" s="4" t="s">
        <v>773</v>
      </c>
      <c r="B198" s="5" t="n">
        <v>8704</v>
      </c>
      <c r="C198" s="5" t="n">
        <v>6603</v>
      </c>
      <c r="D198" s="5" t="n">
        <v>33</v>
      </c>
    </row>
    <row r="199" spans="1:4">
      <c r="A199" s="4" t="s">
        <v>124</v>
      </c>
      <c r="B199" s="5" t="n">
        <v>12473</v>
      </c>
      <c r="C199" s="5" t="n">
        <v>9193</v>
      </c>
      <c r="D199" s="5" t="n">
        <v>2959</v>
      </c>
    </row>
    <row r="200" spans="1:4">
      <c r="A200" s="3" t="s">
        <v>775</v>
      </c>
    </row>
    <row r="201" spans="1:4">
      <c r="A201" s="4" t="s">
        <v>775</v>
      </c>
      <c r="B201" s="5" t="n">
        <v>3700</v>
      </c>
      <c r="C201" s="5" t="n">
        <v>847</v>
      </c>
      <c r="D201" s="5" t="n">
        <v>33</v>
      </c>
    </row>
    <row r="202" spans="1:4">
      <c r="A202" s="3" t="s">
        <v>776</v>
      </c>
    </row>
    <row r="203" spans="1:4">
      <c r="A203" s="4" t="s">
        <v>772</v>
      </c>
      <c r="B203" s="5" t="n">
        <v>918</v>
      </c>
      <c r="C203" s="5" t="n">
        <v>544</v>
      </c>
      <c r="D203" s="5" t="n">
        <v>6141</v>
      </c>
    </row>
    <row r="204" spans="1:4">
      <c r="A204" s="4" t="s">
        <v>773</v>
      </c>
      <c r="B204" s="5" t="n">
        <v>8239</v>
      </c>
      <c r="C204" s="5" t="n">
        <v>810</v>
      </c>
      <c r="D204" s="5" t="n">
        <v>34</v>
      </c>
    </row>
    <row r="205" spans="1:4">
      <c r="A205" s="4" t="s">
        <v>124</v>
      </c>
      <c r="B205" s="5" t="n">
        <v>9157</v>
      </c>
      <c r="C205" s="5" t="n">
        <v>1354</v>
      </c>
      <c r="D205" s="5" t="n">
        <v>6175</v>
      </c>
    </row>
    <row r="206" spans="1:4">
      <c r="A206" s="3" t="s">
        <v>777</v>
      </c>
    </row>
    <row r="207" spans="1:4">
      <c r="A207" s="4" t="s">
        <v>772</v>
      </c>
      <c r="B207" s="5" t="n">
        <v>143</v>
      </c>
      <c r="C207" s="5" t="n">
        <v>172</v>
      </c>
      <c r="D207" s="5" t="n">
        <v>463</v>
      </c>
    </row>
    <row r="208" spans="1:4">
      <c r="A208" s="4" t="s">
        <v>773</v>
      </c>
      <c r="B208" s="5" t="n">
        <v>637</v>
      </c>
      <c r="C208" s="5" t="n">
        <v>102</v>
      </c>
      <c r="D208" s="5" t="n">
        <v>0</v>
      </c>
    </row>
    <row r="209" spans="1:4">
      <c r="A209" s="4" t="s">
        <v>124</v>
      </c>
      <c r="B209" s="5" t="n">
        <v>780</v>
      </c>
      <c r="C209" s="5" t="n">
        <v>274</v>
      </c>
      <c r="D209" s="5" t="n">
        <v>463</v>
      </c>
    </row>
    <row r="210" spans="1:4">
      <c r="A210" s="3" t="s">
        <v>778</v>
      </c>
    </row>
    <row r="211" spans="1:4">
      <c r="A211" s="4" t="s">
        <v>772</v>
      </c>
      <c r="B211" s="5" t="n">
        <v>62</v>
      </c>
      <c r="C211" s="5" t="n">
        <v>6</v>
      </c>
      <c r="D211" s="5" t="n">
        <v>649</v>
      </c>
    </row>
    <row r="212" spans="1:4">
      <c r="A212" s="4" t="s">
        <v>773</v>
      </c>
      <c r="B212" s="5" t="n">
        <v>0</v>
      </c>
      <c r="C212" s="5" t="n">
        <v>0</v>
      </c>
      <c r="D212" s="5" t="n">
        <v>0</v>
      </c>
    </row>
    <row r="213" spans="1:4">
      <c r="A213" s="4" t="s">
        <v>124</v>
      </c>
      <c r="B213" s="5" t="n">
        <v>62</v>
      </c>
      <c r="C213" s="5" t="n">
        <v>6</v>
      </c>
      <c r="D213" s="5" t="n">
        <v>649</v>
      </c>
    </row>
    <row r="214" spans="1:4">
      <c r="A214" s="3" t="s">
        <v>779</v>
      </c>
    </row>
    <row r="215" spans="1:4">
      <c r="A215" s="4" t="s">
        <v>772</v>
      </c>
      <c r="B215" s="5" t="n">
        <v>81</v>
      </c>
      <c r="C215" s="5" t="n">
        <v>166</v>
      </c>
      <c r="D215" s="5" t="n">
        <v>-186</v>
      </c>
    </row>
    <row r="216" spans="1:4">
      <c r="A216" s="4" t="s">
        <v>773</v>
      </c>
      <c r="B216" s="5" t="n">
        <v>637</v>
      </c>
      <c r="C216" s="5" t="n">
        <v>102</v>
      </c>
      <c r="D216" s="5" t="n">
        <v>0</v>
      </c>
    </row>
    <row r="217" spans="1:4">
      <c r="A217" s="4" t="s">
        <v>124</v>
      </c>
      <c r="B217" s="5" t="n">
        <v>718</v>
      </c>
      <c r="C217" s="5" t="n">
        <v>268</v>
      </c>
      <c r="D217" s="5" t="n">
        <v>-186</v>
      </c>
    </row>
    <row r="218" spans="1:4">
      <c r="A218" s="4" t="s">
        <v>555</v>
      </c>
    </row>
    <row r="219" spans="1:4">
      <c r="A219" s="3" t="s">
        <v>771</v>
      </c>
    </row>
    <row r="220" spans="1:4">
      <c r="A220" s="4" t="s">
        <v>772</v>
      </c>
      <c r="B220" s="5" t="n">
        <v>0</v>
      </c>
      <c r="C220" s="5" t="n">
        <v>38</v>
      </c>
      <c r="D220" s="5" t="n">
        <v>0</v>
      </c>
    </row>
    <row r="221" spans="1:4">
      <c r="A221" s="4" t="s">
        <v>773</v>
      </c>
      <c r="B221" s="5" t="n">
        <v>0</v>
      </c>
      <c r="C221" s="5" t="n">
        <v>0</v>
      </c>
      <c r="D221" s="5" t="n">
        <v>0</v>
      </c>
    </row>
    <row r="222" spans="1:4">
      <c r="A222" s="4" t="s">
        <v>124</v>
      </c>
      <c r="B222" s="5" t="n">
        <v>0</v>
      </c>
      <c r="C222" s="5" t="n">
        <v>38</v>
      </c>
      <c r="D222" s="5" t="n">
        <v>0</v>
      </c>
    </row>
    <row r="223" spans="1:4">
      <c r="A223" s="3" t="s">
        <v>774</v>
      </c>
    </row>
    <row r="224" spans="1:4">
      <c r="A224" s="4" t="s">
        <v>772</v>
      </c>
      <c r="B224" s="5" t="n">
        <v>0</v>
      </c>
      <c r="C224" s="5" t="n">
        <v>38</v>
      </c>
      <c r="D224" s="5" t="n">
        <v>0</v>
      </c>
    </row>
    <row r="225" spans="1:4">
      <c r="A225" s="4" t="s">
        <v>773</v>
      </c>
      <c r="B225" s="5" t="n">
        <v>0</v>
      </c>
      <c r="C225" s="5" t="n">
        <v>0</v>
      </c>
      <c r="D225" s="5" t="n">
        <v>0</v>
      </c>
    </row>
    <row r="226" spans="1:4">
      <c r="A226" s="4" t="s">
        <v>124</v>
      </c>
      <c r="B226" s="5" t="n">
        <v>0</v>
      </c>
      <c r="C226" s="5" t="n">
        <v>38</v>
      </c>
      <c r="D226" s="5" t="n">
        <v>0</v>
      </c>
    </row>
    <row r="227" spans="1:4">
      <c r="A227" s="3" t="s">
        <v>775</v>
      </c>
    </row>
    <row r="228" spans="1:4">
      <c r="A228" s="4" t="s">
        <v>775</v>
      </c>
      <c r="B228" s="5" t="n">
        <v>0</v>
      </c>
      <c r="C228" s="5" t="n">
        <v>0</v>
      </c>
      <c r="D228" s="5" t="n">
        <v>0</v>
      </c>
    </row>
    <row r="229" spans="1:4">
      <c r="A229" s="3" t="s">
        <v>776</v>
      </c>
    </row>
    <row r="230" spans="1:4">
      <c r="A230" s="4" t="s">
        <v>772</v>
      </c>
      <c r="B230" s="5" t="n">
        <v>6</v>
      </c>
      <c r="C230" s="5" t="n">
        <v>4</v>
      </c>
      <c r="D230" s="5" t="n">
        <v>0</v>
      </c>
    </row>
    <row r="231" spans="1:4">
      <c r="A231" s="4" t="s">
        <v>773</v>
      </c>
      <c r="B231" s="5" t="n">
        <v>0</v>
      </c>
      <c r="C231" s="5" t="n">
        <v>0</v>
      </c>
      <c r="D231" s="5" t="n">
        <v>0</v>
      </c>
    </row>
    <row r="232" spans="1:4">
      <c r="A232" s="4" t="s">
        <v>124</v>
      </c>
      <c r="B232" s="5" t="n">
        <v>6</v>
      </c>
      <c r="C232" s="5" t="n">
        <v>4</v>
      </c>
      <c r="D232" s="5" t="n">
        <v>0</v>
      </c>
    </row>
    <row r="233" spans="1:4">
      <c r="A233" s="3" t="s">
        <v>777</v>
      </c>
    </row>
    <row r="234" spans="1:4">
      <c r="A234" s="4" t="s">
        <v>772</v>
      </c>
      <c r="B234" s="5" t="n">
        <v>0</v>
      </c>
      <c r="C234" s="5" t="n">
        <v>0</v>
      </c>
      <c r="D234" s="5" t="n">
        <v>0</v>
      </c>
    </row>
    <row r="235" spans="1:4">
      <c r="A235" s="4" t="s">
        <v>773</v>
      </c>
      <c r="B235" s="5" t="n">
        <v>0</v>
      </c>
      <c r="C235" s="5" t="n">
        <v>0</v>
      </c>
      <c r="D235" s="5" t="n">
        <v>0</v>
      </c>
    </row>
    <row r="236" spans="1:4">
      <c r="A236" s="4" t="s">
        <v>124</v>
      </c>
      <c r="B236" s="5" t="n">
        <v>0</v>
      </c>
      <c r="C236" s="5" t="n">
        <v>0</v>
      </c>
      <c r="D236" s="5" t="n">
        <v>0</v>
      </c>
    </row>
    <row r="237" spans="1:4">
      <c r="A237" s="3" t="s">
        <v>778</v>
      </c>
    </row>
    <row r="238" spans="1:4">
      <c r="A238" s="4" t="s">
        <v>772</v>
      </c>
      <c r="B238" s="5" t="n">
        <v>0</v>
      </c>
      <c r="C238" s="5" t="n">
        <v>0</v>
      </c>
      <c r="D238" s="5" t="n">
        <v>0</v>
      </c>
    </row>
    <row r="239" spans="1:4">
      <c r="A239" s="4" t="s">
        <v>773</v>
      </c>
      <c r="B239" s="5" t="n">
        <v>0</v>
      </c>
      <c r="C239" s="5" t="n">
        <v>0</v>
      </c>
      <c r="D239" s="5" t="n">
        <v>0</v>
      </c>
    </row>
    <row r="240" spans="1:4">
      <c r="A240" s="4" t="s">
        <v>124</v>
      </c>
      <c r="B240" s="5" t="n">
        <v>0</v>
      </c>
      <c r="C240" s="5" t="n">
        <v>0</v>
      </c>
      <c r="D240" s="5" t="n">
        <v>0</v>
      </c>
    </row>
    <row r="241" spans="1:4">
      <c r="A241" s="3" t="s">
        <v>779</v>
      </c>
    </row>
    <row r="242" spans="1:4">
      <c r="A242" s="4" t="s">
        <v>772</v>
      </c>
      <c r="B242" s="5" t="n">
        <v>0</v>
      </c>
      <c r="C242" s="5" t="n">
        <v>0</v>
      </c>
      <c r="D242" s="5" t="n">
        <v>0</v>
      </c>
    </row>
    <row r="243" spans="1:4">
      <c r="A243" s="4" t="s">
        <v>773</v>
      </c>
      <c r="B243" s="5" t="n">
        <v>0</v>
      </c>
      <c r="C243" s="5" t="n">
        <v>0</v>
      </c>
      <c r="D243" s="5" t="n">
        <v>0</v>
      </c>
    </row>
    <row r="244" spans="1:4">
      <c r="A244" s="4" t="s">
        <v>124</v>
      </c>
      <c r="B244" s="5" t="n">
        <v>0</v>
      </c>
      <c r="C244" s="5" t="n">
        <v>0</v>
      </c>
      <c r="D244" s="5" t="n">
        <v>0</v>
      </c>
    </row>
    <row r="245" spans="1:4">
      <c r="A245" s="4" t="s">
        <v>556</v>
      </c>
    </row>
    <row r="246" spans="1:4">
      <c r="A246" s="3" t="s">
        <v>771</v>
      </c>
    </row>
    <row r="247" spans="1:4">
      <c r="A247" s="4" t="s">
        <v>772</v>
      </c>
      <c r="B247" s="5" t="n">
        <v>8</v>
      </c>
      <c r="C247" s="5" t="n">
        <v>500</v>
      </c>
      <c r="D247" s="5" t="n">
        <v>380</v>
      </c>
    </row>
    <row r="248" spans="1:4">
      <c r="A248" s="4" t="s">
        <v>773</v>
      </c>
      <c r="B248" s="5" t="n">
        <v>0</v>
      </c>
      <c r="C248" s="5" t="n">
        <v>99</v>
      </c>
      <c r="D248" s="5" t="n">
        <v>53</v>
      </c>
    </row>
    <row r="249" spans="1:4">
      <c r="A249" s="4" t="s">
        <v>124</v>
      </c>
      <c r="B249" s="5" t="n">
        <v>8</v>
      </c>
      <c r="C249" s="5" t="n">
        <v>599</v>
      </c>
      <c r="D249" s="5" t="n">
        <v>433</v>
      </c>
    </row>
    <row r="250" spans="1:4">
      <c r="A250" s="3" t="s">
        <v>774</v>
      </c>
    </row>
    <row r="251" spans="1:4">
      <c r="A251" s="4" t="s">
        <v>772</v>
      </c>
      <c r="B251" s="5" t="n">
        <v>8</v>
      </c>
      <c r="C251" s="5" t="n">
        <v>500</v>
      </c>
      <c r="D251" s="5" t="n">
        <v>380</v>
      </c>
    </row>
    <row r="252" spans="1:4">
      <c r="A252" s="4" t="s">
        <v>773</v>
      </c>
      <c r="B252" s="5" t="n">
        <v>0</v>
      </c>
      <c r="C252" s="5" t="n">
        <v>99</v>
      </c>
      <c r="D252" s="5" t="n">
        <v>53</v>
      </c>
    </row>
    <row r="253" spans="1:4">
      <c r="A253" s="4" t="s">
        <v>124</v>
      </c>
      <c r="B253" s="5" t="n">
        <v>8</v>
      </c>
      <c r="C253" s="5" t="n">
        <v>599</v>
      </c>
      <c r="D253" s="5" t="n">
        <v>433</v>
      </c>
    </row>
    <row r="254" spans="1:4">
      <c r="A254" s="3" t="s">
        <v>775</v>
      </c>
    </row>
    <row r="255" spans="1:4">
      <c r="A255" s="4" t="s">
        <v>775</v>
      </c>
      <c r="B255" s="5" t="n">
        <v>0</v>
      </c>
      <c r="C255" s="5" t="n">
        <v>25</v>
      </c>
      <c r="D255" s="5" t="n">
        <v>53</v>
      </c>
    </row>
    <row r="256" spans="1:4">
      <c r="A256" s="3" t="s">
        <v>776</v>
      </c>
    </row>
    <row r="257" spans="1:4">
      <c r="A257" s="4" t="s">
        <v>772</v>
      </c>
      <c r="B257" s="5" t="n">
        <v>307</v>
      </c>
      <c r="C257" s="5" t="n">
        <v>390</v>
      </c>
      <c r="D257" s="5" t="n">
        <v>495</v>
      </c>
    </row>
    <row r="258" spans="1:4">
      <c r="A258" s="4" t="s">
        <v>773</v>
      </c>
      <c r="B258" s="5" t="n">
        <v>0</v>
      </c>
      <c r="C258" s="5" t="n">
        <v>58</v>
      </c>
      <c r="D258" s="5" t="n">
        <v>57</v>
      </c>
    </row>
    <row r="259" spans="1:4">
      <c r="A259" s="4" t="s">
        <v>124</v>
      </c>
      <c r="B259" s="5" t="n">
        <v>307</v>
      </c>
      <c r="C259" s="5" t="n">
        <v>448</v>
      </c>
      <c r="D259" s="5" t="n">
        <v>552</v>
      </c>
    </row>
    <row r="260" spans="1:4">
      <c r="A260" s="3" t="s">
        <v>777</v>
      </c>
    </row>
    <row r="261" spans="1:4">
      <c r="A261" s="4" t="s">
        <v>772</v>
      </c>
      <c r="B261" s="5" t="n">
        <v>16</v>
      </c>
      <c r="C261" s="5" t="n">
        <v>23</v>
      </c>
      <c r="D261" s="5" t="n">
        <v>18</v>
      </c>
    </row>
    <row r="262" spans="1:4">
      <c r="A262" s="4" t="s">
        <v>773</v>
      </c>
      <c r="B262" s="5" t="n">
        <v>0</v>
      </c>
      <c r="C262" s="5" t="n">
        <v>10</v>
      </c>
      <c r="D262" s="5" t="n">
        <v>5</v>
      </c>
    </row>
    <row r="263" spans="1:4">
      <c r="A263" s="4" t="s">
        <v>124</v>
      </c>
      <c r="B263" s="5" t="n">
        <v>16</v>
      </c>
      <c r="C263" s="5" t="n">
        <v>33</v>
      </c>
      <c r="D263" s="5" t="n">
        <v>23</v>
      </c>
    </row>
    <row r="264" spans="1:4">
      <c r="A264" s="3" t="s">
        <v>778</v>
      </c>
    </row>
    <row r="265" spans="1:4">
      <c r="A265" s="4" t="s">
        <v>772</v>
      </c>
      <c r="B265" s="5" t="n">
        <v>127</v>
      </c>
      <c r="C265" s="5" t="n">
        <v>63</v>
      </c>
      <c r="D265" s="5" t="n">
        <v>0</v>
      </c>
    </row>
    <row r="266" spans="1:4">
      <c r="A266" s="4" t="s">
        <v>773</v>
      </c>
      <c r="B266" s="5" t="n">
        <v>0</v>
      </c>
      <c r="C266" s="5" t="n">
        <v>0</v>
      </c>
      <c r="D266" s="5" t="n">
        <v>0</v>
      </c>
    </row>
    <row r="267" spans="1:4">
      <c r="A267" s="4" t="s">
        <v>124</v>
      </c>
      <c r="B267" s="5" t="n">
        <v>127</v>
      </c>
      <c r="C267" s="5" t="n">
        <v>63</v>
      </c>
      <c r="D267" s="5" t="n">
        <v>0</v>
      </c>
    </row>
    <row r="268" spans="1:4">
      <c r="A268" s="3" t="s">
        <v>779</v>
      </c>
    </row>
    <row r="269" spans="1:4">
      <c r="A269" s="4" t="s">
        <v>772</v>
      </c>
      <c r="B269" s="5" t="n">
        <v>-111</v>
      </c>
      <c r="C269" s="5" t="n">
        <v>-40</v>
      </c>
      <c r="D269" s="5" t="n">
        <v>18</v>
      </c>
    </row>
    <row r="270" spans="1:4">
      <c r="A270" s="4" t="s">
        <v>773</v>
      </c>
      <c r="B270" s="5" t="n">
        <v>0</v>
      </c>
      <c r="C270" s="5" t="n">
        <v>10</v>
      </c>
      <c r="D270" s="5" t="n">
        <v>5</v>
      </c>
    </row>
    <row r="271" spans="1:4">
      <c r="A271" s="4" t="s">
        <v>124</v>
      </c>
      <c r="B271" s="5" t="n">
        <v>-111</v>
      </c>
      <c r="C271" s="5" t="n">
        <v>-30</v>
      </c>
      <c r="D271" s="5" t="n">
        <v>23</v>
      </c>
    </row>
    <row r="272" spans="1:4">
      <c r="A272" s="4" t="s">
        <v>105</v>
      </c>
    </row>
    <row r="273" spans="1:4">
      <c r="A273" s="3" t="s">
        <v>771</v>
      </c>
    </row>
    <row r="274" spans="1:4">
      <c r="A274" s="4" t="s">
        <v>772</v>
      </c>
      <c r="B274" s="5" t="n">
        <v>604</v>
      </c>
      <c r="C274" s="5" t="n">
        <v>655</v>
      </c>
      <c r="D274" s="5" t="n">
        <v>721</v>
      </c>
    </row>
    <row r="275" spans="1:4">
      <c r="A275" s="4" t="s">
        <v>773</v>
      </c>
      <c r="B275" s="5" t="n">
        <v>0</v>
      </c>
      <c r="C275" s="5" t="n">
        <v>0</v>
      </c>
      <c r="D275" s="5" t="n">
        <v>0</v>
      </c>
    </row>
    <row r="276" spans="1:4">
      <c r="A276" s="4" t="s">
        <v>124</v>
      </c>
      <c r="B276" s="5" t="n">
        <v>604</v>
      </c>
      <c r="C276" s="5" t="n">
        <v>655</v>
      </c>
      <c r="D276" s="5" t="n">
        <v>721</v>
      </c>
    </row>
    <row r="277" spans="1:4">
      <c r="A277" s="3" t="s">
        <v>774</v>
      </c>
    </row>
    <row r="278" spans="1:4">
      <c r="A278" s="4" t="s">
        <v>772</v>
      </c>
      <c r="B278" s="5" t="n">
        <v>1270</v>
      </c>
      <c r="C278" s="5" t="n">
        <v>1321</v>
      </c>
      <c r="D278" s="5" t="n">
        <v>1389</v>
      </c>
    </row>
    <row r="279" spans="1:4">
      <c r="A279" s="4" t="s">
        <v>773</v>
      </c>
      <c r="B279" s="5" t="n">
        <v>0</v>
      </c>
      <c r="C279" s="5" t="n">
        <v>0</v>
      </c>
      <c r="D279" s="5" t="n">
        <v>0</v>
      </c>
    </row>
    <row r="280" spans="1:4">
      <c r="A280" s="4" t="s">
        <v>124</v>
      </c>
      <c r="B280" s="5" t="n">
        <v>1270</v>
      </c>
      <c r="C280" s="5" t="n">
        <v>1321</v>
      </c>
      <c r="D280" s="5" t="n">
        <v>1389</v>
      </c>
    </row>
    <row r="281" spans="1:4">
      <c r="A281" s="3" t="s">
        <v>775</v>
      </c>
    </row>
    <row r="282" spans="1:4">
      <c r="A282" s="4" t="s">
        <v>775</v>
      </c>
      <c r="B282" s="5" t="n">
        <v>0</v>
      </c>
      <c r="C282" s="5" t="n">
        <v>0</v>
      </c>
      <c r="D282" s="5" t="n">
        <v>0</v>
      </c>
    </row>
    <row r="283" spans="1:4">
      <c r="A283" s="3" t="s">
        <v>776</v>
      </c>
    </row>
    <row r="284" spans="1:4">
      <c r="A284" s="4" t="s">
        <v>772</v>
      </c>
      <c r="B284" s="5" t="n">
        <v>529</v>
      </c>
      <c r="C284" s="5" t="n">
        <v>688</v>
      </c>
      <c r="D284" s="5" t="n">
        <v>768</v>
      </c>
    </row>
    <row r="285" spans="1:4">
      <c r="A285" s="4" t="s">
        <v>773</v>
      </c>
      <c r="B285" s="5" t="n">
        <v>0</v>
      </c>
      <c r="C285" s="5" t="n">
        <v>0</v>
      </c>
      <c r="D285" s="5" t="n">
        <v>0</v>
      </c>
    </row>
    <row r="286" spans="1:4">
      <c r="A286" s="4" t="s">
        <v>124</v>
      </c>
      <c r="B286" s="5" t="n">
        <v>529</v>
      </c>
      <c r="C286" s="5" t="n">
        <v>688</v>
      </c>
      <c r="D286" s="5" t="n">
        <v>768</v>
      </c>
    </row>
    <row r="287" spans="1:4">
      <c r="A287" s="3" t="s">
        <v>777</v>
      </c>
    </row>
    <row r="288" spans="1:4">
      <c r="A288" s="4" t="s">
        <v>772</v>
      </c>
      <c r="B288" s="5" t="n">
        <v>71</v>
      </c>
      <c r="C288" s="5" t="n">
        <v>82</v>
      </c>
      <c r="D288" s="5" t="n">
        <v>87</v>
      </c>
    </row>
    <row r="289" spans="1:4">
      <c r="A289" s="4" t="s">
        <v>773</v>
      </c>
      <c r="B289" s="5" t="n">
        <v>0</v>
      </c>
      <c r="C289" s="5" t="n">
        <v>0</v>
      </c>
      <c r="D289" s="5" t="n">
        <v>0</v>
      </c>
    </row>
    <row r="290" spans="1:4">
      <c r="A290" s="4" t="s">
        <v>124</v>
      </c>
      <c r="B290" s="5" t="n">
        <v>71</v>
      </c>
      <c r="C290" s="5" t="n">
        <v>82</v>
      </c>
      <c r="D290" s="5" t="n">
        <v>87</v>
      </c>
    </row>
    <row r="291" spans="1:4">
      <c r="A291" s="3" t="s">
        <v>778</v>
      </c>
    </row>
    <row r="292" spans="1:4">
      <c r="A292" s="4" t="s">
        <v>772</v>
      </c>
      <c r="B292" s="5" t="n">
        <v>0</v>
      </c>
      <c r="C292" s="5" t="n">
        <v>0</v>
      </c>
      <c r="D292" s="5" t="n">
        <v>0</v>
      </c>
    </row>
    <row r="293" spans="1:4">
      <c r="A293" s="4" t="s">
        <v>773</v>
      </c>
      <c r="B293" s="5" t="n">
        <v>0</v>
      </c>
      <c r="C293" s="5" t="n">
        <v>0</v>
      </c>
      <c r="D293" s="5" t="n">
        <v>0</v>
      </c>
    </row>
    <row r="294" spans="1:4">
      <c r="A294" s="4" t="s">
        <v>124</v>
      </c>
      <c r="B294" s="5" t="n">
        <v>0</v>
      </c>
      <c r="C294" s="5" t="n">
        <v>0</v>
      </c>
      <c r="D294" s="5" t="n">
        <v>0</v>
      </c>
    </row>
    <row r="295" spans="1:4">
      <c r="A295" s="3" t="s">
        <v>779</v>
      </c>
    </row>
    <row r="296" spans="1:4">
      <c r="A296" s="4" t="s">
        <v>772</v>
      </c>
      <c r="B296" s="5" t="n">
        <v>71</v>
      </c>
      <c r="C296" s="5" t="n">
        <v>82</v>
      </c>
      <c r="D296" s="5" t="n">
        <v>87</v>
      </c>
    </row>
    <row r="297" spans="1:4">
      <c r="A297" s="4" t="s">
        <v>773</v>
      </c>
      <c r="B297" s="5" t="n">
        <v>0</v>
      </c>
      <c r="C297" s="5" t="n">
        <v>0</v>
      </c>
      <c r="D297" s="5" t="n">
        <v>0</v>
      </c>
    </row>
    <row r="298" spans="1:4">
      <c r="A298" s="4" t="s">
        <v>124</v>
      </c>
      <c r="B298" s="7" t="n">
        <v>71</v>
      </c>
      <c r="C298" s="7" t="n">
        <v>82</v>
      </c>
      <c r="D298" s="7" t="n">
        <v>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0</v>
      </c>
      <c r="B1" s="2" t="s">
        <v>1</v>
      </c>
    </row>
    <row r="2" spans="1:5">
      <c r="B2" s="2" t="s">
        <v>2</v>
      </c>
      <c r="C2" s="2" t="s">
        <v>30</v>
      </c>
      <c r="D2" s="2" t="s">
        <v>2</v>
      </c>
      <c r="E2" s="2" t="s">
        <v>30</v>
      </c>
    </row>
    <row r="3" spans="1:5">
      <c r="A3" s="3" t="s">
        <v>781</v>
      </c>
    </row>
    <row r="4" spans="1:5">
      <c r="A4" s="4" t="s">
        <v>566</v>
      </c>
      <c r="B4" s="7" t="n">
        <v>16316</v>
      </c>
      <c r="C4" s="7" t="n">
        <v>14329</v>
      </c>
    </row>
    <row r="5" spans="1:5">
      <c r="A5" s="4" t="s">
        <v>782</v>
      </c>
      <c r="B5" s="5" t="n">
        <v>-3594</v>
      </c>
      <c r="C5" s="5" t="n">
        <v>-1513</v>
      </c>
    </row>
    <row r="6" spans="1:5">
      <c r="A6" s="4" t="s">
        <v>783</v>
      </c>
      <c r="B6" s="5" t="n">
        <v>372</v>
      </c>
      <c r="C6" s="5" t="n">
        <v>114</v>
      </c>
    </row>
    <row r="7" spans="1:5">
      <c r="A7" s="4" t="s">
        <v>784</v>
      </c>
      <c r="B7" s="5" t="n">
        <v>7818</v>
      </c>
      <c r="C7" s="5" t="n">
        <v>3386</v>
      </c>
    </row>
    <row r="8" spans="1:5">
      <c r="A8" s="4" t="s">
        <v>570</v>
      </c>
      <c r="B8" s="5" t="n">
        <v>16316</v>
      </c>
      <c r="C8" s="5" t="n">
        <v>14329</v>
      </c>
      <c r="D8" s="7" t="n">
        <v>20912</v>
      </c>
      <c r="E8" s="7" t="n">
        <v>16316</v>
      </c>
    </row>
    <row r="9" spans="1:5">
      <c r="A9" s="4" t="s">
        <v>785</v>
      </c>
      <c r="D9" s="5" t="n">
        <v>5599</v>
      </c>
      <c r="E9" s="5" t="n">
        <v>1113</v>
      </c>
    </row>
    <row r="10" spans="1:5">
      <c r="A10" s="4" t="s">
        <v>786</v>
      </c>
      <c r="D10" s="5" t="n">
        <v>15313</v>
      </c>
      <c r="E10" s="5" t="n">
        <v>15203</v>
      </c>
    </row>
    <row r="11" spans="1:5">
      <c r="A11" s="3" t="s">
        <v>787</v>
      </c>
    </row>
    <row r="12" spans="1:5">
      <c r="A12" s="4" t="s">
        <v>558</v>
      </c>
      <c r="D12" s="5" t="n">
        <v>1451864</v>
      </c>
      <c r="E12" s="5" t="n">
        <v>1432027</v>
      </c>
    </row>
    <row r="13" spans="1:5">
      <c r="A13" s="4" t="s">
        <v>785</v>
      </c>
      <c r="D13" s="5" t="n">
        <v>24286</v>
      </c>
      <c r="E13" s="5" t="n">
        <v>20852</v>
      </c>
    </row>
    <row r="14" spans="1:5">
      <c r="A14" s="4" t="s">
        <v>786</v>
      </c>
      <c r="D14" s="7" t="n">
        <v>1425953</v>
      </c>
      <c r="E14" s="7" t="n">
        <v>1408187</v>
      </c>
    </row>
    <row r="15" spans="1:5">
      <c r="A15" s="4" t="s">
        <v>788</v>
      </c>
      <c r="D15" s="4" t="s">
        <v>743</v>
      </c>
      <c r="E15" s="4" t="s">
        <v>744</v>
      </c>
    </row>
    <row r="16" spans="1:5">
      <c r="A16" s="4" t="s">
        <v>789</v>
      </c>
    </row>
    <row r="17" spans="1:5">
      <c r="A17" s="3" t="s">
        <v>781</v>
      </c>
    </row>
    <row r="18" spans="1:5">
      <c r="A18" s="4" t="s">
        <v>566</v>
      </c>
      <c r="B18" s="5" t="n">
        <v>11220</v>
      </c>
      <c r="C18" s="5" t="n">
        <v>8619</v>
      </c>
    </row>
    <row r="19" spans="1:5">
      <c r="A19" s="4" t="s">
        <v>782</v>
      </c>
      <c r="B19" s="5" t="n">
        <v>-1194</v>
      </c>
      <c r="C19" s="5" t="n">
        <v>-793</v>
      </c>
    </row>
    <row r="20" spans="1:5">
      <c r="A20" s="4" t="s">
        <v>783</v>
      </c>
      <c r="B20" s="5" t="n">
        <v>274</v>
      </c>
      <c r="C20" s="5" t="n">
        <v>104</v>
      </c>
    </row>
    <row r="21" spans="1:5">
      <c r="A21" s="4" t="s">
        <v>784</v>
      </c>
      <c r="B21" s="5" t="n">
        <v>2084</v>
      </c>
      <c r="C21" s="5" t="n">
        <v>3290</v>
      </c>
    </row>
    <row r="22" spans="1:5">
      <c r="A22" s="4" t="s">
        <v>570</v>
      </c>
      <c r="B22" s="5" t="n">
        <v>11220</v>
      </c>
      <c r="C22" s="5" t="n">
        <v>8619</v>
      </c>
      <c r="D22" s="7" t="n">
        <v>12384</v>
      </c>
      <c r="E22" s="7" t="n">
        <v>11220</v>
      </c>
    </row>
    <row r="23" spans="1:5">
      <c r="A23" s="4" t="s">
        <v>785</v>
      </c>
      <c r="D23" s="5" t="n">
        <v>1899</v>
      </c>
      <c r="E23" s="5" t="n">
        <v>240</v>
      </c>
    </row>
    <row r="24" spans="1:5">
      <c r="A24" s="4" t="s">
        <v>786</v>
      </c>
      <c r="D24" s="5" t="n">
        <v>10485</v>
      </c>
      <c r="E24" s="5" t="n">
        <v>10980</v>
      </c>
    </row>
    <row r="25" spans="1:5">
      <c r="A25" s="3" t="s">
        <v>787</v>
      </c>
    </row>
    <row r="26" spans="1:5">
      <c r="A26" s="4" t="s">
        <v>558</v>
      </c>
      <c r="D26" s="5" t="n">
        <v>945874</v>
      </c>
      <c r="E26" s="5" t="n">
        <v>904185</v>
      </c>
    </row>
    <row r="27" spans="1:5">
      <c r="A27" s="4" t="s">
        <v>785</v>
      </c>
      <c r="D27" s="5" t="n">
        <v>11222</v>
      </c>
      <c r="E27" s="5" t="n">
        <v>10849</v>
      </c>
    </row>
    <row r="28" spans="1:5">
      <c r="A28" s="4" t="s">
        <v>786</v>
      </c>
      <c r="D28" s="7" t="n">
        <v>933048</v>
      </c>
      <c r="E28" s="7" t="n">
        <v>890594</v>
      </c>
    </row>
    <row r="29" spans="1:5">
      <c r="A29" s="4" t="s">
        <v>788</v>
      </c>
      <c r="D29" s="4" t="s">
        <v>748</v>
      </c>
      <c r="E29" s="4" t="s">
        <v>749</v>
      </c>
    </row>
    <row r="30" spans="1:5">
      <c r="A30" s="4" t="s">
        <v>790</v>
      </c>
    </row>
    <row r="31" spans="1:5">
      <c r="A31" s="3" t="s">
        <v>781</v>
      </c>
    </row>
    <row r="32" spans="1:5">
      <c r="A32" s="4" t="s">
        <v>566</v>
      </c>
      <c r="B32" s="5" t="n">
        <v>4387</v>
      </c>
      <c r="C32" s="5" t="n">
        <v>5492</v>
      </c>
    </row>
    <row r="33" spans="1:5">
      <c r="A33" s="4" t="s">
        <v>782</v>
      </c>
      <c r="B33" s="5" t="n">
        <v>-2273</v>
      </c>
      <c r="C33" s="5" t="n">
        <v>-711</v>
      </c>
    </row>
    <row r="34" spans="1:5">
      <c r="A34" s="4" t="s">
        <v>783</v>
      </c>
      <c r="B34" s="5" t="n">
        <v>91</v>
      </c>
      <c r="C34" s="5" t="n">
        <v>6</v>
      </c>
    </row>
    <row r="35" spans="1:5">
      <c r="A35" s="4" t="s">
        <v>784</v>
      </c>
      <c r="B35" s="5" t="n">
        <v>5765</v>
      </c>
      <c r="C35" s="5" t="n">
        <v>-400</v>
      </c>
    </row>
    <row r="36" spans="1:5">
      <c r="A36" s="4" t="s">
        <v>570</v>
      </c>
      <c r="B36" s="5" t="n">
        <v>4387</v>
      </c>
      <c r="C36" s="5" t="n">
        <v>5492</v>
      </c>
      <c r="D36" s="7" t="n">
        <v>7970</v>
      </c>
      <c r="E36" s="7" t="n">
        <v>4387</v>
      </c>
    </row>
    <row r="37" spans="1:5">
      <c r="A37" s="4" t="s">
        <v>785</v>
      </c>
      <c r="D37" s="5" t="n">
        <v>3700</v>
      </c>
      <c r="E37" s="5" t="n">
        <v>847</v>
      </c>
    </row>
    <row r="38" spans="1:5">
      <c r="A38" s="4" t="s">
        <v>786</v>
      </c>
      <c r="D38" s="5" t="n">
        <v>4270</v>
      </c>
      <c r="E38" s="5" t="n">
        <v>3540</v>
      </c>
    </row>
    <row r="39" spans="1:5">
      <c r="A39" s="3" t="s">
        <v>787</v>
      </c>
    </row>
    <row r="40" spans="1:5">
      <c r="A40" s="4" t="s">
        <v>558</v>
      </c>
      <c r="D40" s="5" t="n">
        <v>481249</v>
      </c>
      <c r="E40" s="5" t="n">
        <v>503286</v>
      </c>
    </row>
    <row r="41" spans="1:5">
      <c r="A41" s="4" t="s">
        <v>785</v>
      </c>
      <c r="D41" s="5" t="n">
        <v>12452</v>
      </c>
      <c r="E41" s="5" t="n">
        <v>8942</v>
      </c>
    </row>
    <row r="42" spans="1:5">
      <c r="A42" s="4" t="s">
        <v>786</v>
      </c>
      <c r="D42" s="7" t="n">
        <v>468776</v>
      </c>
      <c r="E42" s="7" t="n">
        <v>494098</v>
      </c>
    </row>
    <row r="43" spans="1:5">
      <c r="A43" s="4" t="s">
        <v>788</v>
      </c>
      <c r="D43" s="4" t="s">
        <v>791</v>
      </c>
      <c r="E43" s="4" t="s">
        <v>792</v>
      </c>
    </row>
    <row r="44" spans="1:5">
      <c r="A44" s="4" t="s">
        <v>793</v>
      </c>
    </row>
    <row r="45" spans="1:5">
      <c r="A45" s="3" t="s">
        <v>781</v>
      </c>
    </row>
    <row r="46" spans="1:5">
      <c r="A46" s="4" t="s">
        <v>566</v>
      </c>
      <c r="B46" s="5" t="n">
        <v>709</v>
      </c>
      <c r="C46" s="5" t="n">
        <v>218</v>
      </c>
    </row>
    <row r="47" spans="1:5">
      <c r="A47" s="4" t="s">
        <v>782</v>
      </c>
      <c r="B47" s="5" t="n">
        <v>-127</v>
      </c>
      <c r="C47" s="5" t="n">
        <v>-9</v>
      </c>
    </row>
    <row r="48" spans="1:5">
      <c r="A48" s="4" t="s">
        <v>783</v>
      </c>
      <c r="B48" s="5" t="n">
        <v>7</v>
      </c>
      <c r="C48" s="5" t="n">
        <v>4</v>
      </c>
    </row>
    <row r="49" spans="1:5">
      <c r="A49" s="4" t="s">
        <v>784</v>
      </c>
      <c r="B49" s="5" t="n">
        <v>-31</v>
      </c>
      <c r="C49" s="5" t="n">
        <v>496</v>
      </c>
    </row>
    <row r="50" spans="1:5">
      <c r="A50" s="4" t="s">
        <v>570</v>
      </c>
      <c r="B50" s="7" t="n">
        <v>709</v>
      </c>
      <c r="C50" s="7" t="n">
        <v>218</v>
      </c>
      <c r="D50" s="7" t="n">
        <v>558</v>
      </c>
      <c r="E50" s="7" t="n">
        <v>709</v>
      </c>
    </row>
    <row r="51" spans="1:5">
      <c r="A51" s="4" t="s">
        <v>785</v>
      </c>
      <c r="D51" s="5" t="n">
        <v>0</v>
      </c>
      <c r="E51" s="5" t="n">
        <v>26</v>
      </c>
    </row>
    <row r="52" spans="1:5">
      <c r="A52" s="4" t="s">
        <v>786</v>
      </c>
      <c r="D52" s="5" t="n">
        <v>558</v>
      </c>
      <c r="E52" s="5" t="n">
        <v>683</v>
      </c>
    </row>
    <row r="53" spans="1:5">
      <c r="A53" s="3" t="s">
        <v>787</v>
      </c>
    </row>
    <row r="54" spans="1:5">
      <c r="A54" s="4" t="s">
        <v>558</v>
      </c>
      <c r="D54" s="5" t="n">
        <v>24741</v>
      </c>
      <c r="E54" s="5" t="n">
        <v>24556</v>
      </c>
    </row>
    <row r="55" spans="1:5">
      <c r="A55" s="4" t="s">
        <v>785</v>
      </c>
      <c r="D55" s="5" t="n">
        <v>612</v>
      </c>
      <c r="E55" s="5" t="n">
        <v>1061</v>
      </c>
    </row>
    <row r="56" spans="1:5">
      <c r="A56" s="4" t="s">
        <v>786</v>
      </c>
      <c r="D56" s="7" t="n">
        <v>24129</v>
      </c>
      <c r="E56" s="7" t="n">
        <v>23495</v>
      </c>
    </row>
    <row r="57" spans="1:5">
      <c r="A57" s="4" t="s">
        <v>788</v>
      </c>
      <c r="D57" s="4" t="s">
        <v>751</v>
      </c>
      <c r="E57" s="4" t="s">
        <v>752</v>
      </c>
    </row>
    <row r="58" spans="1:5">
      <c r="A58" s="4" t="s">
        <v>794</v>
      </c>
    </row>
    <row r="59" spans="1:5">
      <c r="A59" s="3" t="s">
        <v>781</v>
      </c>
    </row>
    <row r="60" spans="1:5">
      <c r="A60" s="4" t="s">
        <v>785</v>
      </c>
      <c r="D60" s="7" t="n">
        <v>0</v>
      </c>
      <c r="E60" s="7" t="n">
        <v>0</v>
      </c>
    </row>
    <row r="61" spans="1:5">
      <c r="A61" s="3" t="s">
        <v>787</v>
      </c>
    </row>
    <row r="62" spans="1:5">
      <c r="A62" s="4" t="s">
        <v>785</v>
      </c>
      <c r="D62" s="5" t="n">
        <v>1625</v>
      </c>
      <c r="E62" s="5" t="n">
        <v>3181</v>
      </c>
    </row>
    <row r="63" spans="1:5">
      <c r="A63" s="4" t="s">
        <v>795</v>
      </c>
    </row>
    <row r="64" spans="1:5">
      <c r="A64" s="3" t="s">
        <v>781</v>
      </c>
    </row>
    <row r="65" spans="1:5">
      <c r="A65" s="4" t="s">
        <v>785</v>
      </c>
      <c r="D65" s="5" t="n">
        <v>0</v>
      </c>
      <c r="E65" s="5" t="n">
        <v>0</v>
      </c>
    </row>
    <row r="66" spans="1:5">
      <c r="A66" s="3" t="s">
        <v>787</v>
      </c>
    </row>
    <row r="67" spans="1:5">
      <c r="A67" s="4" t="s">
        <v>785</v>
      </c>
      <c r="D67" s="5" t="n">
        <v>1604</v>
      </c>
      <c r="E67" s="5" t="n">
        <v>2742</v>
      </c>
    </row>
    <row r="68" spans="1:5">
      <c r="A68" s="4" t="s">
        <v>796</v>
      </c>
    </row>
    <row r="69" spans="1:5">
      <c r="A69" s="3" t="s">
        <v>781</v>
      </c>
    </row>
    <row r="70" spans="1:5">
      <c r="A70" s="4" t="s">
        <v>785</v>
      </c>
      <c r="D70" s="5" t="n">
        <v>0</v>
      </c>
      <c r="E70" s="5" t="n">
        <v>0</v>
      </c>
    </row>
    <row r="71" spans="1:5">
      <c r="A71" s="3" t="s">
        <v>787</v>
      </c>
    </row>
    <row r="72" spans="1:5">
      <c r="A72" s="4" t="s">
        <v>785</v>
      </c>
      <c r="D72" s="5" t="n">
        <v>21</v>
      </c>
      <c r="E72" s="5" t="n">
        <v>246</v>
      </c>
    </row>
    <row r="73" spans="1:5">
      <c r="A73" s="4" t="s">
        <v>797</v>
      </c>
    </row>
    <row r="74" spans="1:5">
      <c r="A74" s="3" t="s">
        <v>781</v>
      </c>
    </row>
    <row r="75" spans="1:5">
      <c r="A75" s="4" t="s">
        <v>785</v>
      </c>
      <c r="D75" s="5" t="n">
        <v>0</v>
      </c>
      <c r="E75" s="5" t="n">
        <v>0</v>
      </c>
    </row>
    <row r="76" spans="1:5">
      <c r="A76" s="3" t="s">
        <v>787</v>
      </c>
    </row>
    <row r="77" spans="1:5">
      <c r="A77" s="4" t="s">
        <v>785</v>
      </c>
      <c r="D77" s="7" t="n">
        <v>0</v>
      </c>
      <c r="E77" s="7" t="n">
        <v>1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216</v>
      </c>
    </row>
    <row r="3" spans="1:3">
      <c r="A3" s="4" t="s">
        <v>799</v>
      </c>
      <c r="B3" s="7" t="n">
        <v>26096</v>
      </c>
      <c r="C3" s="7" t="n">
        <v>27361</v>
      </c>
    </row>
    <row r="4" spans="1:3">
      <c r="A4" s="4" t="s">
        <v>800</v>
      </c>
      <c r="B4" s="5" t="n">
        <v>7625</v>
      </c>
      <c r="C4" s="5" t="n">
        <v>7036</v>
      </c>
    </row>
    <row r="5" spans="1:3">
      <c r="A5" s="4" t="s">
        <v>801</v>
      </c>
      <c r="B5" s="5" t="n">
        <v>106</v>
      </c>
      <c r="C5" s="5" t="n">
        <v>158</v>
      </c>
    </row>
    <row r="6" spans="1:3">
      <c r="A6" s="4" t="s">
        <v>802</v>
      </c>
      <c r="B6" s="5" t="n">
        <v>-2876</v>
      </c>
      <c r="C6" s="5" t="n">
        <v>-3462</v>
      </c>
    </row>
    <row r="7" spans="1:3">
      <c r="A7" s="4" t="s">
        <v>803</v>
      </c>
      <c r="B7" s="7" t="n">
        <v>30951</v>
      </c>
      <c r="C7" s="7" t="n">
        <v>310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56</v>
      </c>
    </row>
    <row r="2" spans="1:2">
      <c r="A2" s="3" t="s">
        <v>805</v>
      </c>
    </row>
    <row r="3" spans="1:2">
      <c r="A3" s="5" t="n">
        <v>2017</v>
      </c>
      <c r="B3" s="7" t="n">
        <v>7863</v>
      </c>
    </row>
    <row r="4" spans="1:2">
      <c r="A4" s="5" t="n">
        <v>2018</v>
      </c>
      <c r="B4" s="5" t="n">
        <v>7584</v>
      </c>
    </row>
    <row r="5" spans="1:2">
      <c r="A5" s="5" t="n">
        <v>2019</v>
      </c>
      <c r="B5" s="5" t="n">
        <v>5331</v>
      </c>
    </row>
    <row r="6" spans="1:2">
      <c r="A6" s="5" t="n">
        <v>2020</v>
      </c>
      <c r="B6" s="5" t="n">
        <v>3520</v>
      </c>
    </row>
    <row r="7" spans="1:2">
      <c r="A7" s="5" t="n">
        <v>2021</v>
      </c>
      <c r="B7" s="5" t="n">
        <v>1251</v>
      </c>
    </row>
    <row r="8" spans="1:2">
      <c r="A8" s="4" t="s">
        <v>806</v>
      </c>
      <c r="B8" s="5" t="n">
        <v>547</v>
      </c>
    </row>
    <row r="9" spans="1:2">
      <c r="A9" s="4" t="s">
        <v>124</v>
      </c>
      <c r="B9" s="7" t="n">
        <v>260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7</v>
      </c>
      <c r="B1" s="2" t="s">
        <v>468</v>
      </c>
      <c r="D1" s="2" t="s">
        <v>1</v>
      </c>
    </row>
    <row r="2" spans="1:6">
      <c r="B2" s="2" t="s">
        <v>2</v>
      </c>
      <c r="C2" s="2" t="s">
        <v>472</v>
      </c>
      <c r="D2" s="2" t="s">
        <v>2</v>
      </c>
      <c r="E2" s="2" t="s">
        <v>30</v>
      </c>
      <c r="F2" s="2" t="s">
        <v>74</v>
      </c>
    </row>
    <row r="3" spans="1:6">
      <c r="A3" s="3" t="s">
        <v>572</v>
      </c>
    </row>
    <row r="4" spans="1:6">
      <c r="A4" s="4" t="s">
        <v>808</v>
      </c>
      <c r="D4" s="5" t="n">
        <v>0</v>
      </c>
    </row>
    <row r="5" spans="1:6">
      <c r="A5" s="4" t="s">
        <v>809</v>
      </c>
      <c r="B5" s="7" t="n">
        <v>62100</v>
      </c>
      <c r="D5" s="7" t="n">
        <v>62100</v>
      </c>
      <c r="E5" s="7" t="n">
        <v>53200</v>
      </c>
    </row>
    <row r="6" spans="1:6">
      <c r="A6" s="4" t="s">
        <v>810</v>
      </c>
      <c r="B6" s="5" t="n">
        <v>17600</v>
      </c>
      <c r="C6" s="7" t="n">
        <v>26800</v>
      </c>
    </row>
    <row r="7" spans="1:6">
      <c r="A7" s="4" t="s">
        <v>811</v>
      </c>
      <c r="D7" s="5" t="n">
        <v>0</v>
      </c>
    </row>
    <row r="8" spans="1:6">
      <c r="A8" s="4" t="s">
        <v>812</v>
      </c>
      <c r="D8" s="5" t="n">
        <v>4400</v>
      </c>
      <c r="E8" s="5" t="n">
        <v>3999</v>
      </c>
      <c r="F8" s="7" t="n">
        <v>318</v>
      </c>
    </row>
    <row r="9" spans="1:6">
      <c r="A9" s="4" t="s">
        <v>813</v>
      </c>
      <c r="B9" s="5" t="n">
        <v>1200</v>
      </c>
      <c r="D9" s="5" t="n">
        <v>1200</v>
      </c>
      <c r="E9" s="5" t="n">
        <v>1800</v>
      </c>
    </row>
    <row r="10" spans="1:6">
      <c r="A10" s="4" t="s">
        <v>814</v>
      </c>
      <c r="B10" s="5" t="n">
        <v>102700</v>
      </c>
      <c r="D10" s="5" t="n">
        <v>102700</v>
      </c>
      <c r="E10" s="5" t="n">
        <v>91000</v>
      </c>
    </row>
    <row r="11" spans="1:6">
      <c r="A11" s="4" t="s">
        <v>815</v>
      </c>
      <c r="B11" s="5" t="n">
        <v>106100</v>
      </c>
      <c r="D11" s="5" t="n">
        <v>106100</v>
      </c>
      <c r="E11" s="5" t="n">
        <v>110600</v>
      </c>
    </row>
    <row r="12" spans="1:6">
      <c r="A12" s="4" t="s">
        <v>816</v>
      </c>
      <c r="B12" s="5" t="n">
        <v>0</v>
      </c>
      <c r="D12" s="5" t="n">
        <v>0</v>
      </c>
      <c r="E12" s="5" t="n">
        <v>0</v>
      </c>
    </row>
    <row r="13" spans="1:6">
      <c r="A13" s="4" t="s">
        <v>817</v>
      </c>
      <c r="D13" s="5" t="n">
        <v>26300</v>
      </c>
      <c r="E13" s="5" t="n">
        <v>32600</v>
      </c>
    </row>
    <row r="14" spans="1:6">
      <c r="A14" s="4" t="s">
        <v>818</v>
      </c>
      <c r="B14" s="5" t="n">
        <v>6300</v>
      </c>
      <c r="D14" s="5" t="n">
        <v>6300</v>
      </c>
      <c r="E14" s="5" t="n">
        <v>6900</v>
      </c>
    </row>
    <row r="15" spans="1:6">
      <c r="A15" s="4" t="s">
        <v>819</v>
      </c>
      <c r="D15" s="5" t="n">
        <v>700</v>
      </c>
      <c r="E15" s="5" t="n">
        <v>3900</v>
      </c>
    </row>
    <row r="16" spans="1:6">
      <c r="A16" s="4" t="s">
        <v>820</v>
      </c>
      <c r="D16" s="5" t="n">
        <v>1300</v>
      </c>
      <c r="E16" s="5" t="n">
        <v>1366</v>
      </c>
    </row>
    <row r="17" spans="1:6">
      <c r="A17" s="4" t="s">
        <v>821</v>
      </c>
      <c r="B17" s="5" t="n">
        <v>0</v>
      </c>
      <c r="D17" s="5" t="n">
        <v>0</v>
      </c>
      <c r="E17" s="5" t="n">
        <v>0</v>
      </c>
    </row>
    <row r="18" spans="1:6">
      <c r="A18" s="4" t="s">
        <v>558</v>
      </c>
      <c r="B18" s="5" t="n">
        <v>1451864</v>
      </c>
      <c r="D18" s="5" t="n">
        <v>1451864</v>
      </c>
      <c r="E18" s="5" t="n">
        <v>1432027</v>
      </c>
    </row>
    <row r="19" spans="1:6">
      <c r="A19" s="4" t="s">
        <v>822</v>
      </c>
      <c r="B19" s="5" t="n">
        <v>12800</v>
      </c>
      <c r="D19" s="5" t="n">
        <v>12800</v>
      </c>
      <c r="E19" s="5" t="n">
        <v>16200</v>
      </c>
    </row>
    <row r="20" spans="1:6">
      <c r="A20" s="4" t="s">
        <v>823</v>
      </c>
      <c r="B20" s="5" t="n">
        <v>0</v>
      </c>
      <c r="D20" s="5" t="n">
        <v>0</v>
      </c>
    </row>
    <row r="21" spans="1:6">
      <c r="A21" s="4" t="s">
        <v>824</v>
      </c>
      <c r="B21" s="5" t="n">
        <v>3400</v>
      </c>
      <c r="D21" s="5" t="n">
        <v>3400</v>
      </c>
      <c r="E21" s="5" t="n">
        <v>3900</v>
      </c>
      <c r="F21" s="5" t="n">
        <v>4400</v>
      </c>
    </row>
    <row r="22" spans="1:6">
      <c r="A22" s="4" t="s">
        <v>731</v>
      </c>
      <c r="B22" s="5" t="n">
        <v>717</v>
      </c>
      <c r="D22" s="5" t="n">
        <v>717</v>
      </c>
      <c r="E22" s="5" t="n">
        <v>1735</v>
      </c>
      <c r="F22" s="5" t="n">
        <v>2003</v>
      </c>
    </row>
    <row r="23" spans="1:6">
      <c r="A23" s="4" t="s">
        <v>825</v>
      </c>
      <c r="D23" s="5" t="n">
        <v>0</v>
      </c>
      <c r="E23" s="5" t="n">
        <v>0</v>
      </c>
      <c r="F23" s="7" t="n">
        <v>0</v>
      </c>
    </row>
    <row r="24" spans="1:6">
      <c r="A24" s="4" t="s">
        <v>826</v>
      </c>
      <c r="B24" s="5" t="n">
        <v>5500</v>
      </c>
      <c r="D24" s="5" t="n">
        <v>5500</v>
      </c>
      <c r="E24" s="5" t="n">
        <v>1100</v>
      </c>
    </row>
    <row r="25" spans="1:6">
      <c r="A25" s="4" t="s">
        <v>827</v>
      </c>
      <c r="D25" s="5" t="n">
        <v>41200</v>
      </c>
      <c r="E25" s="5" t="n">
        <v>40200</v>
      </c>
    </row>
    <row r="26" spans="1:6">
      <c r="A26" s="4" t="s">
        <v>828</v>
      </c>
      <c r="B26" s="5" t="n">
        <v>105100</v>
      </c>
      <c r="D26" s="5" t="n">
        <v>105100</v>
      </c>
      <c r="E26" s="5" t="n">
        <v>78200</v>
      </c>
    </row>
    <row r="27" spans="1:6">
      <c r="A27" s="4" t="s">
        <v>829</v>
      </c>
      <c r="B27" s="5" t="n">
        <v>32200</v>
      </c>
      <c r="D27" s="5" t="n">
        <v>32200</v>
      </c>
      <c r="E27" s="5" t="n">
        <v>26200</v>
      </c>
    </row>
    <row r="28" spans="1:6">
      <c r="A28" s="4" t="s">
        <v>830</v>
      </c>
    </row>
    <row r="29" spans="1:6">
      <c r="A29" s="3" t="s">
        <v>572</v>
      </c>
    </row>
    <row r="30" spans="1:6">
      <c r="A30" s="4" t="s">
        <v>558</v>
      </c>
      <c r="B30" s="5" t="n">
        <v>34300</v>
      </c>
      <c r="D30" s="5" t="n">
        <v>34300</v>
      </c>
      <c r="E30" s="5" t="n">
        <v>26800</v>
      </c>
    </row>
    <row r="31" spans="1:6">
      <c r="A31" s="4" t="s">
        <v>831</v>
      </c>
    </row>
    <row r="32" spans="1:6">
      <c r="A32" s="3" t="s">
        <v>572</v>
      </c>
    </row>
    <row r="33" spans="1:6">
      <c r="A33" s="4" t="s">
        <v>558</v>
      </c>
      <c r="B33" s="5" t="n">
        <v>0</v>
      </c>
      <c r="D33" s="5" t="n">
        <v>0</v>
      </c>
      <c r="E33" s="5" t="n">
        <v>0</v>
      </c>
    </row>
    <row r="34" spans="1:6">
      <c r="A34" s="4" t="s">
        <v>832</v>
      </c>
    </row>
    <row r="35" spans="1:6">
      <c r="A35" s="3" t="s">
        <v>572</v>
      </c>
    </row>
    <row r="36" spans="1:6">
      <c r="A36" s="4" t="s">
        <v>558</v>
      </c>
      <c r="B36" s="5" t="n">
        <v>0</v>
      </c>
      <c r="D36" s="5" t="n">
        <v>0</v>
      </c>
      <c r="E36" s="5" t="n">
        <v>0</v>
      </c>
    </row>
    <row r="37" spans="1:6">
      <c r="A37" s="4" t="s">
        <v>833</v>
      </c>
    </row>
    <row r="38" spans="1:6">
      <c r="A38" s="3" t="s">
        <v>572</v>
      </c>
    </row>
    <row r="39" spans="1:6">
      <c r="A39" s="4" t="s">
        <v>558</v>
      </c>
      <c r="B39" s="7" t="n">
        <v>0</v>
      </c>
      <c r="D39" s="7" t="n">
        <v>0</v>
      </c>
      <c r="E39" s="7" t="n">
        <v>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4</v>
      </c>
      <c r="B1" s="2" t="s">
        <v>2</v>
      </c>
      <c r="C1" s="2" t="s">
        <v>30</v>
      </c>
    </row>
    <row r="2" spans="1:3">
      <c r="A2" s="3" t="s">
        <v>219</v>
      </c>
    </row>
    <row r="3" spans="1:3">
      <c r="A3" s="4" t="s">
        <v>835</v>
      </c>
      <c r="B3" s="7" t="n">
        <v>650</v>
      </c>
      <c r="C3" s="7" t="n">
        <v>650</v>
      </c>
    </row>
    <row r="4" spans="1:3">
      <c r="A4" s="4" t="s">
        <v>836</v>
      </c>
      <c r="B4" s="5" t="n">
        <v>3019</v>
      </c>
      <c r="C4" s="5" t="n">
        <v>2879</v>
      </c>
    </row>
    <row r="5" spans="1:3">
      <c r="A5" s="4" t="s">
        <v>837</v>
      </c>
      <c r="B5" s="5" t="n">
        <v>5366</v>
      </c>
      <c r="C5" s="5" t="n">
        <v>4921</v>
      </c>
    </row>
    <row r="6" spans="1:3">
      <c r="A6" s="4" t="s">
        <v>838</v>
      </c>
      <c r="B6" s="5" t="n">
        <v>9035</v>
      </c>
      <c r="C6" s="5" t="n">
        <v>8450</v>
      </c>
    </row>
    <row r="7" spans="1:3">
      <c r="A7" s="4" t="s">
        <v>839</v>
      </c>
      <c r="B7" s="5" t="n">
        <v>-5263</v>
      </c>
      <c r="C7" s="5" t="n">
        <v>-4496</v>
      </c>
    </row>
    <row r="8" spans="1:3">
      <c r="A8" s="4" t="s">
        <v>840</v>
      </c>
      <c r="B8" s="7" t="n">
        <v>3772</v>
      </c>
      <c r="C8" s="7" t="n">
        <v>39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4</v>
      </c>
    </row>
    <row r="3" spans="1:4">
      <c r="A3" s="3" t="s">
        <v>151</v>
      </c>
    </row>
    <row r="4" spans="1:4">
      <c r="A4" s="4" t="s">
        <v>109</v>
      </c>
      <c r="B4" s="7" t="n">
        <v>14909000</v>
      </c>
      <c r="C4" s="7" t="n">
        <v>16514000</v>
      </c>
      <c r="D4" s="7" t="n">
        <v>14139000</v>
      </c>
    </row>
    <row r="5" spans="1:4">
      <c r="A5" s="3" t="s">
        <v>152</v>
      </c>
    </row>
    <row r="6" spans="1:4">
      <c r="A6" s="4" t="s">
        <v>153</v>
      </c>
      <c r="B6" s="5" t="n">
        <v>-1108000</v>
      </c>
      <c r="C6" s="5" t="n">
        <v>1158000</v>
      </c>
      <c r="D6" s="5" t="n">
        <v>1389000</v>
      </c>
    </row>
    <row r="7" spans="1:4">
      <c r="A7" s="4" t="s">
        <v>103</v>
      </c>
      <c r="B7" s="5" t="n">
        <v>3691000</v>
      </c>
      <c r="C7" s="5" t="n">
        <v>0</v>
      </c>
      <c r="D7" s="5" t="n">
        <v>0</v>
      </c>
    </row>
    <row r="8" spans="1:4">
      <c r="A8" s="4" t="s">
        <v>82</v>
      </c>
      <c r="B8" s="5" t="n">
        <v>7818000</v>
      </c>
      <c r="C8" s="5" t="n">
        <v>3386000</v>
      </c>
      <c r="D8" s="5" t="n">
        <v>1236000</v>
      </c>
    </row>
    <row r="9" spans="1:4">
      <c r="A9" s="4" t="s">
        <v>154</v>
      </c>
      <c r="B9" s="5" t="n">
        <v>1515000</v>
      </c>
      <c r="C9" s="5" t="n">
        <v>-90000</v>
      </c>
      <c r="D9" s="5" t="n">
        <v>1870000</v>
      </c>
    </row>
    <row r="10" spans="1:4">
      <c r="A10" s="4" t="s">
        <v>155</v>
      </c>
      <c r="B10" s="5" t="n">
        <v>994000</v>
      </c>
      <c r="C10" s="5" t="n">
        <v>1063000</v>
      </c>
      <c r="D10" s="5" t="n">
        <v>887000</v>
      </c>
    </row>
    <row r="11" spans="1:4">
      <c r="A11" s="4" t="s">
        <v>156</v>
      </c>
      <c r="B11" s="5" t="n">
        <v>-10000</v>
      </c>
      <c r="C11" s="5" t="n">
        <v>0</v>
      </c>
      <c r="D11" s="5" t="n">
        <v>0</v>
      </c>
    </row>
    <row r="12" spans="1:4">
      <c r="A12" s="4" t="s">
        <v>157</v>
      </c>
      <c r="B12" s="5" t="n">
        <v>-974000</v>
      </c>
      <c r="C12" s="5" t="n">
        <v>-960000</v>
      </c>
      <c r="D12" s="5" t="n">
        <v>-862000</v>
      </c>
    </row>
    <row r="13" spans="1:4">
      <c r="A13" s="4" t="s">
        <v>158</v>
      </c>
      <c r="B13" s="5" t="n">
        <v>-71965000</v>
      </c>
      <c r="C13" s="5" t="n">
        <v>-70254000</v>
      </c>
      <c r="D13" s="5" t="n">
        <v>-9392000</v>
      </c>
    </row>
    <row r="14" spans="1:4">
      <c r="A14" s="4" t="s">
        <v>159</v>
      </c>
      <c r="B14" s="5" t="n">
        <v>78546000</v>
      </c>
      <c r="C14" s="5" t="n">
        <v>77333000</v>
      </c>
      <c r="D14" s="5" t="n">
        <v>6651000</v>
      </c>
    </row>
    <row r="15" spans="1:4">
      <c r="A15" s="4" t="s">
        <v>160</v>
      </c>
      <c r="B15" s="5" t="n">
        <v>-4990000</v>
      </c>
      <c r="C15" s="5" t="n">
        <v>-4728000</v>
      </c>
      <c r="D15" s="5" t="n">
        <v>-392000</v>
      </c>
    </row>
    <row r="16" spans="1:4">
      <c r="A16" s="4" t="s">
        <v>161</v>
      </c>
      <c r="B16" s="5" t="n">
        <v>122000</v>
      </c>
      <c r="C16" s="5" t="n">
        <v>-171000</v>
      </c>
      <c r="D16" s="5" t="n">
        <v>-10000</v>
      </c>
    </row>
    <row r="17" spans="1:4">
      <c r="A17" s="4" t="s">
        <v>162</v>
      </c>
      <c r="B17" s="5" t="n">
        <v>-142000</v>
      </c>
      <c r="C17" s="5" t="n">
        <v>0</v>
      </c>
      <c r="D17" s="5" t="n">
        <v>0</v>
      </c>
    </row>
    <row r="18" spans="1:4">
      <c r="A18" s="4" t="s">
        <v>163</v>
      </c>
      <c r="B18" s="5" t="n">
        <v>250000</v>
      </c>
      <c r="C18" s="5" t="n">
        <v>0</v>
      </c>
      <c r="D18" s="5" t="n">
        <v>0</v>
      </c>
    </row>
    <row r="19" spans="1:4">
      <c r="A19" s="4" t="s">
        <v>164</v>
      </c>
      <c r="B19" s="5" t="n">
        <v>-3861000</v>
      </c>
      <c r="C19" s="5" t="n">
        <v>-1033000</v>
      </c>
      <c r="D19" s="5" t="n">
        <v>-5448000</v>
      </c>
    </row>
    <row r="20" spans="1:4">
      <c r="A20" s="4" t="s">
        <v>165</v>
      </c>
      <c r="B20" s="5" t="n">
        <v>1367000</v>
      </c>
      <c r="C20" s="5" t="n">
        <v>1002000</v>
      </c>
      <c r="D20" s="5" t="n">
        <v>1806000</v>
      </c>
    </row>
    <row r="21" spans="1:4">
      <c r="A21" s="4" t="s">
        <v>166</v>
      </c>
      <c r="B21" s="5" t="n">
        <v>26162000</v>
      </c>
      <c r="C21" s="5" t="n">
        <v>23220000</v>
      </c>
      <c r="D21" s="5" t="n">
        <v>11874000</v>
      </c>
    </row>
    <row r="22" spans="1:4">
      <c r="A22" s="3" t="s">
        <v>167</v>
      </c>
    </row>
    <row r="23" spans="1:4">
      <c r="A23" s="4" t="s">
        <v>168</v>
      </c>
      <c r="B23" s="5" t="n">
        <v>43745000</v>
      </c>
      <c r="C23" s="5" t="n">
        <v>42899000</v>
      </c>
      <c r="D23" s="5" t="n">
        <v>44148000</v>
      </c>
    </row>
    <row r="24" spans="1:4">
      <c r="A24" s="4" t="s">
        <v>169</v>
      </c>
      <c r="B24" s="5" t="n">
        <v>3882000</v>
      </c>
      <c r="C24" s="5" t="n">
        <v>4349000</v>
      </c>
      <c r="D24" s="5" t="n">
        <v>2211000</v>
      </c>
    </row>
    <row r="25" spans="1:4">
      <c r="A25" s="4" t="s">
        <v>170</v>
      </c>
      <c r="B25" s="5" t="n">
        <v>5227000</v>
      </c>
      <c r="C25" s="5" t="n">
        <v>0</v>
      </c>
      <c r="D25" s="5" t="n">
        <v>0</v>
      </c>
    </row>
    <row r="26" spans="1:4">
      <c r="A26" s="4" t="s">
        <v>171</v>
      </c>
      <c r="B26" s="5" t="n">
        <v>-61547000</v>
      </c>
      <c r="C26" s="5" t="n">
        <v>-40721000</v>
      </c>
      <c r="D26" s="5" t="n">
        <v>-52947000</v>
      </c>
    </row>
    <row r="27" spans="1:4">
      <c r="A27" s="4" t="s">
        <v>172</v>
      </c>
      <c r="B27" s="5" t="n">
        <v>83000</v>
      </c>
      <c r="C27" s="5" t="n">
        <v>528000</v>
      </c>
      <c r="D27" s="5" t="n">
        <v>255000</v>
      </c>
    </row>
    <row r="28" spans="1:4">
      <c r="A28" s="4" t="s">
        <v>173</v>
      </c>
      <c r="B28" s="5" t="n">
        <v>-22385000</v>
      </c>
      <c r="C28" s="5" t="n">
        <v>-155204000</v>
      </c>
      <c r="D28" s="5" t="n">
        <v>-299095000</v>
      </c>
    </row>
    <row r="29" spans="1:4">
      <c r="A29" s="4" t="s">
        <v>174</v>
      </c>
      <c r="B29" s="5" t="n">
        <v>0</v>
      </c>
      <c r="C29" s="5" t="n">
        <v>0</v>
      </c>
      <c r="D29" s="5" t="n">
        <v>-11957000</v>
      </c>
    </row>
    <row r="30" spans="1:4">
      <c r="A30" s="4" t="s">
        <v>175</v>
      </c>
      <c r="B30" s="5" t="n">
        <v>-750000</v>
      </c>
      <c r="C30" s="5" t="n">
        <v>0</v>
      </c>
      <c r="D30" s="5" t="n">
        <v>-1000000</v>
      </c>
    </row>
    <row r="31" spans="1:4">
      <c r="A31" s="4" t="s">
        <v>176</v>
      </c>
      <c r="B31" s="5" t="n">
        <v>541000</v>
      </c>
      <c r="C31" s="5" t="n">
        <v>459000</v>
      </c>
      <c r="D31" s="5" t="n">
        <v>722000</v>
      </c>
    </row>
    <row r="32" spans="1:4">
      <c r="A32" s="4" t="s">
        <v>177</v>
      </c>
      <c r="B32" s="5" t="n">
        <v>0</v>
      </c>
      <c r="C32" s="5" t="n">
        <v>0</v>
      </c>
      <c r="D32" s="5" t="n">
        <v>-7500000</v>
      </c>
    </row>
    <row r="33" spans="1:4">
      <c r="A33" s="4" t="s">
        <v>178</v>
      </c>
      <c r="B33" s="5" t="n">
        <v>-3456000</v>
      </c>
      <c r="C33" s="5" t="n">
        <v>-578000</v>
      </c>
      <c r="D33" s="5" t="n">
        <v>0</v>
      </c>
    </row>
    <row r="34" spans="1:4">
      <c r="A34" s="4" t="s">
        <v>179</v>
      </c>
      <c r="B34" s="5" t="n">
        <v>-1308000</v>
      </c>
      <c r="C34" s="5" t="n">
        <v>-1352000</v>
      </c>
      <c r="D34" s="5" t="n">
        <v>-1459000</v>
      </c>
    </row>
    <row r="35" spans="1:4">
      <c r="A35" s="4" t="s">
        <v>180</v>
      </c>
      <c r="B35" s="5" t="n">
        <v>2020000</v>
      </c>
      <c r="C35" s="5" t="n">
        <v>849000</v>
      </c>
      <c r="D35" s="5" t="n">
        <v>373000</v>
      </c>
    </row>
    <row r="36" spans="1:4">
      <c r="A36" s="4" t="s">
        <v>181</v>
      </c>
      <c r="B36" s="5" t="n">
        <v>-584000</v>
      </c>
      <c r="C36" s="5" t="n">
        <v>-789000</v>
      </c>
      <c r="D36" s="5" t="n">
        <v>-3190000</v>
      </c>
    </row>
    <row r="37" spans="1:4">
      <c r="A37" s="4" t="s">
        <v>182</v>
      </c>
      <c r="B37" s="5" t="n">
        <v>-9750000</v>
      </c>
      <c r="C37" s="5" t="n">
        <v>0</v>
      </c>
      <c r="D37" s="5" t="n">
        <v>-3285000</v>
      </c>
    </row>
    <row r="38" spans="1:4">
      <c r="A38" s="4" t="s">
        <v>183</v>
      </c>
      <c r="B38" s="5" t="n">
        <v>-26000</v>
      </c>
      <c r="C38" s="5" t="n">
        <v>-25000</v>
      </c>
      <c r="D38" s="5" t="n">
        <v>-25000</v>
      </c>
    </row>
    <row r="39" spans="1:4">
      <c r="A39" s="4" t="s">
        <v>184</v>
      </c>
      <c r="B39" s="5" t="n">
        <v>-44308000</v>
      </c>
      <c r="C39" s="5" t="n">
        <v>-149585000</v>
      </c>
      <c r="D39" s="5" t="n">
        <v>-332749000</v>
      </c>
    </row>
    <row r="40" spans="1:4">
      <c r="A40" s="3" t="s">
        <v>185</v>
      </c>
    </row>
    <row r="41" spans="1:4">
      <c r="A41" s="4" t="s">
        <v>186</v>
      </c>
      <c r="B41" s="5" t="n">
        <v>-38256000</v>
      </c>
      <c r="C41" s="5" t="n">
        <v>139469000</v>
      </c>
      <c r="D41" s="5" t="n">
        <v>308413000</v>
      </c>
    </row>
    <row r="42" spans="1:4">
      <c r="A42" s="4" t="s">
        <v>187</v>
      </c>
      <c r="B42" s="5" t="n">
        <v>-4500000</v>
      </c>
      <c r="C42" s="5" t="n">
        <v>-1000000</v>
      </c>
      <c r="D42" s="5" t="n">
        <v>0</v>
      </c>
    </row>
    <row r="43" spans="1:4">
      <c r="A43" s="4" t="s">
        <v>188</v>
      </c>
      <c r="B43" s="5" t="n">
        <v>30000000</v>
      </c>
      <c r="C43" s="5" t="n">
        <v>0</v>
      </c>
      <c r="D43" s="5" t="n">
        <v>9383000</v>
      </c>
    </row>
    <row r="44" spans="1:4">
      <c r="A44" s="4" t="s">
        <v>189</v>
      </c>
      <c r="B44" s="5" t="n">
        <v>-1500000</v>
      </c>
      <c r="C44" s="5" t="n">
        <v>1500000</v>
      </c>
      <c r="D44" s="5" t="n">
        <v>1000000</v>
      </c>
    </row>
    <row r="45" spans="1:4">
      <c r="A45" s="4" t="s">
        <v>190</v>
      </c>
      <c r="B45" s="5" t="n">
        <v>998000</v>
      </c>
      <c r="C45" s="5" t="n">
        <v>918000</v>
      </c>
      <c r="D45" s="5" t="n">
        <v>675000</v>
      </c>
    </row>
    <row r="46" spans="1:4">
      <c r="A46" s="4" t="s">
        <v>191</v>
      </c>
      <c r="B46" s="5" t="n">
        <v>0</v>
      </c>
      <c r="C46" s="5" t="n">
        <v>0</v>
      </c>
      <c r="D46" s="5" t="n">
        <v>14469000</v>
      </c>
    </row>
    <row r="47" spans="1:4">
      <c r="A47" s="4" t="s">
        <v>192</v>
      </c>
      <c r="B47" s="5" t="n">
        <v>0</v>
      </c>
      <c r="C47" s="5" t="n">
        <v>0</v>
      </c>
      <c r="D47" s="5" t="n">
        <v>-4000000</v>
      </c>
    </row>
    <row r="48" spans="1:4">
      <c r="A48" s="4" t="s">
        <v>162</v>
      </c>
      <c r="B48" s="5" t="n">
        <v>0</v>
      </c>
      <c r="C48" s="5" t="n">
        <v>267000</v>
      </c>
      <c r="D48" s="5" t="n">
        <v>584000</v>
      </c>
    </row>
    <row r="49" spans="1:4">
      <c r="A49" s="4" t="s">
        <v>193</v>
      </c>
      <c r="B49" s="5" t="n">
        <v>0</v>
      </c>
      <c r="C49" s="5" t="n">
        <v>0</v>
      </c>
      <c r="D49" s="5" t="n">
        <v>16557000</v>
      </c>
    </row>
    <row r="50" spans="1:4">
      <c r="A50" s="4" t="s">
        <v>194</v>
      </c>
      <c r="B50" s="5" t="n">
        <v>-4176000</v>
      </c>
      <c r="C50" s="5" t="n">
        <v>-3816000</v>
      </c>
      <c r="D50" s="5" t="n">
        <v>-3396000</v>
      </c>
    </row>
    <row r="51" spans="1:4">
      <c r="A51" s="4" t="s">
        <v>134</v>
      </c>
      <c r="B51" s="5" t="n">
        <v>0</v>
      </c>
      <c r="C51" s="5" t="n">
        <v>300000</v>
      </c>
      <c r="D51" s="5" t="n">
        <v>936000</v>
      </c>
    </row>
    <row r="52" spans="1:4">
      <c r="A52" s="4" t="s">
        <v>195</v>
      </c>
      <c r="B52" s="5" t="n">
        <v>-467000</v>
      </c>
      <c r="C52" s="5" t="n">
        <v>-946000</v>
      </c>
      <c r="D52" s="5" t="n">
        <v>-1795000</v>
      </c>
    </row>
    <row r="53" spans="1:4">
      <c r="A53" s="4" t="s">
        <v>196</v>
      </c>
      <c r="B53" s="5" t="n">
        <v>-17901000</v>
      </c>
      <c r="C53" s="5" t="n">
        <v>136692000</v>
      </c>
      <c r="D53" s="5" t="n">
        <v>342826000</v>
      </c>
    </row>
    <row r="54" spans="1:4">
      <c r="A54" s="4" t="s">
        <v>197</v>
      </c>
      <c r="B54" s="5" t="n">
        <v>-36047000</v>
      </c>
      <c r="C54" s="5" t="n">
        <v>10327000</v>
      </c>
      <c r="D54" s="5" t="n">
        <v>21951000</v>
      </c>
    </row>
    <row r="55" spans="1:4">
      <c r="A55" s="4" t="s">
        <v>198</v>
      </c>
      <c r="B55" s="5" t="n">
        <v>113564000</v>
      </c>
      <c r="C55" s="5" t="n">
        <v>103237000</v>
      </c>
      <c r="D55" s="5" t="n">
        <v>81286000</v>
      </c>
    </row>
    <row r="56" spans="1:4">
      <c r="A56" s="4" t="s">
        <v>199</v>
      </c>
      <c r="B56" s="5" t="n">
        <v>77517000</v>
      </c>
      <c r="C56" s="5" t="n">
        <v>113564000</v>
      </c>
      <c r="D56" s="5" t="n">
        <v>103237000</v>
      </c>
    </row>
    <row r="57" spans="1:4">
      <c r="A57" s="3" t="s">
        <v>200</v>
      </c>
    </row>
    <row r="58" spans="1:4">
      <c r="A58" s="4" t="s">
        <v>201</v>
      </c>
      <c r="B58" s="5" t="n">
        <v>14790000</v>
      </c>
      <c r="C58" s="5" t="n">
        <v>13639000</v>
      </c>
      <c r="D58" s="5" t="n">
        <v>11048000</v>
      </c>
    </row>
    <row r="59" spans="1:4">
      <c r="A59" s="4" t="s">
        <v>202</v>
      </c>
      <c r="B59" s="5" t="n">
        <v>5554000</v>
      </c>
      <c r="C59" s="5" t="n">
        <v>5668000</v>
      </c>
      <c r="D59" s="5" t="n">
        <v>7221000</v>
      </c>
    </row>
    <row r="60" spans="1:4">
      <c r="A60" s="4" t="s">
        <v>203</v>
      </c>
      <c r="B60" s="5" t="n">
        <v>0</v>
      </c>
      <c r="C60" s="5" t="n">
        <v>0</v>
      </c>
      <c r="D60" s="5" t="n">
        <v>44587000</v>
      </c>
    </row>
    <row r="61" spans="1:4">
      <c r="A61" s="4" t="s">
        <v>204</v>
      </c>
      <c r="B61" s="5" t="n">
        <v>11504000</v>
      </c>
      <c r="C61" s="5" t="n">
        <v>4336000</v>
      </c>
      <c r="D61" s="5" t="n">
        <v>0</v>
      </c>
    </row>
    <row r="62" spans="1:4">
      <c r="A62" s="4" t="s">
        <v>205</v>
      </c>
      <c r="B62" s="7" t="n">
        <v>0</v>
      </c>
      <c r="C62" s="7" t="n">
        <v>0</v>
      </c>
      <c r="D62" s="7" t="n">
        <v>-87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4</v>
      </c>
    </row>
    <row r="3" spans="1:4">
      <c r="A3" s="3" t="s">
        <v>219</v>
      </c>
    </row>
    <row r="4" spans="1:4">
      <c r="A4" s="4" t="s">
        <v>842</v>
      </c>
      <c r="B4" s="7" t="n">
        <v>767000</v>
      </c>
      <c r="C4" s="7" t="n">
        <v>746000</v>
      </c>
      <c r="D4" s="7" t="n">
        <v>38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4</v>
      </c>
    </row>
    <row r="3" spans="1:4">
      <c r="A3" s="3" t="s">
        <v>844</v>
      </c>
    </row>
    <row r="4" spans="1:4">
      <c r="A4" s="4" t="s">
        <v>845</v>
      </c>
      <c r="B4" s="7" t="n">
        <v>202</v>
      </c>
    </row>
    <row r="5" spans="1:4">
      <c r="A5" s="4" t="s">
        <v>846</v>
      </c>
    </row>
    <row r="6" spans="1:4">
      <c r="A6" s="3" t="s">
        <v>844</v>
      </c>
    </row>
    <row r="7" spans="1:4">
      <c r="A7" s="4" t="s">
        <v>847</v>
      </c>
      <c r="B7" s="5" t="n">
        <v>347</v>
      </c>
      <c r="C7" s="7" t="n">
        <v>347</v>
      </c>
      <c r="D7" s="7" t="n">
        <v>347</v>
      </c>
    </row>
    <row r="8" spans="1:4">
      <c r="A8" s="4" t="s">
        <v>848</v>
      </c>
      <c r="B8" s="5" t="n">
        <v>145</v>
      </c>
      <c r="C8" s="5" t="n">
        <v>83</v>
      </c>
      <c r="D8" s="5" t="n">
        <v>12</v>
      </c>
    </row>
    <row r="9" spans="1:4">
      <c r="A9" s="4" t="s">
        <v>845</v>
      </c>
      <c r="B9" s="5" t="n">
        <v>202</v>
      </c>
      <c r="C9" s="5" t="n">
        <v>264</v>
      </c>
      <c r="D9" s="5" t="n">
        <v>335</v>
      </c>
    </row>
    <row r="10" spans="1:4">
      <c r="A10" s="4" t="s">
        <v>849</v>
      </c>
      <c r="B10" s="7" t="n">
        <v>62</v>
      </c>
      <c r="C10" s="7" t="n">
        <v>71</v>
      </c>
      <c r="D10" s="7"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56</v>
      </c>
    </row>
    <row r="2" spans="1:2">
      <c r="A2" s="3" t="s">
        <v>851</v>
      </c>
    </row>
    <row r="3" spans="1:2">
      <c r="A3" s="5" t="n">
        <v>2017</v>
      </c>
      <c r="B3" s="7" t="n">
        <v>54</v>
      </c>
    </row>
    <row r="4" spans="1:2">
      <c r="A4" s="5" t="n">
        <v>2018</v>
      </c>
      <c r="B4" s="5" t="n">
        <v>47</v>
      </c>
    </row>
    <row r="5" spans="1:2">
      <c r="A5" s="5" t="n">
        <v>2019</v>
      </c>
      <c r="B5" s="5" t="n">
        <v>40</v>
      </c>
    </row>
    <row r="6" spans="1:2">
      <c r="A6" s="5" t="n">
        <v>2020</v>
      </c>
      <c r="B6" s="5" t="n">
        <v>35</v>
      </c>
    </row>
    <row r="7" spans="1:2">
      <c r="A7" s="5" t="n">
        <v>2021</v>
      </c>
      <c r="B7" s="5" t="n">
        <v>26</v>
      </c>
    </row>
    <row r="8" spans="1:2">
      <c r="A8" s="4" t="s">
        <v>845</v>
      </c>
      <c r="B8" s="7" t="n">
        <v>2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2</v>
      </c>
      <c r="B1" s="2" t="s">
        <v>1</v>
      </c>
    </row>
    <row r="2" spans="1:4">
      <c r="B2" s="2" t="s">
        <v>2</v>
      </c>
      <c r="C2" s="2" t="s">
        <v>30</v>
      </c>
      <c r="D2" s="2" t="s">
        <v>74</v>
      </c>
    </row>
    <row r="3" spans="1:4">
      <c r="A3" s="3" t="s">
        <v>223</v>
      </c>
    </row>
    <row r="4" spans="1:4">
      <c r="A4" s="4" t="s">
        <v>853</v>
      </c>
      <c r="B4" s="7" t="n">
        <v>10700000</v>
      </c>
      <c r="C4" s="7" t="n">
        <v>10700000</v>
      </c>
    </row>
    <row r="5" spans="1:4">
      <c r="A5" s="4" t="s">
        <v>854</v>
      </c>
      <c r="C5" s="5" t="n">
        <v>0</v>
      </c>
    </row>
    <row r="6" spans="1:4">
      <c r="A6" s="4" t="s">
        <v>855</v>
      </c>
      <c r="B6" s="5" t="n">
        <v>1906000</v>
      </c>
      <c r="C6" s="5" t="n">
        <v>1563000</v>
      </c>
    </row>
    <row r="7" spans="1:4">
      <c r="A7" s="4" t="s">
        <v>856</v>
      </c>
      <c r="B7" s="7" t="n">
        <v>639000</v>
      </c>
      <c r="C7" s="7" t="n">
        <v>197000</v>
      </c>
      <c r="D7" s="7" t="n">
        <v>2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7</v>
      </c>
      <c r="B1" s="2" t="s">
        <v>2</v>
      </c>
      <c r="C1" s="2" t="s">
        <v>30</v>
      </c>
    </row>
    <row r="2" spans="1:3">
      <c r="A2" s="3" t="s">
        <v>227</v>
      </c>
    </row>
    <row r="3" spans="1:3">
      <c r="A3" s="4" t="s">
        <v>858</v>
      </c>
      <c r="B3" s="7" t="n">
        <v>4677</v>
      </c>
      <c r="C3" s="7" t="n">
        <v>4412</v>
      </c>
    </row>
    <row r="4" spans="1:3">
      <c r="A4" s="4" t="s">
        <v>859</v>
      </c>
      <c r="B4" s="5" t="n">
        <v>4052</v>
      </c>
      <c r="C4" s="5" t="n">
        <v>2633</v>
      </c>
    </row>
    <row r="5" spans="1:3">
      <c r="A5" s="4" t="s">
        <v>860</v>
      </c>
      <c r="B5" s="5" t="n">
        <v>3963</v>
      </c>
      <c r="C5" s="5" t="n">
        <v>3215</v>
      </c>
    </row>
    <row r="6" spans="1:3">
      <c r="A6" s="4" t="s">
        <v>861</v>
      </c>
      <c r="B6" s="5" t="n">
        <v>7106</v>
      </c>
      <c r="C6" s="5" t="n">
        <v>7500</v>
      </c>
    </row>
    <row r="7" spans="1:3">
      <c r="A7" s="4" t="s">
        <v>862</v>
      </c>
      <c r="B7" s="5" t="n">
        <v>737</v>
      </c>
      <c r="C7" s="5" t="n">
        <v>578</v>
      </c>
    </row>
    <row r="8" spans="1:3">
      <c r="A8" s="4" t="s">
        <v>863</v>
      </c>
      <c r="B8" s="5" t="n">
        <v>315</v>
      </c>
      <c r="C8" s="5" t="n">
        <v>315</v>
      </c>
    </row>
    <row r="9" spans="1:3">
      <c r="A9" s="4" t="s">
        <v>864</v>
      </c>
      <c r="B9" s="5" t="n">
        <v>352</v>
      </c>
      <c r="C9" s="5" t="n">
        <v>552</v>
      </c>
    </row>
    <row r="10" spans="1:3">
      <c r="A10" s="4" t="s">
        <v>865</v>
      </c>
      <c r="B10" s="5" t="n">
        <v>3074</v>
      </c>
      <c r="C10" s="5" t="n">
        <v>3330</v>
      </c>
    </row>
    <row r="11" spans="1:3">
      <c r="A11" s="4" t="s">
        <v>866</v>
      </c>
      <c r="B11" s="5" t="n">
        <v>4331</v>
      </c>
      <c r="C11" s="5" t="n">
        <v>1536</v>
      </c>
    </row>
    <row r="12" spans="1:3">
      <c r="A12" s="4" t="s">
        <v>867</v>
      </c>
      <c r="B12" s="7" t="n">
        <v>28607</v>
      </c>
      <c r="C12" s="7" t="n">
        <v>240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8</v>
      </c>
      <c r="B1" s="2" t="s">
        <v>1</v>
      </c>
    </row>
    <row r="2" spans="1:4">
      <c r="B2" s="2" t="s">
        <v>2</v>
      </c>
      <c r="C2" s="2" t="s">
        <v>30</v>
      </c>
      <c r="D2" s="2" t="s">
        <v>74</v>
      </c>
    </row>
    <row r="3" spans="1:4">
      <c r="A3" s="3" t="s">
        <v>869</v>
      </c>
    </row>
    <row r="4" spans="1:4">
      <c r="A4" s="4" t="s">
        <v>870</v>
      </c>
      <c r="B4" s="7" t="n">
        <v>790000</v>
      </c>
      <c r="C4" s="7" t="n">
        <v>481000</v>
      </c>
      <c r="D4" s="7" t="n">
        <v>774000</v>
      </c>
    </row>
    <row r="5" spans="1:4">
      <c r="A5" s="4" t="s">
        <v>860</v>
      </c>
      <c r="B5" s="5" t="n">
        <v>3963000</v>
      </c>
      <c r="C5" s="5" t="n">
        <v>3215000</v>
      </c>
    </row>
    <row r="6" spans="1:4">
      <c r="A6" s="4" t="s">
        <v>862</v>
      </c>
      <c r="B6" s="5" t="n">
        <v>737000</v>
      </c>
      <c r="C6" s="5" t="n">
        <v>578000</v>
      </c>
    </row>
    <row r="7" spans="1:4">
      <c r="A7" s="4" t="s">
        <v>871</v>
      </c>
    </row>
    <row r="8" spans="1:4">
      <c r="A8" s="3" t="s">
        <v>869</v>
      </c>
    </row>
    <row r="9" spans="1:4">
      <c r="A9" s="4" t="s">
        <v>860</v>
      </c>
      <c r="B9" s="5" t="n">
        <v>883000</v>
      </c>
      <c r="C9" s="5" t="n">
        <v>1000000</v>
      </c>
    </row>
    <row r="10" spans="1:4">
      <c r="A10" s="4" t="s">
        <v>872</v>
      </c>
    </row>
    <row r="11" spans="1:4">
      <c r="A11" s="3" t="s">
        <v>869</v>
      </c>
    </row>
    <row r="12" spans="1:4">
      <c r="A12" s="4" t="s">
        <v>860</v>
      </c>
      <c r="B12" s="7" t="n">
        <v>3100000</v>
      </c>
      <c r="C12" s="7" t="n">
        <v>22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873</v>
      </c>
      <c r="B1" s="2" t="s">
        <v>1</v>
      </c>
    </row>
    <row r="2" spans="1:5">
      <c r="B2" s="2" t="s">
        <v>2</v>
      </c>
      <c r="C2" s="2" t="s">
        <v>30</v>
      </c>
      <c r="D2" s="2" t="s">
        <v>74</v>
      </c>
      <c r="E2" s="2" t="s">
        <v>874</v>
      </c>
    </row>
    <row r="3" spans="1:5">
      <c r="A3" s="3" t="s">
        <v>875</v>
      </c>
    </row>
    <row r="4" spans="1:5">
      <c r="A4" s="4" t="s">
        <v>876</v>
      </c>
      <c r="B4" s="7" t="n">
        <v>790000</v>
      </c>
      <c r="C4" s="7" t="n">
        <v>481000</v>
      </c>
      <c r="D4" s="7" t="n">
        <v>774000</v>
      </c>
    </row>
    <row r="5" spans="1:5">
      <c r="A5" s="4" t="s">
        <v>860</v>
      </c>
      <c r="B5" s="5" t="n">
        <v>3963000</v>
      </c>
      <c r="C5" s="5" t="n">
        <v>3215000</v>
      </c>
    </row>
    <row r="6" spans="1:5">
      <c r="A6" s="4" t="s">
        <v>861</v>
      </c>
      <c r="B6" s="5" t="n">
        <v>7106000</v>
      </c>
      <c r="C6" s="5" t="n">
        <v>7500000</v>
      </c>
    </row>
    <row r="7" spans="1:5">
      <c r="A7" s="4" t="s">
        <v>877</v>
      </c>
      <c r="B7" s="5" t="n">
        <v>315000</v>
      </c>
    </row>
    <row r="8" spans="1:5">
      <c r="A8" s="4" t="s">
        <v>49</v>
      </c>
      <c r="B8" s="5" t="n">
        <v>10004000</v>
      </c>
      <c r="C8" s="5" t="n">
        <v>10000000</v>
      </c>
    </row>
    <row r="9" spans="1:5">
      <c r="A9" s="4" t="s">
        <v>863</v>
      </c>
      <c r="B9" s="5" t="n">
        <v>315000</v>
      </c>
      <c r="C9" s="5" t="n">
        <v>315000</v>
      </c>
    </row>
    <row r="10" spans="1:5">
      <c r="A10" s="4" t="s">
        <v>878</v>
      </c>
    </row>
    <row r="11" spans="1:5">
      <c r="A11" s="3" t="s">
        <v>875</v>
      </c>
    </row>
    <row r="12" spans="1:5">
      <c r="A12" s="4" t="s">
        <v>877</v>
      </c>
      <c r="E12" s="7" t="n">
        <v>315000</v>
      </c>
    </row>
    <row r="13" spans="1:5">
      <c r="A13" s="4" t="s">
        <v>49</v>
      </c>
      <c r="E13" s="7" t="n">
        <v>10000000</v>
      </c>
    </row>
    <row r="14" spans="1:5">
      <c r="A14" s="4" t="s">
        <v>879</v>
      </c>
      <c r="E14" s="4" t="s">
        <v>880</v>
      </c>
    </row>
    <row r="15" spans="1:5">
      <c r="A15" s="4" t="s">
        <v>871</v>
      </c>
    </row>
    <row r="16" spans="1:5">
      <c r="A16" s="3" t="s">
        <v>875</v>
      </c>
    </row>
    <row r="17" spans="1:5">
      <c r="A17" s="4" t="s">
        <v>860</v>
      </c>
      <c r="B17" s="5" t="n">
        <v>883000</v>
      </c>
      <c r="C17" s="5" t="n">
        <v>1000000</v>
      </c>
    </row>
    <row r="18" spans="1:5">
      <c r="A18" s="4" t="s">
        <v>872</v>
      </c>
    </row>
    <row r="19" spans="1:5">
      <c r="A19" s="3" t="s">
        <v>875</v>
      </c>
    </row>
    <row r="20" spans="1:5">
      <c r="A20" s="4" t="s">
        <v>860</v>
      </c>
      <c r="B20" s="7" t="n">
        <v>3100000</v>
      </c>
      <c r="C20" s="7" t="n">
        <v>22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881</v>
      </c>
      <c r="B1" s="2" t="s">
        <v>468</v>
      </c>
      <c r="C1" s="2" t="s">
        <v>1</v>
      </c>
    </row>
    <row r="2" spans="1:5">
      <c r="B2" s="2" t="s">
        <v>2</v>
      </c>
      <c r="C2" s="2" t="s">
        <v>2</v>
      </c>
      <c r="D2" s="2" t="s">
        <v>30</v>
      </c>
      <c r="E2" s="2" t="s">
        <v>74</v>
      </c>
    </row>
    <row r="3" spans="1:5">
      <c r="A3" s="3" t="s">
        <v>882</v>
      </c>
    </row>
    <row r="4" spans="1:5">
      <c r="A4" s="4" t="s">
        <v>860</v>
      </c>
      <c r="B4" s="7" t="n">
        <v>3963000</v>
      </c>
      <c r="C4" s="7" t="n">
        <v>3963000</v>
      </c>
      <c r="D4" s="7" t="n">
        <v>3215000</v>
      </c>
    </row>
    <row r="5" spans="1:5">
      <c r="A5" s="4" t="s">
        <v>883</v>
      </c>
      <c r="C5" s="5" t="n">
        <v>3691000</v>
      </c>
      <c r="D5" s="5" t="n">
        <v>0</v>
      </c>
      <c r="E5" s="7" t="n">
        <v>0</v>
      </c>
    </row>
    <row r="6" spans="1:5">
      <c r="A6" s="4" t="s">
        <v>861</v>
      </c>
      <c r="B6" s="5" t="n">
        <v>7106000</v>
      </c>
      <c r="C6" s="5" t="n">
        <v>7106000</v>
      </c>
      <c r="D6" s="5" t="n">
        <v>7500000</v>
      </c>
    </row>
    <row r="7" spans="1:5">
      <c r="A7" s="4" t="s">
        <v>884</v>
      </c>
    </row>
    <row r="8" spans="1:5">
      <c r="A8" s="3" t="s">
        <v>882</v>
      </c>
    </row>
    <row r="9" spans="1:5">
      <c r="A9" s="4" t="s">
        <v>860</v>
      </c>
      <c r="B9" s="5" t="n">
        <v>563000</v>
      </c>
      <c r="C9" s="5" t="n">
        <v>563000</v>
      </c>
    </row>
    <row r="10" spans="1:5">
      <c r="A10" s="4" t="s">
        <v>885</v>
      </c>
      <c r="B10" s="5" t="n">
        <v>5500000</v>
      </c>
      <c r="C10" s="7" t="n">
        <v>5500000</v>
      </c>
    </row>
    <row r="11" spans="1:5">
      <c r="A11" s="4" t="s">
        <v>886</v>
      </c>
      <c r="C11" s="4" t="s">
        <v>887</v>
      </c>
    </row>
    <row r="12" spans="1:5">
      <c r="A12" s="4" t="s">
        <v>888</v>
      </c>
      <c r="C12" s="7" t="n">
        <v>0</v>
      </c>
    </row>
    <row r="13" spans="1:5">
      <c r="A13" s="4" t="s">
        <v>889</v>
      </c>
    </row>
    <row r="14" spans="1:5">
      <c r="A14" s="3" t="s">
        <v>882</v>
      </c>
    </row>
    <row r="15" spans="1:5">
      <c r="A15" s="4" t="s">
        <v>890</v>
      </c>
      <c r="C15" s="4" t="s">
        <v>891</v>
      </c>
    </row>
    <row r="16" spans="1:5">
      <c r="A16" s="4" t="s">
        <v>892</v>
      </c>
      <c r="B16" s="5" t="n">
        <v>1800000</v>
      </c>
      <c r="C16" s="7" t="n">
        <v>1800000</v>
      </c>
    </row>
    <row r="17" spans="1:5">
      <c r="A17" s="4" t="s">
        <v>888</v>
      </c>
      <c r="C17" s="5" t="n">
        <v>375000</v>
      </c>
    </row>
    <row r="18" spans="1:5">
      <c r="A18" s="4" t="s">
        <v>893</v>
      </c>
    </row>
    <row r="19" spans="1:5">
      <c r="A19" s="3" t="s">
        <v>882</v>
      </c>
    </row>
    <row r="20" spans="1:5">
      <c r="A20" s="4" t="s">
        <v>888</v>
      </c>
      <c r="D20" s="5" t="n">
        <v>375000</v>
      </c>
    </row>
    <row r="21" spans="1:5">
      <c r="A21" s="4" t="s">
        <v>894</v>
      </c>
    </row>
    <row r="22" spans="1:5">
      <c r="A22" s="3" t="s">
        <v>882</v>
      </c>
    </row>
    <row r="23" spans="1:5">
      <c r="A23" s="4" t="s">
        <v>860</v>
      </c>
      <c r="B23" s="5" t="n">
        <v>174000</v>
      </c>
      <c r="C23" s="5" t="n">
        <v>174000</v>
      </c>
      <c r="D23" s="7" t="n">
        <v>578000</v>
      </c>
    </row>
    <row r="24" spans="1:5">
      <c r="A24" s="4" t="s">
        <v>895</v>
      </c>
      <c r="C24" s="7" t="n">
        <v>2800000</v>
      </c>
    </row>
    <row r="25" spans="1:5">
      <c r="A25" s="4" t="s">
        <v>883</v>
      </c>
      <c r="B25" s="5" t="n">
        <v>3300000</v>
      </c>
    </row>
    <row r="26" spans="1:5">
      <c r="A26" s="4" t="s">
        <v>888</v>
      </c>
      <c r="B26" s="7" t="n">
        <v>38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96</v>
      </c>
      <c r="B1" s="2" t="s">
        <v>1</v>
      </c>
    </row>
    <row r="2" spans="1:3">
      <c r="B2" s="2" t="s">
        <v>2</v>
      </c>
      <c r="C2" s="2" t="s">
        <v>30</v>
      </c>
    </row>
    <row r="3" spans="1:3">
      <c r="A3" s="3" t="s">
        <v>897</v>
      </c>
    </row>
    <row r="4" spans="1:3">
      <c r="A4" s="4" t="s">
        <v>47</v>
      </c>
      <c r="B4" s="7" t="n">
        <v>1538855</v>
      </c>
      <c r="C4" s="7" t="n">
        <v>1577231</v>
      </c>
    </row>
    <row r="5" spans="1:3">
      <c r="A5" s="4" t="s">
        <v>898</v>
      </c>
      <c r="B5" s="7" t="n">
        <v>1591971</v>
      </c>
      <c r="C5" s="7" t="n">
        <v>1496982</v>
      </c>
    </row>
    <row r="6" spans="1:3">
      <c r="A6" s="4" t="s">
        <v>899</v>
      </c>
      <c r="B6" s="4" t="s">
        <v>900</v>
      </c>
      <c r="C6" s="4" t="s">
        <v>901</v>
      </c>
    </row>
    <row r="7" spans="1:3">
      <c r="A7" s="4" t="s">
        <v>902</v>
      </c>
    </row>
    <row r="8" spans="1:3">
      <c r="A8" s="3" t="s">
        <v>897</v>
      </c>
    </row>
    <row r="9" spans="1:3">
      <c r="A9" s="4" t="s">
        <v>47</v>
      </c>
      <c r="B9" s="7" t="n">
        <v>252638</v>
      </c>
      <c r="C9" s="7" t="n">
        <v>231199</v>
      </c>
    </row>
    <row r="10" spans="1:3">
      <c r="A10" s="4" t="s">
        <v>898</v>
      </c>
      <c r="B10" s="7" t="n">
        <v>246182</v>
      </c>
      <c r="C10" s="7" t="n">
        <v>211945</v>
      </c>
    </row>
    <row r="11" spans="1:3">
      <c r="A11" s="4" t="s">
        <v>899</v>
      </c>
      <c r="B11" s="4" t="s">
        <v>903</v>
      </c>
      <c r="C11" s="4" t="s">
        <v>903</v>
      </c>
    </row>
    <row r="12" spans="1:3">
      <c r="A12" s="4" t="s">
        <v>904</v>
      </c>
    </row>
    <row r="13" spans="1:3">
      <c r="A13" s="3" t="s">
        <v>897</v>
      </c>
    </row>
    <row r="14" spans="1:3">
      <c r="A14" s="4" t="s">
        <v>47</v>
      </c>
      <c r="B14" s="7" t="n">
        <v>183992</v>
      </c>
      <c r="C14" s="7" t="n">
        <v>165921</v>
      </c>
    </row>
    <row r="15" spans="1:3">
      <c r="A15" s="4" t="s">
        <v>898</v>
      </c>
      <c r="B15" s="7" t="n">
        <v>169571</v>
      </c>
      <c r="C15" s="7" t="n">
        <v>125558</v>
      </c>
    </row>
    <row r="16" spans="1:3">
      <c r="A16" s="4" t="s">
        <v>899</v>
      </c>
      <c r="B16" s="4" t="s">
        <v>905</v>
      </c>
      <c r="C16" s="4" t="s">
        <v>906</v>
      </c>
    </row>
    <row r="17" spans="1:3">
      <c r="A17" s="4" t="s">
        <v>907</v>
      </c>
    </row>
    <row r="18" spans="1:3">
      <c r="A18" s="3" t="s">
        <v>897</v>
      </c>
    </row>
    <row r="19" spans="1:3">
      <c r="A19" s="4" t="s">
        <v>47</v>
      </c>
      <c r="B19" s="7" t="n">
        <v>627090</v>
      </c>
      <c r="C19" s="7" t="n">
        <v>612642</v>
      </c>
    </row>
    <row r="20" spans="1:3">
      <c r="A20" s="4" t="s">
        <v>898</v>
      </c>
      <c r="B20" s="7" t="n">
        <v>642784</v>
      </c>
      <c r="C20" s="7" t="n">
        <v>602842</v>
      </c>
    </row>
    <row r="21" spans="1:3">
      <c r="A21" s="4" t="s">
        <v>899</v>
      </c>
      <c r="B21" s="4" t="s">
        <v>908</v>
      </c>
      <c r="C21" s="4" t="s">
        <v>909</v>
      </c>
    </row>
    <row r="22" spans="1:3">
      <c r="A22" s="4" t="s">
        <v>910</v>
      </c>
    </row>
    <row r="23" spans="1:3">
      <c r="A23" s="3" t="s">
        <v>897</v>
      </c>
    </row>
    <row r="24" spans="1:3">
      <c r="A24" s="4" t="s">
        <v>47</v>
      </c>
      <c r="B24" s="7" t="n">
        <v>58454</v>
      </c>
      <c r="C24" s="7" t="n">
        <v>79986</v>
      </c>
    </row>
    <row r="25" spans="1:3">
      <c r="A25" s="4" t="s">
        <v>898</v>
      </c>
      <c r="B25" s="7" t="n">
        <v>65608</v>
      </c>
      <c r="C25" s="7" t="n">
        <v>106177</v>
      </c>
    </row>
    <row r="26" spans="1:3">
      <c r="A26" s="4" t="s">
        <v>899</v>
      </c>
      <c r="B26" s="4" t="s">
        <v>911</v>
      </c>
      <c r="C26" s="4" t="s">
        <v>912</v>
      </c>
    </row>
    <row r="27" spans="1:3">
      <c r="A27" s="4" t="s">
        <v>913</v>
      </c>
    </row>
    <row r="28" spans="1:3">
      <c r="A28" s="3" t="s">
        <v>897</v>
      </c>
    </row>
    <row r="29" spans="1:3">
      <c r="A29" s="4" t="s">
        <v>47</v>
      </c>
      <c r="B29" s="7" t="n">
        <v>416681</v>
      </c>
      <c r="C29" s="7" t="n">
        <v>487483</v>
      </c>
    </row>
    <row r="30" spans="1:3">
      <c r="A30" s="4" t="s">
        <v>898</v>
      </c>
      <c r="B30" s="7" t="n">
        <v>467826</v>
      </c>
      <c r="C30" s="7" t="n">
        <v>450460</v>
      </c>
    </row>
    <row r="31" spans="1:3">
      <c r="A31" s="4" t="s">
        <v>899</v>
      </c>
      <c r="B31" s="4" t="s">
        <v>914</v>
      </c>
      <c r="C31" s="4" t="s">
        <v>9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16</v>
      </c>
      <c r="B1" s="2" t="s">
        <v>456</v>
      </c>
    </row>
    <row r="2" spans="1:2">
      <c r="A2" s="3" t="s">
        <v>917</v>
      </c>
    </row>
    <row r="3" spans="1:2">
      <c r="A3" s="5" t="n">
        <v>2017</v>
      </c>
      <c r="B3" s="7" t="n">
        <v>145615</v>
      </c>
    </row>
    <row r="4" spans="1:2">
      <c r="A4" s="5" t="n">
        <v>2018</v>
      </c>
      <c r="B4" s="5" t="n">
        <v>123135</v>
      </c>
    </row>
    <row r="5" spans="1:2">
      <c r="A5" s="5" t="n">
        <v>2019</v>
      </c>
      <c r="B5" s="5" t="n">
        <v>68089</v>
      </c>
    </row>
    <row r="6" spans="1:2">
      <c r="A6" s="5" t="n">
        <v>2020</v>
      </c>
      <c r="B6" s="5" t="n">
        <v>85173</v>
      </c>
    </row>
    <row r="7" spans="1:2">
      <c r="A7" s="5" t="n">
        <v>2021</v>
      </c>
      <c r="B7" s="5" t="n">
        <v>21476</v>
      </c>
    </row>
    <row r="8" spans="1:2">
      <c r="A8" s="4" t="s">
        <v>806</v>
      </c>
      <c r="B8" s="5" t="n">
        <v>31647</v>
      </c>
    </row>
    <row r="9" spans="1:2">
      <c r="A9" s="4" t="s">
        <v>124</v>
      </c>
      <c r="B9" s="7" t="n">
        <v>475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8</v>
      </c>
      <c r="B1" s="2" t="s">
        <v>2</v>
      </c>
      <c r="C1" s="2" t="s">
        <v>30</v>
      </c>
    </row>
    <row r="2" spans="1:3">
      <c r="A2" s="3" t="s">
        <v>229</v>
      </c>
    </row>
    <row r="3" spans="1:3">
      <c r="A3" s="4" t="s">
        <v>919</v>
      </c>
      <c r="B3" s="6" t="n">
        <v>8.9</v>
      </c>
      <c r="C3" s="6" t="n">
        <v>1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0</v>
      </c>
    </row>
    <row r="3" spans="1:3">
      <c r="A3" s="3" t="s">
        <v>921</v>
      </c>
    </row>
    <row r="4" spans="1:3">
      <c r="A4" s="4" t="s">
        <v>922</v>
      </c>
      <c r="B4" s="7" t="n">
        <v>69680</v>
      </c>
      <c r="C4" s="7" t="n">
        <v>44730</v>
      </c>
    </row>
    <row r="5" spans="1:3">
      <c r="A5" s="4" t="s">
        <v>923</v>
      </c>
      <c r="B5" s="7" t="n">
        <v>50945</v>
      </c>
      <c r="C5" s="7" t="n">
        <v>49705</v>
      </c>
    </row>
    <row r="6" spans="1:3">
      <c r="A6" s="4" t="s">
        <v>924</v>
      </c>
      <c r="B6" s="4" t="s">
        <v>925</v>
      </c>
      <c r="C6" s="4" t="s">
        <v>926</v>
      </c>
    </row>
    <row r="7" spans="1:3">
      <c r="A7" s="4" t="s">
        <v>927</v>
      </c>
    </row>
    <row r="8" spans="1:3">
      <c r="A8" s="3" t="s">
        <v>921</v>
      </c>
    </row>
    <row r="9" spans="1:3">
      <c r="A9" s="4" t="s">
        <v>922</v>
      </c>
      <c r="B9" s="7" t="n">
        <v>49092</v>
      </c>
      <c r="C9" s="7" t="n">
        <v>37720</v>
      </c>
    </row>
    <row r="10" spans="1:3">
      <c r="A10" s="4" t="s">
        <v>928</v>
      </c>
    </row>
    <row r="11" spans="1:3">
      <c r="A11" s="3" t="s">
        <v>921</v>
      </c>
    </row>
    <row r="12" spans="1:3">
      <c r="A12" s="4" t="s">
        <v>922</v>
      </c>
      <c r="B12" s="5" t="n">
        <v>20588</v>
      </c>
      <c r="C12" s="5" t="n">
        <v>7010</v>
      </c>
    </row>
    <row r="13" spans="1:3">
      <c r="A13" s="4" t="s">
        <v>929</v>
      </c>
    </row>
    <row r="14" spans="1:3">
      <c r="A14" s="3" t="s">
        <v>921</v>
      </c>
    </row>
    <row r="15" spans="1:3">
      <c r="A15" s="4" t="s">
        <v>922</v>
      </c>
      <c r="B15" s="5" t="n">
        <v>0</v>
      </c>
      <c r="C15" s="5" t="n">
        <v>0</v>
      </c>
    </row>
    <row r="16" spans="1:3">
      <c r="A16" s="4" t="s">
        <v>923</v>
      </c>
      <c r="B16" s="7" t="n">
        <v>178</v>
      </c>
      <c r="C16" s="7" t="n">
        <v>237</v>
      </c>
    </row>
    <row r="17" spans="1:3">
      <c r="A17" s="4" t="s">
        <v>924</v>
      </c>
      <c r="B17" s="4" t="s">
        <v>930</v>
      </c>
      <c r="C17" s="4" t="s">
        <v>931</v>
      </c>
    </row>
    <row r="18" spans="1:3">
      <c r="A18" s="4" t="s">
        <v>932</v>
      </c>
    </row>
    <row r="19" spans="1:3">
      <c r="A19" s="3" t="s">
        <v>921</v>
      </c>
    </row>
    <row r="20" spans="1:3">
      <c r="A20" s="4" t="s">
        <v>922</v>
      </c>
      <c r="B20" s="7" t="n">
        <v>33578</v>
      </c>
      <c r="C20" s="7" t="n">
        <v>8198</v>
      </c>
    </row>
    <row r="21" spans="1:3">
      <c r="A21" s="4" t="s">
        <v>923</v>
      </c>
      <c r="B21" s="7" t="n">
        <v>14485</v>
      </c>
      <c r="C21" s="7" t="n">
        <v>14779</v>
      </c>
    </row>
    <row r="22" spans="1:3">
      <c r="A22" s="4" t="s">
        <v>924</v>
      </c>
      <c r="B22" s="4" t="s">
        <v>933</v>
      </c>
      <c r="C22" s="4" t="s">
        <v>934</v>
      </c>
    </row>
    <row r="23" spans="1:3">
      <c r="A23" s="4" t="s">
        <v>935</v>
      </c>
    </row>
    <row r="24" spans="1:3">
      <c r="A24" s="3" t="s">
        <v>921</v>
      </c>
    </row>
    <row r="25" spans="1:3">
      <c r="A25" s="4" t="s">
        <v>922</v>
      </c>
      <c r="B25" s="7" t="n">
        <v>2590</v>
      </c>
      <c r="C25" s="7" t="n">
        <v>1592</v>
      </c>
    </row>
    <row r="26" spans="1:3">
      <c r="A26" s="4" t="s">
        <v>923</v>
      </c>
      <c r="B26" s="7" t="n">
        <v>1739</v>
      </c>
      <c r="C26" s="7" t="n">
        <v>678</v>
      </c>
    </row>
    <row r="27" spans="1:3">
      <c r="A27" s="4" t="s">
        <v>924</v>
      </c>
      <c r="B27" s="4" t="s">
        <v>936</v>
      </c>
      <c r="C27" s="4" t="s">
        <v>937</v>
      </c>
    </row>
    <row r="28" spans="1:3">
      <c r="A28" s="4" t="s">
        <v>938</v>
      </c>
    </row>
    <row r="29" spans="1:3">
      <c r="A29" s="3" t="s">
        <v>921</v>
      </c>
    </row>
    <row r="30" spans="1:3">
      <c r="A30" s="4" t="s">
        <v>922</v>
      </c>
      <c r="B30" s="7" t="n">
        <v>1010</v>
      </c>
      <c r="C30" s="7" t="n">
        <v>2510</v>
      </c>
    </row>
    <row r="31" spans="1:3">
      <c r="A31" s="4" t="s">
        <v>923</v>
      </c>
      <c r="B31" s="7" t="n">
        <v>2079</v>
      </c>
      <c r="C31" s="7" t="n">
        <v>1619</v>
      </c>
    </row>
    <row r="32" spans="1:3">
      <c r="A32" s="4" t="s">
        <v>924</v>
      </c>
      <c r="B32" s="4" t="s">
        <v>939</v>
      </c>
      <c r="C32" s="4" t="s">
        <v>940</v>
      </c>
    </row>
    <row r="33" spans="1:3">
      <c r="A33" s="4" t="s">
        <v>941</v>
      </c>
    </row>
    <row r="34" spans="1:3">
      <c r="A34" s="3" t="s">
        <v>921</v>
      </c>
    </row>
    <row r="35" spans="1:3">
      <c r="A35" s="4" t="s">
        <v>922</v>
      </c>
      <c r="B35" s="7" t="n">
        <v>22498</v>
      </c>
      <c r="C35" s="7" t="n">
        <v>22440</v>
      </c>
    </row>
    <row r="36" spans="1:3">
      <c r="A36" s="4" t="s">
        <v>923</v>
      </c>
      <c r="B36" s="7" t="n">
        <v>22467</v>
      </c>
      <c r="C36" s="7" t="n">
        <v>22410</v>
      </c>
    </row>
    <row r="37" spans="1:3">
      <c r="A37" s="4" t="s">
        <v>924</v>
      </c>
      <c r="B37" s="4" t="s">
        <v>942</v>
      </c>
      <c r="C37" s="4" t="s">
        <v>943</v>
      </c>
    </row>
    <row r="38" spans="1:3">
      <c r="A38" s="4" t="s">
        <v>49</v>
      </c>
    </row>
    <row r="39" spans="1:3">
      <c r="A39" s="3" t="s">
        <v>921</v>
      </c>
    </row>
    <row r="40" spans="1:3">
      <c r="A40" s="4" t="s">
        <v>922</v>
      </c>
      <c r="B40" s="7" t="n">
        <v>10004</v>
      </c>
      <c r="C40" s="7" t="n">
        <v>9990</v>
      </c>
    </row>
    <row r="41" spans="1:3">
      <c r="A41" s="4" t="s">
        <v>923</v>
      </c>
      <c r="B41" s="7" t="n">
        <v>9997</v>
      </c>
      <c r="C41" s="7" t="n">
        <v>9982</v>
      </c>
    </row>
    <row r="42" spans="1:3">
      <c r="A42" s="4" t="s">
        <v>924</v>
      </c>
      <c r="B42" s="4" t="s">
        <v>944</v>
      </c>
      <c r="C42" s="4" t="s">
        <v>9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3" t="s">
        <v>947</v>
      </c>
    </row>
    <row r="3" spans="1:3">
      <c r="A3" s="4" t="s">
        <v>922</v>
      </c>
      <c r="B3" s="7" t="n">
        <v>69680</v>
      </c>
      <c r="C3" s="7" t="n">
        <v>44730</v>
      </c>
    </row>
    <row r="4" spans="1:3">
      <c r="A4" s="4" t="s">
        <v>948</v>
      </c>
      <c r="B4" s="5" t="n">
        <v>326400</v>
      </c>
      <c r="C4" s="5" t="n">
        <v>75000</v>
      </c>
    </row>
    <row r="5" spans="1:3">
      <c r="A5" s="4" t="s">
        <v>949</v>
      </c>
      <c r="B5" s="5" t="n">
        <v>20700</v>
      </c>
      <c r="C5" s="5" t="n">
        <v>21700</v>
      </c>
    </row>
    <row r="6" spans="1:3">
      <c r="A6" s="4" t="s">
        <v>950</v>
      </c>
    </row>
    <row r="7" spans="1:3">
      <c r="A7" s="3" t="s">
        <v>947</v>
      </c>
    </row>
    <row r="8" spans="1:3">
      <c r="A8" s="4" t="s">
        <v>951</v>
      </c>
      <c r="B8" s="5" t="n">
        <v>347100</v>
      </c>
    </row>
    <row r="9" spans="1:3">
      <c r="A9" s="4" t="s">
        <v>952</v>
      </c>
      <c r="B9" s="5" t="n">
        <v>313600</v>
      </c>
    </row>
    <row r="10" spans="1:3">
      <c r="A10" s="4" t="s">
        <v>953</v>
      </c>
      <c r="B10" s="5" t="n">
        <v>0</v>
      </c>
      <c r="C10" s="5" t="n">
        <v>0</v>
      </c>
    </row>
    <row r="11" spans="1:3">
      <c r="A11" s="4" t="s">
        <v>950</v>
      </c>
    </row>
    <row r="12" spans="1:3">
      <c r="A12" s="3" t="s">
        <v>947</v>
      </c>
    </row>
    <row r="13" spans="1:3">
      <c r="A13" s="4" t="s">
        <v>922</v>
      </c>
      <c r="B13" s="7" t="n">
        <v>33600</v>
      </c>
      <c r="C13" s="7" t="n">
        <v>8197</v>
      </c>
    </row>
    <row r="14" spans="1:3">
      <c r="A14" s="4" t="s">
        <v>954</v>
      </c>
    </row>
    <row r="15" spans="1:3">
      <c r="A15" s="3" t="s">
        <v>947</v>
      </c>
    </row>
    <row r="16" spans="1:3">
      <c r="A16" s="4" t="s">
        <v>879</v>
      </c>
      <c r="B16" s="4" t="s">
        <v>955</v>
      </c>
      <c r="C16" s="4" t="s">
        <v>956</v>
      </c>
    </row>
    <row r="17" spans="1:3">
      <c r="A17" s="4" t="s">
        <v>957</v>
      </c>
    </row>
    <row r="18" spans="1:3">
      <c r="A18" s="3" t="s">
        <v>947</v>
      </c>
    </row>
    <row r="19" spans="1:3">
      <c r="A19" s="4" t="s">
        <v>879</v>
      </c>
      <c r="B19" s="4" t="s">
        <v>958</v>
      </c>
      <c r="C19" s="4" t="s">
        <v>9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961</v>
      </c>
      <c r="C1" s="2" t="s">
        <v>74</v>
      </c>
      <c r="D1" s="2" t="s">
        <v>2</v>
      </c>
      <c r="E1" s="2" t="s">
        <v>30</v>
      </c>
    </row>
    <row r="2" spans="1:5">
      <c r="A2" s="3" t="s">
        <v>947</v>
      </c>
    </row>
    <row r="3" spans="1:5">
      <c r="A3" s="4" t="s">
        <v>962</v>
      </c>
      <c r="D3" s="7" t="n">
        <v>69680000</v>
      </c>
      <c r="E3" s="7" t="n">
        <v>44730000</v>
      </c>
    </row>
    <row r="4" spans="1:5">
      <c r="A4" s="4" t="s">
        <v>938</v>
      </c>
    </row>
    <row r="5" spans="1:5">
      <c r="A5" s="3" t="s">
        <v>947</v>
      </c>
    </row>
    <row r="6" spans="1:5">
      <c r="A6" s="4" t="s">
        <v>962</v>
      </c>
      <c r="D6" s="5" t="n">
        <v>1010000</v>
      </c>
      <c r="E6" s="5" t="n">
        <v>2510000</v>
      </c>
    </row>
    <row r="7" spans="1:5">
      <c r="A7" s="4" t="s">
        <v>938</v>
      </c>
    </row>
    <row r="8" spans="1:5">
      <c r="A8" s="3" t="s">
        <v>947</v>
      </c>
    </row>
    <row r="9" spans="1:5">
      <c r="A9" s="4" t="s">
        <v>963</v>
      </c>
      <c r="D9" s="5" t="n">
        <v>10500000</v>
      </c>
    </row>
    <row r="10" spans="1:5">
      <c r="A10" s="4" t="s">
        <v>964</v>
      </c>
      <c r="D10" s="7" t="n">
        <v>13000</v>
      </c>
      <c r="E10" s="7" t="n">
        <v>13000</v>
      </c>
    </row>
    <row r="11" spans="1:5">
      <c r="A11" s="4" t="s">
        <v>965</v>
      </c>
    </row>
    <row r="12" spans="1:5">
      <c r="A12" s="3" t="s">
        <v>947</v>
      </c>
    </row>
    <row r="13" spans="1:5">
      <c r="A13" s="4" t="s">
        <v>966</v>
      </c>
      <c r="B13" s="4" t="s">
        <v>967</v>
      </c>
      <c r="C13" s="4" t="s">
        <v>967</v>
      </c>
    </row>
    <row r="14" spans="1:5">
      <c r="A14" s="4" t="s">
        <v>968</v>
      </c>
    </row>
    <row r="15" spans="1:5">
      <c r="A15" s="3" t="s">
        <v>947</v>
      </c>
    </row>
    <row r="16" spans="1:5">
      <c r="A16" s="4" t="s">
        <v>879</v>
      </c>
      <c r="D16" s="4" t="s">
        <v>969</v>
      </c>
    </row>
    <row r="17" spans="1:5">
      <c r="A17" s="4" t="s">
        <v>970</v>
      </c>
    </row>
    <row r="18" spans="1:5">
      <c r="A18" s="3" t="s">
        <v>947</v>
      </c>
    </row>
    <row r="19" spans="1:5">
      <c r="A19" s="4" t="s">
        <v>879</v>
      </c>
      <c r="D19" s="4" t="s">
        <v>9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1</v>
      </c>
      <c r="B1" s="2" t="s">
        <v>74</v>
      </c>
      <c r="C1" s="2" t="s">
        <v>2</v>
      </c>
      <c r="D1" s="2" t="s">
        <v>30</v>
      </c>
      <c r="E1" s="2" t="s">
        <v>74</v>
      </c>
      <c r="F1" s="2" t="s">
        <v>972</v>
      </c>
    </row>
    <row r="2" spans="1:6">
      <c r="A2" s="3" t="s">
        <v>973</v>
      </c>
    </row>
    <row r="3" spans="1:6">
      <c r="A3" s="4" t="s">
        <v>922</v>
      </c>
      <c r="C3" s="7" t="n">
        <v>69680</v>
      </c>
      <c r="D3" s="7" t="n">
        <v>44730</v>
      </c>
    </row>
    <row r="4" spans="1:6">
      <c r="A4" s="4" t="s">
        <v>192</v>
      </c>
      <c r="C4" s="5" t="n">
        <v>0</v>
      </c>
      <c r="D4" s="5" t="n">
        <v>0</v>
      </c>
      <c r="E4" s="7" t="n">
        <v>4000</v>
      </c>
    </row>
    <row r="5" spans="1:6">
      <c r="A5" s="4" t="s">
        <v>49</v>
      </c>
      <c r="C5" s="5" t="n">
        <v>10004</v>
      </c>
      <c r="D5" s="5" t="n">
        <v>9990</v>
      </c>
    </row>
    <row r="6" spans="1:6">
      <c r="A6" s="4" t="s">
        <v>974</v>
      </c>
      <c r="C6" s="5" t="n">
        <v>311</v>
      </c>
    </row>
    <row r="7" spans="1:6">
      <c r="A7" s="4" t="s">
        <v>975</v>
      </c>
    </row>
    <row r="8" spans="1:6">
      <c r="A8" s="3" t="s">
        <v>973</v>
      </c>
    </row>
    <row r="9" spans="1:6">
      <c r="A9" s="4" t="s">
        <v>879</v>
      </c>
      <c r="F9" s="4" t="s">
        <v>976</v>
      </c>
    </row>
    <row r="10" spans="1:6">
      <c r="A10" s="4" t="s">
        <v>977</v>
      </c>
    </row>
    <row r="11" spans="1:6">
      <c r="A11" s="3" t="s">
        <v>973</v>
      </c>
    </row>
    <row r="12" spans="1:6">
      <c r="A12" s="4" t="s">
        <v>941</v>
      </c>
      <c r="C12" s="5" t="n">
        <v>1700</v>
      </c>
    </row>
    <row r="13" spans="1:6">
      <c r="A13" s="4" t="s">
        <v>978</v>
      </c>
    </row>
    <row r="14" spans="1:6">
      <c r="A14" s="3" t="s">
        <v>973</v>
      </c>
    </row>
    <row r="15" spans="1:6">
      <c r="A15" s="4" t="s">
        <v>941</v>
      </c>
      <c r="C15" s="5" t="n">
        <v>6200</v>
      </c>
    </row>
    <row r="16" spans="1:6">
      <c r="A16" s="4" t="s">
        <v>49</v>
      </c>
    </row>
    <row r="17" spans="1:6">
      <c r="A17" s="3" t="s">
        <v>973</v>
      </c>
    </row>
    <row r="18" spans="1:6">
      <c r="A18" s="4" t="s">
        <v>49</v>
      </c>
      <c r="C18" s="7" t="n">
        <v>10315</v>
      </c>
    </row>
    <row r="19" spans="1:6">
      <c r="A19" s="4" t="s">
        <v>879</v>
      </c>
      <c r="C19" s="4" t="s">
        <v>880</v>
      </c>
    </row>
    <row r="20" spans="1:6">
      <c r="A20" s="4" t="s">
        <v>978</v>
      </c>
    </row>
    <row r="21" spans="1:6">
      <c r="A21" s="3" t="s">
        <v>973</v>
      </c>
    </row>
    <row r="22" spans="1:6">
      <c r="A22" s="4" t="s">
        <v>979</v>
      </c>
      <c r="C22" s="4" t="s">
        <v>980</v>
      </c>
    </row>
    <row r="23" spans="1:6">
      <c r="A23" s="4" t="s">
        <v>975</v>
      </c>
    </row>
    <row r="24" spans="1:6">
      <c r="A24" s="3" t="s">
        <v>973</v>
      </c>
    </row>
    <row r="25" spans="1:6">
      <c r="A25" s="4" t="s">
        <v>922</v>
      </c>
      <c r="C25" s="7" t="n">
        <v>22498</v>
      </c>
      <c r="D25" s="7" t="n">
        <v>22440</v>
      </c>
    </row>
    <row r="26" spans="1:6">
      <c r="A26" s="4" t="s">
        <v>981</v>
      </c>
    </row>
    <row r="27" spans="1:6">
      <c r="A27" s="3" t="s">
        <v>973</v>
      </c>
    </row>
    <row r="28" spans="1:6">
      <c r="A28" s="4" t="s">
        <v>966</v>
      </c>
      <c r="B28" s="4" t="s">
        <v>982</v>
      </c>
    </row>
    <row r="29" spans="1:6">
      <c r="A29" s="4" t="s">
        <v>983</v>
      </c>
    </row>
    <row r="30" spans="1:6">
      <c r="A30" s="3" t="s">
        <v>973</v>
      </c>
    </row>
    <row r="31" spans="1:6">
      <c r="A31" s="4" t="s">
        <v>941</v>
      </c>
      <c r="F31" s="7" t="n">
        <v>15000</v>
      </c>
    </row>
    <row r="32" spans="1:6">
      <c r="A32" s="4" t="s">
        <v>984</v>
      </c>
    </row>
    <row r="33" spans="1:6">
      <c r="A33" s="3" t="s">
        <v>973</v>
      </c>
    </row>
    <row r="34" spans="1:6">
      <c r="A34" s="4" t="s">
        <v>879</v>
      </c>
      <c r="C34" s="4" t="s">
        <v>9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0</v>
      </c>
      <c r="D1" s="2" t="s">
        <v>874</v>
      </c>
    </row>
    <row r="2" spans="1:4">
      <c r="A2" s="3" t="s">
        <v>875</v>
      </c>
    </row>
    <row r="3" spans="1:4">
      <c r="A3" s="4" t="s">
        <v>49</v>
      </c>
      <c r="B3" s="7" t="n">
        <v>10004000</v>
      </c>
      <c r="C3" s="7" t="n">
        <v>10000000</v>
      </c>
    </row>
    <row r="4" spans="1:4">
      <c r="A4" s="4" t="s">
        <v>877</v>
      </c>
      <c r="B4" s="7" t="n">
        <v>315000</v>
      </c>
    </row>
    <row r="5" spans="1:4">
      <c r="A5" s="4" t="s">
        <v>878</v>
      </c>
    </row>
    <row r="6" spans="1:4">
      <c r="A6" s="3" t="s">
        <v>875</v>
      </c>
    </row>
    <row r="7" spans="1:4">
      <c r="A7" s="4" t="s">
        <v>49</v>
      </c>
      <c r="D7" s="7" t="n">
        <v>10000000</v>
      </c>
    </row>
    <row r="8" spans="1:4">
      <c r="A8" s="4" t="s">
        <v>987</v>
      </c>
      <c r="D8" s="4" t="s">
        <v>880</v>
      </c>
    </row>
    <row r="9" spans="1:4">
      <c r="A9" s="4" t="s">
        <v>877</v>
      </c>
      <c r="D9" s="7" t="n">
        <v>31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74</v>
      </c>
    </row>
    <row r="3" spans="1:4">
      <c r="A3" s="3" t="s">
        <v>232</v>
      </c>
    </row>
    <row r="4" spans="1:4">
      <c r="A4" s="4" t="s">
        <v>989</v>
      </c>
      <c r="B4" s="7" t="n">
        <v>428000</v>
      </c>
    </row>
    <row r="5" spans="1:4">
      <c r="A5" s="4" t="s">
        <v>990</v>
      </c>
      <c r="B5" s="5" t="n">
        <v>311000</v>
      </c>
    </row>
    <row r="6" spans="1:4">
      <c r="A6" s="4" t="s">
        <v>991</v>
      </c>
      <c r="C6" s="7" t="n">
        <v>0</v>
      </c>
    </row>
    <row r="7" spans="1:4">
      <c r="A7" s="4" t="s">
        <v>929</v>
      </c>
      <c r="C7" s="5" t="n">
        <v>0</v>
      </c>
    </row>
    <row r="8" spans="1:4">
      <c r="A8" s="4" t="s">
        <v>992</v>
      </c>
      <c r="B8" s="7" t="n">
        <v>0</v>
      </c>
      <c r="C8" s="7" t="n">
        <v>0</v>
      </c>
      <c r="D8" s="7" t="n">
        <v>16557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0</v>
      </c>
    </row>
    <row r="2" spans="1:3">
      <c r="A2" s="3" t="s">
        <v>994</v>
      </c>
    </row>
    <row r="3" spans="1:3">
      <c r="A3" s="4" t="s">
        <v>995</v>
      </c>
      <c r="B3" s="7" t="n">
        <v>204117</v>
      </c>
      <c r="C3" s="7" t="n">
        <v>189163</v>
      </c>
    </row>
    <row r="4" spans="1:3">
      <c r="A4" s="4" t="s">
        <v>996</v>
      </c>
      <c r="B4" s="4" t="s">
        <v>997</v>
      </c>
      <c r="C4" s="4" t="s">
        <v>998</v>
      </c>
    </row>
    <row r="5" spans="1:3">
      <c r="A5" s="4" t="s">
        <v>999</v>
      </c>
      <c r="B5" s="7" t="n">
        <v>139101</v>
      </c>
      <c r="C5" s="7" t="n">
        <v>136208</v>
      </c>
    </row>
    <row r="6" spans="1:3">
      <c r="A6" s="4" t="s">
        <v>1000</v>
      </c>
      <c r="B6" s="4" t="s">
        <v>1001</v>
      </c>
      <c r="C6" s="4" t="s">
        <v>1001</v>
      </c>
    </row>
    <row r="7" spans="1:3">
      <c r="A7" s="4" t="s">
        <v>1002</v>
      </c>
      <c r="B7" s="7" t="n">
        <v>149968</v>
      </c>
    </row>
    <row r="8" spans="1:3">
      <c r="A8" s="4" t="s">
        <v>1003</v>
      </c>
      <c r="B8" s="4" t="s">
        <v>1004</v>
      </c>
    </row>
    <row r="9" spans="1:3">
      <c r="A9" s="4" t="s">
        <v>1005</v>
      </c>
      <c r="B9" s="7" t="n">
        <v>160964</v>
      </c>
      <c r="C9" s="7" t="n">
        <v>149920</v>
      </c>
    </row>
    <row r="10" spans="1:3">
      <c r="A10" s="4" t="s">
        <v>1006</v>
      </c>
      <c r="B10" s="4" t="s">
        <v>1007</v>
      </c>
      <c r="C10" s="4" t="s">
        <v>1008</v>
      </c>
    </row>
    <row r="11" spans="1:3">
      <c r="A11" s="4" t="s">
        <v>1009</v>
      </c>
      <c r="B11" s="7" t="n">
        <v>104326</v>
      </c>
      <c r="C11" s="7" t="n">
        <v>102156</v>
      </c>
    </row>
    <row r="12" spans="1:3">
      <c r="A12" s="4" t="s">
        <v>1010</v>
      </c>
      <c r="B12" s="4" t="s">
        <v>985</v>
      </c>
      <c r="C12" s="4" t="s">
        <v>985</v>
      </c>
    </row>
    <row r="13" spans="1:3">
      <c r="A13" s="4" t="s">
        <v>1011</v>
      </c>
      <c r="B13" s="7" t="n">
        <v>115193</v>
      </c>
    </row>
    <row r="14" spans="1:3">
      <c r="A14" s="4" t="s">
        <v>1012</v>
      </c>
      <c r="B14" s="4" t="s">
        <v>1013</v>
      </c>
    </row>
    <row r="15" spans="1:3">
      <c r="A15" s="4" t="s">
        <v>1014</v>
      </c>
      <c r="B15" s="7" t="n">
        <v>150960</v>
      </c>
      <c r="C15" s="7" t="n">
        <v>139920</v>
      </c>
    </row>
    <row r="16" spans="1:3">
      <c r="A16" s="4" t="s">
        <v>1015</v>
      </c>
      <c r="B16" s="4" t="s">
        <v>1016</v>
      </c>
      <c r="C16" s="4" t="s">
        <v>1017</v>
      </c>
    </row>
    <row r="17" spans="1:3">
      <c r="A17" s="4" t="s">
        <v>1018</v>
      </c>
      <c r="B17" s="7" t="n">
        <v>78244</v>
      </c>
      <c r="C17" s="7" t="n">
        <v>76617</v>
      </c>
    </row>
    <row r="18" spans="1:3">
      <c r="A18" s="4" t="s">
        <v>1019</v>
      </c>
      <c r="B18" s="4" t="s">
        <v>1020</v>
      </c>
      <c r="C18" s="4" t="s">
        <v>1020</v>
      </c>
    </row>
    <row r="19" spans="1:3">
      <c r="A19" s="4" t="s">
        <v>1021</v>
      </c>
      <c r="B19" s="7" t="n">
        <v>89111</v>
      </c>
    </row>
    <row r="20" spans="1:3">
      <c r="A20" s="4" t="s">
        <v>1022</v>
      </c>
      <c r="B20" s="4" t="s">
        <v>1023</v>
      </c>
    </row>
    <row r="21" spans="1:3">
      <c r="A21" s="4" t="s">
        <v>1024</v>
      </c>
      <c r="B21" s="7" t="n">
        <v>160964</v>
      </c>
      <c r="C21" s="7" t="n">
        <v>149920</v>
      </c>
    </row>
    <row r="22" spans="1:3">
      <c r="A22" s="4" t="s">
        <v>1025</v>
      </c>
      <c r="B22" s="4" t="s">
        <v>1026</v>
      </c>
      <c r="C22" s="4" t="s">
        <v>1027</v>
      </c>
    </row>
    <row r="23" spans="1:3">
      <c r="A23" s="4" t="s">
        <v>1028</v>
      </c>
      <c r="B23" s="7" t="n">
        <v>70985</v>
      </c>
      <c r="C23" s="7" t="n">
        <v>69466</v>
      </c>
    </row>
    <row r="24" spans="1:3">
      <c r="A24" s="4" t="s">
        <v>1029</v>
      </c>
      <c r="B24" s="4" t="s">
        <v>1030</v>
      </c>
      <c r="C24" s="4" t="s">
        <v>1030</v>
      </c>
    </row>
    <row r="25" spans="1:3">
      <c r="A25" s="4" t="s">
        <v>1031</v>
      </c>
      <c r="B25" s="7" t="n">
        <v>70985</v>
      </c>
    </row>
    <row r="26" spans="1:3">
      <c r="A26" s="4" t="s">
        <v>1032</v>
      </c>
      <c r="B26" s="4" t="s">
        <v>1030</v>
      </c>
    </row>
    <row r="27" spans="1:3">
      <c r="A27" s="4" t="s">
        <v>1033</v>
      </c>
    </row>
    <row r="28" spans="1:3">
      <c r="A28" s="3" t="s">
        <v>994</v>
      </c>
    </row>
    <row r="29" spans="1:3">
      <c r="A29" s="4" t="s">
        <v>995</v>
      </c>
      <c r="B29" s="7" t="n">
        <v>147811</v>
      </c>
      <c r="C29" s="7" t="n">
        <v>141388</v>
      </c>
    </row>
    <row r="30" spans="1:3">
      <c r="A30" s="4" t="s">
        <v>996</v>
      </c>
      <c r="B30" s="4" t="s">
        <v>1034</v>
      </c>
      <c r="C30" s="4" t="s">
        <v>1035</v>
      </c>
    </row>
    <row r="31" spans="1:3">
      <c r="A31" s="4" t="s">
        <v>999</v>
      </c>
      <c r="B31" s="7" t="n">
        <v>102362</v>
      </c>
      <c r="C31" s="7" t="n">
        <v>101754</v>
      </c>
    </row>
    <row r="32" spans="1:3">
      <c r="A32" s="4" t="s">
        <v>1000</v>
      </c>
      <c r="B32" s="4" t="s">
        <v>1001</v>
      </c>
      <c r="C32" s="4" t="s">
        <v>1001</v>
      </c>
    </row>
    <row r="33" spans="1:3">
      <c r="A33" s="4" t="s">
        <v>1002</v>
      </c>
      <c r="B33" s="7" t="n">
        <v>110360</v>
      </c>
    </row>
    <row r="34" spans="1:3">
      <c r="A34" s="4" t="s">
        <v>1003</v>
      </c>
      <c r="B34" s="4" t="s">
        <v>1004</v>
      </c>
    </row>
    <row r="35" spans="1:3">
      <c r="A35" s="4" t="s">
        <v>1036</v>
      </c>
      <c r="B35" s="7" t="n">
        <v>127953</v>
      </c>
      <c r="C35" s="7" t="n">
        <v>127193</v>
      </c>
    </row>
    <row r="36" spans="1:3">
      <c r="A36" s="4" t="s">
        <v>1037</v>
      </c>
      <c r="B36" s="4" t="s">
        <v>1038</v>
      </c>
      <c r="C36" s="4" t="s">
        <v>1038</v>
      </c>
    </row>
    <row r="37" spans="1:3">
      <c r="A37" s="4" t="s">
        <v>1005</v>
      </c>
      <c r="B37" s="7" t="n">
        <v>134208</v>
      </c>
      <c r="C37" s="7" t="n">
        <v>128852</v>
      </c>
    </row>
    <row r="38" spans="1:3">
      <c r="A38" s="4" t="s">
        <v>1006</v>
      </c>
      <c r="B38" s="4" t="s">
        <v>1039</v>
      </c>
      <c r="C38" s="4" t="s">
        <v>1040</v>
      </c>
    </row>
    <row r="39" spans="1:3">
      <c r="A39" s="4" t="s">
        <v>1009</v>
      </c>
      <c r="B39" s="7" t="n">
        <v>76772</v>
      </c>
      <c r="C39" s="7" t="n">
        <v>76316</v>
      </c>
    </row>
    <row r="40" spans="1:3">
      <c r="A40" s="4" t="s">
        <v>1010</v>
      </c>
      <c r="B40" s="4" t="s">
        <v>985</v>
      </c>
      <c r="C40" s="4" t="s">
        <v>985</v>
      </c>
    </row>
    <row r="41" spans="1:3">
      <c r="A41" s="4" t="s">
        <v>1011</v>
      </c>
      <c r="B41" s="7" t="n">
        <v>84769</v>
      </c>
    </row>
    <row r="42" spans="1:3">
      <c r="A42" s="4" t="s">
        <v>1012</v>
      </c>
      <c r="B42" s="4" t="s">
        <v>1013</v>
      </c>
    </row>
    <row r="43" spans="1:3">
      <c r="A43" s="4" t="s">
        <v>1041</v>
      </c>
      <c r="B43" s="7" t="n">
        <v>102362</v>
      </c>
      <c r="C43" s="7" t="n">
        <v>101754</v>
      </c>
    </row>
    <row r="44" spans="1:3">
      <c r="A44" s="4" t="s">
        <v>1041</v>
      </c>
      <c r="B44" s="4" t="s">
        <v>1001</v>
      </c>
      <c r="C44" s="4" t="s">
        <v>1001</v>
      </c>
    </row>
    <row r="45" spans="1:3">
      <c r="A45" s="4" t="s">
        <v>1014</v>
      </c>
      <c r="B45" s="7" t="n">
        <v>134208</v>
      </c>
      <c r="C45" s="7" t="n">
        <v>128852</v>
      </c>
    </row>
    <row r="46" spans="1:3">
      <c r="A46" s="4" t="s">
        <v>1015</v>
      </c>
      <c r="B46" s="4" t="s">
        <v>1039</v>
      </c>
      <c r="C46" s="4" t="s">
        <v>1040</v>
      </c>
    </row>
    <row r="47" spans="1:3">
      <c r="A47" s="4" t="s">
        <v>1018</v>
      </c>
      <c r="B47" s="7" t="n">
        <v>57579</v>
      </c>
      <c r="C47" s="7" t="n">
        <v>57237</v>
      </c>
    </row>
    <row r="48" spans="1:3">
      <c r="A48" s="4" t="s">
        <v>1019</v>
      </c>
      <c r="B48" s="4" t="s">
        <v>1020</v>
      </c>
      <c r="C48" s="4" t="s">
        <v>1020</v>
      </c>
    </row>
    <row r="49" spans="1:3">
      <c r="A49" s="4" t="s">
        <v>1021</v>
      </c>
      <c r="B49" s="7" t="n">
        <v>65576</v>
      </c>
    </row>
    <row r="50" spans="1:3">
      <c r="A50" s="4" t="s">
        <v>1022</v>
      </c>
      <c r="B50" s="4" t="s">
        <v>1023</v>
      </c>
    </row>
    <row r="51" spans="1:3">
      <c r="A51" s="4" t="s">
        <v>1042</v>
      </c>
      <c r="B51" s="7" t="n">
        <v>83170</v>
      </c>
      <c r="C51" s="7" t="n">
        <v>110669</v>
      </c>
    </row>
    <row r="52" spans="1:3">
      <c r="A52" s="4" t="s">
        <v>1043</v>
      </c>
      <c r="B52" s="4" t="s">
        <v>976</v>
      </c>
      <c r="C52" s="4" t="s">
        <v>976</v>
      </c>
    </row>
    <row r="53" spans="1:3">
      <c r="A53" s="4" t="s">
        <v>1024</v>
      </c>
      <c r="B53" s="7" t="n">
        <v>134208</v>
      </c>
      <c r="C53" s="7" t="n">
        <v>128852</v>
      </c>
    </row>
    <row r="54" spans="1:3">
      <c r="A54" s="4" t="s">
        <v>1025</v>
      </c>
      <c r="B54" s="4" t="s">
        <v>1044</v>
      </c>
      <c r="C54" s="4" t="s">
        <v>1045</v>
      </c>
    </row>
    <row r="55" spans="1:3">
      <c r="A55" s="4" t="s">
        <v>1028</v>
      </c>
      <c r="B55" s="7" t="n">
        <v>51600</v>
      </c>
      <c r="C55" s="7" t="n">
        <v>49359</v>
      </c>
    </row>
    <row r="56" spans="1:3">
      <c r="A56" s="4" t="s">
        <v>1029</v>
      </c>
      <c r="B56" s="4" t="s">
        <v>1030</v>
      </c>
      <c r="C56" s="4" t="s">
        <v>1030</v>
      </c>
    </row>
    <row r="57" spans="1:3">
      <c r="A57" s="4" t="s">
        <v>1031</v>
      </c>
      <c r="B57" s="7" t="n">
        <v>51600</v>
      </c>
    </row>
    <row r="58" spans="1:3">
      <c r="A58" s="4" t="s">
        <v>1032</v>
      </c>
      <c r="B58" s="4" t="s">
        <v>1030</v>
      </c>
    </row>
    <row r="59" spans="1:3">
      <c r="A59" s="4" t="s">
        <v>1046</v>
      </c>
      <c r="B59" s="7" t="n">
        <v>64500</v>
      </c>
      <c r="C59" s="7" t="n">
        <v>61698</v>
      </c>
    </row>
    <row r="60" spans="1:3">
      <c r="A60" s="4" t="s">
        <v>1047</v>
      </c>
      <c r="B60" s="4" t="s">
        <v>1048</v>
      </c>
      <c r="C60" s="4" t="s">
        <v>1048</v>
      </c>
    </row>
    <row r="61" spans="1:3">
      <c r="A61" s="4" t="s">
        <v>1049</v>
      </c>
    </row>
    <row r="62" spans="1:3">
      <c r="A62" s="3" t="s">
        <v>994</v>
      </c>
    </row>
    <row r="63" spans="1:3">
      <c r="A63" s="4" t="s">
        <v>995</v>
      </c>
      <c r="B63" s="7" t="n">
        <v>24347</v>
      </c>
      <c r="C63" s="7" t="n">
        <v>20931</v>
      </c>
    </row>
    <row r="64" spans="1:3">
      <c r="A64" s="4" t="s">
        <v>996</v>
      </c>
      <c r="B64" s="4" t="s">
        <v>1050</v>
      </c>
      <c r="C64" s="4" t="s">
        <v>1051</v>
      </c>
    </row>
    <row r="65" spans="1:3">
      <c r="A65" s="4" t="s">
        <v>999</v>
      </c>
      <c r="B65" s="7" t="n">
        <v>17680</v>
      </c>
      <c r="C65" s="7" t="n">
        <v>13914</v>
      </c>
    </row>
    <row r="66" spans="1:3">
      <c r="A66" s="4" t="s">
        <v>1000</v>
      </c>
      <c r="B66" s="4" t="s">
        <v>1001</v>
      </c>
      <c r="C66" s="4" t="s">
        <v>1001</v>
      </c>
    </row>
    <row r="67" spans="1:3">
      <c r="A67" s="4" t="s">
        <v>1002</v>
      </c>
      <c r="B67" s="7" t="n">
        <v>19062</v>
      </c>
    </row>
    <row r="68" spans="1:3">
      <c r="A68" s="4" t="s">
        <v>1003</v>
      </c>
      <c r="B68" s="4" t="s">
        <v>1004</v>
      </c>
    </row>
    <row r="69" spans="1:3">
      <c r="A69" s="4" t="s">
        <v>1036</v>
      </c>
      <c r="B69" s="7" t="n">
        <v>22101</v>
      </c>
      <c r="C69" s="7" t="n">
        <v>17392</v>
      </c>
    </row>
    <row r="70" spans="1:3">
      <c r="A70" s="4" t="s">
        <v>1037</v>
      </c>
      <c r="B70" s="4" t="s">
        <v>1038</v>
      </c>
      <c r="C70" s="4" t="s">
        <v>1038</v>
      </c>
    </row>
    <row r="71" spans="1:3">
      <c r="A71" s="4" t="s">
        <v>1005</v>
      </c>
      <c r="B71" s="7" t="n">
        <v>22323</v>
      </c>
      <c r="C71" s="7" t="n">
        <v>19172</v>
      </c>
    </row>
    <row r="72" spans="1:3">
      <c r="A72" s="4" t="s">
        <v>1006</v>
      </c>
      <c r="B72" s="4" t="s">
        <v>1052</v>
      </c>
      <c r="C72" s="4" t="s">
        <v>1050</v>
      </c>
    </row>
    <row r="73" spans="1:3">
      <c r="A73" s="4" t="s">
        <v>1009</v>
      </c>
      <c r="B73" s="7" t="n">
        <v>13260</v>
      </c>
      <c r="C73" s="7" t="n">
        <v>10435</v>
      </c>
    </row>
    <row r="74" spans="1:3">
      <c r="A74" s="4" t="s">
        <v>1010</v>
      </c>
      <c r="B74" s="4" t="s">
        <v>985</v>
      </c>
      <c r="C74" s="4" t="s">
        <v>985</v>
      </c>
    </row>
    <row r="75" spans="1:3">
      <c r="A75" s="4" t="s">
        <v>1011</v>
      </c>
      <c r="B75" s="7" t="n">
        <v>14642</v>
      </c>
    </row>
    <row r="76" spans="1:3">
      <c r="A76" s="4" t="s">
        <v>1012</v>
      </c>
      <c r="B76" s="4" t="s">
        <v>1013</v>
      </c>
    </row>
    <row r="77" spans="1:3">
      <c r="A77" s="4" t="s">
        <v>1041</v>
      </c>
      <c r="B77" s="7" t="n">
        <v>17680</v>
      </c>
      <c r="C77" s="7" t="n">
        <v>13914</v>
      </c>
    </row>
    <row r="78" spans="1:3">
      <c r="A78" s="4" t="s">
        <v>1041</v>
      </c>
      <c r="B78" s="4" t="s">
        <v>1001</v>
      </c>
      <c r="C78" s="4" t="s">
        <v>1001</v>
      </c>
    </row>
    <row r="79" spans="1:3">
      <c r="A79" s="4" t="s">
        <v>1014</v>
      </c>
      <c r="B79" s="7" t="n">
        <v>22323</v>
      </c>
      <c r="C79" s="7" t="n">
        <v>19172</v>
      </c>
    </row>
    <row r="80" spans="1:3">
      <c r="A80" s="4" t="s">
        <v>1015</v>
      </c>
      <c r="B80" s="4" t="s">
        <v>1052</v>
      </c>
      <c r="C80" s="4" t="s">
        <v>1050</v>
      </c>
    </row>
    <row r="81" spans="1:3">
      <c r="A81" s="4" t="s">
        <v>1018</v>
      </c>
      <c r="B81" s="7" t="n">
        <v>9945</v>
      </c>
      <c r="C81" s="7" t="n">
        <v>7826</v>
      </c>
    </row>
    <row r="82" spans="1:3">
      <c r="A82" s="4" t="s">
        <v>1019</v>
      </c>
      <c r="B82" s="4" t="s">
        <v>1020</v>
      </c>
      <c r="C82" s="4" t="s">
        <v>1020</v>
      </c>
    </row>
    <row r="83" spans="1:3">
      <c r="A83" s="4" t="s">
        <v>1021</v>
      </c>
      <c r="B83" s="7" t="n">
        <v>11327</v>
      </c>
    </row>
    <row r="84" spans="1:3">
      <c r="A84" s="4" t="s">
        <v>1022</v>
      </c>
      <c r="B84" s="4" t="s">
        <v>1023</v>
      </c>
    </row>
    <row r="85" spans="1:3">
      <c r="A85" s="4" t="s">
        <v>1042</v>
      </c>
      <c r="B85" s="7" t="n">
        <v>14365</v>
      </c>
      <c r="C85" s="7" t="n">
        <v>82675</v>
      </c>
    </row>
    <row r="86" spans="1:3">
      <c r="A86" s="4" t="s">
        <v>1043</v>
      </c>
      <c r="B86" s="4" t="s">
        <v>976</v>
      </c>
      <c r="C86" s="4" t="s">
        <v>976</v>
      </c>
    </row>
    <row r="87" spans="1:3">
      <c r="A87" s="4" t="s">
        <v>1024</v>
      </c>
      <c r="B87" s="7" t="n">
        <v>22323</v>
      </c>
      <c r="C87" s="7" t="n">
        <v>19172</v>
      </c>
    </row>
    <row r="88" spans="1:3">
      <c r="A88" s="4" t="s">
        <v>1025</v>
      </c>
      <c r="B88" s="4" t="s">
        <v>1053</v>
      </c>
      <c r="C88" s="4" t="s">
        <v>1054</v>
      </c>
    </row>
    <row r="89" spans="1:3">
      <c r="A89" s="4" t="s">
        <v>1028</v>
      </c>
      <c r="B89" s="7" t="n">
        <v>9758</v>
      </c>
      <c r="C89" s="7" t="n">
        <v>9821</v>
      </c>
    </row>
    <row r="90" spans="1:3">
      <c r="A90" s="4" t="s">
        <v>1029</v>
      </c>
      <c r="B90" s="4" t="s">
        <v>1030</v>
      </c>
      <c r="C90" s="4" t="s">
        <v>1030</v>
      </c>
    </row>
    <row r="91" spans="1:3">
      <c r="A91" s="4" t="s">
        <v>1031</v>
      </c>
      <c r="B91" s="7" t="n">
        <v>9758</v>
      </c>
    </row>
    <row r="92" spans="1:3">
      <c r="A92" s="4" t="s">
        <v>1032</v>
      </c>
      <c r="B92" s="4" t="s">
        <v>1030</v>
      </c>
    </row>
    <row r="93" spans="1:3">
      <c r="A93" s="4" t="s">
        <v>1046</v>
      </c>
      <c r="B93" s="7" t="n">
        <v>12198</v>
      </c>
      <c r="C93" s="7" t="n">
        <v>12276</v>
      </c>
    </row>
    <row r="94" spans="1:3">
      <c r="A94" s="4" t="s">
        <v>1047</v>
      </c>
      <c r="B94" s="4" t="s">
        <v>1048</v>
      </c>
      <c r="C94" s="4" t="s">
        <v>1048</v>
      </c>
    </row>
    <row r="95" spans="1:3">
      <c r="A95" s="4" t="s">
        <v>1055</v>
      </c>
    </row>
    <row r="96" spans="1:3">
      <c r="A96" s="3" t="s">
        <v>994</v>
      </c>
    </row>
    <row r="97" spans="1:3">
      <c r="A97" s="4" t="s">
        <v>995</v>
      </c>
      <c r="B97" s="7" t="n">
        <v>31699</v>
      </c>
      <c r="C97" s="7" t="n">
        <v>30300</v>
      </c>
    </row>
    <row r="98" spans="1:3">
      <c r="A98" s="4" t="s">
        <v>996</v>
      </c>
      <c r="B98" s="4" t="s">
        <v>1056</v>
      </c>
      <c r="C98" s="4" t="s">
        <v>1057</v>
      </c>
    </row>
    <row r="99" spans="1:3">
      <c r="A99" s="4" t="s">
        <v>999</v>
      </c>
      <c r="B99" s="7" t="n">
        <v>19106</v>
      </c>
      <c r="C99" s="7" t="n">
        <v>21279</v>
      </c>
    </row>
    <row r="100" spans="1:3">
      <c r="A100" s="4" t="s">
        <v>1000</v>
      </c>
      <c r="B100" s="4" t="s">
        <v>1001</v>
      </c>
      <c r="C100" s="4" t="s">
        <v>1001</v>
      </c>
    </row>
    <row r="101" spans="1:3">
      <c r="A101" s="4" t="s">
        <v>1002</v>
      </c>
      <c r="B101" s="7" t="n">
        <v>20599</v>
      </c>
    </row>
    <row r="102" spans="1:3">
      <c r="A102" s="4" t="s">
        <v>1003</v>
      </c>
      <c r="B102" s="4" t="s">
        <v>1004</v>
      </c>
    </row>
    <row r="103" spans="1:3">
      <c r="A103" s="4" t="s">
        <v>1036</v>
      </c>
      <c r="B103" s="7" t="n">
        <v>23882</v>
      </c>
      <c r="C103" s="7" t="n">
        <v>26598</v>
      </c>
    </row>
    <row r="104" spans="1:3">
      <c r="A104" s="4" t="s">
        <v>1037</v>
      </c>
      <c r="B104" s="4" t="s">
        <v>1038</v>
      </c>
      <c r="C104" s="4" t="s">
        <v>1038</v>
      </c>
    </row>
    <row r="105" spans="1:3">
      <c r="A105" s="4" t="s">
        <v>1005</v>
      </c>
      <c r="B105" s="7" t="n">
        <v>28685</v>
      </c>
      <c r="C105" s="7" t="n">
        <v>28278</v>
      </c>
    </row>
    <row r="106" spans="1:3">
      <c r="A106" s="4" t="s">
        <v>1006</v>
      </c>
      <c r="B106" s="4" t="s">
        <v>1058</v>
      </c>
      <c r="C106" s="4" t="s">
        <v>1059</v>
      </c>
    </row>
    <row r="107" spans="1:3">
      <c r="A107" s="4" t="s">
        <v>1009</v>
      </c>
      <c r="B107" s="7" t="n">
        <v>14329</v>
      </c>
      <c r="C107" s="7" t="n">
        <v>15959</v>
      </c>
    </row>
    <row r="108" spans="1:3">
      <c r="A108" s="4" t="s">
        <v>1010</v>
      </c>
      <c r="B108" s="4" t="s">
        <v>985</v>
      </c>
      <c r="C108" s="4" t="s">
        <v>985</v>
      </c>
    </row>
    <row r="109" spans="1:3">
      <c r="A109" s="4" t="s">
        <v>1011</v>
      </c>
      <c r="B109" s="7" t="n">
        <v>15822</v>
      </c>
    </row>
    <row r="110" spans="1:3">
      <c r="A110" s="4" t="s">
        <v>1012</v>
      </c>
      <c r="B110" s="4" t="s">
        <v>1013</v>
      </c>
    </row>
    <row r="111" spans="1:3">
      <c r="A111" s="4" t="s">
        <v>1041</v>
      </c>
      <c r="B111" s="7" t="n">
        <v>19106</v>
      </c>
      <c r="C111" s="7" t="n">
        <v>21279</v>
      </c>
    </row>
    <row r="112" spans="1:3">
      <c r="A112" s="4" t="s">
        <v>1041</v>
      </c>
      <c r="B112" s="4" t="s">
        <v>1001</v>
      </c>
      <c r="C112" s="4" t="s">
        <v>1001</v>
      </c>
    </row>
    <row r="113" spans="1:3">
      <c r="A113" s="4" t="s">
        <v>1014</v>
      </c>
      <c r="B113" s="7" t="n">
        <v>28685</v>
      </c>
      <c r="C113" s="7" t="n">
        <v>28278</v>
      </c>
    </row>
    <row r="114" spans="1:3">
      <c r="A114" s="4" t="s">
        <v>1015</v>
      </c>
      <c r="B114" s="4" t="s">
        <v>1058</v>
      </c>
      <c r="C114" s="4" t="s">
        <v>1059</v>
      </c>
    </row>
    <row r="115" spans="1:3">
      <c r="A115" s="4" t="s">
        <v>1018</v>
      </c>
      <c r="B115" s="7" t="n">
        <v>10747</v>
      </c>
      <c r="C115" s="7" t="n">
        <v>11969</v>
      </c>
    </row>
    <row r="116" spans="1:3">
      <c r="A116" s="4" t="s">
        <v>1019</v>
      </c>
      <c r="B116" s="4" t="s">
        <v>1020</v>
      </c>
      <c r="C116" s="4" t="s">
        <v>1020</v>
      </c>
    </row>
    <row r="117" spans="1:3">
      <c r="A117" s="4" t="s">
        <v>1021</v>
      </c>
      <c r="B117" s="7" t="n">
        <v>12240</v>
      </c>
    </row>
    <row r="118" spans="1:3">
      <c r="A118" s="4" t="s">
        <v>1022</v>
      </c>
      <c r="B118" s="4" t="s">
        <v>1023</v>
      </c>
    </row>
    <row r="119" spans="1:3">
      <c r="A119" s="4" t="s">
        <v>1042</v>
      </c>
      <c r="B119" s="7" t="n">
        <v>15524</v>
      </c>
      <c r="C119" s="7" t="n">
        <v>11305</v>
      </c>
    </row>
    <row r="120" spans="1:3">
      <c r="A120" s="4" t="s">
        <v>1043</v>
      </c>
      <c r="B120" s="4" t="s">
        <v>976</v>
      </c>
      <c r="C120" s="4" t="s">
        <v>976</v>
      </c>
    </row>
    <row r="121" spans="1:3">
      <c r="A121" s="4" t="s">
        <v>1024</v>
      </c>
      <c r="B121" s="7" t="n">
        <v>28685</v>
      </c>
      <c r="C121" s="7" t="n">
        <v>28278</v>
      </c>
    </row>
    <row r="122" spans="1:3">
      <c r="A122" s="4" t="s">
        <v>1025</v>
      </c>
      <c r="B122" s="4" t="s">
        <v>1060</v>
      </c>
      <c r="C122" s="4" t="s">
        <v>1061</v>
      </c>
    </row>
    <row r="123" spans="1:3">
      <c r="A123" s="4" t="s">
        <v>1028</v>
      </c>
      <c r="B123" s="7" t="n">
        <v>10842</v>
      </c>
      <c r="C123" s="7" t="n">
        <v>11441</v>
      </c>
    </row>
    <row r="124" spans="1:3">
      <c r="A124" s="4" t="s">
        <v>1029</v>
      </c>
      <c r="B124" s="4" t="s">
        <v>1030</v>
      </c>
      <c r="C124" s="4" t="s">
        <v>1030</v>
      </c>
    </row>
    <row r="125" spans="1:3">
      <c r="A125" s="4" t="s">
        <v>1031</v>
      </c>
      <c r="B125" s="7" t="n">
        <v>10842</v>
      </c>
    </row>
    <row r="126" spans="1:3">
      <c r="A126" s="4" t="s">
        <v>1032</v>
      </c>
      <c r="B126" s="4" t="s">
        <v>1030</v>
      </c>
    </row>
    <row r="127" spans="1:3">
      <c r="A127" s="4" t="s">
        <v>1046</v>
      </c>
      <c r="B127" s="7" t="n">
        <v>13552</v>
      </c>
      <c r="C127" s="7" t="n">
        <v>14301</v>
      </c>
    </row>
    <row r="128" spans="1:3">
      <c r="A128" s="4" t="s">
        <v>1047</v>
      </c>
      <c r="B128" s="4" t="s">
        <v>1048</v>
      </c>
      <c r="C128" s="4" t="s">
        <v>10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0</v>
      </c>
      <c r="D1" s="2" t="s">
        <v>74</v>
      </c>
      <c r="E1" s="2" t="s">
        <v>1063</v>
      </c>
    </row>
    <row r="2" spans="1:5">
      <c r="A2" s="3" t="s">
        <v>235</v>
      </c>
    </row>
    <row r="3" spans="1:5">
      <c r="A3" s="4" t="s">
        <v>1064</v>
      </c>
      <c r="B3" s="7" t="n">
        <v>161650</v>
      </c>
      <c r="C3" s="7" t="n">
        <v>150832</v>
      </c>
      <c r="D3" s="7" t="n">
        <v>137748</v>
      </c>
      <c r="E3" s="7" t="n">
        <v>109275</v>
      </c>
    </row>
    <row r="4" spans="1:5">
      <c r="A4" s="4" t="s">
        <v>1065</v>
      </c>
      <c r="B4" s="5" t="n">
        <v>522</v>
      </c>
      <c r="C4" s="5" t="n">
        <v>80</v>
      </c>
    </row>
    <row r="5" spans="1:5">
      <c r="A5" s="4" t="s">
        <v>1066</v>
      </c>
      <c r="B5" s="5" t="n">
        <v>-652</v>
      </c>
      <c r="C5" s="5" t="n">
        <v>-370</v>
      </c>
    </row>
    <row r="6" spans="1:5">
      <c r="A6" s="4" t="s">
        <v>1067</v>
      </c>
      <c r="B6" s="5" t="n">
        <v>-10560</v>
      </c>
      <c r="C6" s="5" t="n">
        <v>-10622</v>
      </c>
    </row>
    <row r="7" spans="1:5">
      <c r="A7" s="4" t="s">
        <v>49</v>
      </c>
      <c r="B7" s="5" t="n">
        <v>10004</v>
      </c>
      <c r="C7" s="5" t="n">
        <v>10000</v>
      </c>
    </row>
    <row r="8" spans="1:5">
      <c r="A8" s="4" t="s">
        <v>1005</v>
      </c>
      <c r="B8" s="5" t="n">
        <v>160964</v>
      </c>
      <c r="C8" s="5" t="n">
        <v>149920</v>
      </c>
    </row>
    <row r="9" spans="1:5">
      <c r="A9" s="4" t="s">
        <v>1068</v>
      </c>
      <c r="B9" s="5" t="n">
        <v>43153</v>
      </c>
      <c r="C9" s="5" t="n">
        <v>39243</v>
      </c>
    </row>
    <row r="10" spans="1:5">
      <c r="A10" s="4" t="s">
        <v>1069</v>
      </c>
      <c r="B10" s="7" t="n">
        <v>204117</v>
      </c>
      <c r="C10" s="7" t="n">
        <v>1891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070</v>
      </c>
      <c r="B1" s="2" t="s">
        <v>1071</v>
      </c>
      <c r="C1" s="2" t="s">
        <v>2</v>
      </c>
    </row>
    <row r="2" spans="1:3">
      <c r="A2" s="3" t="s">
        <v>235</v>
      </c>
    </row>
    <row r="3" spans="1:3">
      <c r="A3" s="4" t="s">
        <v>1072</v>
      </c>
      <c r="B3" s="5" t="n">
        <v>1</v>
      </c>
    </row>
    <row r="4" spans="1:3">
      <c r="A4" s="4" t="s">
        <v>1073</v>
      </c>
      <c r="C4" s="4" t="s">
        <v>10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08:03Z</dcterms:created>
  <dcterms:modified xmlns:dcterms="http://purl.org/dc/terms/" xmlns:xsi="http://www.w3.org/2001/XMLSchema-instance" xsi:type="dcterms:W3CDTF">2017-03-10T16:08:03Z</dcterms:modified>
</cp:coreProperties>
</file>